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onservatorship and Related Mat" sheetId="7" state="visible" r:id="rId7"/>
    <sheet xmlns:r="http://schemas.openxmlformats.org/officeDocument/2006/relationships" name="Securitization Activities and C" sheetId="8" state="visible" r:id="rId8"/>
    <sheet xmlns:r="http://schemas.openxmlformats.org/officeDocument/2006/relationships" name="Mortgage Loans and Loan Loss Re" sheetId="9" state="visible" r:id="rId9"/>
    <sheet xmlns:r="http://schemas.openxmlformats.org/officeDocument/2006/relationships" name="Guarantee Activities" sheetId="10" state="visible" r:id="rId10"/>
    <sheet xmlns:r="http://schemas.openxmlformats.org/officeDocument/2006/relationships" name="Credit Enhancements" sheetId="11" state="visible" r:id="rId11"/>
    <sheet xmlns:r="http://schemas.openxmlformats.org/officeDocument/2006/relationships" name="Investments in Securities" sheetId="12" state="visible" r:id="rId12"/>
    <sheet xmlns:r="http://schemas.openxmlformats.org/officeDocument/2006/relationships" name="Debt Securities and Subordinate" sheetId="13" state="visible" r:id="rId13"/>
    <sheet xmlns:r="http://schemas.openxmlformats.org/officeDocument/2006/relationships" name="Derivatives" sheetId="14" state="visible" r:id="rId14"/>
    <sheet xmlns:r="http://schemas.openxmlformats.org/officeDocument/2006/relationships" name="Collateral and Offsetting of As" sheetId="15" state="visible" r:id="rId15"/>
    <sheet xmlns:r="http://schemas.openxmlformats.org/officeDocument/2006/relationships" name="Stockholders' Equity and Earnin"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Selected Financial Statement Li" sheetId="23" state="visible" r:id="rId23"/>
    <sheet xmlns:r="http://schemas.openxmlformats.org/officeDocument/2006/relationships" name="Summary of Significant Accoun24" sheetId="24" state="visible" r:id="rId24"/>
    <sheet xmlns:r="http://schemas.openxmlformats.org/officeDocument/2006/relationships" name="Securitization Activities and25" sheetId="25" state="visible" r:id="rId25"/>
    <sheet xmlns:r="http://schemas.openxmlformats.org/officeDocument/2006/relationships" name="Mortgage Loans and Loan Loss 26" sheetId="26" state="visible" r:id="rId26"/>
    <sheet xmlns:r="http://schemas.openxmlformats.org/officeDocument/2006/relationships" name="Guarantee Activities Guarantee " sheetId="27" state="visible" r:id="rId27"/>
    <sheet xmlns:r="http://schemas.openxmlformats.org/officeDocument/2006/relationships" name="Credit Enhancements (Tables)" sheetId="28" state="visible" r:id="rId28"/>
    <sheet xmlns:r="http://schemas.openxmlformats.org/officeDocument/2006/relationships" name="Investments in Securities (Tabl" sheetId="29" state="visible" r:id="rId29"/>
    <sheet xmlns:r="http://schemas.openxmlformats.org/officeDocument/2006/relationships" name="Debt Securities and Subordina30" sheetId="30" state="visible" r:id="rId30"/>
    <sheet xmlns:r="http://schemas.openxmlformats.org/officeDocument/2006/relationships" name="Derivatives (Tables)" sheetId="31" state="visible" r:id="rId31"/>
    <sheet xmlns:r="http://schemas.openxmlformats.org/officeDocument/2006/relationships" name="Collateral and Offsetting of 32" sheetId="32" state="visible" r:id="rId32"/>
    <sheet xmlns:r="http://schemas.openxmlformats.org/officeDocument/2006/relationships" name="Stockholders' Equity and Earn33" sheetId="33" state="visible" r:id="rId33"/>
    <sheet xmlns:r="http://schemas.openxmlformats.org/officeDocument/2006/relationships" name="Segment Reporting (Tables)" sheetId="34" state="visible" r:id="rId34"/>
    <sheet xmlns:r="http://schemas.openxmlformats.org/officeDocument/2006/relationships" name="Concentration of Credit and O35" sheetId="35" state="visible" r:id="rId35"/>
    <sheet xmlns:r="http://schemas.openxmlformats.org/officeDocument/2006/relationships" name="Fair Value Disclosures (Tables)" sheetId="36" state="visible" r:id="rId36"/>
    <sheet xmlns:r="http://schemas.openxmlformats.org/officeDocument/2006/relationships" name="Regulatory Capital (Tables)" sheetId="37" state="visible" r:id="rId37"/>
    <sheet xmlns:r="http://schemas.openxmlformats.org/officeDocument/2006/relationships" name="Selected Financial Statement 38" sheetId="38" state="visible" r:id="rId38"/>
    <sheet xmlns:r="http://schemas.openxmlformats.org/officeDocument/2006/relationships" name="Summary of Significant Accoun39" sheetId="39" state="visible" r:id="rId39"/>
    <sheet xmlns:r="http://schemas.openxmlformats.org/officeDocument/2006/relationships" name="Conservatorship and Related M40" sheetId="40" state="visible" r:id="rId40"/>
    <sheet xmlns:r="http://schemas.openxmlformats.org/officeDocument/2006/relationships" name="Securitization Activities and41" sheetId="41" state="visible" r:id="rId41"/>
    <sheet xmlns:r="http://schemas.openxmlformats.org/officeDocument/2006/relationships" name="Securitization Activities and42" sheetId="42" state="visible" r:id="rId42"/>
    <sheet xmlns:r="http://schemas.openxmlformats.org/officeDocument/2006/relationships" name="Mortgage Loans and Loan Loss 43" sheetId="43" state="visible" r:id="rId43"/>
    <sheet xmlns:r="http://schemas.openxmlformats.org/officeDocument/2006/relationships" name="Mortgage Loans and Loan Loss 44" sheetId="44" state="visible" r:id="rId44"/>
    <sheet xmlns:r="http://schemas.openxmlformats.org/officeDocument/2006/relationships" name="Mortgage Loans and Loan Loss 45" sheetId="45" state="visible" r:id="rId45"/>
    <sheet xmlns:r="http://schemas.openxmlformats.org/officeDocument/2006/relationships" name="Mortgage Loans and Loan Loss 46" sheetId="46" state="visible" r:id="rId46"/>
    <sheet xmlns:r="http://schemas.openxmlformats.org/officeDocument/2006/relationships" name="Mortgage Loans and Loan Loss 47" sheetId="47" state="visible" r:id="rId47"/>
    <sheet xmlns:r="http://schemas.openxmlformats.org/officeDocument/2006/relationships" name="Mortgage Loans and Loan Loss 48" sheetId="48" state="visible" r:id="rId48"/>
    <sheet xmlns:r="http://schemas.openxmlformats.org/officeDocument/2006/relationships" name="Mortgage Loans and Loan Loss 49" sheetId="49" state="visible" r:id="rId49"/>
    <sheet xmlns:r="http://schemas.openxmlformats.org/officeDocument/2006/relationships" name="Mortgage Loans and Loan Loss 50" sheetId="50" state="visible" r:id="rId50"/>
    <sheet xmlns:r="http://schemas.openxmlformats.org/officeDocument/2006/relationships" name="Mortgage Loans and Loan Loss 51" sheetId="51" state="visible" r:id="rId51"/>
    <sheet xmlns:r="http://schemas.openxmlformats.org/officeDocument/2006/relationships" name="Mortgage Loans and Loan Loss 52" sheetId="52" state="visible" r:id="rId52"/>
    <sheet xmlns:r="http://schemas.openxmlformats.org/officeDocument/2006/relationships" name="Mortgage Loans and Loan Loss 53" sheetId="53" state="visible" r:id="rId53"/>
    <sheet xmlns:r="http://schemas.openxmlformats.org/officeDocument/2006/relationships" name="Guarantee Activities Guarante54" sheetId="54" state="visible" r:id="rId54"/>
    <sheet xmlns:r="http://schemas.openxmlformats.org/officeDocument/2006/relationships" name="Credit Enhancements - Attached " sheetId="55" state="visible" r:id="rId55"/>
    <sheet xmlns:r="http://schemas.openxmlformats.org/officeDocument/2006/relationships" name="Credit Enhancements - Freestand" sheetId="56" state="visible" r:id="rId56"/>
    <sheet xmlns:r="http://schemas.openxmlformats.org/officeDocument/2006/relationships" name="Credit Enhancements - Debt with" sheetId="57" state="visible" r:id="rId57"/>
    <sheet xmlns:r="http://schemas.openxmlformats.org/officeDocument/2006/relationships" name="Investments in Securities (Deta" sheetId="58" state="visible" r:id="rId58"/>
    <sheet xmlns:r="http://schemas.openxmlformats.org/officeDocument/2006/relationships" name="Investments in Securities - Inv" sheetId="59" state="visible" r:id="rId59"/>
    <sheet xmlns:r="http://schemas.openxmlformats.org/officeDocument/2006/relationships" name="Investments in Securities - Tra" sheetId="60" state="visible" r:id="rId60"/>
    <sheet xmlns:r="http://schemas.openxmlformats.org/officeDocument/2006/relationships" name="Investments in Securities - Ava" sheetId="61" state="visible" r:id="rId61"/>
    <sheet xmlns:r="http://schemas.openxmlformats.org/officeDocument/2006/relationships" name="Investments in Securities - A62" sheetId="62" state="visible" r:id="rId62"/>
    <sheet xmlns:r="http://schemas.openxmlformats.org/officeDocument/2006/relationships" name="Investments in Securities - Gro" sheetId="63" state="visible" r:id="rId63"/>
    <sheet xmlns:r="http://schemas.openxmlformats.org/officeDocument/2006/relationships" name="Debt Securities and Subordina64" sheetId="64" state="visible" r:id="rId64"/>
    <sheet xmlns:r="http://schemas.openxmlformats.org/officeDocument/2006/relationships" name="Debt Securities and Subordina65" sheetId="65" state="visible" r:id="rId65"/>
    <sheet xmlns:r="http://schemas.openxmlformats.org/officeDocument/2006/relationships" name="Debt Securities and Subordina66" sheetId="66" state="visible" r:id="rId66"/>
    <sheet xmlns:r="http://schemas.openxmlformats.org/officeDocument/2006/relationships" name="Debt Securities and Subordina67" sheetId="67" state="visible" r:id="rId67"/>
    <sheet xmlns:r="http://schemas.openxmlformats.org/officeDocument/2006/relationships" name="Derivatives (Details)" sheetId="68" state="visible" r:id="rId68"/>
    <sheet xmlns:r="http://schemas.openxmlformats.org/officeDocument/2006/relationships" name="Derivatives - Derivative Assets" sheetId="69" state="visible" r:id="rId69"/>
    <sheet xmlns:r="http://schemas.openxmlformats.org/officeDocument/2006/relationships" name="Derivatives - Gains and Losses " sheetId="70" state="visible" r:id="rId70"/>
    <sheet xmlns:r="http://schemas.openxmlformats.org/officeDocument/2006/relationships" name="Derivatives Derivatives - Gains" sheetId="71" state="visible" r:id="rId71"/>
    <sheet xmlns:r="http://schemas.openxmlformats.org/officeDocument/2006/relationships" name="Derivatives Derivatives - Cumul" sheetId="72" state="visible" r:id="rId72"/>
    <sheet xmlns:r="http://schemas.openxmlformats.org/officeDocument/2006/relationships" name="Collateral and Offsetting of 73" sheetId="73" state="visible" r:id="rId73"/>
    <sheet xmlns:r="http://schemas.openxmlformats.org/officeDocument/2006/relationships" name="Collateral and Offsetting of 74" sheetId="74" state="visible" r:id="rId74"/>
    <sheet xmlns:r="http://schemas.openxmlformats.org/officeDocument/2006/relationships" name="Collateral and Offsetting of 75" sheetId="75" state="visible" r:id="rId75"/>
    <sheet xmlns:r="http://schemas.openxmlformats.org/officeDocument/2006/relationships" name="Collateral and Offsetting of 76" sheetId="76" state="visible" r:id="rId76"/>
    <sheet xmlns:r="http://schemas.openxmlformats.org/officeDocument/2006/relationships" name="Collateral and Offsetting of 77" sheetId="77" state="visible" r:id="rId77"/>
    <sheet xmlns:r="http://schemas.openxmlformats.org/officeDocument/2006/relationships" name="Stockholders' Equity and Earn78" sheetId="78" state="visible" r:id="rId78"/>
    <sheet xmlns:r="http://schemas.openxmlformats.org/officeDocument/2006/relationships" name="Stockholders' Equity and Earn79" sheetId="79" state="visible" r:id="rId79"/>
    <sheet xmlns:r="http://schemas.openxmlformats.org/officeDocument/2006/relationships" name="Stockholders' Equity and Earn80" sheetId="80" state="visible" r:id="rId80"/>
    <sheet xmlns:r="http://schemas.openxmlformats.org/officeDocument/2006/relationships" name="Income Taxes (Details)" sheetId="81" state="visible" r:id="rId81"/>
    <sheet xmlns:r="http://schemas.openxmlformats.org/officeDocument/2006/relationships" name="Segment Reporting (Details)" sheetId="82" state="visible" r:id="rId82"/>
    <sheet xmlns:r="http://schemas.openxmlformats.org/officeDocument/2006/relationships" name="Segment Reporting - Summary of " sheetId="83" state="visible" r:id="rId83"/>
    <sheet xmlns:r="http://schemas.openxmlformats.org/officeDocument/2006/relationships" name="Segment Reporting - Segment Ear" sheetId="84" state="visible" r:id="rId84"/>
    <sheet xmlns:r="http://schemas.openxmlformats.org/officeDocument/2006/relationships" name="Concentration of Credit and O85" sheetId="85" state="visible" r:id="rId85"/>
    <sheet xmlns:r="http://schemas.openxmlformats.org/officeDocument/2006/relationships" name="Concentration of Credit and O86" sheetId="86" state="visible" r:id="rId86"/>
    <sheet xmlns:r="http://schemas.openxmlformats.org/officeDocument/2006/relationships" name="Concentration of Credit and O87" sheetId="87" state="visible" r:id="rId87"/>
    <sheet xmlns:r="http://schemas.openxmlformats.org/officeDocument/2006/relationships" name="Concentration of Credit and O88" sheetId="88" state="visible" r:id="rId88"/>
    <sheet xmlns:r="http://schemas.openxmlformats.org/officeDocument/2006/relationships" name="Concentration of Credit and O89" sheetId="89" state="visible" r:id="rId89"/>
    <sheet xmlns:r="http://schemas.openxmlformats.org/officeDocument/2006/relationships" name="Concentration of Credit and O90" sheetId="90" state="visible" r:id="rId90"/>
    <sheet xmlns:r="http://schemas.openxmlformats.org/officeDocument/2006/relationships" name="Fair Value Disclosures (Details" sheetId="91" state="visible" r:id="rId91"/>
    <sheet xmlns:r="http://schemas.openxmlformats.org/officeDocument/2006/relationships" name="Fair Value Disclosures - Assets" sheetId="92" state="visible" r:id="rId92"/>
    <sheet xmlns:r="http://schemas.openxmlformats.org/officeDocument/2006/relationships" name="Fair Value Disclosures - Asse93" sheetId="93" state="visible" r:id="rId93"/>
    <sheet xmlns:r="http://schemas.openxmlformats.org/officeDocument/2006/relationships" name="Fair Value Disclosures - Asse94" sheetId="94" state="visible" r:id="rId94"/>
    <sheet xmlns:r="http://schemas.openxmlformats.org/officeDocument/2006/relationships" name="Fair Value Disclosures - Quanti" sheetId="95" state="visible" r:id="rId95"/>
    <sheet xmlns:r="http://schemas.openxmlformats.org/officeDocument/2006/relationships" name="Fair Value Disclosures - Quan96" sheetId="96" state="visible" r:id="rId96"/>
    <sheet xmlns:r="http://schemas.openxmlformats.org/officeDocument/2006/relationships" name="Fair Value Disclosures - Fair V" sheetId="97" state="visible" r:id="rId97"/>
    <sheet xmlns:r="http://schemas.openxmlformats.org/officeDocument/2006/relationships" name="Fair Value Disclosures - Differ" sheetId="98" state="visible" r:id="rId98"/>
    <sheet xmlns:r="http://schemas.openxmlformats.org/officeDocument/2006/relationships" name="Fair Value Disclosures Fair Val" sheetId="99" state="visible" r:id="rId99"/>
    <sheet xmlns:r="http://schemas.openxmlformats.org/officeDocument/2006/relationships" name="Legal Contingencies (Details)" sheetId="100" state="visible" r:id="rId100"/>
    <sheet xmlns:r="http://schemas.openxmlformats.org/officeDocument/2006/relationships" name="Regulatory Capital Regulatory C" sheetId="101" state="visible" r:id="rId101"/>
    <sheet xmlns:r="http://schemas.openxmlformats.org/officeDocument/2006/relationships" name="Selected Financial Statement102" sheetId="102" state="visible" r:id="rId102"/>
    <sheet xmlns:r="http://schemas.openxmlformats.org/officeDocument/2006/relationships" name="Selected Financial Statement103" sheetId="103" state="visible" r:id="rId103"/>
  </sheets>
  <definedNames/>
  <calcPr calcId="124519" fullCalcOnLoad="1"/>
</workbook>
</file>

<file path=xl/sharedStrings.xml><?xml version="1.0" encoding="utf-8"?>
<sst xmlns="http://schemas.openxmlformats.org/spreadsheetml/2006/main" uniqueCount="1347">
  <si>
    <t>Document and Entity Information - shares</t>
  </si>
  <si>
    <t>3 Months Ended</t>
  </si>
  <si>
    <t>Mar. 31, 2018</t>
  </si>
  <si>
    <t>Apr. 17, 2018</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Comprehensive Income (Loss) - USD ($) shares in Millions, $ in Millions</t>
  </si>
  <si>
    <t>Mar. 31, 2017</t>
  </si>
  <si>
    <t>Interest income</t>
  </si>
  <si>
    <t>Mortgage loans</t>
  </si>
  <si>
    <t>Investments in securities</t>
  </si>
  <si>
    <t>Other</t>
  </si>
  <si>
    <t>Total interest income</t>
  </si>
  <si>
    <t>Interest expense</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ther administrative expense</t>
  </si>
  <si>
    <t>Total administrative expense</t>
  </si>
  <si>
    <t>Real estate owned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Dec. 31, 2017</t>
  </si>
  <si>
    <t>Assets</t>
  </si>
  <si>
    <t>Cash and cash equivalents (Notes 1, 3 and 14) (includes $3,398 and $2,963 of restricted cash and cash equivalents)</t>
  </si>
  <si>
    <t>Securities purchased under agreements to resell (Notes 3, 10)</t>
  </si>
  <si>
    <t>Investments in securities, at fair value (Note 7)</t>
  </si>
  <si>
    <t>Mortgage loans held-for-sale (Note 3, 4) (includes $15,832 and $20,054 at fair value)</t>
  </si>
  <si>
    <t>Mortgage loans held-for-investment (Notes 3, 4) (net of allowance for loan losses of $8,848 and $8,966)</t>
  </si>
  <si>
    <t>Accrued interest receivable (Note 3)</t>
  </si>
  <si>
    <t>Derivative assets, net (Notes 9, 10)</t>
  </si>
  <si>
    <t>Deferred tax assets, net (Note 12)</t>
  </si>
  <si>
    <t>Other assets (Notes 3, 18) (includes $3,502 and $3,353 at fair value)</t>
  </si>
  <si>
    <t>Total assets</t>
  </si>
  <si>
    <t>Liabilities</t>
  </si>
  <si>
    <t>Accrued interest payable (Note 3)</t>
  </si>
  <si>
    <t>Debt, net (Notes 3, 8) (includes $5,617 and $5,799 at fair value)</t>
  </si>
  <si>
    <t>Derivative liabilities, net (Notes 9, 10)</t>
  </si>
  <si>
    <t>Other liabilities (Notes 3, 18)</t>
  </si>
  <si>
    <t>Total liabilities</t>
  </si>
  <si>
    <t>Commitments and contingencies (Notes 5, 9 and 16)</t>
  </si>
  <si>
    <t xml:space="preserve"> </t>
  </si>
  <si>
    <t>Equity (Note 11)</t>
  </si>
  <si>
    <t>Senior preferred stock (redemption value of $75,648 and $75,336)</t>
  </si>
  <si>
    <t>Preferred stock, at redemption value</t>
  </si>
  <si>
    <t>Common stock, $0.00 par value, 4,000,000,000 shares authorized, 725,863,886 shares issued and 650,054,986 shares and 650,054,731 shares outstanding</t>
  </si>
  <si>
    <t>Additional paid-in capital</t>
  </si>
  <si>
    <t>Retained earnings (accumulated deficit)</t>
  </si>
  <si>
    <t>AOCI, net of taxes, related to:</t>
  </si>
  <si>
    <t>Available-for-sale securities (includes $363 and $593, related to net unrealized gains on securities for which other-than-temporary impairment has been recognized in earnings)</t>
  </si>
  <si>
    <t>Cash flow hedge relationships</t>
  </si>
  <si>
    <t>Defined benefit plans</t>
  </si>
  <si>
    <t>Total AOCI, net of taxes</t>
  </si>
  <si>
    <t>Treasury stock, at cost, 75,808,900 shares and 75,809,155 shares</t>
  </si>
  <si>
    <t>Total equity (See Note 11 for information on our dividend requirement to Treasury)</t>
  </si>
  <si>
    <t>Total liabilities and equity</t>
  </si>
  <si>
    <t>Consolidated Balance Sheet Line Item</t>
  </si>
  <si>
    <t>Held by consolidated trusts</t>
  </si>
  <si>
    <t>All other assets</t>
  </si>
  <si>
    <t>All other liabilities</t>
  </si>
  <si>
    <t>Consolidated Balance Sheets (Parenthetical) - USD ($)</t>
  </si>
  <si>
    <t>Statement of Financial Position [Abstract]</t>
  </si>
  <si>
    <t>Restricted Cash and Cash Equivalents</t>
  </si>
  <si>
    <t>Mortgages Held-for-sale, Fair Value Disclosure</t>
  </si>
  <si>
    <t>Allowance for loan losses</t>
  </si>
  <si>
    <t>Debt instrument recorded at fair value</t>
  </si>
  <si>
    <t>Senior preferred stock, at redemption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Other Assets, Fair Value Disclosure</t>
  </si>
  <si>
    <t>Consolidated Statements of Cash Flows - USD ($)</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Advances to lenders</t>
  </si>
  <si>
    <t>Net proceeds from dispositions of real estate owned and other recoveries</t>
  </si>
  <si>
    <t>Net (increase) decrease in securities purchased under agreements to resell</t>
  </si>
  <si>
    <t>Derivative premiums and terminations, swap collateral, and exchange settlement payments, net</t>
  </si>
  <si>
    <t>Changes in other assets</t>
  </si>
  <si>
    <t>Net Cash Provided by (Used in) Investing Activities</t>
  </si>
  <si>
    <t>Cash flows from financing activities</t>
  </si>
  <si>
    <t>Increase in liquidation preference of senior preferred stock</t>
  </si>
  <si>
    <t>Payment of cash dividends on senior preferred stock</t>
  </si>
  <si>
    <t>Changes in other liabilities</t>
  </si>
  <si>
    <t>Net Cash Provided by (Used in) Financing Activities</t>
  </si>
  <si>
    <t>Net (decrease) increase in cash and cash equivalents (includes restricted cash and cash equivalents)</t>
  </si>
  <si>
    <t>Cash and cash equivalents (includes restricted cash and cash equivalents) at beginning of year</t>
  </si>
  <si>
    <t>Cash and cash equivalents (includes restricted 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 xml:space="preserve">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7, or 2017 Annual Report. Throughout our unaudited condensed consolidated financial statements and related notes, we use certain acronyms and terms which are defined in the "Glossary" of our 2017 Annual Report. Throughout this Form 10-Q, we refer to the three months ended March 31, 2018, the three months ended December 31, 2017, the three months ended September 30, 2017, the three months ended June 30, 2017 and the three months ended March 31, 2017 as "1Q 2018," "4Q 2017," "3Q 2017," "2Q 2017" and "1Q 2017," respectively. The accompanying unaudited condensed consolidated financial statements should be read in conjunction with the audited consolidated financial statements and related notes in our 2017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as authorized by FHFA through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valuing financial instruments and other assets and liabilities and assessing impairments on investments. Actual results could be different from these estimates. Recently Issued Accounting Guidance Recently Adopted Accounting Guidance Standard Description Date of Adoption Effect on Condensed Consolidated Financial Statements ASU 2014-09 , Revenue from Contracts with Customers (Topic 606) and ASU 2015-14 , Topic 606: Deferral of the Effective Date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amendments did not have a material effect on our condensed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effect on our condensed consolidated financial statements or on our disclosures. ASU 2016-08 ,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amendments did not have a material effect on our condensed consolidated financial statements or on our disclosures. ASU 2016-10 , Topic 606: Identifying Performance Obligations and Licensing The amendments in this Update do not change the core principle of the guidance in Topic 606, but they clarify two issues: i) identifying performance obligations; and ii) licensing. These clarifications are intended to reduce diversity in practice and to reduce the cost and complexity of Topic 606 at transition and on an ongoing basis. January 1, 2018 The adoption of the amendments did not have a material effect on our condensed consolidated financial statements or on our disclosures. ASU 2016-12 , Topic 606: Narrow-Scope Improvements and Practical Expedients The amendments in this Update do not change the core principle of the guidance in Topic 606, but affect aspects of the guidance and technical corrections. January 1, 2018 The adoption of the amendments did not have a material effect on our condensed consolidated financial statements or on our disclosures. Recently Adopted Accounting Guidance Standard Description Date of Adoption Effect on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is presented in the operating activities section, a classification change from the financing activities section where this item was previously presented. As a result, we reclassified approximately $71 million of cash payments from financing activities to operating activities on our condensed consolidated statements of cash flows for 1Q 2017 upon adoption.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did not have a material effect on our condensed consolidated financial statements; however, we modified the presentation of restricted cash and cash equivalent balances on our condensed consolidated balance sheets. The presentation of our condensed consolidated statements of cash flows has also been revised to reflect the change of total cash and cash equivalents and restricted cash and cash equivalents balances. ASU 2016-20 , Technical Corrections and Improvements to Topic 606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amendments did not have a material effect on our condensed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Upon adoption, we reclassified approximately $89 million from accumulated other comprehensive income to retained earnings on our condensed consolidated financial statements. ASU 2018-03 , Technical Corrections and Improvements to Financial Instruments—Overall (Subtopic 825-10) Recognition and Measurement of Financial Assets and Financial Liabilities The amendments clarify certain aspects of the guidance issued in Update 2016-01 and address six specific issues. January 1, 2018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also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Impact of Conservatorship and Related Developments on the Mortgage-Related Investments Portfolio For purposes of the limit imposed by the Purchase Agreement and FHFA regulation, the UPB of our mortgage-related investments portfolio cannot exceed $250 billion at December 31, 2018 and was $241.0 billion at March 31, 2018 . Our Retained Portfolio Plan provides for us to manage the UPB of the mortgage-related investments portfolio so that it does not exceed 90% of the cap established by the Purchase Agreement (subject to certain exceptions).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December 31, 2017, our liabilities exceeded our assets under GAAP; therefore, FHFA, as Conservator, submitted a draw request, on our behalf, to Treasury under the Purchase Agreement to eliminate our net worth deficit. As a result, we received $312 million from Treasury under the Purchase Agreement during 1Q 2018. The amount of available funding remaining under the Purchase Agreement was reduced to $140.2 billion and will be reduced by any future draws. See Note 8 and Note 11 for more information on the conservatorship and the Purchase Agreement. Related Parties as a Result of Conservatorship We are deemed related parties with Fannie Mae as both we and Fannie Mae have the same relationships with FHFA and Treasury. CSS was formed in 2013 as a limited liability company equally-owned by Freddie Mac and Fannie Mae. Therefore, CSS is also deemed a related party. During 1Q 2018, we contributed $41 million of capital to CSS, and we have contributed $370 million since the fourth quarter of 2014.</t>
  </si>
  <si>
    <t>Securitization Activities and Consolidation</t>
  </si>
  <si>
    <t>Securitization Activities and Consolidation [Abstract]</t>
  </si>
  <si>
    <t>Variable Interest Entity Disclosure [Text Block]</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See Note 5 for additional information on our guarantee activities. Consolidated VIEs The table below presents the carrying value and classification of the assets and liabilities of consolidated VIEs on our condensed consolidated balance sheets. (In millions) March 31, 2018 December 31, 2017 Consolidated Balance Sheet Line Item Assets: Restricted cash and cash equivalents $1,165 $518 Securities purchased under agreements to resell 14,275 16,750 Mortgage loans held-for-investment 1,778,010 1,774,286 Accrued interest receivable 5,775 5,747 Other assets 2,273 2,738 Total assets of consolidated VIEs $1,801,498 $1,800,039 Liabilities: Accrued interest payable $5,045 $5,028 Debt, net 1,726,969 1,720,996 Other liabilities — 2 Total liabilities of consolidated VIEs $1,732,014 $1,726,026 Non-Consolidated VIEs Our involvement with VIEs for which we are not the primary beneficiary takes one or both of two forms - purchasing an investment in these entities or providing a guarantee to these entities. The following table presents the carrying amounts and classification of the assets and liabilities recorded on our condensed consolidated balance sheets related to our variable interests in non-consolidated VIEs with which we were involved in the design and creation and have a significant continuing involvement, as well as our maximum exposure to los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In millions) March 31, 2018 December 31, 2017 Assets and Liabilities Recorded on our Condensed Consolidated Balance Sheets (1) Assets: Investments in securities $48,925 $51,494 Accrued interest receivable 235 233 Derivative assets, net 26 7 Other assets 2,706 2,591 Liabilities: Derivative liabilities, net 29 — Other liabilities 2,581 2,489 Maximum Exposure to Loss (2)(3) 211,465 200,196 Total Assets of Non-Consolidated VIEs (3) 245,591 232,762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the UPB of unguaranteed securities that we acquired from these securitization transactions and the UPB of guarantor advances made to the holders of the guaranteed securities. (3) Our maximum exposure to loss and total assets of non-consolidated VIEs exclude our investments in and obligations to REMICs and Stripped Giant PCs, because we already consolidate the underlying collateral of these trusts on our condensed consolidated balance sheets. In addition, our maximum exposure to loss excludes other guarantees measured at fair value related to certain of our REMICs where our exposure may be unlimited. We generally reduce our exposure to these guarantees with unlimited exposure through separate contracts with third parties. We also obtain interests in various other VIEs created by third parties through the normal course of business. To the extent that we were not involved in the design and creation of these VIEs, they are excluded from the table above. Our interests in these VIEs are generally passive in nature and are not expected to result in us obtaining a controlling financial interest in these VIEs in the future.</t>
  </si>
  <si>
    <t>Mortgage Loans and Loan Loss Reserves</t>
  </si>
  <si>
    <t>Mortgage Loans on Real Estate [Abstract]</t>
  </si>
  <si>
    <t>MORTGAGE LOANS AND LOAN LOSS RESERVES</t>
  </si>
  <si>
    <t>Mortgage Loans and Allowance for Credit Losses The table below provides details of the loans on our condensed consolidated balance sheets. March 31, 2018 December 31, 2017 (In millions) Held by Freddie Mac Held by Total Held by Freddie Mac Held by Total Held-for-sale: Single-family $13,756 $— $13,756 $17,039 $— $17,039 Multifamily 16,383 — 16,383 20,537 — 20,537 Total UPB 30,139 — 30,139 37,576 — 37,576 Cost basis and fair value adjustments, net (2,524 ) — (2,524 ) (2,813 ) — (2,813 ) Total held-for-sale loans, net 27,615 — 27,615 34,763 — 34,763 Held-for-investment: Single-family 54,460 1,749,047 1,803,507 51,893 1,742,736 1,794,629 Multifamily 16,213 3,874 20,087 17,702 3,747 21,449 Total UPB 70,673 1,752,921 1,823,594 69,595 1,746,483 1,816,078 Cost basis adjustments (2,625 ) 28,615 25,990 (2,148 ) 31,490 29,342 Allowance for loan losses (5,322 ) (3,526 ) (8,848 ) (5,279 ) (3,687 ) (8,966 ) Total held-for-investment loans, net 62,726 1,778,010 1,840,736 62,168 1,774,286 1,836,454 Total loans, net $90,341 $1,778,010 $1,868,351 $96,931 $1,774,286 $1,871,217 During 1Q 2018 and 1Q 2017, we purchased $65.5 billion and $85.6 billion , respectively, in UPB of single-family loans and $1.0 billion and $1.3 billion , respectively, in UPB of multifamily loans that were classified as held-for-investment. During 1Q 2018 and 1Q 2017, we purchased $11.8 billion and $11.2 billion , respectively, in UPB of multifamily loans that were initially classified as held-for-sale. Our sales of multifamily loans occur primarily through the issuance of multifamily K Certificates and SB Certificates. During 1Q 2018 and 1Q 2017, we sold $16.2 billion and $9.9 billion , respectively, in UPB of held-for-sale multifamily loans. See Note 3 for more information on our K Certificates and SB Certificates. As part of our strategy to mitigate losses and reduce our holdings of less liquid assets, we completed sales of $1.8 billion in UPB of seasoned single-family loans during 1Q 2018. We did not have sales of seasoned single-family loans in 1Q 2017. Seasoned single-family mortgage loans include seriously delinquent and reperforming loans. We reclassified $1.7 billion in UPB of seasoned single-family loans from held-for-investment to held-for-sale during both 1Q 2018 and 1Q 2017. In addition, we reclassified $0.3 billion in UPB of multifamily mortgage loans from held-for-investment to held-for-sale during 1Q 2018. We did not reclassify any multifamily mortgage loans in 1Q 2017. For additional information regarding the fair value of our loans classified as held-for-sale, see Note 15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both March 31, 2018 and December 31, 2017 , based on data collected by us at loan delivery, approximately 9%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4 . The table below presents the recorded investment of single-family held-for-investment loans by current LTV ratios. Our current LTV ratios are estimates based on available data through the end of each respective period presented. March 31, 2018 December 31, 2017 Current LTV Ratio Total Current LTV Ratio Total (In millions) ≤ 80 &gt; 80 to 100 &gt; 100 (1) ≤ 80 &gt; 80 to 100 &gt; 100 (1) 20 and 30-year or more, amortizing fixed-rate (2) $1,270,145 $199,335 $11,097 $1,480,577 $1,240,224 $214,177 $13,303 $1,467,704 15-year amortizing fixed-rate (2) 267,453 6,105 296 273,854 270,266 7,351 381 277,998 Adjustable-rate 47,364 2,474 19 49,857 48,596 2,963 28 51,587 Alt-A, interest-only, and option ARM 20,489 3,576 1,162 25,227 21,013 4,256 1,429 26,698 Total single-family loans $1,605,451 $211,490 $12,574 $1,829,515 $1,580,099 $228,747 $15,141 $1,823,987 (1) The serious delinquency rate for the total of single-family held-for-investment mortgage loans with current LTV ratios in excess of 100% was 8.50% and 8.43% as of March 31, 2018 and December 31, 2017 , respectively. (2) As of March 31, 2018 and December 31, 2017 , $20.5 billion and $22.2 billion , respectively, in UPB of modified loans were categorized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or adjustable interest-rate provisions. Multifamily The table below presents the recorded investment in our multifamily held-for-investment loans, by credit quality indicator based on available data through the end of each period presented. These indicators involve significant management judgment. (In millions) March 31, 2018 December 31, 2017 Credit risk profile by internally assigned grade: (1) Pass $19,503 $20,963 Special mention 330 301 Substandard 234 169 Doubtful 2 — Total $20,069 $21,433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 Mortgage Loan Performance The tables below present the recorded investment of our single-family and multifamily loans, held-for-investment, by payment status. March 31, 2018 (In millions) Current One Month Past Due Two Months Past Due Three Months or More Past Due, or in Foreclosure (1) Total Non-accrual Single-family: 20 and 30-year or more, amortizing fixed-rate $1,451,682 $13,478 $4,075 $11,342 $1,480,577 $11,337 15-year amortizing fixed-rate 272,305 855 187 507 273,854 507 Adjustable-rate 49,347 262 65 183 49,857 183 Alt-A, interest-only, and option ARM 22,224 1,046 436 1,521 25,227 1,520 Total single-family 1,795,558 15,641 4,763 13,553 1,829,515 13,547 Total multifamily 20,033 18 — 18 20,069 65 Total single-family and multifamily $1,815,591 $15,659 $4,763 $13,571 $1,849,584 $13,612 December 31, 2017 (In millions) Current One Two Three Months or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1) Includes $4.2 billion and $4.1 billion of loans that were in the process of foreclosure as of March 31, 2018 and December 31, 2017 , respectively. The table below summarizes the delinquency rates of loans within our single-family credit guarantee and multifamily mortgage portfolios. (Dollars in millions) March 31, 2018 December 31, 2017 Single-family: (1) Non-credit-enhanced portfolio Serious delinquency rate 1.07 % 1.16 % Total number of seriously delinquent loans 73,914 81,668 Credit-enhanced portfolio: (2) Primary mortgage insurance: Serious delinquency rate 1.28 % 1.43 % Total number of seriously delinquent loans 20,939 23,275 Other credit protection: (3) Serious delinquency rate 0.44 % 0.53 % Total number of seriously delinquent loans 14,834 16,259 Total single-family: Serious delinquency rate 0.97 % 1.08 % Total number of seriously delinquent loans 105,211 116,662 Multifamily: (4) Non-credit-enhanced portfolio: Delinquency rate 0.05 % 0.06 % UPB of delinquent loans $19 $24 Credit-enhanced portfolio: Delinquency rate 0.01 % 0.01 % UPB of delinquent loans $26 $16 Total multifamily: Delinquency rate 0.02 % 0.02 % UPB of delinquent loans $45 $40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Note 6 for additional information on our credit enhancements. (4) Multifamily delinquency performance is based on UPB of loans that are two monthly payments or more past due or those in the process of foreclosure. Allowance for Credit Losses The allowance for credit losses represents estimates of probable incurred credit losses which we recognize by recording a charge to the provision for credit losses in our condensed consolidated statements of comprehensive income. The allowance for credit losses includes: n Our allowance for loan losses, which pertains to all single-family and multifamily loans classified as held-for-investment on our condensed consolidated balance sheets; and n Our reserve for guarantee losses, which pertains to single-family and multifamily loans underlying our K Certificates, SB Certificates, senior subordinate securitization structures, other securitization products and other mortgage-related guarantees. The table below summarizes changes in our allowance for credit losses. 1Q 2018 1Q 2017 Allowance for Loan Losses Reserve for Total Allowance for Loan Losses Reserve for Total (In millions) Held by Freddie Mac Held By Held by Freddie Mac Held By Single-family: Beginning balance $5,251 $3,680 $48 $8,979 $10,442 $2,969 $54 $13,465 Provision (benefit) for credit losses 98 (21 ) 2 79 (216 ) 106 — (110 ) Charge-offs (355 ) (15 ) (2 ) (372 ) (697 ) (43 ) — (740 ) Recoveries 95 1 — 96 95 2 — 97 Transfers, net (1) 126 (126 ) — — 181 (181 ) — — Other (2) 90 5 — 95 61 1 — 62 Single-family ending balance 5,305 3,524 48 8,877 9,866 2,854 54 12,774 Multifamily ending balance 17 2 7 26 18 1 10 29 Total ending balance $5,322 $3,526 $55 $8,903 $9,884 $2,855 $64 $12,803 (1) Relates to removal of delinquent single-family loans from consolidated trusts and resecuritization after such removal . (2) Primarily includes capitalization of past due interest on modified loans. A significant number of unsecuritized single-family loans on our condensed consolidated balance sheets are individually evaluated for impairment while substantially all single-family loans held by our consolidated trusts are collectively evaluated for impairment. The allowance for loan losses associated with our held-for-investment unsecuritized loans represented approximately 7.8% of the recorded investment in such loans at both March 31, 2018 and December 31, 2017 , and a substantial portion of the allowance associated with these loans represented interest rate concessions provided to borrowers as part of loan modifications. The allowance for loan losses associated with loans held by our consolidated trusts represented approximately 0.2% of the recorded investment in such loans as of both March 31, 2018 and December 31, 2017 . The table below presents our allowance for loan losses and our recorded investment in loans, held-for-investment, by impairment evaluation methodology. March 31, 2018 December 31, 2017 (In millions) Single-family Multifamily Total Single-family Multifamily Total Recorded investment: Collectively evaluated $1,767,827 $19,948 $1,787,775 $1,764,750 $21,301 $1,786,051 Individually evaluated 61,688 121 61,809 59,237 132 59,369 Total recorded investment 1,829,515 20,069 1,849,584 1,823,987 21,433 1,845,420 Ending balance of the allowance for loan losses: Collectively evaluated (1,861 ) (11 ) (1,872 ) (2,301 ) (28 ) (2,329 ) Individually evaluated (6,968 ) (8 ) (6,976 ) (6,630 ) (7 ) (6,637 ) Total ending balance of the allowance (8,829 ) (19 ) (8,848 ) (8,931 ) (35 ) (8,966 ) Net investment in loans $1,820,686 $20,050 $1,840,736 $1,815,056 $21,398 $1,836,454 Allowance for Loan Losses Determined on an Individual Basis Impaired Loans The tables below present the UPB, recorded investment, related allowance for loan losses, average recorded investment and interest income recognized for individually impaired loans. March 31, 2018 December 31, 2017 (In millions) UPB Recorded Investment Associated Allowance UPB Recorded Investment Associated Single-family: With no allowance recorded: (1) 20 and 30-year or more, amortizing fixed-rate $4,324 $3,354 N/A $3,768 $2,908 N/A 15-year amortizing fixed-rate 24 20 N/A 24 21 N/A Adjustable-rate 261 259 N/A 259 256 N/A Alt-A, interest-only, and option ARM 1,636 1,354 N/A 1,558 1,297 N/A Total with no allowance recorded 6,245 4,987 N/A 5,609 4,482 N/A With an allowance recorded: (2) 20 and 30-year or more, amortizing fixed-rate 49,940 48,721 ($5,832 ) 47,897 46,783 ($5,505 ) 15-year amortizing fixed-rate 944 955 (45 ) 752 757 (24 ) Adjustable-rate 245 241 (14 ) 232 228 (14 ) Alt-A, interest-only, and option ARM 7,255 6,784 (1,077 ) 7,407 6,987 (1,087 ) Total with an allowance recorded 58,384 56,701 (6,968 ) 56,288 54,755 (6,630 ) Combined single-family: 20 and 30-year or more, amortizing fixed-rate 54,264 52,075 (5,832 ) 51,665 49,691 (5,505 ) 15-year amortizing fixed-rate 968 975 (45 ) 776 778 (24 ) Adjustable-rate 506 500 (14 ) 491 484 (14 ) Alt-A, interest-only, and option ARM 8,891 8,138 (1,077 ) 8,965 8,284 (1,087 ) Total single-family 64,629 61,688 (6,968 ) 61,897 59,237 (6,630 ) Multifamily: With no allowance recorded (1) 92 85 N/A 106 97 N/A With an allowance recorded 36 36 (8 ) 35 35 (7 ) Total multifamily 128 121 (8 ) 141 132 (7 ) Total single-family and multifamily $64,757 $61,809 ($6,976 ) $62,038 $59,369 ($6,637 ) Referenced footnotes are included after the next table. 1Q 2018 1Q 2017 (In millions) Average Interest Interest Income Recognized On Cash Basis (3) Average Recorded Investment Interest Income Recognized Interest Income Recognized On Cash Basis (3) Single-family: With no allowance recorded: (1) 20 and 30-year or more, amortizing fixed-rate $3,311 $94 $7 $4,031 $109 $4 15-year amortizing fixed-rate 20 1 — 26 1 — Adjustable rate 263 3 — 311 3 — Alt-A, interest-only, and option ARM 1,356 23 1 1,655 29 1 Total with no allowance recorded 4,950 121 8 6,023 142 5 With an allowance recorded: (2) 20 and 30-year or more, amortizing fixed-rate 47,868 592 83 65,091 670 70 15-year amortizing fixed-rate 869 8 3 825 12 2 Adjustable rate 226 2 1 274 3 1 Alt-A, interest-only, and option ARM 6,834 80 9 11,416 107 11 Total with an allowance recorded 55,797 682 96 77,606 792 84 Combined single-family: 20 and 30-year or more, amortizing fixed-rate 51,179 686 90 69,122 779 74 15-year amortizing fixed-rate 889 9 3 851 13 2 Adjustable rate 489 5 1 585 6 1 Alt-A, interest-only, and option ARM 8,190 103 10 13,071 136 12 Total single-family 60,747 803 104 83,629 934 89 Multifamily: With no allowance recorded (1) 84 2 1 271 3 1 With an allowance recorded 36 — — 41 1 — Total multifamily 120 2 1 312 4 1 Total single-family and multifamily $60,867 $805 $105 $83,941 $938 $90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roubled Debt Restructurings 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1Q 2018 1Q 2017 (Dollars in millions) Number of Post-TDR Number of Post-TDR Single-family: (1) 20 and 30-year or more, amortizing fixed-rate 19,699 $3,305 8,964 $1,283 15-year amortizing fixed-rate 2,816 292 1,192 88 Adjustable-rate 319 57 250 35 Alt-A, interest-only, and option ARM 1,239 203 680 114 Total single-family 24,073 3,857 11,086 1,520 Multifamily (2) — $— — $— (1) The pre-TDR recorded investment for single-family loans initially classified as TDR during 1Q 2018 and 1Q 2017 was $3.9 billion and $1.5 billion , respectively. (2) The post-TDR recorded investment is not meaningful. Of the single-family loans that were newly classified as TDRs during 1Q 2018 and 1Q 2017, respectively: n 19% and 43% involved interest rate reductions and, in certain cases, term extensions; n 29% and 14% involved principal forbearance in addition to interest rate reductions and, in certain cases, term extensions; n The average term extension was 166 months and 172 months; and n The average interest rate reduction was 0.4% and 0.9% .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1Q 2018 1Q 2017 (Dollars in millions) Number of Loans Post-TDR Recorded Investment Number of Loans Post-TDR Recorded Investment Single-family: 20 and 30-year or more, amortizing fixed-rate 2,956 $443 3,356 $553 15-year amortizing fixed-rate 170 15 168 13 Adjustable-rate 44 7 56 8 Alt-A, interest-only, and option ARM 275 54 305 64 Total single-family 3,445 519 3,885 638 Multifamily — $— — $— In addition, loans may be initially classified as TDRs as a result of other loss mitigation activities (i.e., repayment plans, forbearance agreements, or loans in modification trial periods). During 1Q 2018 and 1Q 2017, 1,710 and 1,590 , respectively, of such loans (with a post-TDR recorded investment of $0.2 billion for both periods) experienced a payment default within a year after the loss mitigation activity occurred. Loans may also be initially classified as TDRs because the borrowers’ debts were discharged in Chapter 7 bankruptcy (and the loan was not already classified as a TDR for other reasons). During 1Q 2018 and 1Q 2017, 159 and 258 , respectively, of such loans (with a post-TDR recorded investment of $18 million and $30 million , respectively) experienced a payment default within a year after the borrowers' Chapter 7 bankruptcy. Non-Cash Investing and Financing Activities During 1Q 2018 and 1Q 2017, we acquired $36.1 billion and $60.6 billion , respectively, of loans held-for-investment in exchange for the issuance of debt securities of consolidated trusts in guarantor swap transactions. We received approximately $4.8 billion and $8.4 billion of loans from sellers during 1Q 2018 and 1Q 2017, respectively, to satisfy advances to lenders that were recorded in other assets on our condensed consolidated balance sheets. These loans were primarily included in the guarantor swap transactions. In addition, we acquire REO properties through foreclosure sales or by deed in lieu of foreclosure. These acquisitions represent non-cash transfers. During 1Q 2018 and 1Q 2017, we had transfers of $0.2 billion and $0.3 billion , respectively, from loans to REO.</t>
  </si>
  <si>
    <t>Guarantee Activities</t>
  </si>
  <si>
    <t>Guarantees [Abstract]</t>
  </si>
  <si>
    <t>GUARANTEE ACTIVIT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See Note 6 for additional information on our credit enhancement arrangements. March 31, 2018 December 31, 2017 ( Dollars in millions , terms in years) Maximum (1) Recognized (2) Maximum Maximum (1) Recognized (2) Maximum Single-family: Securitization activity guarantees $12,208 $139 40 $10,817 $120 40 Other mortgage-related guarantees 6,125 180 30 6,264 190 31 Total single-family $18,333 $319 $17,081 $310 Multifamily: Securitization activity guarantees $197,404 $2,375 40 $188,768 $2,305 40 Other mortgage-related guarantees 10,018 463 36 9,888 466 36 Total multifamily $207,422 $2,838 $198,656 $2,771 Other guarantees measured at fair value $12,837 $150 30 $9,661 $141 28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5 million and $57 million as of March 31, 2018 and December 31, 2017 , respectively, and is included within other liabilities on our condensed consolidated balance sheets. For other guarantees measured at fair value, this amount represents the fair value of the contract.</t>
  </si>
  <si>
    <t>Credit Enhancements</t>
  </si>
  <si>
    <t>Credit Enhancements [Abstract]</t>
  </si>
  <si>
    <t>CREDIT ENHANCEMENTS</t>
  </si>
  <si>
    <t>Credit Enhancements In connection with many of our mortgage loans, securitization activity guarantees, other mortgage-related guarantees and other credit risk transfer transactions, we obtain various forms of credit enhancements that reduce our exposure to credit losses. These credit enhancements may be attached to the underlying mortgage loans, freestanding or embedded in debt instruments. Attached Credit Enhancements The table below presents the total current and protected UPB and maximum coverage provided by our attached credit enhancements. For information about counterparty credit risk associated with mortgage insurers, see Note 14 . March 31, 2018 December 31, 2017 (In millions) Total Current and Protected UPB (1) Maximum Coverage (2) Total Current and Protected UPB (1) Maximum Coverage (2) Single-family: Primary mortgage insurance $338,457 $86,622 $334,189 $85,429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 Freestanding Credit Enhancements The table below presents the total current and protected UPB and maximum amounts of potential loss recovery related to our single-family and multifamily freestanding credit enhancements. March 31, 2018 December 31, 2017 (In millions) Total Current and Protected UPB (1) Maximum Coverage (2) Total Current and Protected UPB (1) Maximum Coverage (2) Single-family: Subordination (non-consolidated VIEs) $10,404 $1,904 $8,953 $1,734 ACIS (3) 650,420 7,148 617,730 6,736 Other (4) 15,641 6,362 15,975 6,479 Total single-family 15,414 14,949 Multifamily: Subordination (non-consolidated VIEs) 197,268 32,039 187,299 30,689 Other (5) 1,756 724 1,833 726 Total multifamily 32,763 31,415 Total single-family and multifamily freestanding credit enhancements $48,177 $46,364 (1) Underlying loans may be covered by more than one form of credit enhancement, including attached credit enhancements and debt with embedded credit enhancements. For subordination, total current and protected UPB includes the UPB of the guaranteed securities and the UPB of guarantor advances made to the holders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As of March 31, 2018 and December 31, 2017, our counterparties posted collateral on our ACIS transactions of $1.2 billion and $1.1 billion , respectively. (4) Includes seller indemnification, Deep MI CRT, lender recourse and indemnification agreements, pool insurance, HFA indemnification and other credit enhancements. (5) Consists of multifamily HFA indemnification and loss reimbursement agreements with third parties obtained in certain of our Q Certificate transactions. In addition to the credit enhancements disclosed above, the Multifamily segment has other credit enhancements. Recoveries from these other credit enhancements have been minimal as the historical losses on our mortgage loans and amounts paid under our guarantee contracts have not been significant. Therefore, these other credit enhancements have been excluded from the table. Debt with Embedded Credit Enhancements The table below presents the total current and protected UPB and maximum amounts of potential loss recovery related to debt with embedded credit enhancements. March 31, 2018 December 31, 2017 (In millions) Total Current and Protected UPB (1) Maximum Coverage (2) Total Current and Protected UPB (1) Maximum Coverage (2) Single-family: STACR debt notes $661,399 $19,183 $604,356 $17,788 Subordination (consolidated VIEs) 6,582 307 3,330 179 Total single-family 19,490 17,967 Multifamily: SCR debt notes 2,704 135 2,732 137 Subordination (consolidated VIEs) 1,800 180 1,800 180 Total multifamily 315 317 Total single-family and multifamily debt with embedded credit enhancements $19,805 $18,284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t>
  </si>
  <si>
    <t>Investments, Debt and Equity Securities [Abstract]</t>
  </si>
  <si>
    <t>INVESTMENTS IN SECURITIES</t>
  </si>
  <si>
    <t>Investments in Securities The table below summarizes the fair values of our investments in debt securities by classification. (In millions) March 31, 2018 December 31, 2017 Trading securities $36,206 $40,721 Available-for-sale securities 39,295 43,597 Total $75,501 $84,318 As of March 31, 2018 and December 31, 2017,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In millions) March 31, 2018 December 31, 2017 Mortgage-related securities: Freddie Mac $12,617 $12,235 Other agency 3,425 3,574 Non-agency RMBS 732 750 Non-agency CMBS 870 1,343 Total mortgage-related securities 17,644 17,902 Non-mortgage-related securities 18,562 22,819 Total fair value of trading securities $36,206 $40,721 For trading securities held at March 31, 2018 and 2017, we recorded net unrealized gains (losses) of ($212) million and $43 million during 1Q 2018 and 1Q 2017, respectively. The tables below present the amortized cost, gross unrealized gains and losses and fair value by major security type for our securities classified as available-for-sale. March 31, 2018 Amortized Gross Gross Unrealized Losses Fair (In millions) Other-Than-Temporary Impairment (1) Temporary Impairment (2) Available-for-sale securities: Freddie Mac $33,532 $288 $— ($757 ) $33,063 Other agency 1,790 46 — (6 ) 1,830 Non-agency RMBS 1,894 472 (2 ) (1 ) 2,363 Non-agency CMBS 1,749 — (10 ) (27 ) 1,712 Obligations of states and political subdivisions 324 3 — — 327 Total available-for-sale securities $39,289 $809 ($12 ) ($791 ) $39,295 December 31, 2017 Amortized Gross Gross Unrealized Losses Fair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March 31, 2018 scheduled to contractually mature after ten years was $36.2 billion , with an additional $2.5 billion scheduled to contractually mature after five years through ten years. Available-For-Sale Securities in a Gross Unrealized Loss Position The tables below present available-for-sale securities in a gross unrealized loss position and whether such securities have been in an unrealized loss position for less than 12 months, or 12 months or greater. March 31, 2018 Less than 12 Months 12 Months or Greater (In millions) Fair Value Gross Unrealized Losses Fair Value Gross Unrealized Losses Available-for-sale securities: Freddie Mac $11,877 ($219 ) $9,455 ($538 ) Other agency 35 — 943 (6 ) Non-agency RMBS 4 — 104 (3 ) Non-agency CMBS 1,671 (27 ) 39 (10 ) Obligations of states and political subdivisions 28 — 21 — Total available-for-sale securities in a gross unrealized loss position $13,615 ($246 ) $10,562 ($557 ) December 31, 2017 Less than 12 Months 12 Months or Greater (In millions) Fair Gross Unrealized Losses Fair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 At March 31, 2018 , the gross unrealized losses relate to 354 separate securities. Impairment Recognition on Investments in Securities We recognized $0 million and $13 million in net impairment of available-for-sale securities in earnings during 1Q 2018 and 1Q 2017, respectively. For our available-for-sale securities in an unrealized loss position at March 31, 2018 , we have asserted that we have no intent to sell and believe it is not more likely than not that we will be required to sell the security before recovery of its amortized cost basis. The ending balance of remaining credit losses on available-for-sale securities where a portion of other-than-temporary impairment was recognized in other comprehensive income was $1.0 billion and $1.1 billion as of March 31, 2018 and December 31, 2017, respectively. Realized Gains and Losses on Sales of Available-For-Sale Securities The table below summarizes the gross realized gains and gross realized losses from the sale of available-for-sale securities. (In millions) 1Q 2018 1Q 2017 Gross realized gains $446 $218 Gross realized losses (51 ) (28 ) Net realized gains (losses) $395 $190 Non-Cash Investing and Financing Activities During 1Q 2018, we purchased $2.5 billion and sold $2.6 billion of non-mortgage-related securities that were traded, but not settled. We settled our purchase and sale obligations during 2Q 2018.</t>
  </si>
  <si>
    <t>Debt Securities and Subordinated Borrowings</t>
  </si>
  <si>
    <t>Debt Disclosure [Abstract]</t>
  </si>
  <si>
    <t>DEBT SECURITIES AND SUBORDINATED BORROWINGS</t>
  </si>
  <si>
    <t>Debt Securities and Subordinated Borrowings The table below summarizes the interest expense per our condensed consolidated statements of comprehensive income and the balances of total debt, net per our condensed consolidated balance sheets. Balance, Net Interest Expense (In millions) March 31, 2018 December 31, 2017 1Q 2018 1Q 2017 Debt securities of consolidated trusts held by third parties $1,726,969 $1,720,996 $12,514 $11,721 Other debt: Short-term debt 54,255 73,069 229 96 Long-term debt 223,583 240,565 1,214 1,368 Total other debt 277,838 313,634 1,443 1,464 Total debt, net $2,004,807 $2,034,630 $13,957 $13,185 Our debt cap under the Purchase Agreement is $346.1 billion in 2018 and will decline to $300 billion on January 1, 2019. As of March 31, 2018 , our aggregate indebtedness for purposes of the debt cap was $281.6 billion . Our aggregate indebtedness calculation primarily includes the par value of other short- and long-term debt. Debt Securities of Consolidated Trusts Held by Third Parties The table below summarizes the debt securities of consolidated trusts held by third parties based on underlying loan product type. March 31, 2018 December 31, 2017 (Dollars in millions) Contractual Maturity UPB Carrying Amount (1) Weighted Average Coupon (2) Contractual Maturity UPB Carrying Amount (1) Weighted Average Coupon (2) Single-family: 30-year or more, fixed-rate 2018 - 2055 $1,294,881 $1,333,449 3.68 % 2018 - 2055 $1,278,911 $1,318,350 3.68 % 20-year fixed-rate 2018 - 2038 72,248 74,308 3.42 2018 - 2038 73,866 76,022 3.43 15-year fixed-rate 2018 - 2033 255,968 261,219 2.86 2018 - 2033 260,633 266,241 2.86 Adjustable-rate 2018 - 2048 45,337 46,313 2.88 2018 - 2048 47,169 48,220 2.85 Interest-only 2026 - 2041 6,711 6,780 3.79 2026 - 2041 7,303 7,379 3.74 FHA/VA 2018 - 2046 815 834 4.83 2018 - 2046 847 866 4.85 Total single-family 1,675,960 1,722,903 1,668,729 1,717,078 Multifamily 2019-2047 4,008 4,066 3.80 2019-2047 3,876 3,918 3.99 Total debt securities of consolidated trusts held by third parties $1,679,968 $1,726,969 $1,672,605 $1,720,996 (1) Includes $638 million and $639 million at March 31, 2018 and December 31, 2017, respectively, of debt of consolidated trusts that represents the fair value of debt securities with the fair value option elected. (2) The effective interest rate for debt securities of consolidated trusts held by third parties was 2.94% and 2.84% as of March 31, 2018 and December 31, 2017, respectively. Other Debt The table below summarizes the balances and effective interest rates for other debt. March 31, 2018 December 31, 2017 (Dollars in millions) Par Value Carrying Amount (1) Weighted Average Effective Rate (2) Par Value Carrying Amount (1) Weighted Average Effective Rate (2) Other short-term debt: Discount notes and Reference Bills ® $26,958 $26,898 1.40 % $45,717 $45,596 1.19 % Medium-term notes 17,612 17,612 1.12 17,792 17,792 1.03 Securities sold under agreements to repurchase 9,745 9,745 1.38 9,681 9,681 1.06 Total other short-term debt 54,315 54,255 1.31 73,190 73,069 1.14 Other long-term debt: Original maturities on or before December 31, 2018 42,157 42,172 1.38 70,557 70,587 1.16 2019 61,168 61,120 1.54 57,689 57,637 1.54 2020 38,232 38,205 1.68 38,117 38,087 1.68 2021 26,040 26,050 1.89 22,809 22,829 1.80 2022 18,715 18,684 2.38 18,538 18,506 2.38 Thereafter 20,986 18,394 4.81 17,281 14,660 5.29 STACR and SCR debt (3) 19,318 19,714 5.24 17,925 18,338 5.06 Hedging-related basis adjustments N/A (756 ) N/A (79 ) Total other long-term debt (4) 226,616 223,583 2.24 242,916 240,565 2.04 Total other debt $280,931 $277,838 $316,106 $313,634 (1) Represents par value, net of associated discounts or premiums and issuance cost. Includes $5.0 billion and $5.2 billion at March 31, 2018 and December 31, 2017,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long-term debt includes callable debt of $113.5 billion and $113.8 billion at March 31, 2018 and December 31, 2017, respectively.</t>
  </si>
  <si>
    <t>Derivatives</t>
  </si>
  <si>
    <t>Derivative Instruments and Hedging Activities Disclosure [Abstract]</t>
  </si>
  <si>
    <t>DERIVATIVES</t>
  </si>
  <si>
    <t>Derivatives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based interest-rate swaps; n LIBOR- and Treasury-based purchased options (including swaptions); and n LIBOR- and Treasury-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Hedge Accounting 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Beginning on October 1, 2017, due to the adoption of amended hedge accounting guidance,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Cash Flow Hedges There are amounts recorded in AOCI related to discontinued cash flow hedges which are recognized in earnings when the originally forecasted transactions affect earnings. Amounts reclassified from AOCI are recorded in interest expense. During 1Q 2018 and 1Q 2017, we reclassified from AOCI into earnings, pre-tax losses of $38 million and $43 million , respectively, related to closed cash flow hedges. See Note 11 for information about future reclassifications of deferred net losses related to closed cash flow hedges to net income. Derivative Assets and Liabilities at Fair Value The table below presents the notional value and fair value of derivatives reported on our condensed consolidated balance sheets. March 31, 2018 December 31, 2017 Notional or Contractual Amount Derivatives at Fair Value Notional or Contractual Amount Derivatives at Fair Value (In millions) Assets Liabilities Assets Liabilities Not designated as hedges Interest-rate swaps: Receive-fixed $186,581 $1,517 ($361 ) $213,717 $2,121 ($1,224 ) Pay-fixed 195,839 690 (496 ) 185,400 751 (5,008 ) Basis (floating to floating) 5,763 — — 5,244 — (2 ) Total interest-rate swaps 388,183 2,207 (857 ) 404,361 2,872 (6,234 ) Option-based: Call swaptions Purchased 55,425 2,066 — 58,975 2,709 — Written 4,400 — (86 ) 4,650 — (101 ) Put swaptions Purchased (1) 40,080 1,446 — 47,810 1,058 — Written 3,750 — (14 ) 3,000 — (20 ) Other option-based derivatives (2) 10,625 669 — 10,683 757 — Total option-based 114,280 4,181 (100 ) 125,118 4,524 (121 ) Futures 250,445 — — 267,385 — — Commitments 77,875 105 (183 ) 54,207 44 (64 ) Credit derivatives 4,651 26 (48 ) 3,569 7 (46 ) Other 4,569 1 (48 ) 2,906 1 (19 ) Total derivatives not designated as hedges 840,003 6,520 (1,236 ) 857,546 7,448 (6,484 ) Designated as fair value hedges Interest-rate swaps: Receive-fixed 87,398 — (1,318 ) 83,352 2 (714 ) Pay-fixed 75,441 277 (2,588 ) 69,402 1,388 (291 ) Total derivatives designated as fair value hedges 162,839 277 (3,906 ) 152,754 1,390 (1,005 ) Derivative interest receivable (payable) 836 (941 ) 1,407 (1,596 ) Netting adjustments (3) (7,179 ) 5,738 (9,870 ) 8,816 Total derivative portfolio, net $1,002,842 $454 ($345 ) $1,010,300 $375 ($269 ) (1) Includes swaptions on credit indices with a notional or contractual amount of $4.4 billion and $13.4 billion at March 31, 2018 and December 31, 2017, respectively, and a fair value of $3.5 million and $5.0 million at March 31, 2018 and December 31, 2017 , respectively. (2) Primarily consists of purchased interest-rate caps and floors and options on Treasury futures. (3)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comprehensive income as derivative gains (losses). In addition, for 1Q 2017, the table includes the accrual of periodic cash settlements on derivatives in qualifying hedge relationships. (In millions) 1Q 2018 1Q 2017 Not designated as hedges Interest-rate swaps: Receive-fixed ($3,097 ) ($569 ) Pay-fixed 4,641 1,242 Basis (floating to floating) (30 ) — Total interest-rate swaps 1,514 673 Option based: Call swaptions Purchased (694 ) (331 ) Written 27 3 Put swaptions Purchased 327 (97 ) Written (27 ) 18 Other option-based derivatives (1) (88 ) (23 ) Total option-based (455 ) (430 ) Other: Futures 387 (115 ) Commitments 518 54 Credit derivatives 14 (16 ) Other (3 ) (1 ) Total other 916 (78 ) Accrual of periodic cash settlements: Receive-fixed interest-rate swaps 222 445 Pay-fixed interest-rate swaps (368 ) (912 ) Other 1 — Total accrual of periodic cash settlements (145 ) (467 ) Total $1,830 ($302 ) (1) Primarily consists of purchased interest-rate caps and floors and options on Treasury futures. Fair Value Hedges The table below presents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1Q 2018 (In millions) Interest Income - Mortgage Loans Interest Expense Other Income (Loss) Total amounts of income and expense line items presented in our condensed consolidated statements of comprehensive income in which the effects of fair value hedges are recorded: $15,951 ($13,957 ) $121 Interest contracts on mortgage loans held-for-investment: Gain or (loss) on fair value hedging relationships: (1) Hedged items (1,973 ) — — Derivatives designated as hedging instruments 1,687 — — Interest accruals on hedging instruments (167 ) — — Discontinued hedge related basis adjustment amortization 16 — — Interest contracts on debt: Gain or (loss) on fair value hedging relationships: Hedged items — 678 — Derivatives designated as hedging instruments — (591 ) — Interest accruals on hedging instruments — (14 ) — Discontinued hedge related basis adjustment amortization — — — 1Q 2017 (In millions) Interest Income - Mortgage Loans Interest Expense Other Income (Loss) Total amounts of income and expense line items presented in our condensed consolidated statements of comprehensive income in which the effects of fair value hedges are recorded: $15,965 ($13,185 ) $415 Interest contracts on mortgage loans held-for-investment: Gain or (loss) on fair value hedging relationships: (1) Hedged items — — (26 ) Derivatives designated as hedging instruments (2) — — 65 Discontinued hedge related basis adjustment amortization — — — (1) In 1Q 2017, gains or losses on derivatives and hedged items were recorded in other income (loss). Beginning in 4Q 2017, gains and losses and interest accruals are recorded in interest income - mortgage loans in our condensed consolidated statements of comprehensive income due to adoption of amended hedge accounting guidance. (2) The gain or (loss) on fair value hedging relationships excludes ($83) million of interest accruals which were recorded in derivatives gains (losses) in our condensed consolidated statements of comprehensive income. Cumulative Basis Adjustments Due to Fair Value Hedging The table below presents the hedged item cumulative basis adjustments due to qualifying fair value hedging and the related hedged item carrying amounts by their respective balance sheet line item . March 31, 2018 Carrying Amount Assets / (Liabilities) Cumulative Amount of Fair Value Hedging Basis Adjustment Included in the Carrying Amount (In millions) Total Discontinued - Hedge Related Mortgage loans held-for-investment $130,875 ($1,731 ) ($1,731 ) Debt (95,975 ) 756 (14 ) December 31, 2017 Carrying Amount Assets / (Liabilities) Cumulative Amount of Fair Value Hedging Basis Adjustment Included in the Carrying Amount (In millions) Total Discontinued - Hedge Related Mortgage loans held-for-investment $128,140 $198 $198 Debt (92,277 ) 79 (14 )</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In the event that all of our counterparties for OTC derivatives were to have defaulted simultaneously on March 31, 2018 , our maximum loss for accounting purposes after applying netting agreements and collateral on an individual counterparty basis would have been approximately $33 million . Regulations adopted by certain financial institution regulators (including FHFA) that became effective March 1, 2017 require posting of variation margin without the application of any thresholds for OTC derivative transactions executed after that date. As a result, our and the counterparties' credit ratings are no longer used in determining the amount of collateral to be posted in connection with these transactions. Cleared and Exchange-Traded Derivatives The majority of our interest-rate swaps are subject to the central clearing requirement of the Dodd-Frank Act.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net exposure on our forward purchase and sale commitments, which are treated as derivatives, was $105 million and $44 million at March 31, 2018 and December 31, 2017,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not our practice to repledge collateral that has been pledged to us,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 and Liabilities At March 31, 2018 and December 31, 2017, all amounts of cash collateral related to derivatives with master netting and collateral agreements were offset against derivative assets, net or derivative liabilities, net, as applicable. The table below displays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During 1Q 2018, certain rule amendments made by the LCH Group became effective. As a result, the legal characterization of variation margin payments for certain of our cleared swaps changed from posting of margin collateral to settlements. The table below reflects this change as of March 31, 2018. March 31,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490 ($5,366 ) ($1,975 ) $149 ($116 ) $33 Cleared and exchange-traded derivatives 11 — 162 173 — 173 Other 132 — — 132 — 132 Total derivatives 7,633 (5,366 ) (1,813 ) 454 (116 ) 338 Securities purchased under agreements to resell (3)(4) 41,828 — — 41,828 (41,828 ) — Total $49,461 ($5,366 ) ($1,813 ) $42,282 ($41,944 ) $338 Liabilities: Derivatives: OTC derivatives ($5,797 ) $5,366 $365 ($66 ) $— ($66 ) Cleared and exchange-traded derivatives (7 ) — 7 — — — Other (279 ) — — (279 ) — (279 ) Total derivatives (6,083 ) 5,366 372 (345 ) — (345 ) Securities sold under agreements to repurchase (4) (9,745 ) — — (9,745 ) 9,745 — Total ($15,828 ) $5,366 $372 ($10,090 ) $9,745 ($345 )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4) 55,903 — — 55,903 (55,903 ) — Total $66,148 ($7,765 ) ($2,105 ) $56,278 ($56,108 ) $170 Liabilities: Derivatives: OTC derivatives ($6,285 ) $5,499 $688 ($98 ) $— ($98 ) Cleared and exchange-traded derivatives (2,671 ) 2,266 363 (42 ) — (42 ) Other (129 ) — — (129 ) — (129 ) Total derivatives (9,085 ) 7,765 1,051 (269 ) — (269 ) Securities sold under agreements to repurchase (4) (9,681 ) — — (9,681 ) 9,681 — Total ($18,766 ) $7,765 $1,051 ($9,950 ) $9,681 ($269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1 billion as of both March 31, 2018 and December 31, 2017. (3) We primarily execute securities purchased under agreements to resell transactions with central clearing organizations where we have the right to repledge the collateral that has been pledged to us, either with the central clearing organization or with other counterparties. At March 31, 2018, and December 31, 2017, we had $27.0 billion and $34.8 billion , respectively, of securities pledged to us in these transactions. In addition, at March 31, 2018 and December 31, 2017, we had $0.5 billion and $3.4 billion , respectively, of securities pledged to us for transactions involving securities purchased under agreements to resell not executed with central clearing organizations that we had the right to repledge. (4) Does not include the impacts of netting by central clearing organizations. Collateral Pledged Collateral Pledged to Freddie Mac We have cash pledged to us as collateral primarily related to OTC derivative transactions. At March 31, 2018, we had $2.2 billion pledged to us as collateral that was classified as restricted cash included in cash and cash equivalents on our condensed consolidated balance sheets. Collateral Pledged by Freddie Mac The tables below summarize the fair value of the securities pledged as collateral by us for derivatives and collateralized borrowing transactions, including securities that the secured party may repledge. March 31, 2018 (In millions) Derivatives Securities sold under agreements to repurchase Other (2) Total Debt securities of consolidated trusts (1) $395 $— $42 $437 Trading securities 2,766 8,954 165 11,885 Total securities pledged $3,161 $8,954 $207 $12,322 December 31, 2017 (In millions) Derivatives Securities sold under agreements to repurchase Other (2) Total Debt securities of consolidated trusts (1) $375 $— $111 $486 Trading securities 2,766 9,705 362 12,833 Total securities pledged $3,141 $9,705 $473 $13,319 (1) Represents PC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March 31, 2018 (In millions) Overnight and continuous 30 days or less After 30 days through 90 days Greater than 90 days Total U.S. Treasury securities $— $8,954 $— $— $8,954</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federal statutory tax rates of 21% and 35% for 1Q 2018 and 1Q 2017, respectively, related to available-for-sale securities, closed cash flow hedges and our defined benefit plans. 1Q 2018 (In millions) AOCI Related to Available- For-Sale Securities AOCI Related to Cash Flow Hedge Relationships AOCI Related to Defined Benefit Plans Total Beginning balance $662 ($356 ) $83 $389 Other comprehensive income before reclassifications (1) (488 ) — (2 ) (490 ) Amounts reclassified from accumulated other comprehensive income (312 ) 30 (4 ) (286 ) Changes in AOCI by component (800 ) 30 (6 ) (776 ) Cumulative effect of change in accounting principle (2) 143 (73 ) 19 89 Ending balance $5 ($399 ) $96 ($298 ) 1Q 2017 (In millions) AOCI Related to Available- For-Sale Securities AOCI Related to Cash Flow Hedge Relationships AOCI Related to Defined Benefit Plans Total Beginning balance $915 ($480 ) $21 $456 Other comprehensive income before reclassifications (1) 112 — (3 ) 109 Amounts reclassified from accumulated other comprehensive income (114 ) 28 — (86 ) Changes in AOCI by component (2 ) 28 (3 ) 23 Ending balance $913 ($452 ) $18 $479 (1) For 1Q 2018 and 1Q 2017, net of tax expense (benefit) of ($0.1) billion and $0.1 billion , respectively, for AOCI related to available-for-sale securities. (2) Includes the effect of adopting the accounting guidance on reclassification of stranded tax effects of the Tax Cuts and Jobs Act. In 1Q 2018, we adopted the accounting guidance related to the reclassification of stranded tax effects resulting from the Tax Cuts and Jobs Act from accumulated other comprehensive income to retained earnings. The reclassification includes stranded tax effects related to unrealized gains and losses on available-for-sale securities, deferred net losses on closed cash flow hedges and our defined benefit plans. Reclassifications from AOCI to Net Income The table below presents reclassifications from AOCI to net income, including the affected line item in our condensed consolidated statements of comprehensive income. (In millions) 1Q 2018 1Q 2017 AOCI related to available-for-sale securities Affected line items in the consolidated statements of comprehensive income: Other gains (losses) on investment securities recognized in earnings $395 $190 Net impairment of available-for-sale securities recognized in earnings — (13 ) Total before tax 395 177 Income tax (expense) or benefit (83 ) (63 ) Net of tax 312 114 AOCI related to cash flow hedge relationships Affected line items in the consolidated statements of comprehensive income: Interest expense (38 ) (43 ) Income tax (expense) or benefit 8 15 Net of tax (30 ) (28 ) AOCI related to defined benefit plans Affected line items in the consolidated statements of comprehensive income: Salaries and employee benefits 5 — Income tax (expense) or benefit (1 ) — Net of tax 4 — Total reclassifications in the period $286 $86 Future Reclassifications from AOCI to Net Income Related to Closed Cash Flow Hedges The total AOCI related to derivatives designated as cash flow hedges was a loss of $0.4 billion and $0.5 billion at March 31, 2018 and March 31, 2017,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97 million , net of taxes, of the $0.4 billion of cash flow hedge losses in AOCI at March 31, 2018 will be reclassified into earnings. The maximum remaining length of time over which we have hedged the exposure related to the variability in future cash flows on forecasted transactions, primarily forecasted debt issuances, is 16 years. Senior Preferred Stock As of March 31, 2018, our Net Worth Amount was $2.2 billion , less than the $3.0 billion Capital Reserve Amount; therefore, we will not have a dividend obligation to Treasury in June 2018. In addition, because our net worth was positive at March 31, 2018 , no draw is being requested from Treasury under the Purchase Agreement. See Note 2 for additional information. Because we had a net worth deficit at December 31, 2017, FHFA, as Conservator, submitted a draw request, on our behalf, to Treasury under the Purchase Agreement. We received this funding request during 1Q 2018. The aggregate liquidation preference of the senior preferred stock owned by Treasury was $75.6 billion and $75.3 billion as of March 31, 2018 and December 31, 2017, respectively. Stock Issuances and Repurchases We did not repurchase or issue any of our common shares or non-cumulative preferred stock during 1Q 2018, except for issuances of treasury stock relating to stock-based compensation granted prior to conservatorship. 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n Vested options to purchase common stock; and n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n Weighted average shares related to stock options if the average market price during the period exceeds the exercise price; and n The weighted-average of restricted stock units. During periods in which a net loss attributable to common stockholders has been incurred, potential common equivalent shares outstanding are not included in the calculation because it would have an antidilutive effect. For purposes of the earnings-per-share calculation, all stock options outstanding at March 31, 2018 and March 31, 2017 were out of the money and excluded from the computation of dilutive potential common shares during both 1Q 2018 and 1Q 2017. Dividends Declared No common dividends were declared during 1Q 2018. During 1Q 2018, we also did no t pay dividends on the senior preferred stock. In addition, we did not declare or pay dividends on any other series of Freddie Mac preferred stock outstanding during 1Q 2018.</t>
  </si>
  <si>
    <t>Income Taxes</t>
  </si>
  <si>
    <t>Income Tax Disclosure [Abstract]</t>
  </si>
  <si>
    <t>INCOME TAXES</t>
  </si>
  <si>
    <t>Income Taxes Income Tax Expense For 1Q 2018 and 1Q 2017, we reported income tax expense of $0.7 billion and $1.1 billion , respectively, resulting in effective tax rates of 20.4% and 33.4% , respectively. Our effective tax rates differed from the statutory tax rates of 21% and 35% in these periods primarily due to our recognition of low income housing tax credits. Deferred Tax Assets, Net We had net deferred tax assets of $8.3 billion and $8.1 billion as of March 31, 2018 and December 31, 2017 , respectively. At March 31, 2018 , our net deferred tax assets consisted primarily of basis differences related to derivative instruments and deferred fees. Based on all positive and negative evidence available at March 31, 2018 , we determined that it is more likely than not that our net deferred tax assets, except for a portion of the deferred tax asset related to our capital loss carryforward, will be realized. As of March 31, 2018, we have a $33 million valuation allowance recorded against our capital loss carryforward deferred tax asset. Unrecognized Tax Benefits and IRS Examinations We evaluated all income tax positions and determined that there were no uncertain tax positions that required reserves as of March 31, 2018 .</t>
  </si>
  <si>
    <t>Segment Reporting</t>
  </si>
  <si>
    <t>Segment Reporting [Abstract]</t>
  </si>
  <si>
    <t>SEGMENT REPORTING</t>
  </si>
  <si>
    <t>Segment Reporting We have three reportable segments, which are based on the type of business activities each performs - Single-family Guarantee, Multifamily and Capital Markets. The chart below provides a summary of our three reportable segments and the All Other category. For more information, see our 2017 Annual Report. Segment/Category Description Activities/Items Financial Performance Measurement Basis Single-family Guarantee The Single-family Guarantee segment reflects results from our purchase, securitization and guarantee of single-family loans and the management of single-family mortgage credit risk. In most instances, we securitize the loans and guarantee the payment of principal and interest on the mortgage-related securities in exchange for guarantee fees. Segment Earnings for this segment consist primarily of guarantee fee income, less credit-related expenses, credit risk transfer expenses, administrative expenses, allocated funding costs and amounts related to net float income or expenses. • Purchase and guarantee of single-family mortgage loans • Contribution to GAAP net income (loss) • Credit risk transfer transactions • Loss mitigation activities • Managing foreclosure and REO activities • Tax expense/benefit • Allocated debt costs and administrative expenses Segment/Category Description Activities/Items Financial Performance Measurement Basis Multifamily The Multifamily segment reflects results from our purchase, sale, securitization and guarantee of multifamily loans and securities, our investments in those loans and securities and the management of multifamily mortgage credit risk and market spread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mortgage-related guarantees. Segment Earnings for this segment consist primarily of returns on assets related to multifamily investment activities and guarantee fee income, less credit-related expenses, administrative expenses and allocated funding costs. • Multifamily loans held-for-sale and associated securitization activities (i.e., K Certificates and SB Certificates) • Contribution to GAAP comprehensive income (loss) • Investments in CMBS and multifamily loans held-for-investment • Other mortgage-related guarantees • Other securitization products • Other credit risk transfer products • Tax expense/benefit • Allocated debt costs and administrative expense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treasury function, single-family securitization activities and interest-rate risk. Segment Earnings for this segment consist primarily of the returns on these investments, less the related funding, hedging and administrative expenses. • Investments in single-family mortgage-related securities and single-family performing loans and reperforming loans • Contribution to GAAP comprehensive income (loss) • All other traded non-mortgage related instruments and securities • Debt issuances • Interest-rate risk management • Guarantee buy-ups, net of execution gains/losses • Cash and liquidity management • Settlements, including legal settlements, relating to non-agency mortgage-related securities • Tax expense/benefit • Allocated administrative expenses All Other The All Other category consists of material corporate-level activities that are infrequent in nature and based on decisions outside the control of the management of our reportable segments. • Tax settlements, as applicable N/A • Legal settlements, as applicable • Tax expense/benefit associated with changes in the deferred tax asset valuation allowance or revaluation associated with a statutory tax rate change • FHFA-mandated termination of our pension plan Segment Earnings We present Segment Earnings by reclassifying certain credit guarantee-related activities and investment-related activities between various line items on our GAAP condensed consolidated statements of comprehensive income and allocating certain revenues and expenses, including fund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The table below presents Segment Earnings by segment. (In millions) 1Q 2018 1Q 2017 Segment Earnings (loss), net of taxes: Single-family Guarantee $702 $710 Multifamily 472 449 Capital Markets 1,752 1,052 All Other — — Total Segment Earnings, net of taxes 2,926 2,211 Net income $2,926 $2,211 Comprehensive income (loss) of segments: Single-family Guarantee $698 $708 Multifamily 404 445 Capital Markets 1,048 1,081 All Other — — Comprehensive income of segments 2,150 2,234 Comprehensive income $2,150 $2,234 The tables below present detailed reconciliations between our GAAP financial statements and Segment Earnings for our reportable segments and All Other. 1Q 2018 Single-family Guarantee Multifamily Capital Markets All Other Total Segment Earnings (Loss) Reclassifications Total per Consolidated Statements of Comprehensive Income (In millions) Net interest income $— $271 $817 $— $1,088 $1,930 $3,018 Guarantee fee income (1) 1,513 195 — — 1,708 (1,514 ) 194 Benefit (provision) for credit losses 28 16 — — 44 (107 ) (63 ) Net impairment of available-for-sale securities recognized in earnings — — 111 — 111 (111 ) — Derivative gains (losses) (6 ) 655 1,302 — 1,951 (121 ) 1,830 Gains (losses) on trading securities — (156 ) (471 ) — (627 ) — (627 ) Gains (losses) on loans — (451 ) — — (451 ) 131 (320 ) Other non-interest income (loss) 100 177 530 — 807 (55 ) 752 Administrative expenses (336 ) (100 ) (84 ) — (520 ) — (520 ) REO operations expense (39 ) — 1 — (38 ) 4 (34 ) Other non-interest expense (379 ) (14 ) (6 ) — (399 ) (157 ) (556 ) Income tax expense (179 ) (121 ) (448 ) — (748 ) — (748 ) Net income 702 472 1,752 — 2,926 — 2,926 Changes in unrealized gains (losses) related to available-for-sale securities — (67 ) (733 ) — (800 ) — (800 ) Changes in unrealized gains (losses) related to cash flow hedge relationships — — 30 — 30 — 30 Changes in defined benefit plans (4 ) (1 ) (1 ) — (6 ) — (6 ) Total other comprehensive income (loss), net of taxes (4 ) (68 ) (704 ) — (776 ) — (776 ) Comprehensive income $698 $404 $1,048 $— $2,150 $— $2,150 Referenced footnote is included after the next table. 1Q 2017 Single-family Guarantee Multifamily Capital Markets All Other Total Segment Earnings (Loss) Reclassifications Total per Consolidated Statements of Comprehensive Income (In millions) Net interest income $— $271 $929 $— $1,200 $2,595 $3,795 Guarantee fee income (1) 1,418 151 — — 1,569 (1,420 ) 149 Benefit (provision) for credit losses 39 6 — — 45 71 116 Net impairment of available-for-sale securities recognized in earnings — (4 ) 73 — 69 (82 ) (13 ) Derivative gains (losses) (15 ) 127 52 — 164 (466 ) (302 ) Gains (losses) on trading securities — 1 (135 ) — (134 ) — (134 ) Gains (losses) on loans — (33 ) — — (33 ) 47 14 Other non-interest income (loss) 334 272 748 — 1,354 (694 ) 660 Administrative expenses (333 ) (95 ) (83 ) — (511 ) — (511 ) REO operations expense (59 ) — — — (59 ) 3 (56 ) Other non-interest expense (318 ) (21 ) (4 ) — (343 ) (54 ) (397 ) Income tax expense (356 ) (226 ) (528 ) — (1,110 ) — (1,110 ) Net income 710 449 1,052 — 2,211 — 2,211 Changes in unrealized gains (losses) related to available-for-sale securities — (4 ) 2 — (2 ) — (2 ) Changes in unrealized gains (losses) related to cash flow hedge relationships — — 28 — 28 — 28 Changes in defined benefit plans (2 ) — (1 ) — (3 ) — (3 ) Total other comprehensive income (loss), net of taxes (2 ) (4 ) 29 — 23 — 23 Comprehensive income $708 $445 $1,081 $— $2,234 $— $2,234 (1) Guarantee fee income is included in other income (loss) on our GAAP condensed consolidated statements of comprehensive income.</t>
  </si>
  <si>
    <t>Concentration of Credit and Other Risks</t>
  </si>
  <si>
    <t>Risks and Uncertainties [Abstract]</t>
  </si>
  <si>
    <t>CONCENTRATION OF CREDIT AND OTHER RISKS</t>
  </si>
  <si>
    <t>Concentration of Credit and Other Risks Single-Family Credit Guarantee Portfolio The table below summarizes the concentration by loan portfolio and geographic area of the approximately $1.8 trillion UPB of our single-family credit guarantee portfolio at both March 31, 2018 and December 31, 2017. See Note 4 and Note 7 for more information about credit risk associated with loans and mortgage-related securities that we hold or guarantee. March 31, 2018 December 31, 2017 Percent of Credit Losses Percentage of Portfolio Serious Delinquency Rate Percentage of Portfolio Serious Delinquency Rate 1Q 2018 1Q 2017 Core single-family loan portfolio 79 % 0.32 % 78 % 0.35 % 6 % 3 % Legacy and relief refinance single-family loan portfolio 21 2.41 22 2.59 94 97 Total 100 % 0.97 100 % 1.08 100 % 100 % Region (1) West 31 % 0.43 30 % 0.47 17 % 31 % Northeast 24 1.13 25 1.24 41 32 North Central 16 0.73 16 0.81 19 17 Southeast 16 1.79 16 1.95 18 17 Southwest 13 0.83 13 0.98 5 3 Total 100 % 0.97 100 % 1.08 100 % 100 % State (2) New Jersey 3 % 1.56 3 % 1.78 13 % 10 % California 18 0.38 18 0.41 13 23 Florida 6 3.02 6 3.33 10 11 New York 5 1.62 5 1.74 9 6 Illinois 5 1.03 5 1.13 9 9 All other 63 0.81 63 0.91 46 41 Total 100 % 0.97 % 100 % 1.08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1Q 2018.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March 31, 2018 December 31, 2017 March 31, 2018 December 31, 2017 Interest-only 1 % 1 % 4.61 % 4.97 % Alt-A 1 1 5.40 5.62 Original LTV ratio greater than 90% (2) 17 17 1.51 1.70 Lower credit scores at origination (less than 620) 2 2 5.74 6.34 (1) Excludes loans underlying certain other securitization products for which data was not available. (2) Includes HARP loans, which we purchase as part of our participation in the MHA Program. Sellers and Servicers Sellers We acquire a significant portion of our single-family and multifamily loan purchase volume from several large sellers. The table below summarizes the concentration of single-family and multifamily sellers who provided 10% or more of our purchase volume. Single-family Sellers 1Q 2018 1Q 2017 Wells Fargo Bank, N.A. 15 % 18 % Other top 10 sellers 36 38 Top 10 single-family sellers 51 % 56 % Multifamily Sellers 1Q 2018 1Q 2017 CBRE Capital Markets, Inc. 14 % 15 % Walker &amp; Dunlop, LLC 12 8 Berkadia Commercial Mortgage LLC 11 15 Holliday Fenoglio Fowler, L.P. 10 12 Other top 10 sellers 32 32 Top 10 multifamily sellers 79 % 82 % In recent years, there has been a shift in our single-family purchase volume from depository institutions to non-depository and smaller depository financial institutions. Some of these non-depository sellers have grown rapidly in recent years, and we purchase a significant share of our loans from them. Our top five non-depository sellers provided approximately 22% and 18% of our single-family purchase volume during 1Q 2018 and 1Q 2017, respectively. Servicers Significant portions of our single-family and multifamily loans are serviced by several large servicers.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March 31, 2018 (1) December 31, 2017 (1) Wells Fargo Bank, N.A. 18 % 18 % Other top 10 servicers 40 40 Top 10 single-family servicers 58 % 58 % (1) Percentage of servicing volume is based on the total single-family credit guarantee portfolio, excluding loans where we do not exercise control over the associated servicing. Multifamily Servicers March 31, 2018 December 31, 2017 Wells Fargo Bank, N.A. 18 % 16 % Berkadia Commercial Mortgage LLC 10 11 CBRE Capital Markets, Inc. 9 12 Other top 10 servicers 37 36 Top 10 multifamily servicers 74 % 75 % In recent years, there has been a shift in our single-family servicing from depository institutions to non-depository servicers. Some of these non-depository servicers have grown rapidly in recent years and now service a large share of our loans. As of March 31, 2018 and December 31, 2017 , approximately 16% and 15% , respectively, of our single-family credit guarantee portfolio, excluding loans where we do not exercise control over the associated servicing, was serviced by our top five non-depository servicers. We routinely monitor the performance of our largest non-depository servicers. Mortgage Insurers We have counterparty credit risk relating to the potential insolvency of, or non-performance by, mortgage insurers that insure single-family loans we purchase or guarantee. We evaluate the recovery and collectability from mortgage insurers as part of the estimate of our allowance for credit losses. See Note 4 for additional information. As of March 31, 2018 , mortgage insurers provided coverage with maximum loss limits of $86.7 billion , for $338.5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2) Mortgage Insurer Credit Rating (1) March 31, 2018 December 31, 2017 Arch Mortgage Insurance Company A- 24 % 24 % Radian Guaranty Inc. BBB- 21 21 Mortgage Guaranty Insurance Corporation BBB 19 19 Genworth Mortgage Insurance Corporation BB+ 15 15 Essent Guaranty, Inc. BBB+ 12 12 Total 91 % 91 % (1) Ratings are for the corporate entity to which we have the greatest exposure. Latest rating available as of March 31, 2018. Represents the lower of S&amp;P and Moody’s credit ratings stated in terms of the S&amp;P equivalent. (2) Coverage amounts may include coverage provided by affiliates and subsidiaries of the counterparty. We received proceeds of $0.1 billion during both 1Q 2018 and 1Q 2017 from our primary and pool mortgage insurance policies for recovery of losses on our single-family loans. We had outstanding receivables from mortgage insurers of $0.1 billion (excluding deferred payment obligations associated with unpaid claim amounts) as of both March 31, 2018 and December 31, 2017 . The balance of these receivables, net of an associated allowance for credit losses, was approximately $0.1 billion at both March 31, 2018 and December 31, 2017 . PMI Mortgage Insurance Co. and Triad Guaranty Insurance Corp. are both under the control of their state regulators and are in run-off. A substantial portion of their claims is recorded by us as deferred payment obligations. As of both March 31, 2018 and December 31, 2017 , we had cumulative unpaid deferred payment obligations of $0.5 billion from these insurers. We recognized an allowance for credit losses for all of these unpaid amounts as collectability is uncertain. It is not clear how the regulators of these companies will administer their respective deferred payment plans in the future, nor when or if those obligations will be paid. Cash and Other Investments Counterparties We are exposed to the non-performance of counterparties relating to cash and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into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cash and other investments (including non-mortgage-related securities and cash equivalents) counterparties are primarily major financial institutions, including other GSEs, Treasury, the Federal Reserve Bank of New York, the Government Securities Division of Fixed Income Clearing Corporation (GSD/FICC), highly-rated supranational institutions and government money market funds. As of March 31, 2018 and December 31, 2017, $561 million and $239 million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risk of these institutions. As of March 31, 2018 and December 31, 2017 , including amounts related to our consolidated VIEs, the balance in our other investments and cash portfolio was $69.9 billion and $89.3 billion , respectively. The balances consist primarily of cash and securities purchased under agreements to resell invested with counterparties, U.S. Treasury securities, cash deposited with the Federal Reserve Bank of New York and cash advanced to lenders. As of March 31, 2018 , all of our securities purchased under agreements to resell were fully collateralized.</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Assets and Liabilities Measured at Fair Value on a Recurring Basis The tables below present our assets and liabilities measured on our condensed consolidated balance sheets at fair value on a recurring basis subsequent to initial recognition, including instruments where we have elected the fair value option. March 31, 2018 (In millions) Level 1 Level 2 Level 3 Netting Adjustment (1) Total Assets: Investments in securities: Available-for-sale, at fair value: Mortgage-related securities: Freddie Mac $— $27,936 $5,127 $— $33,063 Other agency — 1,786 44 — 1,830 Non-agency RMBS — — 2,363 — 2,363 Non-agency CMBS — 69 1,643 — 1,712 Obligations of states and political subdivisions — — 327 — 327 Total available-for-sale securities, at fair value — 29,791 9,504 — 39,295 Trading, at fair value: Mortgage-related securities: Freddie Mac — 11,161 1,456 — 12,617 Other agency — 3,416 9 — 3,425 All other — 19 1,583 — 1,602 Total mortgage-related securities — 14,596 3,048 — 17,644 Non-mortgage-related securities 15,713 2,849 — — 18,562 Total trading securities, at fair value 15,713 17,445 3,048 — 36,206 Total investments in securities 15,713 47,236 12,552 — 75,501 Mortgage loans: Held-for-sale, at fair value — 15,832 — — 15,832 Derivative assets, net: Interest-rate swaps — 2,484 — — 2,484 Option-based derivatives — 4,181 — — 4,181 Other — 105 27 — 132 Subtotal, before netting adjustments — 6,770 27 — 6,797 Netting adjustments (1) — — — (6,343 ) (6,343 ) Total derivative assets, net — 6,770 27 (6,343 ) 454 Other assets: Guarantee asset, at fair value — — 3,285 — 3,285 Non-derivative held-for-sale purchase commitments, at fair value — 129 — — 129 All other, at fair value — — 88 — 88 Total other assets — 129 3,373 — 3,502 Total assets carried at fair value on a recurring basis $15,713 $69,967 $15,952 ($6,343 ) $95,289 Liabilities: Debt securities of consolidated trusts held by third parties, at fair value $— $9 $629 $— $638 Other debt, at fair value — 4,844 135 — 4,979 Derivative liabilities, net: Interest-rate swaps — 4,763 — — 4,763 Option-based derivatives — 100 — — 100 Other 212 67 — 279 Subtotal, before netting adjustments — 5,075 67 — 5,142 Netting adjustments (1) — — — (4,797 ) (4,797 ) Total derivative liabilities, net — 5,075 67 (4,797 ) 345 Other liabilities: Non-derivative held-for-sale purchase commitments, at fair value — 19 — — 19 Total liabilities carried at fair value on a recurring basis $— $9,947 $831 ($4,797 ) $5,981 Referenced footnote is included after the next table.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1) Represents counterparty netting, cash collateral netting and net derivative interest receivable or payable.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1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055 ($3 ) ($105 ) ($108 ) $433 $— $— ($253 ) $— $— $5,127 ($3 ) Other agency 46 — — — — — — (2 ) — — 44 — Non-agency RMBS 3,933 448 (451 ) (3 ) — — (1,467 ) (100 ) — — 2,363 16 Non-agency CMBS 1,697 (2 ) (47 ) (49 ) — — — (5 ) — — 1,643 (2 ) Obligations of states and political subdivisions 357 — (2 ) (2 ) — — — (28 ) — — 327 — Total available-for-sale mortgage-related securities 11,088 443 (605 ) (162 ) 433 — (1,467 ) (388 ) — — 9,504 11 Trading, at fair value: Mortgage-related securities: Freddie Mac 842 (77 ) — (77 ) 817 — (35 ) (5 ) — (86 ) 1,456 (73 ) Other agency 9 — — — — — — — — — 9 — All other 2,066 (47 ) — (47 ) — — (420 ) (16 ) — — 1,583 (38 ) Total trading mortgage-related securities 2,917 (124 ) — (124 ) 817 — (455 ) (21 ) — (86 ) 3,048 (111 ) Other assets: Guarantee asset 3,171 16 — 16 — 235 — (137 ) — — 3,285 16 All other, at fair value 45 6 — 6 43 9 (15 ) — — — 88 3 Total other assets $3,216 $22 $— $22 $43 $244 ($15 ) ($137 ) $— $— $3,373 $19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9 $— $9 $— ($22 ) $— ($4 ) $— $— $40 $6 Referenced footnotes are included after the next table. 1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2 ) $21 $19 $647 $— ($699 ) ($316 ) $17 ($3,096 ) $6,419 ($6 ) Other agency 66 — — — — — — (4 ) — — 62 — Non-agency RMBS 11,797 277 (98 ) 179 — — (2,217 ) (489 ) — — 9,270 69 Non-agency CMBS 3,366 1 2 3 — — — (9 ) — — 3,360 1 Obligations of states and political subdivisions 665 — — — — — — (105 ) — — 560 — Total available-for-sale mortgage-related securities 25,741 276 (75 ) 201 647 — (2,916 ) (923 ) 17 (3,096 ) 19,671 64 Trading, at fair value: Mortgage-related securities: Freddie Mac 1,095 (47 ) — (47 ) 103 — (592 ) (9 ) 154 (152 ) 552 (41 ) Other agency 12 (1 ) — (1 ) — — — — — — 11 (1 ) All other 113 — — — — — — (4 ) — — 109 — Total trading mortgage-related securities 1,220 (48 ) — (48 ) 103 — (592 ) (13 ) 154 (152 ) 672 (42 ) Other assets: Guarantee asset 2,299 (7 ) — (7 ) — 164 — (116 ) — — 2,340 (7 ) All other, at fair value — — — — — — — — — — — — Total other assets $2,299 ($7 ) $— ($7 ) $— $164 $— ($116 ) $— $— $2,340 ($7 ) Balance, Realized and unrealized gains (losses) Purchases Issues Sales Settlements, Transfers (1) Transfers (1) Balance, Unrealized (3) Included in Included in other Total Liabilities Debt securities of consolidated trusts held by third parties, at fair value $— $— $— $— $— $530 $— $— $— $— $530 $— Other debt, at fair value 95 — — — — — — (1 ) — — 94 — Net derivatives (2) 50 21 — 21 — 1 — (11 ) — — 61 13 Other Liabilities: All other, at fair value ($2 ) $2 $— $2 $10 $— $— $— $— $— $10 $2 (1) Transfers out of Level 3 during 1Q 2018 and 1Q 2017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18 and 1Q 2017 consisted primarily of certain mortgage-related securities due to a lack of market activity and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March 31, 2018 and March 31, 2017, respectively. Included in these amounts are other-than temporary impairments recorded on available-for-sale securities. The tables below provide valuation techniques, the range and the weighted average of significant unobservable inputs for Level 3 assets and liabilities measured on our condensed consolidated balance sheets at fair value on a recurring basis. March 31,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950 Discounted cash flows OAS 21 - 325 bps 72 bps 177 Other Total Freddie Mac 5,127 Other agency 44 Other Non-agency RMBS 2,148 Median of external sources External pricing sources $71.2 - $77.6 $73.8 215 Other Total non-agency RMBS 2,363 Non-agency CMBS 1,643 Single external source External pricing sources $105.0 - $106.0 $105.6 Obligations of states and political subdivisions 306 Median of external sources External pricing sources $100.6 - $101.2 $100.9 21 Other Total obligations of states and political subdivisions 327 Total available-for-sale mortgage-related securities 9,504 Trading, at fair value Mortgage-related securities Freddie Mac 1,168 Risk metrics Effective duration (12.82) - 65.95 years 6.70 years 288 Other Total Freddie Mac 1,456 Other agency 9 Other All other 1,582 Single external source External pricing sources $6.3 - $110.0 $96.1 1 Other Total all other 1,583 Total trading mortgage-related securities 3,048 Total investments in securities $12,552 Other assets: Guarantee asset, at fair value $3,285 Discounted cash flows OAS 17 - 198 bps 45 bps All other at fair value 88 Other Total other assets 3,373 Liabilities Debt securities of consolidated trusts held by third parties, at fair value 629 Single external source External Pricing Sources $97.8 - $100.5 $100.0 Other debt, at fair value 135 Other Net derivatives 40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Ass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densed consolidated balance sheets at fair value on a non-recurring basis. March 31, 2018 December 31, 2017 (In millions) Level 1 Level 2 Level 3 Total Level 1 Level 2 Level 3 Total Assets measured at fair value on a non-recurring basis: Mortgage loans (1) $— $61 $5,716 $5,777 $— $494 $6,199 $6,693 (1) Includes loans that are classified as held-for-investment and have been measured for impairment based on the fair value of the underlying collateral and held-for-sale loans where the fair value is below cost. The tables below provide valuation techniques, the range and the weighted average of significant unobservable inputs for Level 3 assets and liabilities measured on our condensed consolidated balance sheets at fair value on a non-recurring basis. Certain of the fair values in the tables below were not obtained as of the period end, but were obtained during the period. March 31, 2018 Level 3 Fair Value Predominant Valuation Technique(s) Unobservable Inputs ( In millions , except for certain unobservable inputs as shown) Type Range Weighted Average Non-recurring fair value measurements Mortgage loans $5,716 Internal model Historical sales proceeds $3,000 - $947,675 $176,122 Internal model Housing sales index 43 - 455 bps 102 bps Median of external sources External pricing sources $36.1 - $94.8 $81.5 December 31, 2017 Level 3 Fair Value Predominant Valuation Technique(s) Unobservable Inputs (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 Fair Value of Financial Instruments The tables below present the carrying value and estimated fair value of our financial instruments. For certain types of financial instruments, such as cash and cash equivalents, securities purchased under agreements to resell, advances to lenders and other secured lending and certain debt, the carrying value on our GAAP balance sheets approximates fair value, as these assets and liabilities are short-term in nature and have limited market value volatility. March 31, 2018 GAAP Measurement Category (1) GAAP Carrying Amount Fair Value (In millions) Level 1 Level 2 Level 3 Netting Adjustments (2) Total Financial Assets Cash and cash equivalents (3) Amortized cost $8,617 $8,617 $— $— $— $8,617 Securities purchased under agreements to resell Amortized cost 41,828 — 41,828 — — 41,828 Investments in securities: Available-for-sale, at fair value FV - OCI 39,295 — 29,791 9,504 — 39,295 Trading, at fair value FV - NI 36,206 15,713 17,445 3,048 — 36,206 Total investments in securities 75,501 15,713 47,236 12,552 — 75,501 Mortgage loans: Loans held by consolidated trusts 1,778,010 — 1,614,741 137,928 — 1,752,669 Loans held by Freddie Mac 90,341 — 29,045 64,246 — 93,291 Total mortgage loans Various (4) 1,868,351 — 1,643,786 202,174 — 1,845,960 Derivative assets, net FV - NI 454 — 6,770 27 (6,343 ) 454 Guarantee asset FV - NI 3,285 — — 3,304 — 3,304 Non-derivative purchase commitments, at fair value FV - NI 129 — 129 48 — 177 Advances to lenders and other secured lending Amortized cost 1,233 — 332 636 — 968 Total financial assets $1,999,398 $24,330 $1,740,081 $218,741 ($6,343 ) $1,976,809 Financial Liabilities Debt, net: Debt securities of consolidated trusts held by third parties $1,726,969 $— $1,695,195 $2,668 $— $1,697,863 Other debt 277,838 — 277,455 3,759 — 281,214 Total debt, net Various (5) 2,004,807 — 1,972,650 6,427 — 1,979,077 Derivative liabilities, net FV - NI 345 — 5,075 67 (4,797 ) 345 Guarantee obligation Amortized cost 3,157 — — 3,435 — 3,435 Non-derivative purchase commitments, at fair value FV - NI 19 — 19 15 — 34 Total financial liabilities $2,008,328 $— $1,977,744 $9,944 ($4,797 ) $1,982,891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March 31, 2018, the GAAP carrying amounts measured at amortized cost, lower-of-cost-or-fair-value and FV - NII were $1.8 trillion , $11.8 billion and $15.8 billion , respectively. (5) As of March 31, 2018, the GAAP carrying amounts measured at amortized cost and FV - NII were $2.0 trillion and $5.6 billion , respectively. December 31, 2017 GAAP Measurement Category (1) GAAP Carrying Amount Fair Value (In millions) Level 1 Level 2 Level 3 Netting Adjustments (2) Total Financial Assets Cash and cash equivalents (3) Amortized cost $9,811 $9,811 $— $— $— $9,811 Securities purchased under agreements to resell Amortized cost 55,903 — 55,903 — — 55,903 Investments in securities: Available-for-sale, at fair value FV - OCI 43,597 — 32,509 11,088 — 43,597 Trading, at fair value FV - NI 40,721 20,159 17,645 2,917 — 40,721 Total investments in securities 84,318 20,159 50,154 14,005 — 84,318 Mortgage loans: Loans held by consolidated trusts 1,774,286 — 1,635,137 145,911 — 1,781,048 Loans held by Freddie Mac 96,931 — 32,169 67,932 — 100,101 Total mortgage loans Various (4) 1,871,217 — 1,667,306 213,843 — 1,881,149 Derivative assets, net FV - NI 375 — 8,830 8 (8,463 ) 375 Guarantee asset FV - NI 3,171 — — 3,359 — 3,359 Non-derivative purchase commitments, at fair value FV - NI 137 — 137 55 — 192 Advances to lenders and other secured lending Amortized cost 1,269 — 473 796 — 1,269 Total financial assets $2,026,201 $29,970 $1,782,803 $232,066 ($8,463 ) $2,036,376 Financial Liabilities Debt, net: Debt securities of consolidated trusts held by third parties $1,720,996 $— $1,721,091 $2,679 $— $1,723,770 Other debt 313,634 — 313,688 3,892 — 317,580 Total debt, net Various (5) 2,034,630 — 2,034,779 6,571 — 2,041,350 Derivative liabilities, net FV - NI 269 — 7,424 65 (7,220 ) 269 Guarantee obligation Amortized cost 3,081 — — 3,742 — 3,742 Non-derivative purchase commitments, at fair value FV - NI 4 — 4 15 — 19 Total financial liabilities $2,037,984 $— $2,042,207 $10,393 ($7,220 ) $2,045,380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December 31, 2017, the GAAP carrying amounts measured at amortized cost, lower-of-cost-or-fair-value and FV - NII were $1.8 trillion , $14.7 billion and $20.1 billion , respectively. (5) As of December 31, 2017, the GAAP carrying amounts measured at amortized cost and FV - NII were $2.0 trillion and $5.8 billion , respectively. HARP Loans The fair value of mortgage loans includes loans refinanced under HARP of $24.8 billion and $30.2 billion as of March 31, 2018 and December 31, 2017, respectively. The fair value of HARP loans reflects the total compensation that we receive for the delivery of a HARP loan, based on the pricing that we are willing to offer because HARP is a part of a broader government program intended to provide assistance to homeowners and prevent foreclosures. When HARP ends on December 31, 2018, the beneficial pricing afforded to HARP loans may no longer be reflected in the pricing structure of our guarantee fees. If these benefits were not reflected in the pricing for these loans, the fair value of our loans would have decreased by $1.8 billion and $2.1 billion as of March 31, 2018 and December 31, 2017, respectively. Fair Value Option We elected the fair value option for certain multifamily held-for-sale loans, multifamily held-for-sale loan purchase commitments and certain long-term debt. The table below presents the fair value and UPB related to certain loans and long-term debt for which we have elected the fair value option. March 31, 2018 December 31, 2017 (In millions) Multifamily Held-For-Sale Loans Other Debt - Long Term Debt Securities Of Consolidated Trusts Held By Third Parties (1) Multifamily Held-For-Sale Loans Other Debt - Long Term Debt Securities Of Consolidated Trusts Held By Third Parties (1) Fair value $15,832 $4,979 $629 $20,054 $5,160 $630 Unpaid principal balance 15,880 4,494 630 19,762 4,666 630 Difference ($48 ) $485 ($1 ) $292 $494 $— (1) Does not include interest-only securities with fair value of $9 million for both March 31, 2018 and December 31, 2017. Changes in Fair Value Under the Fair Value Option Election The table below presents the changes in fair value included in other income (loss) in our condensed consolidated statements of comprehensive income, related to items for which we have elected the fair value option. 1Q 2018 1Q 2017 (In millions) Gains (Losses) Multifamily held-for-sale loans ($458 ) ($35 ) Multifamily held-for-sale loan purchase commitments 105 224 Other debt - long term 9 (99 ) Debt securities of consolidated trusts held by third parties 2 10 Changes in fair value attributable to instrument-specific credit risk were not material for 1Q 2018 and 1Q 2017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In response to a request from Freddie Mac, on April 11, 2018, the District Court issued an order requiring Freddie Mac to submit a formal motion for leave to amend the complaint, along with its proposed amended complaint, by May 15, 2018.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Plaintiffs filed a further amended complaint under seal on March 8, 2018.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On November 27, 2017, the Court dismissed the case with prejudice after defendants filed a motion to dismiss. On December 21, 2017, plaintiffs filed a notice of appeal to the U.S. Court of Appeals for the Third Circuit.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The table below summarizes our minimum capital requirements and deficits and net worth. (In millions) March 31, 2018 December 31, 2017 GAAP net worth (deficit) $2,150 ($312 ) Core capital (deficit) (1)(2) (70,200 ) (73,037 ) Less: Minimum capital requirement (1) 17,661 18,431 Minimum capital surplus (deficit) (1) ($87,861 ) ($91,468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 During 2017, we and Fannie Mae worked with FHFA to develop an overall risk measurement framework for evaluating our risk management and business decisions during conservatorship, known as CCF. We use both CCF and our internal capital methodologies, which are aligned, to measure risk for making economically effective decisions. We are required to submit quarterly reports to FHFA related to CCF requirements.</t>
  </si>
  <si>
    <t>Selected Financial Statement Line Items</t>
  </si>
  <si>
    <t>Selected Financial Statement Data [Abstract]</t>
  </si>
  <si>
    <t>Selected Financial Statement Line Items The table below presents the significant components of other income (loss) on our condensed consolidated statements of comprehensive income. (In millions) 1Q 2018 1Q 2017 Other income (loss): Gains (losses) on loans ($320 ) $14 Income on guarantee obligation 171 146 Guarantee fee income 194 149 Gains (losses) on held-for-sale loan purchase commitments 105 224 All other (29 ) (118 ) Total other income (loss) $121 $415 The table below presents the significant components of other assets and other liabilities on our condensed consolidated balance sheets. (In millions) March 31, 2018 December 31, 2017 Other assets: Real estate owned, net $837 $892 Accounts and other receivables (1) 6,565 7,397 Guarantee asset 3,285 3,171 Fixed assets 837 798 Advances to lenders 901 796 All other 613 636 Total other assets $13,038 $13,690 Other liabilities: Servicer liabilities $587 $628 Guarantee obligation 3,157 3,081 Accounts payable and accrued expenses 715 754 Payables related to securities 2,503 2,813 Income taxes payable 1,415 656 All other 746 1,036 Total other liabilities $9,123 $8,968 (1) Primarily consists of servicer receivables and other non-interest receivable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as authorized by FHFA through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valuing financial instruments and other assets and liabilities and assessing impairments on investments. Actual results could be different from these estimates.</t>
  </si>
  <si>
    <t>Recently Adopted or Issued Accounting Guidance</t>
  </si>
  <si>
    <t xml:space="preserve">Recently Issued Accounting Guidance Recently Adopted Accounting Guidance Standard Description Date of Adoption Effect on Condensed Consolidated Financial Statements ASU 2014-09 , Revenue from Contracts with Customers (Topic 606) and ASU 2015-14 , Topic 606: Deferral of the Effective Date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amendments did not have a material effect on our condensed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effect on our condensed consolidated financial statements or on our disclosures. ASU 2016-08 ,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amendments did not have a material effect on our condensed consolidated financial statements or on our disclosures. ASU 2016-10 , Topic 606: Identifying Performance Obligations and Licensing The amendments in this Update do not change the core principle of the guidance in Topic 606, but they clarify two issues: i) identifying performance obligations; and ii) licensing. These clarifications are intended to reduce diversity in practice and to reduce the cost and complexity of Topic 606 at transition and on an ongoing basis. January 1, 2018 The adoption of the amendments did not have a material effect on our condensed consolidated financial statements or on our disclosures. ASU 2016-12 , Topic 606: Narrow-Scope Improvements and Practical Expedients The amendments in this Update do not change the core principle of the guidance in Topic 606, but affect aspects of the guidance and technical corrections. January 1, 2018 The adoption of the amendments did not have a material effect on our condensed consolidated financial statements or on our disclosures. Recently Adopted Accounting Guidance Standard Description Date of Adoption Effect on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is presented in the operating activities section, a classification change from the financing activities section where this item was previously presented. As a result, we reclassified approximately $71 million of cash payments from financing activities to operating activities on our condensed consolidated statements of cash flows for 1Q 2017 upon adoption.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did not have a material effect on our condensed consolidated financial statements; however, we modified the presentation of restricted cash and cash equivalent balances on our condensed consolidated balance sheets. The presentation of our condensed consolidated statements of cash flows has also been revised to reflect the change of total cash and cash equivalents and restricted cash and cash equivalents balances. ASU 2016-20 , Technical Corrections and Improvements to Topic 606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amendments did not have a material effect on our condensed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Upon adoption, we reclassified approximately $89 million from accumulated other comprehensive income to retained earnings on our condensed consolidated financial statements. ASU 2018-03 , Technical Corrections and Improvements to Financial Instruments—Overall (Subtopic 825-10) Recognition and Measurement of Financial Assets and Financial Liabilities The amendments clarify certain aspects of the guidance issued in Update 2016-01 and address six specific issues. January 1, 2018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Earnings Per Common Share</t>
  </si>
  <si>
    <t xml:space="preserve">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n Vested options to purchase common stock; and n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n Weighted average shares related to stock options if the average market price during the period exceeds the exercise price; and n The weighted-average of restricted stock units. During periods in which a net loss attributable to common stockholders has been incurred, potential common equivalent shares outstanding are not included in the calculation because it would have an antidilutive effect. </t>
  </si>
  <si>
    <t>Derivatives, Methods of Accounting, Hedging Derivatives</t>
  </si>
  <si>
    <t xml:space="preserve">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Beginning on October 1, 2017, due to the adoption of amended hedge accounting guidance,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t>
  </si>
  <si>
    <t>Fair Value of Financial Instruments</t>
  </si>
  <si>
    <t>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Securitization Activities and Consolidation (Tables)</t>
  </si>
  <si>
    <t>Table - Schedule of Various Interest Entities</t>
  </si>
  <si>
    <t>The table below presents the carrying value and classification of the assets and liabilities of consolidated VIEs on our condensed consolidated balance sheets. (In millions) March 31, 2018 December 31, 2017 Consolidated Balance Sheet Line Item Assets: Restricted cash and cash equivalents $1,165 $518 Securities purchased under agreements to resell 14,275 16,750 Mortgage loans held-for-investment 1,778,010 1,774,286 Accrued interest receivable 5,775 5,747 Other assets 2,273 2,738 Total assets of consolidated VIEs $1,801,498 $1,800,039 Liabilities: Accrued interest payable $5,045 $5,028 Debt, net 1,726,969 1,720,996 Other liabilities — 2 Total liabilities of consolidated VIEs $1,732,014 $1,726,026 The following table presents the carrying amounts and classification of the assets and liabilities recorded on our condensed consolidated balance sheets related to our variable interests in non-consolidated VIEs with which we were involved in the design and creation and have a significant continuing involvement, as well as our maximum exposure to los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In millions) March 31, 2018 December 31, 2017 Assets and Liabilities Recorded on our Condensed Consolidated Balance Sheets (1) Assets: Investments in securities $48,925 $51,494 Accrued interest receivable 235 233 Derivative assets, net 26 7 Other assets 2,706 2,591 Liabilities: Derivative liabilities, net 29 — Other liabilities 2,581 2,489 Maximum Exposure to Loss (2)(3) 211,465 200,196 Total Assets of Non-Consolidated VIEs (3) 245,591 232,762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the UPB of unguaranteed securities that we acquired from these securitization transactions and the UPB of guarantor advances made to the holders of the guaranteed securities. (3) Our maximum exposure to loss and total assets of non-consolidated VIEs exclude our investments in and obligations to REMICs and Stripped Giant PCs, because we already consolidate the underlying collateral of these trusts on our condensed consolidated balance sheets. In addition, our maximum exposure to loss excludes other guarantees measured at fair value related to certain of our REMICs where our exposure may be unlimited. We generally reduce our exposure to these guarantees with unlimited exposure through separate contracts with third parties.</t>
  </si>
  <si>
    <t>Mortgage Loans and Loan Loss Reserves (Tables)</t>
  </si>
  <si>
    <t>Table - Mortgage Loans</t>
  </si>
  <si>
    <t>The table below provides details of the loans on our condensed consolidated balance sheets. March 31, 2018 December 31, 2017 (In millions) Held by Freddie Mac Held by Total Held by Freddie Mac Held by Total Held-for-sale: Single-family $13,756 $— $13,756 $17,039 $— $17,039 Multifamily 16,383 — 16,383 20,537 — 20,537 Total UPB 30,139 — 30,139 37,576 — 37,576 Cost basis and fair value adjustments, net (2,524 ) — (2,524 ) (2,813 ) — (2,813 ) Total held-for-sale loans, net 27,615 — 27,615 34,763 — 34,763 Held-for-investment: Single-family 54,460 1,749,047 1,803,507 51,893 1,742,736 1,794,629 Multifamily 16,213 3,874 20,087 17,702 3,747 21,449 Total UPB 70,673 1,752,921 1,823,594 69,595 1,746,483 1,816,078 Cost basis adjustments (2,625 ) 28,615 25,990 (2,148 ) 31,490 29,342 Allowance for loan losses (5,322 ) (3,526 ) (8,848 ) (5,279 ) (3,687 ) (8,966 ) Total held-for-investment loans, net 62,726 1,778,010 1,840,736 62,168 1,774,286 1,836,454 Total loans, net $90,341 $1,778,010 $1,868,351 $96,931 $1,774,286 $1,871,217</t>
  </si>
  <si>
    <t>Table - Recorded Investment of Held-For-Inve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March 31, 2018 December 31, 2017 Current LTV Ratio Total Current LTV Ratio Total (In millions) ≤ 80 &gt; 80 to 100 &gt; 100 (1) ≤ 80 &gt; 80 to 100 &gt; 100 (1) 20 and 30-year or more, amortizing fixed-rate (2) $1,270,145 $199,335 $11,097 $1,480,577 $1,240,224 $214,177 $13,303 $1,467,704 15-year amortizing fixed-rate (2) 267,453 6,105 296 273,854 270,266 7,351 381 277,998 Adjustable-rate 47,364 2,474 19 49,857 48,596 2,963 28 51,587 Alt-A, interest-only, and option ARM 20,489 3,576 1,162 25,227 21,013 4,256 1,429 26,698 Total single-family loans $1,605,451 $211,490 $12,574 $1,829,515 $1,580,099 $228,747 $15,141 $1,823,987 (1) The serious delinquency rate for the total of single-family held-for-investment mortgage loans with current LTV ratios in excess of 100% was 8.50% and 8.43% as of March 31, 2018 and December 31, 2017 , respectively. (2) As of March 31, 2018 and December 31, 2017 , $20.5 billion and $22.2 billion , respectively, in UPB of modified loans were categorized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table below presents the recorded investment in our multifamily held-for-investment loans, by credit quality indicator based on available data through the end of each period presented. These indicators involve significant management judgment. (In millions) March 31, 2018 December 31, 2017 Credit risk profile by internally assigned grade: (1) Pass $19,503 $20,963 Special mention 330 301 Substandard 234 169 Doubtful 2 — Total $20,069 $21,433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t>
  </si>
  <si>
    <t>Table - Payment Status of Mortgage Loans</t>
  </si>
  <si>
    <t>The tables below present the recorded investment of our single-family and multifamily loans, held-for-investment, by payment status. March 31, 2018 (In millions) Current One Month Past Due Two Months Past Due Three Months or More Past Due, or in Foreclosure (1) Total Non-accrual Single-family: 20 and 30-year or more, amortizing fixed-rate $1,451,682 $13,478 $4,075 $11,342 $1,480,577 $11,337 15-year amortizing fixed-rate 272,305 855 187 507 273,854 507 Adjustable-rate 49,347 262 65 183 49,857 183 Alt-A, interest-only, and option ARM 22,224 1,046 436 1,521 25,227 1,520 Total single-family 1,795,558 15,641 4,763 13,553 1,829,515 13,547 Total multifamily 20,033 18 — 18 20,069 65 Total single-family and multifamily $1,815,591 $15,659 $4,763 $13,571 $1,849,584 $13,612 December 31, 2017 (In millions) Current One Two Three Months or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1) Includes $4.2 billion and $4.1 billion of loans that were in the process of foreclosure as of March 31, 2018 and December 31, 2017 , respectively.</t>
  </si>
  <si>
    <t>Table - Delinquency Rates</t>
  </si>
  <si>
    <t>The table below summarizes the delinquency rates of loans within our single-family credit guarantee and multifamily mortgage portfolios. (Dollars in millions) March 31, 2018 December 31, 2017 Single-family: (1) Non-credit-enhanced portfolio Serious delinquency rate 1.07 % 1.16 % Total number of seriously delinquent loans 73,914 81,668 Credit-enhanced portfolio: (2) Primary mortgage insurance: Serious delinquency rate 1.28 % 1.43 % Total number of seriously delinquent loans 20,939 23,275 Other credit protection: (3) Serious delinquency rate 0.44 % 0.53 % Total number of seriously delinquent loans 14,834 16,259 Total single-family: Serious delinquency rate 0.97 % 1.08 % Total number of seriously delinquent loans 105,211 116,662 Multifamily: (4) Non-credit-enhanced portfolio: Delinquency rate 0.05 % 0.06 % UPB of delinquent loans $19 $24 Credit-enhanced portfolio: Delinquency rate 0.01 % 0.01 % UPB of delinquent loans $26 $16 Total multifamily: Delinquency rate 0.02 % 0.02 % UPB of delinquent loans $45 $40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Note 6 for additional information on our credit enhancements. (4) Multifamily delinquency performance is based on UPB of loans that are two monthly payments or more past due or those in the process of foreclosure.</t>
  </si>
  <si>
    <t>Table - Detail of Allowance for Credit Losses</t>
  </si>
  <si>
    <t>The table below summarizes changes in our allowance for credit losses. 1Q 2018 1Q 2017 Allowance for Loan Losses Reserve for Total Allowance for Loan Losses Reserve for Total (In millions) Held by Freddie Mac Held By Held by Freddie Mac Held By Single-family: Beginning balance $5,251 $3,680 $48 $8,979 $10,442 $2,969 $54 $13,465 Provision (benefit) for credit losses 98 (21 ) 2 79 (216 ) 106 — (110 ) Charge-offs (355 ) (15 ) (2 ) (372 ) (697 ) (43 ) — (740 ) Recoveries 95 1 — 96 95 2 — 97 Transfers, net (1) 126 (126 ) — — 181 (181 ) — — Other (2) 90 5 — 95 61 1 — 62 Single-family ending balance 5,305 3,524 48 8,877 9,866 2,854 54 12,774 Multifamily ending balance 17 2 7 26 18 1 10 29 Total ending balance $5,322 $3,526 $55 $8,903 $9,884 $2,855 $64 $12,803 (1) Relates to removal of delinquent single-family loans from consolidated trusts and resecuritization after such removal . (2) Primarily includes capitalization of past due interest on modified loans.</t>
  </si>
  <si>
    <t>Table - Net Investment in Mortgage Loans</t>
  </si>
  <si>
    <t>The table below presents our allowance for loan losses and our recorded investment in loans, held-for-investment, by impairment evaluation methodology. March 31, 2018 December 31, 2017 (In millions) Single-family Multifamily Total Single-family Multifamily Total Recorded investment: Collectively evaluated $1,767,827 $19,948 $1,787,775 $1,764,750 $21,301 $1,786,051 Individually evaluated 61,688 121 61,809 59,237 132 59,369 Total recorded investment 1,829,515 20,069 1,849,584 1,823,987 21,433 1,845,420 Ending balance of the allowance for loan losses: Collectively evaluated (1,861 ) (11 ) (1,872 ) (2,301 ) (28 ) (2,329 ) Individually evaluated (6,968 ) (8 ) (6,976 ) (6,630 ) (7 ) (6,637 ) Total ending balance of the allowance (8,829 ) (19 ) (8,848 ) (8,931 ) (35 ) (8,966 ) Net investment in loans $1,820,686 $20,050 $1,840,736 $1,815,056 $21,398 $1,836,454</t>
  </si>
  <si>
    <t>Table - Individually Impaired Loans</t>
  </si>
  <si>
    <t>The tables below present the UPB, recorded investment, related allowance for loan losses, average recorded investment and interest income recognized for individually impaired loans. March 31, 2018 December 31, 2017 (In millions) UPB Recorded Investment Associated Allowance UPB Recorded Investment Associated Single-family: With no allowance recorded: (1) 20 and 30-year or more, amortizing fixed-rate $4,324 $3,354 N/A $3,768 $2,908 N/A 15-year amortizing fixed-rate 24 20 N/A 24 21 N/A Adjustable-rate 261 259 N/A 259 256 N/A Alt-A, interest-only, and option ARM 1,636 1,354 N/A 1,558 1,297 N/A Total with no allowance recorded 6,245 4,987 N/A 5,609 4,482 N/A With an allowance recorded: (2) 20 and 30-year or more, amortizing fixed-rate 49,940 48,721 ($5,832 ) 47,897 46,783 ($5,505 ) 15-year amortizing fixed-rate 944 955 (45 ) 752 757 (24 ) Adjustable-rate 245 241 (14 ) 232 228 (14 ) Alt-A, interest-only, and option ARM 7,255 6,784 (1,077 ) 7,407 6,987 (1,087 ) Total with an allowance recorded 58,384 56,701 (6,968 ) 56,288 54,755 (6,630 ) Combined single-family: 20 and 30-year or more, amortizing fixed-rate 54,264 52,075 (5,832 ) 51,665 49,691 (5,505 ) 15-year amortizing fixed-rate 968 975 (45 ) 776 778 (24 ) Adjustable-rate 506 500 (14 ) 491 484 (14 ) Alt-A, interest-only, and option ARM 8,891 8,138 (1,077 ) 8,965 8,284 (1,087 ) Total single-family 64,629 61,688 (6,968 ) 61,897 59,237 (6,630 ) Multifamily: With no allowance recorded (1) 92 85 N/A 106 97 N/A With an allowance recorded 36 36 (8 ) 35 35 (7 ) Total multifamily 128 121 (8 ) 141 132 (7 ) Total single-family and multifamily $64,757 $61,809 ($6,976 ) $62,038 $59,369 ($6,637 ) Referenced footnotes are included after the next table. 1Q 2018 1Q 2017 (In millions) Average Interest Interest Income Recognized On Cash Basis (3) Average Recorded Investment Interest Income Recognized Interest Income Recognized On Cash Basis (3) Single-family: With no allowance recorded: (1) 20 and 30-year or more, amortizing fixed-rate $3,311 $94 $7 $4,031 $109 $4 15-year amortizing fixed-rate 20 1 — 26 1 — Adjustable rate 263 3 — 311 3 — Alt-A, interest-only, and option ARM 1,356 23 1 1,655 29 1 Total with no allowance recorded 4,950 121 8 6,023 142 5 With an allowance recorded: (2) 20 and 30-year or more, amortizing fixed-rate 47,868 592 83 65,091 670 70 15-year amortizing fixed-rate 869 8 3 825 12 2 Adjustable rate 226 2 1 274 3 1 Alt-A, interest-only, and option ARM 6,834 80 9 11,416 107 11 Total with an allowance recorded 55,797 682 96 77,606 792 84 Combined single-family: 20 and 30-year or more, amortizing fixed-rate 51,179 686 90 69,122 779 74 15-year amortizing fixed-rate 889 9 3 851 13 2 Adjustable rate 489 5 1 585 6 1 Alt-A, interest-only, and option ARM 8,190 103 10 13,071 136 12 Total single-family 60,747 803 104 83,629 934 89 Multifamily: With no allowance recorded (1) 84 2 1 271 3 1 With an allowance recorded 36 — — 41 1 — Total multifamily 120 2 1 312 4 1 Total single-family and multifamily $60,867 $805 $105 $83,941 $938 $90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TDR Activity, by Segment</t>
  </si>
  <si>
    <t>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1Q 2018 1Q 2017 (Dollars in millions) Number of Post-TDR Number of Post-TDR Single-family: (1) 20 and 30-year or more, amortizing fixed-rate 19,699 $3,305 8,964 $1,283 15-year amortizing fixed-rate 2,816 292 1,192 88 Adjustable-rate 319 57 250 35 Alt-A, interest-only, and option ARM 1,239 203 680 114 Total single-family 24,073 3,857 11,086 1,520 Multifamily (2) — $— — $— (1) The pre-TDR recorded investment for single-family loans initially classified as TDR during 1Q 2018 and 1Q 2017 was $3.9 billion and $1.5 billion , respectively. (2) The post-TDR recorded investment is not meaningful.</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1Q 2018 1Q 2017 (Dollars in millions) Number of Loans Post-TDR Recorded Investment Number of Loans Post-TDR Recorded Investment Single-family: 20 and 30-year or more, amortizing fixed-rate 2,956 $443 3,356 $553 15-year amortizing fixed-rate 170 15 168 13 Adjustable-rate 44 7 56 8 Alt-A, interest-only, and option ARM 275 54 305 64 Total single-family 3,445 519 3,885 638 Multifamily — $— — $—</t>
  </si>
  <si>
    <t>Guarantee Activities Guarantee Activities (Tables)</t>
  </si>
  <si>
    <t>Table - Financial Guarantees</t>
  </si>
  <si>
    <t>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March 31, 2018 December 31, 2017 ( Dollars in millions , terms in years) Maximum (1) Recognized (2) Maximum Maximum (1) Recognized (2) Maximum Single-family: Securitization activity guarantees $12,208 $139 40 $10,817 $120 40 Other mortgage-related guarantees 6,125 180 30 6,264 190 31 Total single-family $18,333 $319 $17,081 $310 Multifamily: Securitization activity guarantees $197,404 $2,375 40 $188,768 $2,305 40 Other mortgage-related guarantees 10,018 463 36 9,888 466 36 Total multifamily $207,422 $2,838 $198,656 $2,771 Other guarantees measured at fair value $12,837 $150 30 $9,661 $141 28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5 million and $57 million as of March 31, 2018 and December 31, 2017 , respectively, and is included within other liabilities on our condensed consolidated balance sheets. For other guarantees measured at fair value, this amount represents the fair value of the contract.</t>
  </si>
  <si>
    <t>Credit Enhancements (Tables)</t>
  </si>
  <si>
    <t>Table - Attached Credit Enhancements</t>
  </si>
  <si>
    <t>The table below presents the total current and protected UPB and maximum coverage provided by our attached credit enhancements. For information about counterparty credit risk associated with mortgage insurers, see Note 14 . March 31, 2018 December 31, 2017 (In millions) Total Current and Protected UPB (1) Maximum Coverage (2) Total Current and Protected UPB (1) Maximum Coverage (2) Single-family: Primary mortgage insurance $338,457 $86,622 $334,189 $85,429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t>
  </si>
  <si>
    <t>Table - Freestanding Credit Enhancements</t>
  </si>
  <si>
    <t xml:space="preserve">The table below presents the total current and protected UPB and maximum amounts of potential loss recovery related to our single-family and multifamily freestanding credit enhancements. March 31, 2018 December 31, 2017 (In millions) Total Current and Protected UPB (1) Maximum Coverage (2) Total Current and Protected UPB (1) Maximum Coverage (2) Single-family: Subordination (non-consolidated VIEs) $10,404 $1,904 $8,953 $1,734 ACIS (3) 650,420 7,148 617,730 6,736 Other (4) 15,641 6,362 15,975 6,479 Total single-family 15,414 14,949 Multifamily: Subordination (non-consolidated VIEs) 197,268 32,039 187,299 30,689 Other (5) 1,756 724 1,833 726 Total multifamily 32,763 31,415 Total single-family and multifamily freestanding credit enhancements $48,177 $46,364 (1) Underlying loans may be covered by more than one form of credit enhancement, including attached credit enhancements and debt with embedded credit enhancements. For subordination, total current and protected UPB includes the UPB of the guaranteed securities and the UPB of guarantor advances made to the holders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As of March 31, 2018 and December 31, 2017, our counterparties posted collateral on our ACIS transactions of $1.2 billion and $1.1 billion , respectively. (4) Includes seller indemnification, Deep MI CRT, lender recourse and indemnification agreements, pool insurance, HFA indemnification and other credit enhancements. (5) Consists of multifamily HFA indemnification and loss reimbursement agreements with third parties obtained in certain of our Q Certificate transactions. </t>
  </si>
  <si>
    <t>Table - Debt with Embedded Credit Enhancement</t>
  </si>
  <si>
    <t>The table below presents the total current and protected UPB and maximum amounts of potential loss recovery related to debt with embedded credit enhancements. March 31, 2018 December 31, 2017 (In millions) Total Current and Protected UPB (1) Maximum Coverage (2) Total Current and Protected UPB (1) Maximum Coverage (2) Single-family: STACR debt notes $661,399 $19,183 $604,356 $17,788 Subordination (consolidated VIEs) 6,582 307 3,330 179 Total single-family 19,490 17,967 Multifamily: SCR debt notes 2,704 135 2,732 137 Subordination (consolidated VIEs) 1,800 180 1,800 180 Total multifamily 315 317 Total single-family and multifamily debt with embedded credit enhancements $19,805 $18,284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 (Tables)</t>
  </si>
  <si>
    <t>Table - Investments in Securities</t>
  </si>
  <si>
    <t>The table below summarizes the fair values of our investments in debt securities by classification. (In millions) March 31, 2018 December 31, 2017 Trading securities $36,206 $40,721 Available-for-sale securities 39,295 43,597 Total $75,501 $84,318</t>
  </si>
  <si>
    <t>Table - Trading Securities</t>
  </si>
  <si>
    <t>The table below presents the estimated fair values of our trading securities by major security type. Our non-mortgage-related securities primarily consist of investments in U.S. Treasury securities. (In millions) March 31, 2018 December 31, 2017 Mortgage-related securities: Freddie Mac $12,617 $12,235 Other agency 3,425 3,574 Non-agency RMBS 732 750 Non-agency CMBS 870 1,343 Total mortgage-related securities 17,644 17,902 Non-mortgage-related securities 18,562 22,819 Total fair value of trading securities $36,206 $40,721</t>
  </si>
  <si>
    <t>Table - Available-For-Sale Securities</t>
  </si>
  <si>
    <t>The tables below present the amortized cost, gross unrealized gains and losses and fair value by major security type for our securities classified as available-for-sale. March 31, 2018 Amortized Gross Gross Unrealized Losses Fair (In millions) Other-Than-Temporary Impairment (1) Temporary Impairment (2) Available-for-sale securities: Freddie Mac $33,532 $288 $— ($757 ) $33,063 Other agency 1,790 46 — (6 ) 1,830 Non-agency RMBS 1,894 472 (2 ) (1 ) 2,363 Non-agency CMBS 1,749 — (10 ) (27 ) 1,712 Obligations of states and political subdivisions 324 3 — — 327 Total available-for-sale securities $39,289 $809 ($12 ) ($791 ) $39,295 December 31, 2017 Amortized Gross Gross Unrealized Losses Fair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n unrealized loss position for less than 12 months, or 12 months or greater. March 31, 2018 Less than 12 Months 12 Months or Greater (In millions) Fair Value Gross Unrealized Losses Fair Value Gross Unrealized Losses Available-for-sale securities: Freddie Mac $11,877 ($219 ) $9,455 ($538 ) Other agency 35 — 943 (6 ) Non-agency RMBS 4 — 104 (3 ) Non-agency CMBS 1,671 (27 ) 39 (10 ) Obligations of states and political subdivisions 28 — 21 — Total available-for-sale securities in a gross unrealized loss position $13,615 ($246 ) $10,562 ($557 ) December 31, 2017 Less than 12 Months 12 Months or Greater (In millions) Fair Gross Unrealized Losses Fair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t>
  </si>
  <si>
    <t>Table - Gross Realized Gains and Gross Realized Losses on Sales of Available-For-Sale Securities</t>
  </si>
  <si>
    <t>The table below summarizes the gross realized gains and gross realized losses from the sale of available-for-sale securities. (In millions) 1Q 2018 1Q 2017 Gross realized gains $446 $218 Gross realized losses (51 ) (28 ) Net realized gains (losses) $395 $190</t>
  </si>
  <si>
    <t>Debt Securities and Subordinated Borrowings (Tables)</t>
  </si>
  <si>
    <t>Table - Total Debt, Net</t>
  </si>
  <si>
    <t>The table below summarizes the interest expense per our condensed consolidated statements of comprehensive income and the balances of total debt, net per our condensed consolidated balance sheets. Balance, Net Interest Expense (In millions) March 31, 2018 December 31, 2017 1Q 2018 1Q 2017 Debt securities of consolidated trusts held by third parties $1,726,969 $1,720,996 $12,514 $11,721 Other debt: Short-term debt 54,255 73,069 229 96 Long-term debt 223,583 240,565 1,214 1,368 Total other debt 277,838 313,634 1,443 1,464 Total debt, net $2,004,807 $2,034,630 $13,957 $13,185</t>
  </si>
  <si>
    <t>Table - Debt Securities of Consolidated Trusts Held by Third Parties</t>
  </si>
  <si>
    <t>The table below summarizes the debt securities of consolidated trusts held by third parties based on underlying loan product type. March 31, 2018 December 31, 2017 (Dollars in millions) Contractual Maturity UPB Carrying Amount (1) Weighted Average Coupon (2) Contractual Maturity UPB Carrying Amount (1) Weighted Average Coupon (2) Single-family: 30-year or more, fixed-rate 2018 - 2055 $1,294,881 $1,333,449 3.68 % 2018 - 2055 $1,278,911 $1,318,350 3.68 % 20-year fixed-rate 2018 - 2038 72,248 74,308 3.42 2018 - 2038 73,866 76,022 3.43 15-year fixed-rate 2018 - 2033 255,968 261,219 2.86 2018 - 2033 260,633 266,241 2.86 Adjustable-rate 2018 - 2048 45,337 46,313 2.88 2018 - 2048 47,169 48,220 2.85 Interest-only 2026 - 2041 6,711 6,780 3.79 2026 - 2041 7,303 7,379 3.74 FHA/VA 2018 - 2046 815 834 4.83 2018 - 2046 847 866 4.85 Total single-family 1,675,960 1,722,903 1,668,729 1,717,078 Multifamily 2019-2047 4,008 4,066 3.80 2019-2047 3,876 3,918 3.99 Total debt securities of consolidated trusts held by third parties $1,679,968 $1,726,969 $1,672,605 $1,720,996 (1) Includes $638 million and $639 million at March 31, 2018 and December 31, 2017, respectively, of debt of consolidated trusts that represents the fair value of debt securities with the fair value option elected. (2) The effective interest rate for debt securities of consolidated trusts held by third parties was 2.94% and 2.84% as of March 31, 2018 and December 31, 2017, respectively.</t>
  </si>
  <si>
    <t>Table - Other Debt</t>
  </si>
  <si>
    <t>The table below summarizes the balances and effective interest rates for other debt. March 31, 2018 December 31, 2017 (Dollars in millions) Par Value Carrying Amount (1) Weighted Average Effective Rate (2) Par Value Carrying Amount (1) Weighted Average Effective Rate (2) Other short-term debt: Discount notes and Reference Bills ® $26,958 $26,898 1.40 % $45,717 $45,596 1.19 % Medium-term notes 17,612 17,612 1.12 17,792 17,792 1.03 Securities sold under agreements to repurchase 9,745 9,745 1.38 9,681 9,681 1.06 Total other short-term debt 54,315 54,255 1.31 73,190 73,069 1.14 Other long-term debt: Original maturities on or before December 31, 2018 42,157 42,172 1.38 70,557 70,587 1.16 2019 61,168 61,120 1.54 57,689 57,637 1.54 2020 38,232 38,205 1.68 38,117 38,087 1.68 2021 26,040 26,050 1.89 22,809 22,829 1.80 2022 18,715 18,684 2.38 18,538 18,506 2.38 Thereafter 20,986 18,394 4.81 17,281 14,660 5.29 STACR and SCR debt (3) 19,318 19,714 5.24 17,925 18,338 5.06 Hedging-related basis adjustments N/A (756 ) N/A (79 ) Total other long-term debt (4) 226,616 223,583 2.24 242,916 240,565 2.04 Total other debt $280,931 $277,838 $316,106 $313,634 (1) Represents par value, net of associated discounts or premiums and issuance cost. Includes $5.0 billion and $5.2 billion at March 31, 2018 and December 31, 2017,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long-term debt includes callable debt of $113.5 billion and $113.8 billion at March 31, 2018 and December 31, 2017, respectively.</t>
  </si>
  <si>
    <t>Derivatives (Tables)</t>
  </si>
  <si>
    <t>Table - Derivative Assets and Liabilities at Fair Value</t>
  </si>
  <si>
    <t>The table below presents the notional value and fair value of derivatives reported on our condensed consolidated balance sheets. March 31, 2018 December 31, 2017 Notional or Contractual Amount Derivatives at Fair Value Notional or Contractual Amount Derivatives at Fair Value (In millions) Assets Liabilities Assets Liabilities Not designated as hedges Interest-rate swaps: Receive-fixed $186,581 $1,517 ($361 ) $213,717 $2,121 ($1,224 ) Pay-fixed 195,839 690 (496 ) 185,400 751 (5,008 ) Basis (floating to floating) 5,763 — — 5,244 — (2 ) Total interest-rate swaps 388,183 2,207 (857 ) 404,361 2,872 (6,234 ) Option-based: Call swaptions Purchased 55,425 2,066 — 58,975 2,709 — Written 4,400 — (86 ) 4,650 — (101 ) Put swaptions Purchased (1) 40,080 1,446 — 47,810 1,058 — Written 3,750 — (14 ) 3,000 — (20 ) Other option-based derivatives (2) 10,625 669 — 10,683 757 — Total option-based 114,280 4,181 (100 ) 125,118 4,524 (121 ) Futures 250,445 — — 267,385 — — Commitments 77,875 105 (183 ) 54,207 44 (64 ) Credit derivatives 4,651 26 (48 ) 3,569 7 (46 ) Other 4,569 1 (48 ) 2,906 1 (19 ) Total derivatives not designated as hedges 840,003 6,520 (1,236 ) 857,546 7,448 (6,484 ) Designated as fair value hedges Interest-rate swaps: Receive-fixed 87,398 — (1,318 ) 83,352 2 (714 ) Pay-fixed 75,441 277 (2,588 ) 69,402 1,388 (291 ) Total derivatives designated as fair value hedges 162,839 277 (3,906 ) 152,754 1,390 (1,005 ) Derivative interest receivable (payable) 836 (941 ) 1,407 (1,596 ) Netting adjustments (3) (7,179 ) 5,738 (9,870 ) 8,816 Total derivative portfolio, net $1,002,842 $454 ($345 ) $1,010,300 $375 ($269 ) (1) Includes swaptions on credit indices with a notional or contractual amount of $4.4 billion and $13.4 billion at March 31, 2018 and December 31, 2017, respectively, and a fair value of $3.5 million and $5.0 million at March 31, 2018 and December 31, 2017 , respectively. (2) Primarily consists of purchased interest-rate caps and floors and options on Treasury futures. (3) Represents counterparty netting and cash collateral netting. See Note 10 for information related to our derivative counterparties and collateral held and posted.</t>
  </si>
  <si>
    <t>Table - Gains and Losses on Derivatives</t>
  </si>
  <si>
    <t>The table below presents the gains and losses on derivatives, including the accrual of periodic cash settlements, while not designated in qualifying hedge relationships and reported on our condensed consolidated statements of comprehensive income as derivative gains (losses). In addition, for 1Q 2017, the table includes the accrual of periodic cash settlements on derivatives in qualifying hedge relationships. (In millions) 1Q 2018 1Q 2017 Not designated as hedges Interest-rate swaps: Receive-fixed ($3,097 ) ($569 ) Pay-fixed 4,641 1,242 Basis (floating to floating) (30 ) — Total interest-rate swaps 1,514 673 Option based: Call swaptions Purchased (694 ) (331 ) Written 27 3 Put swaptions Purchased 327 (97 ) Written (27 ) 18 Other option-based derivatives (1) (88 ) (23 ) Total option-based (455 ) (430 ) Other: Futures 387 (115 ) Commitments 518 54 Credit derivatives 14 (16 ) Other (3 ) (1 ) Total other 916 (78 ) Accrual of periodic cash settlements: Receive-fixed interest-rate swaps 222 445 Pay-fixed interest-rate swaps (368 ) (912 ) Other 1 — Total accrual of periodic cash settlements (145 ) (467 ) Total $1,830 ($302 ) (1) Primarily consists of purchased interest-rate caps and floors and options on Treasury futures.</t>
  </si>
  <si>
    <t>Table - Gains and Losses on Fair Value Hedge</t>
  </si>
  <si>
    <t>The table below presents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1Q 2018 (In millions) Interest Income - Mortgage Loans Interest Expense Other Income (Loss) Total amounts of income and expense line items presented in our condensed consolidated statements of comprehensive income in which the effects of fair value hedges are recorded: $15,951 ($13,957 ) $121 Interest contracts on mortgage loans held-for-investment: Gain or (loss) on fair value hedging relationships: (1) Hedged items (1,973 ) — — Derivatives designated as hedging instruments 1,687 — — Interest accruals on hedging instruments (167 ) — — Discontinued hedge related basis adjustment amortization 16 — — Interest contracts on debt: Gain or (loss) on fair value hedging relationships: Hedged items — 678 — Derivatives designated as hedging instruments — (591 ) — Interest accruals on hedging instruments — (14 ) — Discontinued hedge related basis adjustment amortization — — — 1Q 2017 (In millions) Interest Income - Mortgage Loans Interest Expense Other Income (Loss) Total amounts of income and expense line items presented in our condensed consolidated statements of comprehensive income in which the effects of fair value hedges are recorded: $15,965 ($13,185 ) $415 Interest contracts on mortgage loans held-for-investment: Gain or (loss) on fair value hedging relationships: (1) Hedged items — — (26 ) Derivatives designated as hedging instruments (2) — — 65 Discontinued hedge related basis adjustment amortization — — — (1) In 1Q 2017, gains or losses on derivatives and hedged items were recorded in other income (loss). Beginning in 4Q 2017, gains and losses and interest accruals are recorded in interest income - mortgage loans in our condensed consolidated statements of comprehensive income due to adoption of amended hedge accounting guidance. (2) The gain or (loss) on fair value hedging relationships excludes ($83) million of interest accruals which were recorded in derivatives gains (losses) in our condensed consolidated statements of comprehensive income.</t>
  </si>
  <si>
    <t>Cumulative Basis Adjustment on Fair Value Hedge [Table Text Block]</t>
  </si>
  <si>
    <t>The table below presents the hedged item cumulative basis adjustments due to qualifying fair value hedging and the related hedged item carrying amounts by their respective balance sheet line item . March 31, 2018 Carrying Amount Assets / (Liabilities) Cumulative Amount of Fair Value Hedging Basis Adjustment Included in the Carrying Amount (In millions) Total Discontinued - Hedge Related Mortgage loans held-for-investment $130,875 ($1,731 ) ($1,731 ) Debt (95,975 ) 756 (14 ) December 31, 2017 Carrying Amount Assets / (Liabilities) Cumulative Amount of Fair Value Hedging Basis Adjustment Included in the Carrying Amount (In millions) Total Discontinued - Hedge Related Mortgage loans held-for-investment $128,140 $198 $198 Debt (92,277 ) 79 (14 )</t>
  </si>
  <si>
    <t>Collateral and Offsetting of Assets and Liabilities (Tables)</t>
  </si>
  <si>
    <t>Table - Offsetting of Financial Assets and Liabilities</t>
  </si>
  <si>
    <t>The table below displays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During 1Q 2018, certain rule amendments made by the LCH Group became effective. As a result, the legal characterization of variation margin payments for certain of our cleared swaps changed from posting of margin collateral to settlements. The table below reflects this change as of March 31, 2018. March 31,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490 ($5,366 ) ($1,975 ) $149 ($116 ) $33 Cleared and exchange-traded derivatives 11 — 162 173 — 173 Other 132 — — 132 — 132 Total derivatives 7,633 (5,366 ) (1,813 ) 454 (116 ) 338 Securities purchased under agreements to resell (3)(4) 41,828 — — 41,828 (41,828 ) — Total $49,461 ($5,366 ) ($1,813 ) $42,282 ($41,944 ) $338 Liabilities: Derivatives: OTC derivatives ($5,797 ) $5,366 $365 ($66 ) $— ($66 ) Cleared and exchange-traded derivatives (7 ) — 7 — — — Other (279 ) — — (279 ) — (279 ) Total derivatives (6,083 ) 5,366 372 (345 ) — (345 ) Securities sold under agreements to repurchase (4) (9,745 ) — — (9,745 ) 9,745 — Total ($15,828 ) $5,366 $372 ($10,090 ) $9,745 ($345 )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4) 55,903 — — 55,903 (55,903 ) — Total $66,148 ($7,765 ) ($2,105 ) $56,278 ($56,108 ) $170 Liabilities: Derivatives: OTC derivatives ($6,285 ) $5,499 $688 ($98 ) $— ($98 ) Cleared and exchange-traded derivatives (2,671 ) 2,266 363 (42 ) — (42 ) Other (129 ) — — (129 ) — (129 ) Total derivatives (9,085 ) 7,765 1,051 (269 ) — (269 ) Securities sold under agreements to repurchase (4) (9,681 ) — — (9,681 ) 9,681 — Total ($18,766 ) $7,765 $1,051 ($9,950 ) $9,681 ($269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1 billion as of both March 31, 2018 and December 31, 2017. (3) We primarily execute securities purchased under agreements to resell transactions with central clearing organizations where we have the right to repledge the collateral that has been pledged to us, either with the central clearing organization or with other counterparties. At March 31, 2018, and December 31, 2017, we had $27.0 billion and $34.8 billion , respectively, of securities pledged to us in these transactions. In addition, at March 31, 2018 and December 31, 2017, we had $0.5 billion and $3.4 billion , respectively, of securities pledged to us for transactions involving securities purchased under agreements to resell not executed with central clearing organizations that we had the right to repledge. (4) Does not include the impacts of netting by central clearing organizations.</t>
  </si>
  <si>
    <t>Table - Collateral in the Form of Securities Pledged</t>
  </si>
  <si>
    <t>The tables below summarize the fair value of the securities pledged as collateral by us for derivatives and collateralized borrowing transactions, including securities that the secured party may repledge. March 31, 2018 (In millions) Derivatives Securities sold under agreements to repurchase Other (2) Total Debt securities of consolidated trusts (1) $395 $— $42 $437 Trading securities 2,766 8,954 165 11,885 Total securities pledged $3,161 $8,954 $207 $12,322 December 31, 2017 (In millions) Derivatives Securities sold under agreements to repurchase Other (2) Total Debt securities of consolidated trusts (1) $375 $— $111 $486 Trading securities 2,766 9,705 362 12,833 Total securities pledged $3,141 $9,705 $473 $13,319 (1) Represents PC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t>
  </si>
  <si>
    <t>Table - Contractual maturity of collateral pledged</t>
  </si>
  <si>
    <t>The table below summarizes the underlying collateral pledged and the remaining contractual maturity of our gross obligations under securities sold under agreements to repurchase. March 31, 2018 (In millions) Overnight and continuous 30 days or less After 30 days through 90 days Greater than 90 days Total U.S. Treasury securities $— $8,954 $— $— $8,954</t>
  </si>
  <si>
    <t>Stockholders' Equity and Earnings per Share (Tables)</t>
  </si>
  <si>
    <t>Table - Changes in AOCI by Component, Net of Tax</t>
  </si>
  <si>
    <t>The tables below present changes in AOCI after the effects of our federal statutory tax rates of 21% and 35% for 1Q 2018 and 1Q 2017, respectively, related to available-for-sale securities, closed cash flow hedges and our defined benefit plans. 1Q 2018 (In millions) AOCI Related to Available- For-Sale Securities AOCI Related to Cash Flow Hedge Relationships AOCI Related to Defined Benefit Plans Total Beginning balance $662 ($356 ) $83 $389 Other comprehensive income before reclassifications (1) (488 ) — (2 ) (490 ) Amounts reclassified from accumulated other comprehensive income (312 ) 30 (4 ) (286 ) Changes in AOCI by component (800 ) 30 (6 ) (776 ) Cumulative effect of change in accounting principle (2) 143 (73 ) 19 89 Ending balance $5 ($399 ) $96 ($298 ) 1Q 2017 (In millions) AOCI Related to Available- For-Sale Securities AOCI Related to Cash Flow Hedge Relationships AOCI Related to Defined Benefit Plans Total Beginning balance $915 ($480 ) $21 $456 Other comprehensive income before reclassifications (1) 112 — (3 ) 109 Amounts reclassified from accumulated other comprehensive income (114 ) 28 — (86 ) Changes in AOCI by component (2 ) 28 (3 ) 23 Ending balance $913 ($452 ) $18 $479 (1) For 1Q 2018 and 1Q 2017, net of tax expense (benefit) of ($0.1) billion and $0.1 billion , respectively, for AOCI related to available-for-sale securities. (2) Includes the effect of adopting the accounting guidance on reclassification of stranded tax effects of the Tax Cuts and Jobs Act.</t>
  </si>
  <si>
    <t>Table - Reclassifications from AOCI to Net Income</t>
  </si>
  <si>
    <t>The table below presents reclassifications from AOCI to net income, including the affected line item in our condensed consolidated statements of comprehensive income. (In millions) 1Q 2018 1Q 2017 AOCI related to available-for-sale securities Affected line items in the consolidated statements of comprehensive income: Other gains (losses) on investment securities recognized in earnings $395 $190 Net impairment of available-for-sale securities recognized in earnings — (13 ) Total before tax 395 177 Income tax (expense) or benefit (83 ) (63 ) Net of tax 312 114 AOCI related to cash flow hedge relationships Affected line items in the consolidated statements of comprehensive income: Interest expense (38 ) (43 ) Income tax (expense) or benefit 8 15 Net of tax (30 ) (28 ) AOCI related to defined benefit plans Affected line items in the consolidated statements of comprehensive income: Salaries and employee benefits 5 — Income tax (expense) or benefit (1 ) — Net of tax 4 — Total reclassifications in the period $286 $86</t>
  </si>
  <si>
    <t>Segment Reporting (Tables)</t>
  </si>
  <si>
    <t>Table - Summary of Segment Earnings and Comprehensive Income (Loss)</t>
  </si>
  <si>
    <t>The table below presents Segment Earnings by segment. (In millions) 1Q 2018 1Q 2017 Segment Earnings (loss), net of taxes: Single-family Guarantee $702 $710 Multifamily 472 449 Capital Markets 1,752 1,052 All Other — — Total Segment Earnings, net of taxes 2,926 2,211 Net income $2,926 $2,211 Comprehensive income (loss) of segments: Single-family Guarantee $698 $708 Multifamily 404 445 Capital Markets 1,048 1,081 All Other — — Comprehensive income of segments 2,150 2,234 Comprehensive income $2,150 $2,234</t>
  </si>
  <si>
    <t>Table - Segment Earnings and Reconciliation to GAAP Results</t>
  </si>
  <si>
    <t>The tables below present detailed reconciliations between our GAAP financial statements and Segment Earnings for our reportable segments and All Other. 1Q 2018 Single-family Guarantee Multifamily Capital Markets All Other Total Segment Earnings (Loss) Reclassifications Total per Consolidated Statements of Comprehensive Income (In millions) Net interest income $— $271 $817 $— $1,088 $1,930 $3,018 Guarantee fee income (1) 1,513 195 — — 1,708 (1,514 ) 194 Benefit (provision) for credit losses 28 16 — — 44 (107 ) (63 ) Net impairment of available-for-sale securities recognized in earnings — — 111 — 111 (111 ) — Derivative gains (losses) (6 ) 655 1,302 — 1,951 (121 ) 1,830 Gains (losses) on trading securities — (156 ) (471 ) — (627 ) — (627 ) Gains (losses) on loans — (451 ) — — (451 ) 131 (320 ) Other non-interest income (loss) 100 177 530 — 807 (55 ) 752 Administrative expenses (336 ) (100 ) (84 ) — (520 ) — (520 ) REO operations expense (39 ) — 1 — (38 ) 4 (34 ) Other non-interest expense (379 ) (14 ) (6 ) — (399 ) (157 ) (556 ) Income tax expense (179 ) (121 ) (448 ) — (748 ) — (748 ) Net income 702 472 1,752 — 2,926 — 2,926 Changes in unrealized gains (losses) related to available-for-sale securities — (67 ) (733 ) — (800 ) — (800 ) Changes in unrealized gains (losses) related to cash flow hedge relationships — — 30 — 30 — 30 Changes in defined benefit plans (4 ) (1 ) (1 ) — (6 ) — (6 ) Total other comprehensive income (loss), net of taxes (4 ) (68 ) (704 ) — (776 ) — (776 ) Comprehensive income $698 $404 $1,048 $— $2,150 $— $2,150 Referenced footnote is included after the next table. 1Q 2017 Single-family Guarantee Multifamily Capital Markets All Other Total Segment Earnings (Loss) Reclassifications Total per Consolidated Statements of Comprehensive Income (In millions) Net interest income $— $271 $929 $— $1,200 $2,595 $3,795 Guarantee fee income (1) 1,418 151 — — 1,569 (1,420 ) 149 Benefit (provision) for credit losses 39 6 — — 45 71 116 Net impairment of available-for-sale securities recognized in earnings — (4 ) 73 — 69 (82 ) (13 ) Derivative gains (losses) (15 ) 127 52 — 164 (466 ) (302 ) Gains (losses) on trading securities — 1 (135 ) — (134 ) — (134 ) Gains (losses) on loans — (33 ) — — (33 ) 47 14 Other non-interest income (loss) 334 272 748 — 1,354 (694 ) 660 Administrative expenses (333 ) (95 ) (83 ) — (511 ) — (511 ) REO operations expense (59 ) — — — (59 ) 3 (56 ) Other non-interest expense (318 ) (21 ) (4 ) — (343 ) (54 ) (397 ) Income tax expense (356 ) (226 ) (528 ) — (1,110 ) — (1,110 ) Net income 710 449 1,052 — 2,211 — 2,211 Changes in unrealized gains (losses) related to available-for-sale securities — (4 ) 2 — (2 ) — (2 ) Changes in unrealized gains (losses) related to cash flow hedge relationships — — 28 — 28 — 28 Changes in defined benefit plans (2 ) — (1 ) — (3 ) — (3 ) Total other comprehensive income (loss), net of taxes (2 ) (4 ) 29 — 23 — 23 Comprehensive income $708 $445 $1,081 $— $2,234 $— $2,234 (1) Guarantee fee income is included in other income (loss) on our GAAP condensed consolidated statements of comprehensive income.</t>
  </si>
  <si>
    <t>Concentration of Credit and Other Risks (Tables)</t>
  </si>
  <si>
    <t>Table - Concentration of Credit Risk</t>
  </si>
  <si>
    <t>The table below summarizes the concentration by loan portfolio and geographic area of the approximately $1.8 trillion UPB of our single-family credit guarantee portfolio at both March 31, 2018 and December 31, 2017. See Note 4 and Note 7 for more information about credit risk associated with loans and mortgage-related securities that we hold or guarantee. March 31, 2018 December 31, 2017 Percent of Credit Losses Percentage of Portfolio Serious Delinquency Rate Percentage of Portfolio Serious Delinquency Rate 1Q 2018 1Q 2017 Core single-family loan portfolio 79 % 0.32 % 78 % 0.35 % 6 % 3 % Legacy and relief refinance single-family loan portfolio 21 2.41 22 2.59 94 97 Total 100 % 0.97 100 % 1.08 100 % 100 % Region (1) West 31 % 0.43 30 % 0.47 17 % 31 % Northeast 24 1.13 25 1.24 41 32 North Central 16 0.73 16 0.81 19 17 Southeast 16 1.79 16 1.95 18 17 Southwest 13 0.83 13 0.98 5 3 Total 100 % 0.97 100 % 1.08 100 % 100 % State (2) New Jersey 3 % 1.56 3 % 1.78 13 % 10 % California 18 0.38 18 0.41 13 23 Florida 6 3.02 6 3.33 10 11 New York 5 1.62 5 1.74 9 6 Illinois 5 1.03 5 1.13 9 9 All other 63 0.81 63 0.91 46 41 Total 100 % 0.97 % 100 % 1.08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1Q 2018.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2) Mortgage Insurer Credit Rating (1) March 31, 2018 December 31, 2017 Arch Mortgage Insurance Company A- 24 % 24 % Radian Guaranty Inc. BBB- 21 21 Mortgage Guaranty Insurance Corporation BBB 19 19 Genworth Mortgage Insurance Corporation BB+ 15 15 Essent Guaranty, Inc. BBB+ 12 12 Total 91 % 91 % (1) Ratings are for the corporate entity to which we have the greatest exposure. Latest rating available as of March 31, 2018. Represents the lower of S&amp;P and Moody’s credit ratings stated in terms of the S&amp;P equivalent. (2) Coverage amounts may include coverage provided by affiliates and subsidiaries of the counterparty The table below summarizes the concentration of single-family and multifamily sellers who provided 10% or more of our purchase volume. Single-family Sellers 1Q 2018 1Q 2017 Wells Fargo Bank, N.A. 15 % 18 % Other top 10 sellers 36 38 Top 10 single-family sellers 51 % 56 % Multifamily Sellers 1Q 2018 1Q 2017 CBRE Capital Markets, Inc. 14 % 15 % Walker &amp; Dunlop, LLC 12 8 Berkadia Commercial Mortgage LLC 11 15 Holliday Fenoglio Fowler, L.P. 10 12 Other top 10 sellers 32 32 Top 10 multifamily sellers 79 % 82 %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March 31, 2018 (1) December 31, 2017 (1) Wells Fargo Bank, N.A. 18 % 18 % Other top 10 servicers 40 40 Top 10 single-family servicers 58 % 58 % (1) Percentage of servicing volume is based on the total single-family credit guarantee portfolio, excluding loans where we do not exercise control over the associated servicing. Multifamily Servicers March 31, 2018 December 31, 2017 Wells Fargo Bank, N.A. 18 % 16 % Berkadia Commercial Mortgage LLC 10 11 CBRE Capital Markets, Inc. 9 12 Other top 10 servicers 37 36 Top 10 multifamily servicers 74 % 75 %</t>
  </si>
  <si>
    <t>Certain Higher Risk Categories In The Single Family Credit Guarantee Portfolio [Table Text Block]</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March 31, 2018 December 31, 2017 March 31, 2018 December 31, 2017 Interest-only 1 % 1 % 4.61 % 4.97 % Alt-A 1 1 5.40 5.62 Original LTV ratio greater than 90% (2) 17 17 1.51 1.70 Lower credit scores at origination (less than 620) 2 2 5.74 6.34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The tables below present our assets and liabilities measured on our condensed consolidated balance sheets at fair value on a recurring basis subsequent to initial recognition, including instruments where we have elected the fair value option. March 31, 2018 (In millions) Level 1 Level 2 Level 3 Netting Adjustment (1) Total Assets: Investments in securities: Available-for-sale, at fair value: Mortgage-related securities: Freddie Mac $— $27,936 $5,127 $— $33,063 Other agency — 1,786 44 — 1,830 Non-agency RMBS — — 2,363 — 2,363 Non-agency CMBS — 69 1,643 — 1,712 Obligations of states and political subdivisions — — 327 — 327 Total available-for-sale securities, at fair value — 29,791 9,504 — 39,295 Trading, at fair value: Mortgage-related securities: Freddie Mac — 11,161 1,456 — 12,617 Other agency — 3,416 9 — 3,425 All other — 19 1,583 — 1,602 Total mortgage-related securities — 14,596 3,048 — 17,644 Non-mortgage-related securities 15,713 2,849 — — 18,562 Total trading securities, at fair value 15,713 17,445 3,048 — 36,206 Total investments in securities 15,713 47,236 12,552 — 75,501 Mortgage loans: Held-for-sale, at fair value — 15,832 — — 15,832 Derivative assets, net: Interest-rate swaps — 2,484 — — 2,484 Option-based derivatives — 4,181 — — 4,181 Other — 105 27 — 132 Subtotal, before netting adjustments — 6,770 27 — 6,797 Netting adjustments (1) — — — (6,343 ) (6,343 ) Total derivative assets, net — 6,770 27 (6,343 ) 454 Other assets: Guarantee asset, at fair value — — 3,285 — 3,285 Non-derivative held-for-sale purchase commitments, at fair value — 129 — — 129 All other, at fair value — — 88 — 88 Total other assets — 129 3,373 — 3,502 Total assets carried at fair value on a recurring basis $15,713 $69,967 $15,952 ($6,343 ) $95,289 Liabilities: Debt securities of consolidated trusts held by third parties, at fair value $— $9 $629 $— $638 Other debt, at fair value — 4,844 135 — 4,979 Derivative liabilities, net: Interest-rate swaps — 4,763 — — 4,763 Option-based derivatives — 100 — — 100 Other 212 67 — 279 Subtotal, before netting adjustments — 5,075 67 — 5,142 Netting adjustments (1) — — — (4,797 ) (4,797 ) Total derivative liabilities, net — 5,075 67 (4,797 ) 345 Other liabilities: Non-derivative held-for-sale purchase commitments, at fair value — 19 — — 19 Total liabilities carried at fair value on a recurring basis $— $9,947 $831 ($4,797 ) $5,981 Referenced footnote is included after the next table.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1) Represents counterparty netting, cash collateral netting and net derivative interest receivable or payable.</t>
  </si>
  <si>
    <t>Table - Assets on Our Consolidated Balance Sheets Measured at Fair Value on a Non-Recurring Basis</t>
  </si>
  <si>
    <t>The table below presents assets measured on our condensed consolidated balance sheets at fair value on a non-recurring basis. March 31, 2018 December 31, 2017 (In millions) Level 1 Level 2 Level 3 Total Level 1 Level 2 Level 3 Total Assets measured at fair value on a non-recurring basis: Mortgage loans (1) $— $61 $5,716 $5,777 $— $494 $6,199 $6,693 (1) Includes loans that are classified as held-for-investment and have been measured for impairment based on the fair value of the underlying collateral and held-for-sale loans where the fair value is below cost.</t>
  </si>
  <si>
    <t>Table - Assets and Liabilities on Our Consolidated Balance Sheets Measured at Fair Value on a Recurring Basis Using Significant Unobservable Inputs</t>
  </si>
  <si>
    <t>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1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055 ($3 ) ($105 ) ($108 ) $433 $— $— ($253 ) $— $— $5,127 ($3 ) Other agency 46 — — — — — — (2 ) — — 44 — Non-agency RMBS 3,933 448 (451 ) (3 ) — — (1,467 ) (100 ) — — 2,363 16 Non-agency CMBS 1,697 (2 ) (47 ) (49 ) — — — (5 ) — — 1,643 (2 ) Obligations of states and political subdivisions 357 — (2 ) (2 ) — — — (28 ) — — 327 — Total available-for-sale mortgage-related securities 11,088 443 (605 ) (162 ) 433 — (1,467 ) (388 ) — — 9,504 11 Trading, at fair value: Mortgage-related securities: Freddie Mac 842 (77 ) — (77 ) 817 — (35 ) (5 ) — (86 ) 1,456 (73 ) Other agency 9 — — — — — — — — — 9 — All other 2,066 (47 ) — (47 ) — — (420 ) (16 ) — — 1,583 (38 ) Total trading mortgage-related securities 2,917 (124 ) — (124 ) 817 — (455 ) (21 ) — (86 ) 3,048 (111 ) Other assets: Guarantee asset 3,171 16 — 16 — 235 — (137 ) — — 3,285 16 All other, at fair value 45 6 — 6 43 9 (15 ) — — — 88 3 Total other assets $3,216 $22 $— $22 $43 $244 ($15 ) ($137 ) $— $— $3,373 $19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9 $— $9 $— ($22 ) $— ($4 ) $— $— $40 $6 Referenced footnotes are included after the next table. 1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2 ) $21 $19 $647 $— ($699 ) ($316 ) $17 ($3,096 ) $6,419 ($6 ) Other agency 66 — — — — — — (4 ) — — 62 — Non-agency RMBS 11,797 277 (98 ) 179 — — (2,217 ) (489 ) — — 9,270 69 Non-agency CMBS 3,366 1 2 3 — — — (9 ) — — 3,360 1 Obligations of states and political subdivisions 665 — — — — — — (105 ) — — 560 — Total available-for-sale mortgage-related securities 25,741 276 (75 ) 201 647 — (2,916 ) (923 ) 17 (3,096 ) 19,671 64 Trading, at fair value: Mortgage-related securities: Freddie Mac 1,095 (47 ) — (47 ) 103 — (592 ) (9 ) 154 (152 ) 552 (41 ) Other agency 12 (1 ) — (1 ) — — — — — — 11 (1 ) All other 113 — — — — — — (4 ) — — 109 — Total trading mortgage-related securities 1,220 (48 ) — (48 ) 103 — (592 ) (13 ) 154 (152 ) 672 (42 ) Other assets: Guarantee asset 2,299 (7 ) — (7 ) — 164 — (116 ) — — 2,340 (7 ) All other, at fair value — — — — — — — — — — — — Total other assets $2,299 ($7 ) $— ($7 ) $— $164 $— ($116 ) $— $— $2,340 ($7 ) Balance, Realized and unrealized gains (losses) Purchases Issues Sales Settlements, Transfers (1) Transfers (1) Balance, Unrealized (3) Included in Included in other Total Liabilities Debt securities of consolidated trusts held by third parties, at fair value $— $— $— $— $— $530 $— $— $— $— $530 $— Other debt, at fair value 95 — — — — — — (1 ) — — 94 — Net derivatives (2) 50 21 — 21 — 1 — (11 ) — — 61 13 Other Liabilities: All other, at fair value ($2 ) $2 $— $2 $10 $— $— $— $— $— $10 $2 (1) Transfers out of Level 3 during 1Q 2018 and 1Q 2017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18 and 1Q 2017 consisted primarily of certain mortgage-related securities due to a lack of market activity and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March 31, 2018 and March 31, 2017, respectively. Included in these amounts are other-than temporary impairments recorded on available-for-sale securities.</t>
  </si>
  <si>
    <t>Level 3 Fair Value Measurements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1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055 ($3 ) ($105 ) ($108 ) $433 $— $— ($253 ) $— $— $5,127 ($3 ) Other agency 46 — — — — — — (2 ) — — 44 — Non-agency RMBS 3,933 448 (451 ) (3 ) — — (1,467 ) (100 ) — — 2,363 16 Non-agency CMBS 1,697 (2 ) (47 ) (49 ) — — — (5 ) — — 1,643 (2 ) Obligations of states and political subdivisions 357 — (2 ) (2 ) — — — (28 ) — — 327 — Total available-for-sale mortgage-related securities 11,088 443 (605 ) (162 ) 433 — (1,467 ) (388 ) — — 9,504 11 Trading, at fair value: Mortgage-related securities: Freddie Mac 842 (77 ) — (77 ) 817 — (35 ) (5 ) — (86 ) 1,456 (73 ) Other agency 9 — — — — — — — — — 9 — All other 2,066 (47 ) — (47 ) — — (420 ) (16 ) — — 1,583 (38 ) Total trading mortgage-related securities 2,917 (124 ) — (124 ) 817 — (455 ) (21 ) — (86 ) 3,048 (111 ) Other assets: Guarantee asset 3,171 16 — 16 — 235 — (137 ) — — 3,285 16 All other, at fair value 45 6 — 6 43 9 (15 ) — — — 88 3 Total other assets $3,216 $22 $— $22 $43 $244 ($15 ) ($137 ) $— $— $3,373 $19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9 $— $9 $— ($22 ) $— ($4 ) $— $— $40 $6 Referenced footnotes are included after the next table. 1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2 ) $21 $19 $647 $— ($699 ) ($316 ) $17 ($3,096 ) $6,419 ($6 ) Other agency 66 — — — — — — (4 ) — — 62 — Non-agency RMBS 11,797 277 (98 ) 179 — — (2,217 ) (489 ) — — 9,270 69 Non-agency CMBS 3,366 1 2 3 — — — (9 ) — — 3,360 1 Obligations of states and political subdivisions 665 — — — — — — (105 ) — — 560 — Total available-for-sale mortgage-related securities 25,741 276 (75 ) 201 647 — (2,916 ) (923 ) 17 (3,096 ) 19,671 64 Trading, at fair value: Mortgage-related securities: Freddie Mac 1,095 (47 ) — (47 ) 103 — (592 ) (9 ) 154 (152 ) 552 (41 ) Other agency 12 (1 ) — (1 ) — — — — — — 11 (1 ) All other 113 — — — — — — (4 ) — — 109 — Total trading mortgage-related securities 1,220 (48 ) — (48 ) 103 — (592 ) (13 ) 154 (152 ) 672 (42 ) Other assets: Guarantee asset 2,299 (7 ) — (7 ) — 164 — (116 ) — — 2,340 (7 ) All other, at fair value — — — — — — — — — — — — Total other assets $2,299 ($7 ) $— ($7 ) $— $164 $— ($116 ) $— $— $2,340 ($7 ) Balance, Realized and unrealized gains (losses) Purchases Issues Sales Settlements, Transfers (1) Transfers (1) Balance, Unrealized (3) Included in Included in other Total Liabilities Debt securities of consolidated trusts held by third parties, at fair value $— $— $— $— $— $530 $— $— $— $— $530 $— Other debt, at fair value 95 — — — — — — (1 ) — — 94 — Net derivatives (2) 50 21 — 21 — 1 — (11 ) — — 61 13 Other Liabilities: All other, at fair value ($2 ) $2 $— $2 $10 $— $— $— $— $— $10 $2 (1) Transfers out of Level 3 during 1Q 2018 and 1Q 2017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18 and 1Q 2017 consisted primarily of certain mortgage-related securities due to a lack of market activity and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March 31, 2018 and March 31, 2017, respectively. Included in these amounts are other-than temporary impairments recorded on available-for-sale securities.</t>
  </si>
  <si>
    <t>Table - Quantitative Information about Level 3 Fair Value Measurements</t>
  </si>
  <si>
    <t>The tables below provide valuation techniques, the range and the weighted average of significant unobservable inputs for Level 3 assets and liabilities measured on our condensed consolidated balance sheets at fair value on a recurring basis. March 31,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950 Discounted cash flows OAS 21 - 325 bps 72 bps 177 Other Total Freddie Mac 5,127 Other agency 44 Other Non-agency RMBS 2,148 Median of external sources External pricing sources $71.2 - $77.6 $73.8 215 Other Total non-agency RMBS 2,363 Non-agency CMBS 1,643 Single external source External pricing sources $105.0 - $106.0 $105.6 Obligations of states and political subdivisions 306 Median of external sources External pricing sources $100.6 - $101.2 $100.9 21 Other Total obligations of states and political subdivisions 327 Total available-for-sale mortgage-related securities 9,504 Trading, at fair value Mortgage-related securities Freddie Mac 1,168 Risk metrics Effective duration (12.82) - 65.95 years 6.70 years 288 Other Total Freddie Mac 1,456 Other agency 9 Other All other 1,582 Single external source External pricing sources $6.3 - $110.0 $96.1 1 Other Total all other 1,583 Total trading mortgage-related securities 3,048 Total investments in securities $12,552 Other assets: Guarantee asset, at fair value $3,285 Discounted cash flows OAS 17 - 198 bps 45 bps All other at fair value 88 Other Total other assets 3,373 Liabilities Debt securities of consolidated trusts held by third parties, at fair value 629 Single external source External Pricing Sources $97.8 - $100.5 $100.0 Other debt, at fair value 135 Other Net derivatives 40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The tables below provide valuation techniques, the range and the weighted average of significant unobservable inputs for Level 3 assets and liabilities measured on our condensed consolidated balance sheets at fair value on a non-recurring basis. Certain of the fair values in the tables below were not obtained as of the period end, but were obtained during the period. March 31, 2018 Level 3 Fair Value Predominant Valuation Technique(s) Unobservable Inputs ( In millions , except for certain unobservable inputs as shown) Type Range Weighted Average Non-recurring fair value measurements Mortgage loans $5,716 Internal model Historical sales proceeds $3,000 - $947,675 $176,122 Internal model Housing sales index 43 - 455 bps 102 bps Median of external sources External pricing sources $36.1 - $94.8 $81.5 December 31, 2017 Level 3 Fair Value Predominant Valuation Technique(s) Unobservable Inputs (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t>
  </si>
  <si>
    <t>The tables below provide valuation techniques, the range and the weighted average of significant unobservable inputs for Level 3 assets and liabilities measured on our condensed consolidated balance sheets at fair value on a recurring basis. March 31,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950 Discounted cash flows OAS 21 - 325 bps 72 bps 177 Other Total Freddie Mac 5,127 Other agency 44 Other Non-agency RMBS 2,148 Median of external sources External pricing sources $71.2 - $77.6 $73.8 215 Other Total non-agency RMBS 2,363 Non-agency CMBS 1,643 Single external source External pricing sources $105.0 - $106.0 $105.6 Obligations of states and political subdivisions 306 Median of external sources External pricing sources $100.6 - $101.2 $100.9 21 Other Total obligations of states and political subdivisions 327 Total available-for-sale mortgage-related securities 9,504 Trading, at fair value Mortgage-related securities Freddie Mac 1,168 Risk metrics Effective duration (12.82) - 65.95 years 6.70 years 288 Other Total Freddie Mac 1,456 Other agency 9 Other All other 1,582 Single external source External pricing sources $6.3 - $110.0 $96.1 1 Other Total all other 1,583 Total trading mortgage-related securities 3,048 Total investments in securities $12,552 Other assets: Guarantee asset, at fair value $3,285 Discounted cash flows OAS 17 - 198 bps 45 bps All other at fair value 88 Other Total other assets 3,373 Liabilities Debt securities of consolidated trusts held by third parties, at fair value 629 Single external source External Pricing Sources $97.8 - $100.5 $100.0 Other debt, at fair value 135 Other Net derivatives 40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t>
  </si>
  <si>
    <t>Table - Fair Value of Financial Instruments</t>
  </si>
  <si>
    <t>The tables below present the carrying value and estimated fair value of our financial instruments. For certain types of financial instruments, such as cash and cash equivalents, securities purchased under agreements to resell, advances to lenders and other secured lending and certain debt, the carrying value on our GAAP balance sheets approximates fair value, as these assets and liabilities are short-term in nature and have limited market value volatility. March 31, 2018 GAAP Measurement Category (1) GAAP Carrying Amount Fair Value (In millions) Level 1 Level 2 Level 3 Netting Adjustments (2) Total Financial Assets Cash and cash equivalents (3) Amortized cost $8,617 $8,617 $— $— $— $8,617 Securities purchased under agreements to resell Amortized cost 41,828 — 41,828 — — 41,828 Investments in securities: Available-for-sale, at fair value FV - OCI 39,295 — 29,791 9,504 — 39,295 Trading, at fair value FV - NI 36,206 15,713 17,445 3,048 — 36,206 Total investments in securities 75,501 15,713 47,236 12,552 — 75,501 Mortgage loans: Loans held by consolidated trusts 1,778,010 — 1,614,741 137,928 — 1,752,669 Loans held by Freddie Mac 90,341 — 29,045 64,246 — 93,291 Total mortgage loans Various (4) 1,868,351 — 1,643,786 202,174 — 1,845,960 Derivative assets, net FV - NI 454 — 6,770 27 (6,343 ) 454 Guarantee asset FV - NI 3,285 — — 3,304 — 3,304 Non-derivative purchase commitments, at fair value FV - NI 129 — 129 48 — 177 Advances to lenders and other secured lending Amortized cost 1,233 — 332 636 — 968 Total financial assets $1,999,398 $24,330 $1,740,081 $218,741 ($6,343 ) $1,976,809 Financial Liabilities Debt, net: Debt securities of consolidated trusts held by third parties $1,726,969 $— $1,695,195 $2,668 $— $1,697,863 Other debt 277,838 — 277,455 3,759 — 281,214 Total debt, net Various (5) 2,004,807 — 1,972,650 6,427 — 1,979,077 Derivative liabilities, net FV - NI 345 — 5,075 67 (4,797 ) 345 Guarantee obligation Amortized cost 3,157 — — 3,435 — 3,435 Non-derivative purchase commitments, at fair value FV - NI 19 — 19 15 — 34 Total financial liabilities $2,008,328 $— $1,977,744 $9,944 ($4,797 ) $1,982,891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March 31, 2018, the GAAP carrying amounts measured at amortized cost, lower-of-cost-or-fair-value and FV - NII were $1.8 trillion , $11.8 billion and $15.8 billion , respectively. (5) As of March 31, 2018, the GAAP carrying amounts measured at amortized cost and FV - NII were $2.0 trillion and $5.6 billion , respectively. December 31, 2017 GAAP Measurement Category (1) GAAP Carrying Amount Fair Value (In millions) Level 1 Level 2 Level 3 Netting Adjustments (2) Total Financial Assets Cash and cash equivalents (3) Amortized cost $9,811 $9,811 $— $— $— $9,811 Securities purchased under agreements to resell Amortized cost 55,903 — 55,903 — — 55,903 Investments in securities: Available-for-sale, at fair value FV - OCI 43,597 — 32,509 11,088 — 43,597 Trading, at fair value FV - NI 40,721 20,159 17,645 2,917 — 40,721 Total investments in securities 84,318 20,159 50,154 14,005 — 84,318 Mortgage loans: Loans held by consolidated trusts 1,774,286 — 1,635,137 145,911 — 1,781,048 Loans held by Freddie Mac 96,931 — 32,169 67,932 — 100,101 Total mortgage loans Various (4) 1,871,217 — 1,667,306 213,843 — 1,881,149 Derivative assets, net FV - NI 375 — 8,830 8 (8,463 ) 375 Guarantee asset FV - NI 3,171 — — 3,359 — 3,359 Non-derivative purchase commitments, at fair value FV - NI 137 — 137 55 — 192 Advances to lenders and other secured lending Amortized cost 1,269 — 473 796 — 1,269 Total financial assets $2,026,201 $29,970 $1,782,803 $232,066 ($8,463 ) $2,036,376 Financial Liabilities Debt, net: Debt securities of consolidated trusts held by third parties $1,720,996 $— $1,721,091 $2,679 $— $1,723,770 Other debt 313,634 — 313,688 3,892 — 317,580 Total debt, net Various (5) 2,034,630 — 2,034,779 6,571 — 2,041,350 Derivative liabilities, net FV - NI 269 — 7,424 65 (7,220 ) 269 Guarantee obligation Amortized cost 3,081 — — 3,742 — 3,742 Non-derivative purchase commitments, at fair value FV - NI 4 — 4 15 — 19 Total financial liabilities $2,037,984 $— $2,042,207 $10,393 ($7,220 ) $2,045,380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December 31, 2017, the GAAP carrying amounts measured at amortized cost, lower-of-cost-or-fair-value and FV - NII were $1.8 trillion , $14.7 billion and $20.1 billion , respectively. (5) As of December 31, 2017, the GAAP carrying amounts measured at amortized cost and FV - NII were $2.0 trillion and $5.8 billion , respectively.</t>
  </si>
  <si>
    <t>Table - Difference between Fair Value and Unpaid Principal Balance for Certain Financial Instruments with Fair Value Option Elected</t>
  </si>
  <si>
    <t>The table below presents the fair value and UPB related to certain loans and long-term debt for which we have elected the fair value option. March 31, 2018 December 31, 2017 (In millions) Multifamily Held-For-Sale Loans Other Debt - Long Term Debt Securities Of Consolidated Trusts Held By Third Parties (1) Multifamily Held-For-Sale Loans Other Debt - Long Term Debt Securities Of Consolidated Trusts Held By Third Parties (1) Fair value $15,832 $4,979 $629 $20,054 $5,160 $630 Unpaid principal balance 15,880 4,494 630 19,762 4,666 630 Difference ($48 ) $485 ($1 ) $292 $494 $— (1) Does not include interest-only securities with fair value of $9 million for both March 31, 2018 and December 31, 2017. The table below presents the changes in fair value included in other income (loss) in our condensed consolidated statements of comprehensive income, related to items for which we have elected the fair value option. 1Q 2018 1Q 2017 (In millions) Gains (Losses) Multifamily held-for-sale loans ($458 ) ($35 ) Multifamily held-for-sale loan purchase commitments 105 224 Other debt - long term 9 (99 ) Debt securities of consolidated trusts held by third parties 2 10</t>
  </si>
  <si>
    <t>Regulatory Capital (Tables)</t>
  </si>
  <si>
    <t>Table - Net Worth and Minimum Capital</t>
  </si>
  <si>
    <t>We continue to provide quarterly submissions to FHFA on minimum capital. The table below summarizes our minimum capital requirements and deficits and net worth. (In millions) March 31, 2018 December 31, 2017 GAAP net worth (deficit) $2,150 ($312 ) Core capital (deficit) (1)(2) (70,200 ) (73,037 ) Less: Minimum capital requirement (1) 17,661 18,431 Minimum capital surplus (deficit) (1) ($87,861 ) ($91,468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and Other Expense on Our Consolidated Statements of Comprehensive Income</t>
  </si>
  <si>
    <t>The table below presents the significant components of other income (loss) on our condensed consolidated statements of comprehensive income. (In millions) 1Q 2018 1Q 2017 Other income (loss): Gains (losses) on loans ($320 ) $14 Income on guarantee obligation 171 146 Guarantee fee income 194 149 Gains (losses) on held-for-sale loan purchase commitments 105 224 All other (29 ) (118 ) Total other income (loss) $121 $415</t>
  </si>
  <si>
    <t>Table - Significant Components of Other Assets and Other Liabilities on Our Consolidated Balance Sheets</t>
  </si>
  <si>
    <t>The table below presents the significant components of other assets and other liabilities on our condensed consolidated balance sheets. (In millions) March 31, 2018 December 31, 2017 Other assets: Real estate owned, net $837 $892 Accounts and other receivables (1) 6,565 7,397 Guarantee asset 3,285 3,171 Fixed assets 837 798 Advances to lenders 901 796 All other 613 636 Total other assets $13,038 $13,690 Other liabilities: Servicer liabilities $587 $628 Guarantee obligation 3,157 3,081 Accounts payable and accrued expenses 715 754 Payables related to securities 2,503 2,813 Income taxes payable 1,415 656 All other 746 1,036 Total other liabilities $9,123 $8,968 (1) Primarily consists of servicer receivables and other non-interest receivables.</t>
  </si>
  <si>
    <t>Summary of Significant Accounting Policies (Details) - USD ($) $ in Millions</t>
  </si>
  <si>
    <t>Accounting Standards Update 2016-15</t>
  </si>
  <si>
    <t>Change in Accounting Estimate [Line Items]</t>
  </si>
  <si>
    <t>New Accounting Pronouncement or Change in Accounting Principle, Effect of Adoption, Quantification</t>
  </si>
  <si>
    <t>Accounting Standards Update 2018- 02</t>
  </si>
  <si>
    <t>Conservatorship and Related Matters (Details) - USD ($) $ in Millions</t>
  </si>
  <si>
    <t>42 Months Ended</t>
  </si>
  <si>
    <t>Related Party Transaction [Line Items]</t>
  </si>
  <si>
    <t>Maximum limit of the UPB of mortgage-related investments portfolio</t>
  </si>
  <si>
    <t>Maximum percentage of annual cap established by the Purchase Agreement</t>
  </si>
  <si>
    <t>90.00%</t>
  </si>
  <si>
    <t>UPB of mortgage-related investments portfolio</t>
  </si>
  <si>
    <t>Funding available under Purchase Agreement</t>
  </si>
  <si>
    <t>CSS</t>
  </si>
  <si>
    <t>Amount of related party transaction</t>
  </si>
  <si>
    <t>Securitization Activities and Consolidation - Consolidated VIEs (Details) - USD ($) $ in Millions</t>
  </si>
  <si>
    <t>Variable Interest Entity, Consolidated, Carrying Amount, Assets [Abstract]</t>
  </si>
  <si>
    <t>Restricted cash and cash equivalents</t>
  </si>
  <si>
    <t>Securities purchased under agreement to resell</t>
  </si>
  <si>
    <t>Mortgage loans held-for-investment</t>
  </si>
  <si>
    <t>Accrued interest receivable</t>
  </si>
  <si>
    <t>Other assets</t>
  </si>
  <si>
    <t>Variable Interest Entity, Consolidated, Carrying Amount, Liabilities [Abstract]</t>
  </si>
  <si>
    <t>Accrued interest payable</t>
  </si>
  <si>
    <t>Debt, net</t>
  </si>
  <si>
    <t>Other Liabilities</t>
  </si>
  <si>
    <t>Securitization Activities and Consolidation - Non-Consolidation VIEs (Details) - USD ($) $ in Millions</t>
  </si>
  <si>
    <t>Assets [Abstract]</t>
  </si>
  <si>
    <t>Derivative Assets, net</t>
  </si>
  <si>
    <t>Other Assets</t>
  </si>
  <si>
    <t>Liabilities [Abstract]</t>
  </si>
  <si>
    <t>Derivative Liabilities, net</t>
  </si>
  <si>
    <t>Variable Interest Entity, Not Primary Beneficiary</t>
  </si>
  <si>
    <t>Maximum Exposure to Loss</t>
  </si>
  <si>
    <t>Total Assets of Non-Consolidated VIEs</t>
  </si>
  <si>
    <t>Mortgage Loans and Loan Loss Reserves (Details) $ in Millions</t>
  </si>
  <si>
    <t>Mar. 31, 2018USD ($)numberofloans</t>
  </si>
  <si>
    <t>Mar. 31, 2017USD ($)numberofloans</t>
  </si>
  <si>
    <t>Accounts, Notes, Loans and Financing Receivables [Line Items]</t>
  </si>
  <si>
    <t>Percent of Single-Family Credit Guarantee portfolio with second lien financing by third parties at origination</t>
  </si>
  <si>
    <t>9.00%</t>
  </si>
  <si>
    <t>Noncash acquisition, mortgage loans held-for-investment acquired in exchange for issuance of debt securities of consolidated trusts</t>
  </si>
  <si>
    <t>Transfers from advances to lenders to loans HFI</t>
  </si>
  <si>
    <t>Real Estate Owned, Transfer to Real Estate Owned</t>
  </si>
  <si>
    <t>Allowance for loan losses as a percentage of recorded investment of mortgage loans, held for investment</t>
  </si>
  <si>
    <t>7.80%</t>
  </si>
  <si>
    <t>0.20%</t>
  </si>
  <si>
    <t>Other loss mitigation activities</t>
  </si>
  <si>
    <t>Number of Loans, Modifications, Subsequent Default | numberofloans</t>
  </si>
  <si>
    <t>Post-TDR Recorded Investment, Modifications, Subsequent Default</t>
  </si>
  <si>
    <t>Loans Discharged From Chapter 7 Bankruptcy [Member]</t>
  </si>
  <si>
    <t>Single-family</t>
  </si>
  <si>
    <t>Financing Receivable, Significant Purchases</t>
  </si>
  <si>
    <t>Financing Receivable, Significant Sales</t>
  </si>
  <si>
    <t>Amount of mortgage loans reclassified to held-for-sale</t>
  </si>
  <si>
    <t>Interest rate reduction and term extension types, percentage of completed modifications</t>
  </si>
  <si>
    <t>19.00%</t>
  </si>
  <si>
    <t>43.00%</t>
  </si>
  <si>
    <t>Principal forebearance and interest rate reductions and term extension types, percentage of completed modifications</t>
  </si>
  <si>
    <t>29.00%</t>
  </si>
  <si>
    <t>14.00%</t>
  </si>
  <si>
    <t>Average term extension, number of months of completed modifications</t>
  </si>
  <si>
    <t>166 months</t>
  </si>
  <si>
    <t>172 months</t>
  </si>
  <si>
    <t>Average interest rate reduction, percentage of completed modifications</t>
  </si>
  <si>
    <t>0.40%</t>
  </si>
  <si>
    <t>0.90%</t>
  </si>
  <si>
    <t>Multifamily</t>
  </si>
  <si>
    <t>Multifamily | HFI loans</t>
  </si>
  <si>
    <t>Multifamily | HFS loans</t>
  </si>
  <si>
    <t>Mortgage Loans and Loan Loss Reserves - Mortgage Loans (Details) - USD ($) $ in Millions</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0.97%</t>
  </si>
  <si>
    <t>1.08%</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8.50%</t>
  </si>
  <si>
    <t>8.43%</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c. 31, 2017USD ($)numberofloans</t>
  </si>
  <si>
    <t>Mortgage Loans on Real Estate [Line Items]</t>
  </si>
  <si>
    <t>Serious delinquency rate</t>
  </si>
  <si>
    <t>Total number of seriously delinquent loans</t>
  </si>
  <si>
    <t>Single-family | Non-credit-enhanced portfolio</t>
  </si>
  <si>
    <t>1.07%</t>
  </si>
  <si>
    <t>1.16%</t>
  </si>
  <si>
    <t>Single-family | Credit-enhanced portfolio | Primary mortgage insurance</t>
  </si>
  <si>
    <t>1.28%</t>
  </si>
  <si>
    <t>1.43%</t>
  </si>
  <si>
    <t>Single-family | Credit-enhanced portfolio | Other credit protection</t>
  </si>
  <si>
    <t>0.44%</t>
  </si>
  <si>
    <t>0.53%</t>
  </si>
  <si>
    <t>Delinquency Rate</t>
  </si>
  <si>
    <t>0.02%</t>
  </si>
  <si>
    <t>UPB of delinquent loans | $</t>
  </si>
  <si>
    <t>Multifamily | Non-credit-enhanced portfolio</t>
  </si>
  <si>
    <t>0.05%</t>
  </si>
  <si>
    <t>0.06%</t>
  </si>
  <si>
    <t>Multifamily | Credit-enhanced portfolio</t>
  </si>
  <si>
    <t>0.01%</t>
  </si>
  <si>
    <t>Mortgage Loans and Loan Loss Reserves - Detail of Allowance for Credit Losses (Details) - USD ($) $ in Millions</t>
  </si>
  <si>
    <t>Rollforward of Allowance for Loan Losses</t>
  </si>
  <si>
    <t>Ending balance</t>
  </si>
  <si>
    <t>Reserve for guarantee losses</t>
  </si>
  <si>
    <t>Beginning balance</t>
  </si>
  <si>
    <t>Held by Freddie Mac | Allowance for loan losses</t>
  </si>
  <si>
    <t>Held by consolidated trusts | Allowance for loan losses</t>
  </si>
  <si>
    <t>Provision (benefit) for credit losses</t>
  </si>
  <si>
    <t>Charge-offs</t>
  </si>
  <si>
    <t>Recoveries</t>
  </si>
  <si>
    <t>Transfers, net</t>
  </si>
  <si>
    <t>Single-family | Reserve for guarantee losses</t>
  </si>
  <si>
    <t>Single-family | Held by Freddie Mac | Allowance for loan losses</t>
  </si>
  <si>
    <t>Single-family | Held by consolidated trusts | Allowance for loan losses</t>
  </si>
  <si>
    <t>Multifamily | Reserve for guarantee losses</t>
  </si>
  <si>
    <t>Multifamily | Held by Freddie Mac | Allowance for loan losses</t>
  </si>
  <si>
    <t>Multifamily | Held by consolidated trusts | Allowance for loan losses</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Individu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Guarantee Activities Guarantee Activities - Financial Guarantees (Details) - USD ($) $ in Millions</t>
  </si>
  <si>
    <t>12 Months Ended</t>
  </si>
  <si>
    <t>Dec. 31, 2016</t>
  </si>
  <si>
    <t>Guarantor Obligations [Line Items]</t>
  </si>
  <si>
    <t>Recognized Liability</t>
  </si>
  <si>
    <t>Payment Guarantee</t>
  </si>
  <si>
    <t>Maximum Exposure</t>
  </si>
  <si>
    <t>Maximum Remaining Term</t>
  </si>
  <si>
    <t>30 months</t>
  </si>
  <si>
    <t>28 years</t>
  </si>
  <si>
    <t>Single-family | Securitization activity guarantees</t>
  </si>
  <si>
    <t>40 months</t>
  </si>
  <si>
    <t>40 years</t>
  </si>
  <si>
    <t>Single-family | Other mortgage-related guarantees</t>
  </si>
  <si>
    <t>31 years</t>
  </si>
  <si>
    <t>Multifamily | Securitization activity guarantees</t>
  </si>
  <si>
    <t>Multifamily | Other mortgage-related guarantees</t>
  </si>
  <si>
    <t>36 months</t>
  </si>
  <si>
    <t>36 years</t>
  </si>
  <si>
    <t>Reserve for guarantee losses | Single-family</t>
  </si>
  <si>
    <t>Reserve for guarantee losses | Multifamily</t>
  </si>
  <si>
    <t>Credit Enhancements - Attached Credit Enhancements (Details) - Attached Credit Enhancements [Member] - Single-family - Primary mortgage insurance - USD ($) $ in Millions</t>
  </si>
  <si>
    <t>Credit Enhancement [Line Items]</t>
  </si>
  <si>
    <t>Total current and protected UPB</t>
  </si>
  <si>
    <t>Maximum coverage</t>
  </si>
  <si>
    <t>Credit Enhancements - Freestanding Credit Enhancements (Details) - USD ($) $ in Millions</t>
  </si>
  <si>
    <t>Collateral posted by counterparties on ACIS transactions</t>
  </si>
  <si>
    <t>Freestanding credit enhancements</t>
  </si>
  <si>
    <t>Freestanding credit enhancements | Single-family</t>
  </si>
  <si>
    <t>Freestanding credit enhancements | Single-family | Non-consolidated VIE subordination</t>
  </si>
  <si>
    <t>Freestanding credit enhancements | Single-family | ACIS</t>
  </si>
  <si>
    <t>Freestanding credit enhancements | Single-family | Other</t>
  </si>
  <si>
    <t>Freestanding credit enhancements | Multifamily</t>
  </si>
  <si>
    <t>Freestanding credit enhancements | Multifamily | Non-consolidated VIE subordination</t>
  </si>
  <si>
    <t>Freestanding credit enhancements | Multifamily | Other</t>
  </si>
  <si>
    <t>Credit Enhancements - Debt with Embedded Credit Enhancements (Details) - Debt with Embedded Credit Enhancements - USD ($) $ in Millions</t>
  </si>
  <si>
    <t>Single-family | STACR debt notes</t>
  </si>
  <si>
    <t>Single-family | Consolidated VIE subordination</t>
  </si>
  <si>
    <t>Multifamily | Consolidated VIE subordination</t>
  </si>
  <si>
    <t>Multifamily | SCR debt notes</t>
  </si>
  <si>
    <t>Investments in Securities (Details)</t>
  </si>
  <si>
    <t>Mar. 31, 2018USD ($)numberofsecurities</t>
  </si>
  <si>
    <t>Mar. 31, 2017USD ($)</t>
  </si>
  <si>
    <t>Dec. 31, 2017USD ($)</t>
  </si>
  <si>
    <t>Schedule of Available-for-sale Securities [Line Items]</t>
  </si>
  <si>
    <t>Held-to-maturity Securities</t>
  </si>
  <si>
    <t>Net unrealized gains (losses) on trading securities held at balance sheets date</t>
  </si>
  <si>
    <t>Available-for-sale Securities, Debt Maturities, Rolling after Year Ten, Fair Value</t>
  </si>
  <si>
    <t>Available-for-sale Securities, Debt Maturities, Rolling Year Six Through Ten, Fair Value</t>
  </si>
  <si>
    <t>Separate securities in gross unrealized loss position | numberofsecurities</t>
  </si>
  <si>
    <t>Ending balance of remaining credit losses on available-for-sale securities where a portion of other-than-temporary impairment was recognized in other comprehensive income</t>
  </si>
  <si>
    <t>Purchase of trading securities on account</t>
  </si>
  <si>
    <t>Sale of trading securities on account</t>
  </si>
  <si>
    <t>Investments in Securities - Investments in Securities (Details) - USD ($) $ in Millions</t>
  </si>
  <si>
    <t>Trading securities</t>
  </si>
  <si>
    <t>Available-for-sale securities</t>
  </si>
  <si>
    <t>Total</t>
  </si>
  <si>
    <t>Investments in Securities - Trading Securities (Details) - USD ($) $ in Millions</t>
  </si>
  <si>
    <t>Trading Securities [Line Items]</t>
  </si>
  <si>
    <t>Trading, at fair value</t>
  </si>
  <si>
    <t>Mortage-related securities</t>
  </si>
  <si>
    <t>Freddie Mac</t>
  </si>
  <si>
    <t>Other agency</t>
  </si>
  <si>
    <t>Non-agency RMBS</t>
  </si>
  <si>
    <t>Non-agency CMBS</t>
  </si>
  <si>
    <t>Non-mortgage-related securities</t>
  </si>
  <si>
    <t>Investments in Securities - Available-For-Sale Securities (Details) - USD ($) $ in Millions</t>
  </si>
  <si>
    <t>Amortized Cost</t>
  </si>
  <si>
    <t>Gross Unrealized Gains</t>
  </si>
  <si>
    <t>Available-for-sale, at fair value</t>
  </si>
  <si>
    <t>Obligations of states and political subdivisions</t>
  </si>
  <si>
    <t>Other-than-temporary impairment</t>
  </si>
  <si>
    <t>Gross Unrealized Losses</t>
  </si>
  <si>
    <t>Other-than-temporary impairment | Freddie Mac</t>
  </si>
  <si>
    <t>Other-than-temporary impairment | Other agency</t>
  </si>
  <si>
    <t>Other-than-temporary impairment | Non-agency RMBS</t>
  </si>
  <si>
    <t>Other-than-temporary impairment | Non-agency CMBS</t>
  </si>
  <si>
    <t>Other-than-temporary impairment | Obligations of states and political subdivisions</t>
  </si>
  <si>
    <t>Temporary impairment</t>
  </si>
  <si>
    <t>Temporary impairment | Freddie Mac</t>
  </si>
  <si>
    <t>Temporary impairment | Other agency</t>
  </si>
  <si>
    <t>Temporary impairment | Non-agency RMBS</t>
  </si>
  <si>
    <t>Temporary impairment | Non-agency CMBS</t>
  </si>
  <si>
    <t>Temporary impairment | Obligations of states and political subdivisions</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Gross realized gains</t>
  </si>
  <si>
    <t>Gross realized losses</t>
  </si>
  <si>
    <t>Net realized gains (losses)</t>
  </si>
  <si>
    <t>Debt Securities and Subordinated Borrowings (Details) $ in Billions</t>
  </si>
  <si>
    <t>Mar. 31, 2018USD ($)</t>
  </si>
  <si>
    <t>Debt Instrument [Line Items]</t>
  </si>
  <si>
    <t>Debt cap under Purchase Agreement for the current year</t>
  </si>
  <si>
    <t>Debt cap under Purchase Agreement for the following year</t>
  </si>
  <si>
    <t>Aggregate indebtedness</t>
  </si>
  <si>
    <t>Debt Securities and Subordinated Borrowings - Total Debt, Net (Details) - USD ($) $ in Millions</t>
  </si>
  <si>
    <t>Debt Net [Abstract]</t>
  </si>
  <si>
    <t>Total Debt, Ne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Net</t>
  </si>
  <si>
    <t>UPB</t>
  </si>
  <si>
    <t>Effective rate for debt securities of consolidated trusts held by third parties</t>
  </si>
  <si>
    <t>2.94%</t>
  </si>
  <si>
    <t>2.84%</t>
  </si>
  <si>
    <t>Weighted Average Coupon</t>
  </si>
  <si>
    <t>3.80%</t>
  </si>
  <si>
    <t>3.99%</t>
  </si>
  <si>
    <t>Held by consolidated trusts | Single-family 30-year or more, fixed-rate | Single-family</t>
  </si>
  <si>
    <t>3.68%</t>
  </si>
  <si>
    <t>Held by consolidated trusts | Single-family 20-year fixed-rate | Single-family</t>
  </si>
  <si>
    <t>3.42%</t>
  </si>
  <si>
    <t>3.43%</t>
  </si>
  <si>
    <t>Held by consolidated trusts | Single-family 15-year fixed-rate | Single-family</t>
  </si>
  <si>
    <t>2.86%</t>
  </si>
  <si>
    <t>Held by consolidated trusts | Single-family Adjustable-rate | Single-family</t>
  </si>
  <si>
    <t>2.88%</t>
  </si>
  <si>
    <t>2.85%</t>
  </si>
  <si>
    <t>Held by consolidated trusts | Single-family Interest-only | Single-family</t>
  </si>
  <si>
    <t>3.79%</t>
  </si>
  <si>
    <t>3.74%</t>
  </si>
  <si>
    <t>Held by consolidated trusts | FHA/VA | Single-family</t>
  </si>
  <si>
    <t>4.83%</t>
  </si>
  <si>
    <t>4.85%</t>
  </si>
  <si>
    <t>Debt Securities and Subordinated Borrowings - Other Debt (Details) - USD ($) $ in Millions</t>
  </si>
  <si>
    <t>Long-term Debt [Abstract]</t>
  </si>
  <si>
    <t>Short-term Debt [Abstract]</t>
  </si>
  <si>
    <t>Other short-term debt par value</t>
  </si>
  <si>
    <t>Other short-term debt carrying amount</t>
  </si>
  <si>
    <t>Other short-term debt weighted average effective rate</t>
  </si>
  <si>
    <t>1.31%</t>
  </si>
  <si>
    <t>1.14%</t>
  </si>
  <si>
    <t>Other long-term debt par value</t>
  </si>
  <si>
    <t>Other long-term debt carrying amount</t>
  </si>
  <si>
    <t>Other long-term debt weighted average effective rate</t>
  </si>
  <si>
    <t>2.24%</t>
  </si>
  <si>
    <t>2.04%</t>
  </si>
  <si>
    <t>Total par value</t>
  </si>
  <si>
    <t>Long-term Debt, Fair Value</t>
  </si>
  <si>
    <t>Balance Net Of Callable Other Long Term Debt</t>
  </si>
  <si>
    <t>Held by Freddie Mac | Other long-term debt | Other long-term debt - 2018</t>
  </si>
  <si>
    <t>1.38%</t>
  </si>
  <si>
    <t>Held by Freddie Mac | Other long-term debt | Other long-term debt - 2019</t>
  </si>
  <si>
    <t>1.54%</t>
  </si>
  <si>
    <t>Held by Freddie Mac | Other long-term debt | Other long-term debt - 2020</t>
  </si>
  <si>
    <t>1.68%</t>
  </si>
  <si>
    <t>Held by Freddie Mac | Other long-term debt | Other long-term debt - 2021</t>
  </si>
  <si>
    <t>1.89%</t>
  </si>
  <si>
    <t>1.80%</t>
  </si>
  <si>
    <t>Held by Freddie Mac | Other long-term debt | Other long-term debt - 2022</t>
  </si>
  <si>
    <t>2.38%</t>
  </si>
  <si>
    <t>Held by Freddie Mac | Other long-term debt | Other long-term debt - Thereafter</t>
  </si>
  <si>
    <t>4.81%</t>
  </si>
  <si>
    <t>5.29%</t>
  </si>
  <si>
    <t>Held by Freddie Mac | STACR and SCR debt</t>
  </si>
  <si>
    <t>5.24%</t>
  </si>
  <si>
    <t>5.06%</t>
  </si>
  <si>
    <t>Held by Freddie Mac | Hedging-Related Basis Adjustments</t>
  </si>
  <si>
    <t>Held by Freddie Mac | Discount notes and Reference Bills</t>
  </si>
  <si>
    <t>1.40%</t>
  </si>
  <si>
    <t>1.19%</t>
  </si>
  <si>
    <t>Held by Freddie Mac | Medium-term notes</t>
  </si>
  <si>
    <t>1.12%</t>
  </si>
  <si>
    <t>1.03%</t>
  </si>
  <si>
    <t>Held by Freddie Mac | Securities Sold under Agreements to Repurchase</t>
  </si>
  <si>
    <t>1.06%</t>
  </si>
  <si>
    <t>Derivatives (Details) - USD ($) $ in Millions</t>
  </si>
  <si>
    <t>Derivative Instruments, Loss Reclassified from Accumulated OCI into Income, Effective Portion, Net</t>
  </si>
  <si>
    <t>Derivatives - Derivative Assets and Liabilities at Fair Value (Details) - USD ($) $ in Millions</t>
  </si>
  <si>
    <t>Derivative [Line Items]</t>
  </si>
  <si>
    <t>Notional or contractual amount</t>
  </si>
  <si>
    <t>Derivative interest receivable</t>
  </si>
  <si>
    <t>Netting adjustments to derivative assets</t>
  </si>
  <si>
    <t>Derivative interest payable</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derivatives</t>
  </si>
  <si>
    <t>Not Designated as Hedging Instrument, Economic Hedge | Other</t>
  </si>
  <si>
    <t>Designated as Hedging Instrument [Member] | Fair Value Hedging</t>
  </si>
  <si>
    <t>Designated as Hedging Instrument [Member] | Fair Value Hedging | Receive-fixed</t>
  </si>
  <si>
    <t>Designated as Hedging Instrument [Member] | Fair Value Hedging | Pay-fixed</t>
  </si>
  <si>
    <t>Derivatives - Gains and Losses on Derivatives (Details) - USD ($) $ in Millions</t>
  </si>
  <si>
    <t>Derivative Instruments, Gain (Loss) [Line Item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derivatives</t>
  </si>
  <si>
    <t>Not Designated as Hedging Instrument, Economic Hedge | Derivative gains (losses) excluding accrual of periodic settlements | Other</t>
  </si>
  <si>
    <t>Derivatives Derivatives - Gains and Losses on Fair Value Hedge (Details) - USD ($) $ in Millions</t>
  </si>
  <si>
    <t>Interest Income - Mortgage Loans</t>
  </si>
  <si>
    <t>Interest Expense</t>
  </si>
  <si>
    <t>Other Income (Loss)</t>
  </si>
  <si>
    <t>Interest rate risk on held-for-investment mortgage loans | Interest income</t>
  </si>
  <si>
    <t>Change in Unrealized Gain (Loss) on Fair Value Hedging Instruments</t>
  </si>
  <si>
    <t>Change in Unrealized Gain (Loss) on Hedged Item in Fair Value Hedge</t>
  </si>
  <si>
    <t>Interest accrual on fair value hedging derivatives for held-for-investment loans</t>
  </si>
  <si>
    <t>Discontinued hedge related basis adjustment amortization</t>
  </si>
  <si>
    <t>Interest rate risk on held-for-investment mortgage loans | Other income (loss)</t>
  </si>
  <si>
    <t>Interest rate risk on held-for-investment mortgage loans | Derivative Gain (Loss)</t>
  </si>
  <si>
    <t>Interest rate risk on debt | Interest expense</t>
  </si>
  <si>
    <t>Interest accrual on fair value hedging derivatives for debt</t>
  </si>
  <si>
    <t>Derivatives Derivatives - Cumulative Basis Adjustment on Fair Value Hedges (Detail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Basis adjustment amount for hedged asset - discontinued hedge</t>
  </si>
  <si>
    <t>Basis adjustment amount for hedged liability - discontinued hedge</t>
  </si>
  <si>
    <t>Collateral and Offsetting of Assets and Liabilities (Details) - USD ($) $ in Millions</t>
  </si>
  <si>
    <t>Offsetting Assets [Line Items]</t>
  </si>
  <si>
    <t>Maximum loss after applying netting agreements and collateral</t>
  </si>
  <si>
    <t>Total exposure on our commitments</t>
  </si>
  <si>
    <t>OTC derivatives</t>
  </si>
  <si>
    <t>Cash pledged to us as collateral that was classified as restricted cash on BS</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Total:</t>
  </si>
  <si>
    <t>Cash collateral netting</t>
  </si>
  <si>
    <t>Cleared and exchange-traded derivatives</t>
  </si>
  <si>
    <t>Securities purchased under agreements to resell</t>
  </si>
  <si>
    <t>Cash Collateral Netting</t>
  </si>
  <si>
    <t>Securities Held as Collateral, at Fair Value</t>
  </si>
  <si>
    <t>Securities purchased under agreements to resell not executed with clearinghouse [Member]</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Securities Sold under Agreements to Repurchase</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Debt securities of consolidated trusts</t>
  </si>
  <si>
    <t>Debt securities of consolidated trusts | Derivatives</t>
  </si>
  <si>
    <t>Debt securities of consolidated trusts | Securities Sold under Agreements to Repurchase</t>
  </si>
  <si>
    <t>Debt securities of consolidated trusts | Other</t>
  </si>
  <si>
    <t>Trading securities | Derivatives</t>
  </si>
  <si>
    <t>Trading securities | Securities Sold under Agreements to Repurchase</t>
  </si>
  <si>
    <t>Trading securities | Other</t>
  </si>
  <si>
    <t>Collateral and Offsetting of Assets and Liabilities - Contractual Maturity of Collateral Pledged (Details) - Securities Sold under Agreements to Repurchase $ in Millions</t>
  </si>
  <si>
    <t>U.S. Treasury securities</t>
  </si>
  <si>
    <t>Overnight and continuous</t>
  </si>
  <si>
    <t>30 days or less</t>
  </si>
  <si>
    <t>After 30 days through 90 days</t>
  </si>
  <si>
    <t>Greater than 90 days</t>
  </si>
  <si>
    <t>Stockholders' Equity and Earnings per Share (Details) - USD ($)</t>
  </si>
  <si>
    <t>Federal statutory tax rate</t>
  </si>
  <si>
    <t>21.00%</t>
  </si>
  <si>
    <t>35.00%</t>
  </si>
  <si>
    <t>Total AOCI related to derivatives designated as cash flow hedges</t>
  </si>
  <si>
    <t>Cash flow hedge gain (loss) to be reclassified over the next 12 months</t>
  </si>
  <si>
    <t>Maximum remaining length of time hedged in cash flow hedge</t>
  </si>
  <si>
    <t>16 years</t>
  </si>
  <si>
    <t>Expected draw request from Treasury</t>
  </si>
  <si>
    <t>GAAP net worth (deficit)</t>
  </si>
  <si>
    <t>Applicable capital reserve amount</t>
  </si>
  <si>
    <t>Common dividends declared</t>
  </si>
  <si>
    <t>Cash dividends paid on senior preferred stock</t>
  </si>
  <si>
    <t>Common shares or non-cumulative preferred stock repurchased</t>
  </si>
  <si>
    <t>Common shares or non-cumulative preferred stock issu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Cumulative effect of change in accounting principl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Income Taxes (Details) - USD ($)</t>
  </si>
  <si>
    <t>Income Tax Expense (Benefit)</t>
  </si>
  <si>
    <t>Effective Tax Rate</t>
  </si>
  <si>
    <t>20.40%</t>
  </si>
  <si>
    <t>33.40%</t>
  </si>
  <si>
    <t>Deferred Tax Assets, Net</t>
  </si>
  <si>
    <t>Unrecognized Tax Benefits</t>
  </si>
  <si>
    <t>Deferred Tax Assets, Valuation Allowance</t>
  </si>
  <si>
    <t>Segment Reporting (Details)</t>
  </si>
  <si>
    <t>Segment Reporting Information [Line Items]</t>
  </si>
  <si>
    <t>Number of reportable segments</t>
  </si>
  <si>
    <t>Segment Reporting - Summary of Segment Earnings and Comprehensive Income (Los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s</t>
  </si>
  <si>
    <t>OtherNonInterestExpenseIncomeIncludesAdjustments</t>
  </si>
  <si>
    <t>Reclassifications</t>
  </si>
  <si>
    <t>Concentration of Credit and Other Risks (Details) - USD ($) $ in Millions</t>
  </si>
  <si>
    <t>Concentration Risk [Line Items]</t>
  </si>
  <si>
    <t>Unpaid principal balance related to single-family credit guarantee portfolio</t>
  </si>
  <si>
    <t>Securities purchased under agreements to resell used to provide financing to investors</t>
  </si>
  <si>
    <t>Single-family UPB</t>
  </si>
  <si>
    <t>Concentration risk percentage</t>
  </si>
  <si>
    <t>100.00%</t>
  </si>
  <si>
    <t>Top five non-depository seller | Single-family loan purchase volume</t>
  </si>
  <si>
    <t>22.00%</t>
  </si>
  <si>
    <t>18.00%</t>
  </si>
  <si>
    <t>Five largest non-depository servicers | Single-family UPB</t>
  </si>
  <si>
    <t>16.00%</t>
  </si>
  <si>
    <t>15.00%</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43%</t>
  </si>
  <si>
    <t>0.47%</t>
  </si>
  <si>
    <t>Northeast</t>
  </si>
  <si>
    <t>1.13%</t>
  </si>
  <si>
    <t>1.24%</t>
  </si>
  <si>
    <t>North Central</t>
  </si>
  <si>
    <t>0.73%</t>
  </si>
  <si>
    <t>0.81%</t>
  </si>
  <si>
    <t>Southeast</t>
  </si>
  <si>
    <t>1.79%</t>
  </si>
  <si>
    <t>1.95%</t>
  </si>
  <si>
    <t>Southwest</t>
  </si>
  <si>
    <t>0.83%</t>
  </si>
  <si>
    <t>0.98%</t>
  </si>
  <si>
    <t>NEW JERSEY</t>
  </si>
  <si>
    <t>1.56%</t>
  </si>
  <si>
    <t>1.78%</t>
  </si>
  <si>
    <t>CALIFORNIA</t>
  </si>
  <si>
    <t>0.38%</t>
  </si>
  <si>
    <t>0.41%</t>
  </si>
  <si>
    <t>FLORIDA</t>
  </si>
  <si>
    <t>3.02%</t>
  </si>
  <si>
    <t>3.33%</t>
  </si>
  <si>
    <t>NEW YORK</t>
  </si>
  <si>
    <t>1.62%</t>
  </si>
  <si>
    <t>1.74%</t>
  </si>
  <si>
    <t>ILLINOIS</t>
  </si>
  <si>
    <t>0.91%</t>
  </si>
  <si>
    <t>Core single-family loan portfolio</t>
  </si>
  <si>
    <t>0.32%</t>
  </si>
  <si>
    <t>0.35%</t>
  </si>
  <si>
    <t>Legacy and relief refinance single-family loan portfolio</t>
  </si>
  <si>
    <t>2.41%</t>
  </si>
  <si>
    <t>2.59%</t>
  </si>
  <si>
    <t>Single-family UPB | West</t>
  </si>
  <si>
    <t>31.00%</t>
  </si>
  <si>
    <t>30.00%</t>
  </si>
  <si>
    <t>Single-family UPB | Northeast</t>
  </si>
  <si>
    <t>24.00%</t>
  </si>
  <si>
    <t>25.00%</t>
  </si>
  <si>
    <t>Single-family UPB | North Central</t>
  </si>
  <si>
    <t>Single-family UPB | Southeast</t>
  </si>
  <si>
    <t>Single-family UPB | Southwest</t>
  </si>
  <si>
    <t>13.00%</t>
  </si>
  <si>
    <t>Single-family UPB | NEW JERSEY</t>
  </si>
  <si>
    <t>3.00%</t>
  </si>
  <si>
    <t>Single-family UPB | CALIFORNIA</t>
  </si>
  <si>
    <t>Single-family UPB | FLORIDA</t>
  </si>
  <si>
    <t>6.00%</t>
  </si>
  <si>
    <t>Single-family UPB | NEW YORK</t>
  </si>
  <si>
    <t>5.00%</t>
  </si>
  <si>
    <t>Single-family UPB | ILLINOIS</t>
  </si>
  <si>
    <t>Single-family UPB | All Other</t>
  </si>
  <si>
    <t>63.00%</t>
  </si>
  <si>
    <t>Single-family UPB | Core single-family loan portfolio</t>
  </si>
  <si>
    <t>79.00%</t>
  </si>
  <si>
    <t>78.00%</t>
  </si>
  <si>
    <t>Single-family UPB | Legacy and relief refinance single-family loan portfolio</t>
  </si>
  <si>
    <t>Single-family Credit Losses</t>
  </si>
  <si>
    <t>Single-family Credit Losses | West</t>
  </si>
  <si>
    <t>17.00%</t>
  </si>
  <si>
    <t>Single-family Credit Losses | Northeast</t>
  </si>
  <si>
    <t>41.00%</t>
  </si>
  <si>
    <t>32.00%</t>
  </si>
  <si>
    <t>Single-family Credit Losses | North Central</t>
  </si>
  <si>
    <t>Single-family Credit Losses | Southeast</t>
  </si>
  <si>
    <t>Single-family Credit Losses | Southwest</t>
  </si>
  <si>
    <t>Single-family Credit Losses | NEW JERSEY</t>
  </si>
  <si>
    <t>10.00%</t>
  </si>
  <si>
    <t>Single-family Credit Losses | CALIFORNIA</t>
  </si>
  <si>
    <t>23.00%</t>
  </si>
  <si>
    <t>Single-family Credit Losses | FLORIDA</t>
  </si>
  <si>
    <t>11.00%</t>
  </si>
  <si>
    <t>Single-family Credit Losses | NEW YORK</t>
  </si>
  <si>
    <t>Single-family Credit Losses | ILLINOIS</t>
  </si>
  <si>
    <t>Single-family Credit Losses | All Other</t>
  </si>
  <si>
    <t>46.00%</t>
  </si>
  <si>
    <t>Single-family Credit Losses | Core single-family loan portfolio</t>
  </si>
  <si>
    <t>Single-family Credit Losses | Legacy and relief refinance single-family loan portfolio</t>
  </si>
  <si>
    <t>94.00%</t>
  </si>
  <si>
    <t>97.00%</t>
  </si>
  <si>
    <t>Concentration of Credit and Other Risks - Certain Higher-Risk Categories in the Single-Family Credit Guarantee Portfolio (Details)</t>
  </si>
  <si>
    <t>Interest-only</t>
  </si>
  <si>
    <t>4.61%</t>
  </si>
  <si>
    <t>4.97%</t>
  </si>
  <si>
    <t>Alt-A</t>
  </si>
  <si>
    <t>5.40%</t>
  </si>
  <si>
    <t>5.62%</t>
  </si>
  <si>
    <t>Original LTV ratio greater than 90%</t>
  </si>
  <si>
    <t>1.51%</t>
  </si>
  <si>
    <t>1.70%</t>
  </si>
  <si>
    <t>Lower credit scores at origination (less than 620)</t>
  </si>
  <si>
    <t>5.74%</t>
  </si>
  <si>
    <t>6.34%</t>
  </si>
  <si>
    <t>Percentage of Portfolio</t>
  </si>
  <si>
    <t>Single-family UPB | Interest-only</t>
  </si>
  <si>
    <t>1.00%</t>
  </si>
  <si>
    <t>Single-family UPB | Alt-A</t>
  </si>
  <si>
    <t>Single-family UPB | Original LTV ratio greater than 90%</t>
  </si>
  <si>
    <t>Single-family UPB | Lower credit scores at origination (less than 620)</t>
  </si>
  <si>
    <t>2.00%</t>
  </si>
  <si>
    <t>Concentration of Credit and Other Risks - Seller Concentration (Details)</t>
  </si>
  <si>
    <t>Top ten Single-family sellers | Single-family loan purchase volume</t>
  </si>
  <si>
    <t>51.00%</t>
  </si>
  <si>
    <t>56.00%</t>
  </si>
  <si>
    <t>Wells Fargo Bank, N.A. | Single-family loan purchase volume</t>
  </si>
  <si>
    <t>Other top 10 sellers | Single-family loan purchase volume</t>
  </si>
  <si>
    <t>36.00%</t>
  </si>
  <si>
    <t>38.00%</t>
  </si>
  <si>
    <t>Top ten multifamily sellers | Multifamily loan purchase volume</t>
  </si>
  <si>
    <t>82.00%</t>
  </si>
  <si>
    <t>CBRE Capital Markets, Inc. | Multifamily loan purchase volume</t>
  </si>
  <si>
    <t>Walker &amp; Dunlop, LLC | Multifamily loan purchase volume</t>
  </si>
  <si>
    <t>12.00%</t>
  </si>
  <si>
    <t>8.00%</t>
  </si>
  <si>
    <t>Berkadia Commercial Mortgage LLC | Multifamily loan purchase volume</t>
  </si>
  <si>
    <t>Holliday Fenoglio Fowler, L.P. | Multifamily loan purchase volume</t>
  </si>
  <si>
    <t>Other top 10 sellers | Multifamily loan purchase volume</t>
  </si>
  <si>
    <t>Concentration of Credit and Other Risks - Servicer Concentration (Details)</t>
  </si>
  <si>
    <t>Single-family loan serviced | Top ten Single-family servicers</t>
  </si>
  <si>
    <t>58.00%</t>
  </si>
  <si>
    <t>Single-family loan serviced | Wells Fargo Bank, N.A.</t>
  </si>
  <si>
    <t>Single-family loan serviced | Other top 10 sellers</t>
  </si>
  <si>
    <t>40.00%</t>
  </si>
  <si>
    <t>Multifamily loan serviced | Top ten multifamily servicers</t>
  </si>
  <si>
    <t>74.00%</t>
  </si>
  <si>
    <t>75.00%</t>
  </si>
  <si>
    <t>Multifamily loan serviced | Wells Fargo Bank, N.A.</t>
  </si>
  <si>
    <t>Multifamily loan serviced | Berkadia Commercial Mortgage LLC</t>
  </si>
  <si>
    <t>Multifamily loan serviced | CBRE Capital Markets, Inc.</t>
  </si>
  <si>
    <t>Multifamily loan serviced | Other top 10 servicers</t>
  </si>
  <si>
    <t>37.00%</t>
  </si>
  <si>
    <t>Concentration of Credit and Other Risks - Mortgage Insurer Concentration (Details) - Mortgage insurance coverage</t>
  </si>
  <si>
    <t>Arch Mortgage Insurance Company</t>
  </si>
  <si>
    <t>Radian Guaranty Inc.</t>
  </si>
  <si>
    <t>Mortgage Guaranty Insurance Corporation</t>
  </si>
  <si>
    <t>Genworth Mortgage Insurance Corporation</t>
  </si>
  <si>
    <t>Essent Guaranty, Inc.</t>
  </si>
  <si>
    <t>91.00%</t>
  </si>
  <si>
    <t>Fair Value Disclosures (Details) - USD ($) $ in Billions</t>
  </si>
  <si>
    <t>Decrease (Increase) Of Fair Value Of Mortgage Loans Without Benefits Reflected In The Pricing Of HARP Loans</t>
  </si>
  <si>
    <t>Total Fair Value Of The HARP Loans</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Fair Value, Measurements, Recurring</t>
  </si>
  <si>
    <t>Available-For-Sale, at Fair Value:</t>
  </si>
  <si>
    <t>Available-for-sale Securities, Fair Value Disclosure</t>
  </si>
  <si>
    <t>Trading, at Fair Value:</t>
  </si>
  <si>
    <t>Trading Securities, Fair Value Disclosure</t>
  </si>
  <si>
    <t>Total investments in securities</t>
  </si>
  <si>
    <t>Netting Adjustment</t>
  </si>
  <si>
    <t>Guarantee Assets</t>
  </si>
  <si>
    <t>Non-derivative held-for-sale purchase commitments, at fair value</t>
  </si>
  <si>
    <t>All Other Assets Fair Value Disclosure</t>
  </si>
  <si>
    <t>Total Assets at Fair value</t>
  </si>
  <si>
    <t>Non Derivative HFS Purchase Commitment Liabilities</t>
  </si>
  <si>
    <t>Total liabilities carried at fair value on a recurring basis</t>
  </si>
  <si>
    <t>Fair Value, Measurements, Recurring | Held by consolidated trusts</t>
  </si>
  <si>
    <t>Fair Value, Measurements, Recurring | Held by Freddie Mac</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Freddie Mac</t>
  </si>
  <si>
    <t>Fair Value, Measurements, Recurring | Other agency</t>
  </si>
  <si>
    <t>Fair Value, Measurements, Recurring | Non-agency RMBS</t>
  </si>
  <si>
    <t>Fair Value, Measurements, Recurring | Non-agency CMBS</t>
  </si>
  <si>
    <t>Fair Value, Measurements, Recurring | Obligations of states and political subdivisions</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Freddie Mac</t>
  </si>
  <si>
    <t>Fair Value, Measurements, Recurring | Level 1 | Other agency</t>
  </si>
  <si>
    <t>Fair Value, Measurements, Recurring | Level 1 | Non-agency RMBS</t>
  </si>
  <si>
    <t>Fair Value, Measurements, Recurring | Level 1 | Non-agency CMBS</t>
  </si>
  <si>
    <t>Fair Value, Measurements, Recurring | Level 1 | Obligations of states and political subdivisions</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Freddie Mac</t>
  </si>
  <si>
    <t>Fair Value, Measurements, Recurring | Level 2 | Other agency</t>
  </si>
  <si>
    <t>Fair Value, Measurements, Recurring | Level 2 | Non-agency RMBS</t>
  </si>
  <si>
    <t>Fair Value, Measurements, Recurring | Level 2 | Non-agency CMBS</t>
  </si>
  <si>
    <t>Fair Value, Measurements, Recurring | Level 2 | Obligations of states and political subdivisions</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Freddie Mac</t>
  </si>
  <si>
    <t>Fair Value, Measurements, Recurring | Level 3 | Other agency</t>
  </si>
  <si>
    <t>Fair Value, Measurements, Recurring | Level 3 | Non-agency RMBS</t>
  </si>
  <si>
    <t>Fair Value, Measurements, Recurring | Level 3 | Non-agency CMBS</t>
  </si>
  <si>
    <t>Fair Value, Measurements, Recurring | Level 3 | Obligations of states and political subdivisions</t>
  </si>
  <si>
    <t>Fair Value, Measurements, Recurring | Level 3 | All other</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Fair Value Disclosures - Assets and Liabilities on Our Consolidated Balance Sheets Measured at Fair Value on a Recurring Basis Using Significant Unobservable Inputs (Details) - USD ($) $ in Millions</t>
  </si>
  <si>
    <t>Debt | Held by consolidated trusts</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Freddie Mac</t>
  </si>
  <si>
    <t>Net Derivatives</t>
  </si>
  <si>
    <t>Net Derivative Liability</t>
  </si>
  <si>
    <t>Beginning Balance</t>
  </si>
  <si>
    <t>Unrealized (Gains) Losses Still Held - Net Derivative Liability</t>
  </si>
  <si>
    <t>All Other Liabil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RMBS</t>
  </si>
  <si>
    <t>Available-for-sale securities | Non-agency CMBS</t>
  </si>
  <si>
    <t>Available-for-sale securities | Obligations of states and political subdivisions</t>
  </si>
  <si>
    <t>Trading securities | Freddie Mac</t>
  </si>
  <si>
    <t>Trading securities | Other agency</t>
  </si>
  <si>
    <t>Trading securities | All other</t>
  </si>
  <si>
    <t>Other Asset [Member]</t>
  </si>
  <si>
    <t>All Other, at fair value</t>
  </si>
  <si>
    <t>Guarantee Asset</t>
  </si>
  <si>
    <t>Fair Value Disclosures - Quantitative Information about Recurring Level 3 Fair Value Measurements for Assets and Liabilities Measured on Our Consolidated Balance Sheets at Fair Value (Details) $ in Millions</t>
  </si>
  <si>
    <t>Investments, Fair Value Disclosure</t>
  </si>
  <si>
    <t>Other assets:</t>
  </si>
  <si>
    <t>Guarantee Assets Fair Value Disclosure</t>
  </si>
  <si>
    <t>Fair Value, Measurements, Recurring | Mortgage-related securities</t>
  </si>
  <si>
    <t>Fair Value, Measurements, Recurring | Fair Value, Inputs, Level 3</t>
  </si>
  <si>
    <t>Fair Value, Measurements, Recurring | Fair Value, Inputs, Level 3 | Held by consolidated trusts</t>
  </si>
  <si>
    <t>Fair Value, Measurements, Recurring | Fair Value, Inputs, Level 3 | Held by consolidated trusts | Single External Source</t>
  </si>
  <si>
    <t>Fair Value, Measurements, Recurring | Fair Value, Inputs, Level 3 | Held by consolidated trusts | Weighted Average | Single External Source</t>
  </si>
  <si>
    <t>Fair Value Inputs, Quantitative Information [Abstract]</t>
  </si>
  <si>
    <t>External Pricing Source(s)</t>
  </si>
  <si>
    <t>Fair Value, Measurements, Recurring | Fair Value, Inputs, Level 3 | Held by Freddie Mac</t>
  </si>
  <si>
    <t>Fair Value, Measurements, Recurring | Fair Value, Inputs, Level 3 | Held by Freddie Mac | Other</t>
  </si>
  <si>
    <t>Fair Value, Measurements, Recurring | Fair Value, Inputs, Level 3 | Mortgage-related securities</t>
  </si>
  <si>
    <t>Fair Value, Measurements, Recurring | Fair Value, Inputs, Level 3 | Freddie Mac</t>
  </si>
  <si>
    <t>Fair Value, Measurements, Recurring | Fair Value, Inputs, Level 3 | Freddie Mac | Risk Metrics</t>
  </si>
  <si>
    <t>Fair Value, Measurements, Recurring | Fair Value, Inputs, Level 3 | Freddie Mac | Discounted Cash Flows</t>
  </si>
  <si>
    <t>Fair Value, Measurements, Recurring | Fair Value, Inputs, Level 3 | Freddie Mac | Other</t>
  </si>
  <si>
    <t>Fair Value, Measurements, Recurring | Fair Value, Inputs, Level 3 | Non-agency RMBS</t>
  </si>
  <si>
    <t>Fair Value, Measurements, Recurring | Fair Value, Inputs, Level 3 | Non-agency RMBS | Median of external sources</t>
  </si>
  <si>
    <t>Fair Value, Measurements, Recurring | Fair Value, Inputs, Level 3 | Non-agency RMBS | Other</t>
  </si>
  <si>
    <t>Fair Value, Measurements, Recurring | Fair Value, Inputs, Level 3 | Non-agency CMBS</t>
  </si>
  <si>
    <t>Fair Value, Measurements, Recurring | Fair Value, Inputs, Level 3 | Non-agency CMBS | Single External Source</t>
  </si>
  <si>
    <t>Fair Value, Measurements, Recurring | Fair Value, Inputs, Level 3 | Non-agency CMBS | Other</t>
  </si>
  <si>
    <t>Fair Value, Measurements, Recurring | Fair Value, Inputs, Level 3 | Obligations of states and political subdivisions</t>
  </si>
  <si>
    <t>Fair Value, Measurements, Recurring | Fair Value, Inputs, Level 3 | Obligations of states and political subdivisions | Median of external sources</t>
  </si>
  <si>
    <t>Fair Value, Measurements, Recurring | Fair Value, Inputs, Level 3 | Obligations of states and political subdivisions | Other</t>
  </si>
  <si>
    <t>Fair Value, Measurements, Recurring | Fair Value, Inputs, Level 3 | Other agency</t>
  </si>
  <si>
    <t>Fair Value, Measurements, Recurring | Fair Value, Inputs, Level 3 | Other agency | Other</t>
  </si>
  <si>
    <t>Fair Value, Measurements, Recurring | Fair Value, Inputs, Level 3 | All other</t>
  </si>
  <si>
    <t>Fair Value, Measurements, Recurring | Fair Value, Inputs, Level 3 | All other | Single External Source</t>
  </si>
  <si>
    <t>Fair Value, Measurements, Recurring | Fair Value, Inputs, Level 3 | All other | Other</t>
  </si>
  <si>
    <t>Fair Value, Measurements, Recurring | Debt | Fair Value, Inputs, Level 3 | Held by consolidated trusts | Minimum | Single External Source</t>
  </si>
  <si>
    <t>Fair Value, Measurements, Recurring | Debt | Fair Value, Inputs, Level 3 | Held by consolidated trusts | Maximum | Single External Source</t>
  </si>
  <si>
    <t>Fair Value, Measurements, Recurring | Derivatives | Fair Value, Inputs, Level 3 | Other</t>
  </si>
  <si>
    <t>Net Derivative Liability (Asset)</t>
  </si>
  <si>
    <t>Fair Value, Measurements, Recurring | Available-for-sale securities | Fair Value, Inputs, Level 3 | Freddie Mac | Weighted Average | Discounted Cash Flows</t>
  </si>
  <si>
    <t>OAS</t>
  </si>
  <si>
    <t>0.72%</t>
  </si>
  <si>
    <t>0.68%</t>
  </si>
  <si>
    <t>Fair Value, Measurements, Recurring | Available-for-sale securities | Fair Value, Inputs, Level 3 | Freddie Mac | Minimum | Discounted Cash Flows</t>
  </si>
  <si>
    <t>0.21%</t>
  </si>
  <si>
    <t>0.27%</t>
  </si>
  <si>
    <t>Fair Value, Measurements, Recurring | Available-for-sale securities | Fair Value, Inputs, Level 3 | Freddie Mac | Maximum | Discounted Cash Flows</t>
  </si>
  <si>
    <t>3.25%</t>
  </si>
  <si>
    <t>5.01%</t>
  </si>
  <si>
    <t>Fair Value, Measurements, Recurring | Available-for-sale securities | Fair Value, Inputs, Level 3 | Non-agency RMBS | Weighted Average | Median of external sources</t>
  </si>
  <si>
    <t>Fair Value, Measurements, Recurring | Available-for-sale securities | Fair Value, Inputs, Level 3 | Non-agency RMBS | Minimum | Median of external sources</t>
  </si>
  <si>
    <t>Fair Value, Measurements, Recurring | Available-for-sale securities | Fair Value, Inputs, Level 3 | Non-agency RMBS | Maximum | Median of external sources</t>
  </si>
  <si>
    <t>Fair Value, Measurements, Recurring | Available-for-sale securities | Fair Value, Inputs, Level 3 | Non-agency CMBS | Weighted Average | Single External Source</t>
  </si>
  <si>
    <t>Fair Value, Measurements, Recurring | Available-for-sale securities | Fair Value, Inputs, Level 3 | Non-agency CMBS | Minimum | Single External Source</t>
  </si>
  <si>
    <t>Fair Value, Measurements, Recurring | Available-for-sale securities | Fair Value, Inputs, Level 3 | Non-agency CMBS | Maximum | Single External Source</t>
  </si>
  <si>
    <t>Fair Value, Measurements, Recurring | Available-for-sale securities | Fair Value, Inputs, Level 3 | Obligations of states and political subdivisions | Weighted Average | Median of external sources</t>
  </si>
  <si>
    <t>Fair Value, Measurements, Recurring | Available-for-sale securities | Fair Value, Inputs, Level 3 | Obligations of states and political subdivisions | Minimum | Median of external sources</t>
  </si>
  <si>
    <t>Fair Value, Measurements, Recurring | Available-for-sale securities | Fair Value, Inputs, Level 3 | Obligations of states and political subdivisions | Maximum | Median of external sources</t>
  </si>
  <si>
    <t>Fair Value, Measurements, Recurring | Trading securities | Fair Value, Inputs, Level 3 | Freddie Mac | Weighted Average | Risk Metrics</t>
  </si>
  <si>
    <t>Effective Duration</t>
  </si>
  <si>
    <t>6 years 8 months 12 days</t>
  </si>
  <si>
    <t>11 years 9 months 4 days</t>
  </si>
  <si>
    <t>Fair Value, Measurements, Recurring | Trading securities | Fair Value, Inputs, Level 3 | Freddie Mac | Weighted Average | Discounted Cash Flows</t>
  </si>
  <si>
    <t>(0.88%)</t>
  </si>
  <si>
    <t>Fair Value, Measurements, Recurring | Trading securities | Fair Value, Inputs, Level 3 | Freddie Mac | Minimum | Risk Metrics</t>
  </si>
  <si>
    <t>0 years</t>
  </si>
  <si>
    <t>EffectiveDurationPastYears</t>
  </si>
  <si>
    <t>12 years 9 months 26 days</t>
  </si>
  <si>
    <t>Fair Value, Measurements, Recurring | Trading securities | Fair Value, Inputs, Level 3 | Freddie Mac | Minimum | Discounted Cash Flows</t>
  </si>
  <si>
    <t>(89.05%)</t>
  </si>
  <si>
    <t>Fair Value, Measurements, Recurring | Trading securities | Fair Value, Inputs, Level 3 | Freddie Mac | Maximum | Risk Metrics</t>
  </si>
  <si>
    <t>65 years 11 months 12 days</t>
  </si>
  <si>
    <t>55 years 11 months 5 days</t>
  </si>
  <si>
    <t>Fair Value, Measurements, Recurring | Trading securities | Fair Value, Inputs, Level 3 | Freddie Mac | Maximum | Discounted Cash Flows</t>
  </si>
  <si>
    <t>272.02%</t>
  </si>
  <si>
    <t>Fair Value, Measurements, Recurring | Trading securities | Fair Value, Inputs, Level 3 | All other | Weighted Average | Single External Source</t>
  </si>
  <si>
    <t>Fair Value, Measurements, Recurring | Trading securities | Fair Value, Inputs, Level 3 | All other | Minimum | Single External Source</t>
  </si>
  <si>
    <t>Fair Value, Measurements, Recurring | Trading securities | Fair Value, Inputs, Level 3 | All other | Maximum | Single External Source</t>
  </si>
  <si>
    <t>Fair Value, Measurements, Recurring | Guarantee Asset | Fair Value, Inputs, Level 3 | Discounted Cash Flows</t>
  </si>
  <si>
    <t>Fair Value, Measurements, Recurring | Guarantee Asset | Fair Value, Inputs, Level 3 | Weighted Average | Discounted Cash Flows</t>
  </si>
  <si>
    <t>0.45%</t>
  </si>
  <si>
    <t>Fair Value, Measurements, Recurring | Guarantee Asset | Fair Value, Inputs, Level 3 | Minimum | Discounted Cash Flows</t>
  </si>
  <si>
    <t>0.17%</t>
  </si>
  <si>
    <t>Fair Value, Measurements, Recurring | Guarantee Asset | Fair Value, Inputs, Level 3 | Maximum | Discounted Cash Flows</t>
  </si>
  <si>
    <t>1.98%</t>
  </si>
  <si>
    <t>Fair Value, Measurements, Recurring | All Other, at fair value | Fair Value, Inputs, Level 3</t>
  </si>
  <si>
    <t>Fair Value, Measurements, Recurring | All Other, at fair value | Fair Value, Inputs, Level 3 | Other</t>
  </si>
  <si>
    <t>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Level 3 | Mortgage loans | Minimum | Internal model</t>
  </si>
  <si>
    <t>Fair Value Inputs Historical Sale Proceeds</t>
  </si>
  <si>
    <t>Housing Sales Index</t>
  </si>
  <si>
    <t>Level 3 | Mortgage loans | Minimum | Median of external sources</t>
  </si>
  <si>
    <t>Level 3 | Mortgage loans | Maximum | Internal model</t>
  </si>
  <si>
    <t>4.55%</t>
  </si>
  <si>
    <t>3.94%</t>
  </si>
  <si>
    <t>Level 3 | Mortgage loans | Maximum | Median of external sources</t>
  </si>
  <si>
    <t>Level 3 | Mortgage loans | Weighted Average | Internal model</t>
  </si>
  <si>
    <t>1.02%</t>
  </si>
  <si>
    <t>Level 3 | Mortgage loans | Weighted Average | Median of external sources</t>
  </si>
  <si>
    <t>Fair Value Disclosures - Fair Value of Financial Instruments (Details) - USD ($) $ in Millions</t>
  </si>
  <si>
    <t>Financial Assets</t>
  </si>
  <si>
    <t>Financial Liabilities</t>
  </si>
  <si>
    <t>GAAP Carrying Amount</t>
  </si>
  <si>
    <t>Cash and Cash Equivalents</t>
  </si>
  <si>
    <t>Investments in Securities [Abstract]</t>
  </si>
  <si>
    <t>Non Derivative HFS Purchase Commitments Assets</t>
  </si>
  <si>
    <t>Advances To Lenders and Other Secured Lendings</t>
  </si>
  <si>
    <t>Guarantee obligation</t>
  </si>
  <si>
    <t>Total Financial Liabilities</t>
  </si>
  <si>
    <t>GAAP Carrying Amount | Held by consolidated trusts</t>
  </si>
  <si>
    <t>GAAP Carrying Amount | Held by Freddie Mac</t>
  </si>
  <si>
    <t>GAAP Carrying Amount | AmortizedCost</t>
  </si>
  <si>
    <t>GAAP Carrying Amount | LowerOfCostOrFairValue</t>
  </si>
  <si>
    <t>GAAP Carrying Amount | FV - NI</t>
  </si>
  <si>
    <t>Fair Value</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Fair Value, Option, Quantitative Disclosures [Line Item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Held by consolidated trusts | Interest-Only</t>
  </si>
  <si>
    <t>Fair Value Disclosures Fair Value Disclosures - Changes in Fair Value under the FVO option (Details) - USD ($) $ in Millions</t>
  </si>
  <si>
    <t>Fair Value, Option, Changes in Fair Value, Gain (Loss)</t>
  </si>
  <si>
    <t>Loans Receivable [Member]</t>
  </si>
  <si>
    <t>HFS loan purchase commitments</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Regulatory Capital - Net Worth and Minimum Capital (Details) - USD ($) $ in Millions</t>
  </si>
  <si>
    <t>Net Worth and Minimum Capital [Abstract]</t>
  </si>
  <si>
    <t>Core capital (deficit)</t>
  </si>
  <si>
    <t>Minimum capital requirement</t>
  </si>
  <si>
    <t>Minimum capital surplus (deficit)</t>
  </si>
  <si>
    <t>Selected Financial Statement Line Items - Significant Components of Other Income (Loss) and Other Expense on Our Consolidated Statements of Comprehensive Income (Details) - USD ($) $ in Millions</t>
  </si>
  <si>
    <t>Other income (loss):</t>
  </si>
  <si>
    <t>Income on guarantee obligation</t>
  </si>
  <si>
    <t>All other</t>
  </si>
  <si>
    <t>Selected Financial Statement Line Items - Significant Components of Other Assets and Other Liabilities on Our Consolidated Balance Sheets (Details) - USD ($) $ in Millions</t>
  </si>
  <si>
    <t>Real estate owned, net</t>
  </si>
  <si>
    <t>Accounts and other receivables</t>
  </si>
  <si>
    <t>Guarantee asset</t>
  </si>
  <si>
    <t>Fixed assets</t>
  </si>
  <si>
    <t>Advances to lenders receivables</t>
  </si>
  <si>
    <t>Total other assets</t>
  </si>
  <si>
    <t>Other liabilities:</t>
  </si>
  <si>
    <t>Servicer liabilities</t>
  </si>
  <si>
    <t>Accounts payable and accrued expenses</t>
  </si>
  <si>
    <t>Payables related to securities</t>
  </si>
  <si>
    <t>Income Taxes Payable</t>
  </si>
  <si>
    <t>Total other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6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50058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317</v>
      </c>
      <c r="B1" s="2" t="s">
        <v>1318</v>
      </c>
      <c r="C1" s="2" t="s">
        <v>1319</v>
      </c>
    </row>
    <row r="2" spans="1:3">
      <c r="A2" s="4" t="s">
        <v>1320</v>
      </c>
    </row>
    <row r="3" spans="1:3">
      <c r="A3" s="3" t="s">
        <v>1321</v>
      </c>
    </row>
    <row r="4" spans="1:3">
      <c r="A4" s="4" t="s">
        <v>1322</v>
      </c>
      <c r="B4" s="5" t="n">
        <v>16</v>
      </c>
    </row>
    <row r="5" spans="1:3">
      <c r="A5" s="4" t="s">
        <v>1323</v>
      </c>
    </row>
    <row r="6" spans="1:3">
      <c r="A6" s="3" t="s">
        <v>1321</v>
      </c>
    </row>
    <row r="7" spans="1:3">
      <c r="A7" s="4" t="s">
        <v>1324</v>
      </c>
      <c r="C7" s="7" t="n">
        <v>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61</v>
      </c>
    </row>
    <row r="2" spans="1:3">
      <c r="A2" s="3" t="s">
        <v>1326</v>
      </c>
    </row>
    <row r="3" spans="1:3">
      <c r="A3" s="4" t="s">
        <v>847</v>
      </c>
      <c r="B3" s="7" t="n">
        <v>2150</v>
      </c>
      <c r="C3" s="7" t="n">
        <v>-312</v>
      </c>
    </row>
    <row r="4" spans="1:3">
      <c r="A4" s="4" t="s">
        <v>1327</v>
      </c>
      <c r="B4" s="5" t="n">
        <v>-70200</v>
      </c>
      <c r="C4" s="5" t="n">
        <v>-73037</v>
      </c>
    </row>
    <row r="5" spans="1:3">
      <c r="A5" s="4" t="s">
        <v>1328</v>
      </c>
      <c r="B5" s="5" t="n">
        <v>17661</v>
      </c>
      <c r="C5" s="5" t="n">
        <v>18431</v>
      </c>
    </row>
    <row r="6" spans="1:3">
      <c r="A6" s="4" t="s">
        <v>1329</v>
      </c>
      <c r="B6" s="7" t="n">
        <v>-87861</v>
      </c>
      <c r="C6" s="7" t="n">
        <v>-914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0</v>
      </c>
      <c r="B1" s="2" t="s">
        <v>1</v>
      </c>
    </row>
    <row r="2" spans="1:3">
      <c r="B2" s="2" t="s">
        <v>2</v>
      </c>
      <c r="C2" s="2" t="s">
        <v>23</v>
      </c>
    </row>
    <row r="3" spans="1:3">
      <c r="A3" s="3" t="s">
        <v>1331</v>
      </c>
    </row>
    <row r="4" spans="1:3">
      <c r="A4" s="4" t="s">
        <v>894</v>
      </c>
      <c r="B4" s="7" t="n">
        <v>-320</v>
      </c>
      <c r="C4" s="7" t="n">
        <v>14</v>
      </c>
    </row>
    <row r="5" spans="1:3">
      <c r="A5" s="4" t="s">
        <v>1332</v>
      </c>
      <c r="B5" s="5" t="n">
        <v>171</v>
      </c>
      <c r="C5" s="5" t="n">
        <v>146</v>
      </c>
    </row>
    <row r="6" spans="1:3">
      <c r="A6" s="4" t="s">
        <v>892</v>
      </c>
      <c r="B6" s="5" t="n">
        <v>194</v>
      </c>
      <c r="C6" s="5" t="n">
        <v>149</v>
      </c>
    </row>
    <row r="7" spans="1:3">
      <c r="A7" s="4" t="s">
        <v>1333</v>
      </c>
      <c r="B7" s="5" t="n">
        <v>-29</v>
      </c>
      <c r="C7" s="5" t="n">
        <v>-118</v>
      </c>
    </row>
    <row r="8" spans="1:3">
      <c r="A8" s="4" t="s">
        <v>777</v>
      </c>
      <c r="B8" s="5" t="n">
        <v>121</v>
      </c>
      <c r="C8" s="5" t="n">
        <v>415</v>
      </c>
    </row>
    <row r="9" spans="1:3">
      <c r="A9" s="4" t="s">
        <v>1316</v>
      </c>
    </row>
    <row r="10" spans="1:3">
      <c r="A10" s="3" t="s">
        <v>1331</v>
      </c>
    </row>
    <row r="11" spans="1:3">
      <c r="A11" s="4" t="s">
        <v>1314</v>
      </c>
      <c r="B11" s="7" t="n">
        <v>105</v>
      </c>
      <c r="C11" s="7" t="n">
        <v>2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61</v>
      </c>
    </row>
    <row r="2" spans="1:3">
      <c r="A2" s="3" t="s">
        <v>1182</v>
      </c>
    </row>
    <row r="3" spans="1:3">
      <c r="A3" s="4" t="s">
        <v>1335</v>
      </c>
      <c r="B3" s="7" t="n">
        <v>837</v>
      </c>
      <c r="C3" s="7" t="n">
        <v>892</v>
      </c>
    </row>
    <row r="4" spans="1:3">
      <c r="A4" s="4" t="s">
        <v>1336</v>
      </c>
      <c r="B4" s="5" t="n">
        <v>6565</v>
      </c>
      <c r="C4" s="5" t="n">
        <v>7397</v>
      </c>
    </row>
    <row r="5" spans="1:3">
      <c r="A5" s="4" t="s">
        <v>1337</v>
      </c>
      <c r="B5" s="5" t="n">
        <v>3285</v>
      </c>
      <c r="C5" s="5" t="n">
        <v>3171</v>
      </c>
    </row>
    <row r="6" spans="1:3">
      <c r="A6" s="4" t="s">
        <v>1338</v>
      </c>
      <c r="B6" s="5" t="n">
        <v>837</v>
      </c>
      <c r="C6" s="5" t="n">
        <v>798</v>
      </c>
    </row>
    <row r="7" spans="1:3">
      <c r="A7" s="4" t="s">
        <v>1339</v>
      </c>
      <c r="B7" s="5" t="n">
        <v>901</v>
      </c>
      <c r="C7" s="5" t="n">
        <v>796</v>
      </c>
    </row>
    <row r="8" spans="1:3">
      <c r="A8" s="4" t="s">
        <v>1333</v>
      </c>
      <c r="B8" s="5" t="n">
        <v>613</v>
      </c>
      <c r="C8" s="5" t="n">
        <v>636</v>
      </c>
    </row>
    <row r="9" spans="1:3">
      <c r="A9" s="4" t="s">
        <v>1340</v>
      </c>
      <c r="B9" s="5" t="n">
        <v>13038</v>
      </c>
      <c r="C9" s="5" t="n">
        <v>13690</v>
      </c>
    </row>
    <row r="10" spans="1:3">
      <c r="A10" s="3" t="s">
        <v>1341</v>
      </c>
    </row>
    <row r="11" spans="1:3">
      <c r="A11" s="4" t="s">
        <v>1342</v>
      </c>
      <c r="B11" s="5" t="n">
        <v>587</v>
      </c>
      <c r="C11" s="5" t="n">
        <v>628</v>
      </c>
    </row>
    <row r="12" spans="1:3">
      <c r="A12" s="4" t="s">
        <v>1285</v>
      </c>
      <c r="B12" s="5" t="n">
        <v>3157</v>
      </c>
      <c r="C12" s="5" t="n">
        <v>3081</v>
      </c>
    </row>
    <row r="13" spans="1:3">
      <c r="A13" s="4" t="s">
        <v>1343</v>
      </c>
      <c r="B13" s="5" t="n">
        <v>715</v>
      </c>
      <c r="C13" s="5" t="n">
        <v>754</v>
      </c>
    </row>
    <row r="14" spans="1:3">
      <c r="A14" s="4" t="s">
        <v>1344</v>
      </c>
      <c r="B14" s="5" t="n">
        <v>2503</v>
      </c>
      <c r="C14" s="5" t="n">
        <v>2813</v>
      </c>
    </row>
    <row r="15" spans="1:3">
      <c r="A15" s="4" t="s">
        <v>1345</v>
      </c>
      <c r="B15" s="5" t="n">
        <v>1415</v>
      </c>
      <c r="C15" s="5" t="n">
        <v>656</v>
      </c>
    </row>
    <row r="16" spans="1:3">
      <c r="A16" s="4" t="s">
        <v>1333</v>
      </c>
      <c r="B16" s="5" t="n">
        <v>746</v>
      </c>
      <c r="C16" s="5" t="n">
        <v>1036</v>
      </c>
    </row>
    <row r="17" spans="1:3">
      <c r="A17" s="4" t="s">
        <v>1346</v>
      </c>
      <c r="B17" s="7" t="n">
        <v>9123</v>
      </c>
      <c r="C17" s="7" t="n">
        <v>89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5951</v>
      </c>
      <c r="C4" s="7" t="n">
        <v>15965</v>
      </c>
    </row>
    <row r="5" spans="1:3">
      <c r="A5" s="4" t="s">
        <v>26</v>
      </c>
      <c r="B5" s="5" t="n">
        <v>810</v>
      </c>
      <c r="C5" s="5" t="n">
        <v>914</v>
      </c>
    </row>
    <row r="6" spans="1:3">
      <c r="A6" s="4" t="s">
        <v>27</v>
      </c>
      <c r="B6" s="5" t="n">
        <v>214</v>
      </c>
      <c r="C6" s="5" t="n">
        <v>101</v>
      </c>
    </row>
    <row r="7" spans="1:3">
      <c r="A7" s="4" t="s">
        <v>28</v>
      </c>
      <c r="B7" s="5" t="n">
        <v>16975</v>
      </c>
      <c r="C7" s="5" t="n">
        <v>16980</v>
      </c>
    </row>
    <row r="8" spans="1:3">
      <c r="A8" s="4" t="s">
        <v>29</v>
      </c>
      <c r="B8" s="5" t="n">
        <v>-13957</v>
      </c>
      <c r="C8" s="5" t="n">
        <v>-13185</v>
      </c>
    </row>
    <row r="9" spans="1:3">
      <c r="A9" s="4" t="s">
        <v>30</v>
      </c>
      <c r="B9" s="5" t="n">
        <v>3018</v>
      </c>
      <c r="C9" s="5" t="n">
        <v>3795</v>
      </c>
    </row>
    <row r="10" spans="1:3">
      <c r="A10" s="4" t="s">
        <v>31</v>
      </c>
      <c r="B10" s="5" t="n">
        <v>-63</v>
      </c>
      <c r="C10" s="5" t="n">
        <v>116</v>
      </c>
    </row>
    <row r="11" spans="1:3">
      <c r="A11" s="4" t="s">
        <v>32</v>
      </c>
      <c r="B11" s="5" t="n">
        <v>2955</v>
      </c>
      <c r="C11" s="5" t="n">
        <v>3911</v>
      </c>
    </row>
    <row r="12" spans="1:3">
      <c r="A12" s="3" t="s">
        <v>33</v>
      </c>
    </row>
    <row r="13" spans="1:3">
      <c r="A13" s="4" t="s">
        <v>34</v>
      </c>
      <c r="B13" s="5" t="n">
        <v>110</v>
      </c>
      <c r="C13" s="5" t="n">
        <v>218</v>
      </c>
    </row>
    <row r="14" spans="1:3">
      <c r="A14" s="4" t="s">
        <v>35</v>
      </c>
      <c r="B14" s="5" t="n">
        <v>1830</v>
      </c>
      <c r="C14" s="5" t="n">
        <v>-302</v>
      </c>
    </row>
    <row r="15" spans="1:3">
      <c r="A15" s="4" t="s">
        <v>36</v>
      </c>
      <c r="B15" s="5" t="n">
        <v>0</v>
      </c>
      <c r="C15" s="5" t="n">
        <v>-13</v>
      </c>
    </row>
    <row r="16" spans="1:3">
      <c r="A16" s="4" t="s">
        <v>37</v>
      </c>
      <c r="B16" s="5" t="n">
        <v>-232</v>
      </c>
      <c r="C16" s="5" t="n">
        <v>56</v>
      </c>
    </row>
    <row r="17" spans="1:3">
      <c r="A17" s="4" t="s">
        <v>38</v>
      </c>
      <c r="B17" s="5" t="n">
        <v>121</v>
      </c>
      <c r="C17" s="5" t="n">
        <v>415</v>
      </c>
    </row>
    <row r="18" spans="1:3">
      <c r="A18" s="4" t="s">
        <v>33</v>
      </c>
      <c r="B18" s="5" t="n">
        <v>1829</v>
      </c>
      <c r="C18" s="5" t="n">
        <v>374</v>
      </c>
    </row>
    <row r="19" spans="1:3">
      <c r="A19" s="3" t="s">
        <v>39</v>
      </c>
    </row>
    <row r="20" spans="1:3">
      <c r="A20" s="4" t="s">
        <v>40</v>
      </c>
      <c r="B20" s="5" t="n">
        <v>-286</v>
      </c>
      <c r="C20" s="5" t="n">
        <v>-275</v>
      </c>
    </row>
    <row r="21" spans="1:3">
      <c r="A21" s="4" t="s">
        <v>41</v>
      </c>
      <c r="B21" s="5" t="n">
        <v>-102</v>
      </c>
      <c r="C21" s="5" t="n">
        <v>-112</v>
      </c>
    </row>
    <row r="22" spans="1:3">
      <c r="A22" s="4" t="s">
        <v>42</v>
      </c>
      <c r="B22" s="5" t="n">
        <v>-132</v>
      </c>
      <c r="C22" s="5" t="n">
        <v>-124</v>
      </c>
    </row>
    <row r="23" spans="1:3">
      <c r="A23" s="4" t="s">
        <v>43</v>
      </c>
      <c r="B23" s="5" t="n">
        <v>-520</v>
      </c>
      <c r="C23" s="5" t="n">
        <v>-511</v>
      </c>
    </row>
    <row r="24" spans="1:3">
      <c r="A24" s="4" t="s">
        <v>44</v>
      </c>
      <c r="B24" s="5" t="n">
        <v>-34</v>
      </c>
      <c r="C24" s="5" t="n">
        <v>-56</v>
      </c>
    </row>
    <row r="25" spans="1:3">
      <c r="A25" s="4" t="s">
        <v>45</v>
      </c>
      <c r="B25" s="5" t="n">
        <v>-359</v>
      </c>
      <c r="C25" s="5" t="n">
        <v>-321</v>
      </c>
    </row>
    <row r="26" spans="1:3">
      <c r="A26" s="4" t="s">
        <v>46</v>
      </c>
      <c r="B26" s="5" t="n">
        <v>-197</v>
      </c>
      <c r="C26" s="5" t="n">
        <v>-76</v>
      </c>
    </row>
    <row r="27" spans="1:3">
      <c r="A27" s="4" t="s">
        <v>39</v>
      </c>
      <c r="B27" s="5" t="n">
        <v>-1110</v>
      </c>
      <c r="C27" s="5" t="n">
        <v>-964</v>
      </c>
    </row>
    <row r="28" spans="1:3">
      <c r="A28" s="4" t="s">
        <v>47</v>
      </c>
      <c r="B28" s="5" t="n">
        <v>3674</v>
      </c>
      <c r="C28" s="5" t="n">
        <v>3321</v>
      </c>
    </row>
    <row r="29" spans="1:3">
      <c r="A29" s="4" t="s">
        <v>48</v>
      </c>
      <c r="B29" s="5" t="n">
        <v>-748</v>
      </c>
      <c r="C29" s="5" t="n">
        <v>-1110</v>
      </c>
    </row>
    <row r="30" spans="1:3">
      <c r="A30" s="4" t="s">
        <v>49</v>
      </c>
      <c r="B30" s="5" t="n">
        <v>2926</v>
      </c>
      <c r="C30" s="5" t="n">
        <v>2211</v>
      </c>
    </row>
    <row r="31" spans="1:3">
      <c r="A31" s="3" t="s">
        <v>50</v>
      </c>
    </row>
    <row r="32" spans="1:3">
      <c r="A32" s="4" t="s">
        <v>51</v>
      </c>
      <c r="B32" s="5" t="n">
        <v>-800</v>
      </c>
      <c r="C32" s="5" t="n">
        <v>-2</v>
      </c>
    </row>
    <row r="33" spans="1:3">
      <c r="A33" s="4" t="s">
        <v>52</v>
      </c>
      <c r="B33" s="5" t="n">
        <v>30</v>
      </c>
      <c r="C33" s="5" t="n">
        <v>28</v>
      </c>
    </row>
    <row r="34" spans="1:3">
      <c r="A34" s="4" t="s">
        <v>53</v>
      </c>
      <c r="B34" s="5" t="n">
        <v>-6</v>
      </c>
      <c r="C34" s="5" t="n">
        <v>-3</v>
      </c>
    </row>
    <row r="35" spans="1:3">
      <c r="A35" s="4" t="s">
        <v>54</v>
      </c>
      <c r="B35" s="5" t="n">
        <v>-776</v>
      </c>
      <c r="C35" s="5" t="n">
        <v>23</v>
      </c>
    </row>
    <row r="36" spans="1:3">
      <c r="A36" s="4" t="s">
        <v>55</v>
      </c>
      <c r="B36" s="5" t="n">
        <v>2150</v>
      </c>
      <c r="C36" s="5" t="n">
        <v>2234</v>
      </c>
    </row>
    <row r="37" spans="1:3">
      <c r="A37" s="4" t="s">
        <v>49</v>
      </c>
      <c r="B37" s="5" t="n">
        <v>2926</v>
      </c>
      <c r="C37" s="5" t="n">
        <v>2211</v>
      </c>
    </row>
    <row r="38" spans="1:3">
      <c r="A38" s="4" t="s">
        <v>56</v>
      </c>
      <c r="B38" s="5" t="n">
        <v>0</v>
      </c>
      <c r="C38" s="5" t="n">
        <v>-2234</v>
      </c>
    </row>
    <row r="39" spans="1:3">
      <c r="A39" s="4" t="s">
        <v>57</v>
      </c>
      <c r="B39" s="7" t="n">
        <v>2926</v>
      </c>
      <c r="C39" s="7" t="n">
        <v>-23</v>
      </c>
    </row>
    <row r="40" spans="1:3">
      <c r="A40" s="4" t="s">
        <v>58</v>
      </c>
      <c r="B40" s="8" t="n">
        <v>0.9</v>
      </c>
      <c r="C40" s="8" t="n">
        <v>-0.01</v>
      </c>
    </row>
    <row r="41" spans="1:3">
      <c r="A41" s="4" t="s">
        <v>59</v>
      </c>
      <c r="B41" s="5" t="n">
        <v>3234</v>
      </c>
      <c r="C41" s="5" t="n">
        <v>32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8617</v>
      </c>
      <c r="C3" s="7" t="n">
        <v>9811</v>
      </c>
    </row>
    <row r="4" spans="1:3">
      <c r="A4" s="4" t="s">
        <v>64</v>
      </c>
      <c r="B4" s="5" t="n">
        <v>41828</v>
      </c>
      <c r="C4" s="5" t="n">
        <v>55903</v>
      </c>
    </row>
    <row r="5" spans="1:3">
      <c r="A5" s="4" t="s">
        <v>65</v>
      </c>
      <c r="B5" s="5" t="n">
        <v>75501</v>
      </c>
      <c r="C5" s="5" t="n">
        <v>84318</v>
      </c>
    </row>
    <row r="6" spans="1:3">
      <c r="A6" s="4" t="s">
        <v>66</v>
      </c>
      <c r="B6" s="5" t="n">
        <v>27615</v>
      </c>
      <c r="C6" s="5" t="n">
        <v>34763</v>
      </c>
    </row>
    <row r="7" spans="1:3">
      <c r="A7" s="4" t="s">
        <v>67</v>
      </c>
      <c r="B7" s="5" t="n">
        <v>1840736</v>
      </c>
      <c r="C7" s="5" t="n">
        <v>1836454</v>
      </c>
    </row>
    <row r="8" spans="1:3">
      <c r="A8" s="4" t="s">
        <v>68</v>
      </c>
      <c r="B8" s="5" t="n">
        <v>6381</v>
      </c>
      <c r="C8" s="5" t="n">
        <v>6355</v>
      </c>
    </row>
    <row r="9" spans="1:3">
      <c r="A9" s="4" t="s">
        <v>69</v>
      </c>
      <c r="B9" s="5" t="n">
        <v>454</v>
      </c>
      <c r="C9" s="5" t="n">
        <v>375</v>
      </c>
    </row>
    <row r="10" spans="1:3">
      <c r="A10" s="4" t="s">
        <v>70</v>
      </c>
      <c r="B10" s="5" t="n">
        <v>8313</v>
      </c>
      <c r="C10" s="5" t="n">
        <v>8107</v>
      </c>
    </row>
    <row r="11" spans="1:3">
      <c r="A11" s="4" t="s">
        <v>71</v>
      </c>
      <c r="B11" s="5" t="n">
        <v>13038</v>
      </c>
      <c r="C11" s="5" t="n">
        <v>13690</v>
      </c>
    </row>
    <row r="12" spans="1:3">
      <c r="A12" s="4" t="s">
        <v>72</v>
      </c>
      <c r="B12" s="5" t="n">
        <v>2022483</v>
      </c>
      <c r="C12" s="5" t="n">
        <v>2049776</v>
      </c>
    </row>
    <row r="13" spans="1:3">
      <c r="A13" s="3" t="s">
        <v>73</v>
      </c>
    </row>
    <row r="14" spans="1:3">
      <c r="A14" s="4" t="s">
        <v>74</v>
      </c>
      <c r="B14" s="5" t="n">
        <v>6058</v>
      </c>
      <c r="C14" s="5" t="n">
        <v>6221</v>
      </c>
    </row>
    <row r="15" spans="1:3">
      <c r="A15" s="4" t="s">
        <v>75</v>
      </c>
      <c r="B15" s="5" t="n">
        <v>2004807</v>
      </c>
      <c r="C15" s="5" t="n">
        <v>2034630</v>
      </c>
    </row>
    <row r="16" spans="1:3">
      <c r="A16" s="4" t="s">
        <v>76</v>
      </c>
      <c r="B16" s="5" t="n">
        <v>345</v>
      </c>
      <c r="C16" s="5" t="n">
        <v>269</v>
      </c>
    </row>
    <row r="17" spans="1:3">
      <c r="A17" s="4" t="s">
        <v>77</v>
      </c>
      <c r="B17" s="5" t="n">
        <v>9123</v>
      </c>
      <c r="C17" s="5" t="n">
        <v>8968</v>
      </c>
    </row>
    <row r="18" spans="1:3">
      <c r="A18" s="4" t="s">
        <v>78</v>
      </c>
      <c r="B18" s="5" t="n">
        <v>2020333</v>
      </c>
      <c r="C18" s="5" t="n">
        <v>2050088</v>
      </c>
    </row>
    <row r="19" spans="1:3">
      <c r="A19" s="4" t="s">
        <v>79</v>
      </c>
      <c r="B19" s="4" t="s">
        <v>80</v>
      </c>
      <c r="C19" s="4" t="s">
        <v>80</v>
      </c>
    </row>
    <row r="20" spans="1:3">
      <c r="A20" s="3" t="s">
        <v>81</v>
      </c>
    </row>
    <row r="21" spans="1:3">
      <c r="A21" s="4" t="s">
        <v>82</v>
      </c>
      <c r="B21" s="5" t="n">
        <v>72648</v>
      </c>
      <c r="C21" s="5" t="n">
        <v>72336</v>
      </c>
    </row>
    <row r="22" spans="1:3">
      <c r="A22" s="4" t="s">
        <v>83</v>
      </c>
      <c r="B22" s="5" t="n">
        <v>14109</v>
      </c>
      <c r="C22" s="5" t="n">
        <v>14109</v>
      </c>
    </row>
    <row r="23" spans="1:3">
      <c r="A23" s="4" t="s">
        <v>84</v>
      </c>
      <c r="B23" s="5" t="n">
        <v>0</v>
      </c>
      <c r="C23" s="5" t="n">
        <v>0</v>
      </c>
    </row>
    <row r="24" spans="1:3">
      <c r="A24" s="4" t="s">
        <v>85</v>
      </c>
      <c r="B24" s="5" t="n">
        <v>0</v>
      </c>
      <c r="C24" s="5" t="n">
        <v>0</v>
      </c>
    </row>
    <row r="25" spans="1:3">
      <c r="A25" s="4" t="s">
        <v>86</v>
      </c>
      <c r="B25" s="5" t="n">
        <v>-80424</v>
      </c>
      <c r="C25" s="5" t="n">
        <v>-83261</v>
      </c>
    </row>
    <row r="26" spans="1:3">
      <c r="A26" s="3" t="s">
        <v>87</v>
      </c>
    </row>
    <row r="27" spans="1:3">
      <c r="A27" s="4" t="s">
        <v>88</v>
      </c>
      <c r="B27" s="5" t="n">
        <v>5</v>
      </c>
      <c r="C27" s="5" t="n">
        <v>662</v>
      </c>
    </row>
    <row r="28" spans="1:3">
      <c r="A28" s="4" t="s">
        <v>89</v>
      </c>
      <c r="B28" s="5" t="n">
        <v>-399</v>
      </c>
      <c r="C28" s="5" t="n">
        <v>-356</v>
      </c>
    </row>
    <row r="29" spans="1:3">
      <c r="A29" s="4" t="s">
        <v>90</v>
      </c>
      <c r="B29" s="5" t="n">
        <v>96</v>
      </c>
      <c r="C29" s="5" t="n">
        <v>83</v>
      </c>
    </row>
    <row r="30" spans="1:3">
      <c r="A30" s="4" t="s">
        <v>91</v>
      </c>
      <c r="B30" s="5" t="n">
        <v>-298</v>
      </c>
      <c r="C30" s="5" t="n">
        <v>389</v>
      </c>
    </row>
    <row r="31" spans="1:3">
      <c r="A31" s="4" t="s">
        <v>92</v>
      </c>
      <c r="B31" s="5" t="n">
        <v>-3885</v>
      </c>
      <c r="C31" s="5" t="n">
        <v>-3885</v>
      </c>
    </row>
    <row r="32" spans="1:3">
      <c r="A32" s="4" t="s">
        <v>93</v>
      </c>
      <c r="B32" s="5" t="n">
        <v>2150</v>
      </c>
      <c r="C32" s="5" t="n">
        <v>-312</v>
      </c>
    </row>
    <row r="33" spans="1:3">
      <c r="A33" s="4" t="s">
        <v>94</v>
      </c>
      <c r="B33" s="5" t="n">
        <v>2022483</v>
      </c>
      <c r="C33" s="5" t="n">
        <v>2049776</v>
      </c>
    </row>
    <row r="34" spans="1:3">
      <c r="A34" s="3" t="s">
        <v>95</v>
      </c>
    </row>
    <row r="35" spans="1:3">
      <c r="A35" s="4" t="s">
        <v>66</v>
      </c>
      <c r="B35" s="5" t="n">
        <v>27615</v>
      </c>
      <c r="C35" s="5" t="n">
        <v>34763</v>
      </c>
    </row>
    <row r="36" spans="1:3">
      <c r="A36" s="4" t="s">
        <v>67</v>
      </c>
      <c r="B36" s="5" t="n">
        <v>1840736</v>
      </c>
      <c r="C36" s="5" t="n">
        <v>1836454</v>
      </c>
    </row>
    <row r="37" spans="1:3">
      <c r="A37" s="4" t="s">
        <v>72</v>
      </c>
      <c r="B37" s="5" t="n">
        <v>2022483</v>
      </c>
      <c r="C37" s="5" t="n">
        <v>2049776</v>
      </c>
    </row>
    <row r="38" spans="1:3">
      <c r="A38" s="4" t="s">
        <v>75</v>
      </c>
      <c r="B38" s="5" t="n">
        <v>2004807</v>
      </c>
      <c r="C38" s="5" t="n">
        <v>2034630</v>
      </c>
    </row>
    <row r="39" spans="1:3">
      <c r="A39" s="4" t="s">
        <v>78</v>
      </c>
      <c r="B39" s="5" t="n">
        <v>2020333</v>
      </c>
      <c r="C39" s="5" t="n">
        <v>2050088</v>
      </c>
    </row>
    <row r="40" spans="1:3">
      <c r="A40" s="4" t="s">
        <v>96</v>
      </c>
    </row>
    <row r="41" spans="1:3">
      <c r="A41" s="3" t="s">
        <v>62</v>
      </c>
    </row>
    <row r="42" spans="1:3">
      <c r="A42" s="4" t="s">
        <v>64</v>
      </c>
      <c r="B42" s="5" t="n">
        <v>14275</v>
      </c>
      <c r="C42" s="5" t="n">
        <v>16750</v>
      </c>
    </row>
    <row r="43" spans="1:3">
      <c r="A43" s="4" t="s">
        <v>66</v>
      </c>
      <c r="B43" s="5" t="n">
        <v>0</v>
      </c>
      <c r="C43" s="5" t="n">
        <v>0</v>
      </c>
    </row>
    <row r="44" spans="1:3">
      <c r="A44" s="4" t="s">
        <v>67</v>
      </c>
      <c r="B44" s="5" t="n">
        <v>1778010</v>
      </c>
      <c r="C44" s="5" t="n">
        <v>1774286</v>
      </c>
    </row>
    <row r="45" spans="1:3">
      <c r="A45" s="4" t="s">
        <v>68</v>
      </c>
      <c r="B45" s="5" t="n">
        <v>5775</v>
      </c>
      <c r="C45" s="5" t="n">
        <v>5747</v>
      </c>
    </row>
    <row r="46" spans="1:3">
      <c r="A46" s="4" t="s">
        <v>71</v>
      </c>
      <c r="B46" s="5" t="n">
        <v>2273</v>
      </c>
      <c r="C46" s="5" t="n">
        <v>2738</v>
      </c>
    </row>
    <row r="47" spans="1:3">
      <c r="A47" s="4" t="s">
        <v>72</v>
      </c>
      <c r="B47" s="5" t="n">
        <v>1801498</v>
      </c>
      <c r="C47" s="5" t="n">
        <v>1800039</v>
      </c>
    </row>
    <row r="48" spans="1:3">
      <c r="A48" s="3" t="s">
        <v>73</v>
      </c>
    </row>
    <row r="49" spans="1:3">
      <c r="A49" s="4" t="s">
        <v>74</v>
      </c>
      <c r="B49" s="5" t="n">
        <v>5045</v>
      </c>
      <c r="C49" s="5" t="n">
        <v>5028</v>
      </c>
    </row>
    <row r="50" spans="1:3">
      <c r="A50" s="4" t="s">
        <v>75</v>
      </c>
      <c r="B50" s="5" t="n">
        <v>1726969</v>
      </c>
      <c r="C50" s="5" t="n">
        <v>1720996</v>
      </c>
    </row>
    <row r="51" spans="1:3">
      <c r="A51" s="4" t="s">
        <v>77</v>
      </c>
      <c r="B51" s="5" t="n">
        <v>0</v>
      </c>
      <c r="C51" s="5" t="n">
        <v>2</v>
      </c>
    </row>
    <row r="52" spans="1:3">
      <c r="A52" s="4" t="s">
        <v>78</v>
      </c>
      <c r="B52" s="5" t="n">
        <v>1732014</v>
      </c>
      <c r="C52" s="5" t="n">
        <v>1726026</v>
      </c>
    </row>
    <row r="53" spans="1:3">
      <c r="A53" s="3" t="s">
        <v>95</v>
      </c>
    </row>
    <row r="54" spans="1:3">
      <c r="A54" s="4" t="s">
        <v>66</v>
      </c>
      <c r="B54" s="5" t="n">
        <v>0</v>
      </c>
      <c r="C54" s="5" t="n">
        <v>0</v>
      </c>
    </row>
    <row r="55" spans="1:3">
      <c r="A55" s="4" t="s">
        <v>67</v>
      </c>
      <c r="B55" s="5" t="n">
        <v>1778010</v>
      </c>
      <c r="C55" s="5" t="n">
        <v>1774286</v>
      </c>
    </row>
    <row r="56" spans="1:3">
      <c r="A56" s="4" t="s">
        <v>97</v>
      </c>
      <c r="B56" s="5" t="n">
        <v>23488</v>
      </c>
      <c r="C56" s="5" t="n">
        <v>25753</v>
      </c>
    </row>
    <row r="57" spans="1:3">
      <c r="A57" s="4" t="s">
        <v>72</v>
      </c>
      <c r="B57" s="5" t="n">
        <v>1801498</v>
      </c>
      <c r="C57" s="5" t="n">
        <v>1800039</v>
      </c>
    </row>
    <row r="58" spans="1:3">
      <c r="A58" s="4" t="s">
        <v>75</v>
      </c>
      <c r="B58" s="5" t="n">
        <v>1726969</v>
      </c>
      <c r="C58" s="5" t="n">
        <v>1720996</v>
      </c>
    </row>
    <row r="59" spans="1:3">
      <c r="A59" s="4" t="s">
        <v>98</v>
      </c>
      <c r="B59" s="5" t="n">
        <v>5045</v>
      </c>
      <c r="C59" s="5" t="n">
        <v>5030</v>
      </c>
    </row>
    <row r="60" spans="1:3">
      <c r="A60" s="4" t="s">
        <v>78</v>
      </c>
      <c r="B60" s="7" t="n">
        <v>1732014</v>
      </c>
      <c r="C60" s="7" t="n">
        <v>1726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7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82</v>
      </c>
    </row>
    <row r="4" spans="1:2">
      <c r="A4" s="4" t="s">
        <v>289</v>
      </c>
      <c r="B4" s="4" t="s">
        <v>290</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row r="7" spans="1:2">
      <c r="A7" s="4" t="s">
        <v>315</v>
      </c>
      <c r="B7" s="4" t="s">
        <v>317</v>
      </c>
    </row>
    <row r="8" spans="1:2">
      <c r="A8" s="4" t="s">
        <v>318</v>
      </c>
      <c r="B8" s="4" t="s">
        <v>319</v>
      </c>
    </row>
    <row r="9" spans="1:2">
      <c r="A9" s="4" t="s">
        <v>318</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4" t="s">
        <v>334</v>
      </c>
    </row>
    <row r="4" spans="1:3">
      <c r="A4" s="3" t="s">
        <v>335</v>
      </c>
    </row>
    <row r="5" spans="1:3">
      <c r="A5" s="4" t="s">
        <v>336</v>
      </c>
      <c r="C5" s="7" t="n">
        <v>71</v>
      </c>
    </row>
    <row r="6" spans="1:3">
      <c r="A6" s="4" t="s">
        <v>337</v>
      </c>
    </row>
    <row r="7" spans="1:3">
      <c r="A7" s="3" t="s">
        <v>335</v>
      </c>
    </row>
    <row r="8" spans="1:3">
      <c r="A8" s="4" t="s">
        <v>336</v>
      </c>
      <c r="B8" s="7" t="n">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v>
      </c>
      <c r="B1" s="2" t="s">
        <v>2</v>
      </c>
      <c r="C1" s="2" t="s">
        <v>61</v>
      </c>
    </row>
    <row r="2" spans="1:3">
      <c r="A2" s="3" t="s">
        <v>100</v>
      </c>
    </row>
    <row r="3" spans="1:3">
      <c r="A3" s="4" t="s">
        <v>101</v>
      </c>
      <c r="B3" s="7" t="n">
        <v>3398000000</v>
      </c>
      <c r="C3" s="7" t="n">
        <v>2963000000</v>
      </c>
    </row>
    <row r="4" spans="1:3">
      <c r="A4" s="4" t="s">
        <v>102</v>
      </c>
      <c r="B4" s="5" t="n">
        <v>15832000000</v>
      </c>
      <c r="C4" s="5" t="n">
        <v>20054000000</v>
      </c>
    </row>
    <row r="5" spans="1:3">
      <c r="A5" s="4" t="s">
        <v>103</v>
      </c>
      <c r="B5" s="5" t="n">
        <v>8848000000</v>
      </c>
      <c r="C5" s="5" t="n">
        <v>8966000000</v>
      </c>
    </row>
    <row r="6" spans="1:3">
      <c r="A6" s="4" t="s">
        <v>104</v>
      </c>
      <c r="B6" s="5" t="n">
        <v>5617000000</v>
      </c>
      <c r="C6" s="5" t="n">
        <v>5799000000</v>
      </c>
    </row>
    <row r="7" spans="1:3">
      <c r="A7" s="4" t="s">
        <v>105</v>
      </c>
      <c r="B7" s="7" t="n">
        <v>75648000000</v>
      </c>
      <c r="C7" s="7" t="n">
        <v>75336000000</v>
      </c>
    </row>
    <row r="8" spans="1:3">
      <c r="A8" s="4" t="s">
        <v>106</v>
      </c>
      <c r="B8" s="7" t="n">
        <v>0</v>
      </c>
      <c r="C8" s="7" t="n">
        <v>0</v>
      </c>
    </row>
    <row r="9" spans="1:3">
      <c r="A9" s="4" t="s">
        <v>107</v>
      </c>
      <c r="B9" s="5" t="n">
        <v>4000000000</v>
      </c>
      <c r="C9" s="5" t="n">
        <v>4000000000</v>
      </c>
    </row>
    <row r="10" spans="1:3">
      <c r="A10" s="4" t="s">
        <v>108</v>
      </c>
      <c r="B10" s="5" t="n">
        <v>725863886</v>
      </c>
      <c r="C10" s="5" t="n">
        <v>725863886</v>
      </c>
    </row>
    <row r="11" spans="1:3">
      <c r="A11" s="4" t="s">
        <v>109</v>
      </c>
      <c r="B11" s="5" t="n">
        <v>650054986</v>
      </c>
      <c r="C11" s="5" t="n">
        <v>650054731</v>
      </c>
    </row>
    <row r="12" spans="1:3">
      <c r="A12" s="4" t="s">
        <v>110</v>
      </c>
      <c r="B12" s="7" t="n">
        <v>363000000</v>
      </c>
      <c r="C12" s="7" t="n">
        <v>593000000</v>
      </c>
    </row>
    <row r="13" spans="1:3">
      <c r="A13" s="4" t="s">
        <v>111</v>
      </c>
      <c r="B13" s="5" t="n">
        <v>75808900</v>
      </c>
      <c r="C13" s="5" t="n">
        <v>75809155</v>
      </c>
    </row>
    <row r="14" spans="1:3">
      <c r="A14" s="4" t="s">
        <v>112</v>
      </c>
      <c r="B14" s="7" t="n">
        <v>3502000000</v>
      </c>
      <c r="C14" s="7" t="n">
        <v>335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38</v>
      </c>
      <c r="B1" s="2" t="s">
        <v>1</v>
      </c>
      <c r="D1" s="2" t="s">
        <v>339</v>
      </c>
    </row>
    <row r="2" spans="1:4">
      <c r="B2" s="2" t="s">
        <v>2</v>
      </c>
      <c r="C2" s="2" t="s">
        <v>23</v>
      </c>
      <c r="D2" s="2" t="s">
        <v>2</v>
      </c>
    </row>
    <row r="3" spans="1:4">
      <c r="A3" s="3" t="s">
        <v>340</v>
      </c>
    </row>
    <row r="4" spans="1:4">
      <c r="A4" s="4" t="s">
        <v>341</v>
      </c>
      <c r="B4" s="7" t="n">
        <v>250000</v>
      </c>
      <c r="D4" s="7" t="n">
        <v>250000</v>
      </c>
    </row>
    <row r="5" spans="1:4">
      <c r="A5" s="4" t="s">
        <v>342</v>
      </c>
      <c r="B5" s="4" t="s">
        <v>343</v>
      </c>
      <c r="D5" s="4" t="s">
        <v>343</v>
      </c>
    </row>
    <row r="6" spans="1:4">
      <c r="A6" s="4" t="s">
        <v>344</v>
      </c>
      <c r="B6" s="7" t="n">
        <v>241000</v>
      </c>
      <c r="D6" s="7" t="n">
        <v>241000</v>
      </c>
    </row>
    <row r="7" spans="1:4">
      <c r="A7" s="4" t="s">
        <v>132</v>
      </c>
      <c r="B7" s="5" t="n">
        <v>312</v>
      </c>
      <c r="C7" s="7" t="n">
        <v>0</v>
      </c>
    </row>
    <row r="8" spans="1:4">
      <c r="A8" s="4" t="s">
        <v>345</v>
      </c>
      <c r="B8" s="5" t="n">
        <v>140200</v>
      </c>
      <c r="D8" s="5" t="n">
        <v>140200</v>
      </c>
    </row>
    <row r="9" spans="1:4">
      <c r="A9" s="4" t="s">
        <v>346</v>
      </c>
    </row>
    <row r="10" spans="1:4">
      <c r="A10" s="3" t="s">
        <v>340</v>
      </c>
    </row>
    <row r="11" spans="1:4">
      <c r="A11" s="4" t="s">
        <v>347</v>
      </c>
      <c r="B11" s="7" t="n">
        <v>41</v>
      </c>
      <c r="D11" s="7" t="n">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1</v>
      </c>
    </row>
    <row r="2" spans="1:3">
      <c r="A2" s="3" t="s">
        <v>349</v>
      </c>
    </row>
    <row r="3" spans="1:3">
      <c r="A3" s="4" t="s">
        <v>350</v>
      </c>
      <c r="B3" s="7" t="n">
        <v>3398</v>
      </c>
      <c r="C3" s="7" t="n">
        <v>2963</v>
      </c>
    </row>
    <row r="4" spans="1:3">
      <c r="A4" s="4" t="s">
        <v>351</v>
      </c>
      <c r="B4" s="5" t="n">
        <v>41828</v>
      </c>
      <c r="C4" s="5" t="n">
        <v>55903</v>
      </c>
    </row>
    <row r="5" spans="1:3">
      <c r="A5" s="4" t="s">
        <v>352</v>
      </c>
      <c r="B5" s="5" t="n">
        <v>1840736</v>
      </c>
      <c r="C5" s="5" t="n">
        <v>1836454</v>
      </c>
    </row>
    <row r="6" spans="1:3">
      <c r="A6" s="4" t="s">
        <v>353</v>
      </c>
      <c r="B6" s="5" t="n">
        <v>6381</v>
      </c>
      <c r="C6" s="5" t="n">
        <v>6355</v>
      </c>
    </row>
    <row r="7" spans="1:3">
      <c r="A7" s="4" t="s">
        <v>354</v>
      </c>
      <c r="B7" s="5" t="n">
        <v>13038</v>
      </c>
      <c r="C7" s="5" t="n">
        <v>13690</v>
      </c>
    </row>
    <row r="8" spans="1:3">
      <c r="A8" s="4" t="s">
        <v>72</v>
      </c>
      <c r="B8" s="5" t="n">
        <v>2022483</v>
      </c>
      <c r="C8" s="5" t="n">
        <v>2049776</v>
      </c>
    </row>
    <row r="9" spans="1:3">
      <c r="A9" s="3" t="s">
        <v>355</v>
      </c>
    </row>
    <row r="10" spans="1:3">
      <c r="A10" s="4" t="s">
        <v>356</v>
      </c>
      <c r="B10" s="5" t="n">
        <v>6058</v>
      </c>
      <c r="C10" s="5" t="n">
        <v>6221</v>
      </c>
    </row>
    <row r="11" spans="1:3">
      <c r="A11" s="4" t="s">
        <v>357</v>
      </c>
      <c r="B11" s="5" t="n">
        <v>2004807</v>
      </c>
      <c r="C11" s="5" t="n">
        <v>2034630</v>
      </c>
    </row>
    <row r="12" spans="1:3">
      <c r="A12" s="4" t="s">
        <v>358</v>
      </c>
      <c r="B12" s="5" t="n">
        <v>9123</v>
      </c>
      <c r="C12" s="5" t="n">
        <v>8968</v>
      </c>
    </row>
    <row r="13" spans="1:3">
      <c r="A13" s="4" t="s">
        <v>78</v>
      </c>
      <c r="B13" s="5" t="n">
        <v>2020333</v>
      </c>
      <c r="C13" s="5" t="n">
        <v>2050088</v>
      </c>
    </row>
    <row r="14" spans="1:3">
      <c r="A14" s="4" t="s">
        <v>96</v>
      </c>
    </row>
    <row r="15" spans="1:3">
      <c r="A15" s="3" t="s">
        <v>349</v>
      </c>
    </row>
    <row r="16" spans="1:3">
      <c r="A16" s="4" t="s">
        <v>350</v>
      </c>
      <c r="B16" s="5" t="n">
        <v>1165</v>
      </c>
      <c r="C16" s="5" t="n">
        <v>518</v>
      </c>
    </row>
    <row r="17" spans="1:3">
      <c r="A17" s="4" t="s">
        <v>351</v>
      </c>
      <c r="B17" s="5" t="n">
        <v>14275</v>
      </c>
      <c r="C17" s="5" t="n">
        <v>16750</v>
      </c>
    </row>
    <row r="18" spans="1:3">
      <c r="A18" s="4" t="s">
        <v>352</v>
      </c>
      <c r="B18" s="5" t="n">
        <v>1778010</v>
      </c>
      <c r="C18" s="5" t="n">
        <v>1774286</v>
      </c>
    </row>
    <row r="19" spans="1:3">
      <c r="A19" s="4" t="s">
        <v>353</v>
      </c>
      <c r="B19" s="5" t="n">
        <v>5775</v>
      </c>
      <c r="C19" s="5" t="n">
        <v>5747</v>
      </c>
    </row>
    <row r="20" spans="1:3">
      <c r="A20" s="4" t="s">
        <v>354</v>
      </c>
      <c r="B20" s="5" t="n">
        <v>2273</v>
      </c>
      <c r="C20" s="5" t="n">
        <v>2738</v>
      </c>
    </row>
    <row r="21" spans="1:3">
      <c r="A21" s="4" t="s">
        <v>72</v>
      </c>
      <c r="B21" s="5" t="n">
        <v>1801498</v>
      </c>
      <c r="C21" s="5" t="n">
        <v>1800039</v>
      </c>
    </row>
    <row r="22" spans="1:3">
      <c r="A22" s="3" t="s">
        <v>355</v>
      </c>
    </row>
    <row r="23" spans="1:3">
      <c r="A23" s="4" t="s">
        <v>356</v>
      </c>
      <c r="B23" s="5" t="n">
        <v>5045</v>
      </c>
      <c r="C23" s="5" t="n">
        <v>5028</v>
      </c>
    </row>
    <row r="24" spans="1:3">
      <c r="A24" s="4" t="s">
        <v>357</v>
      </c>
      <c r="B24" s="5" t="n">
        <v>1726969</v>
      </c>
      <c r="C24" s="5" t="n">
        <v>1720996</v>
      </c>
    </row>
    <row r="25" spans="1:3">
      <c r="A25" s="4" t="s">
        <v>358</v>
      </c>
      <c r="B25" s="5" t="n">
        <v>0</v>
      </c>
      <c r="C25" s="5" t="n">
        <v>2</v>
      </c>
    </row>
    <row r="26" spans="1:3">
      <c r="A26" s="4" t="s">
        <v>78</v>
      </c>
      <c r="B26" s="7" t="n">
        <v>1732014</v>
      </c>
      <c r="C26" s="7" t="n">
        <v>1726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1</v>
      </c>
    </row>
    <row r="2" spans="1:3">
      <c r="A2" s="3" t="s">
        <v>360</v>
      </c>
    </row>
    <row r="3" spans="1:3">
      <c r="A3" s="4" t="s">
        <v>26</v>
      </c>
      <c r="B3" s="7" t="n">
        <v>75501</v>
      </c>
      <c r="C3" s="7" t="n">
        <v>84318</v>
      </c>
    </row>
    <row r="4" spans="1:3">
      <c r="A4" s="4" t="s">
        <v>353</v>
      </c>
      <c r="B4" s="5" t="n">
        <v>6381</v>
      </c>
      <c r="C4" s="5" t="n">
        <v>6355</v>
      </c>
    </row>
    <row r="5" spans="1:3">
      <c r="A5" s="4" t="s">
        <v>361</v>
      </c>
      <c r="B5" s="5" t="n">
        <v>454</v>
      </c>
      <c r="C5" s="5" t="n">
        <v>375</v>
      </c>
    </row>
    <row r="6" spans="1:3">
      <c r="A6" s="4" t="s">
        <v>362</v>
      </c>
      <c r="B6" s="5" t="n">
        <v>13038</v>
      </c>
      <c r="C6" s="5" t="n">
        <v>13690</v>
      </c>
    </row>
    <row r="7" spans="1:3">
      <c r="A7" s="3" t="s">
        <v>363</v>
      </c>
    </row>
    <row r="8" spans="1:3">
      <c r="A8" s="4" t="s">
        <v>364</v>
      </c>
      <c r="B8" s="5" t="n">
        <v>345</v>
      </c>
      <c r="C8" s="5" t="n">
        <v>269</v>
      </c>
    </row>
    <row r="9" spans="1:3">
      <c r="A9" s="4" t="s">
        <v>358</v>
      </c>
      <c r="B9" s="5" t="n">
        <v>9123</v>
      </c>
      <c r="C9" s="5" t="n">
        <v>8968</v>
      </c>
    </row>
    <row r="10" spans="1:3">
      <c r="A10" s="4" t="s">
        <v>365</v>
      </c>
    </row>
    <row r="11" spans="1:3">
      <c r="A11" s="3" t="s">
        <v>360</v>
      </c>
    </row>
    <row r="12" spans="1:3">
      <c r="A12" s="4" t="s">
        <v>26</v>
      </c>
      <c r="B12" s="5" t="n">
        <v>48925</v>
      </c>
      <c r="C12" s="5" t="n">
        <v>51494</v>
      </c>
    </row>
    <row r="13" spans="1:3">
      <c r="A13" s="4" t="s">
        <v>353</v>
      </c>
      <c r="B13" s="5" t="n">
        <v>235</v>
      </c>
      <c r="C13" s="5" t="n">
        <v>233</v>
      </c>
    </row>
    <row r="14" spans="1:3">
      <c r="A14" s="4" t="s">
        <v>361</v>
      </c>
      <c r="B14" s="5" t="n">
        <v>26</v>
      </c>
      <c r="C14" s="5" t="n">
        <v>7</v>
      </c>
    </row>
    <row r="15" spans="1:3">
      <c r="A15" s="4" t="s">
        <v>362</v>
      </c>
      <c r="B15" s="5" t="n">
        <v>2706</v>
      </c>
      <c r="C15" s="5" t="n">
        <v>2591</v>
      </c>
    </row>
    <row r="16" spans="1:3">
      <c r="A16" s="3" t="s">
        <v>363</v>
      </c>
    </row>
    <row r="17" spans="1:3">
      <c r="A17" s="4" t="s">
        <v>364</v>
      </c>
      <c r="B17" s="5" t="n">
        <v>29</v>
      </c>
      <c r="C17" s="5" t="n">
        <v>0</v>
      </c>
    </row>
    <row r="18" spans="1:3">
      <c r="A18" s="4" t="s">
        <v>358</v>
      </c>
      <c r="B18" s="5" t="n">
        <v>2581</v>
      </c>
      <c r="C18" s="5" t="n">
        <v>2489</v>
      </c>
    </row>
    <row r="19" spans="1:3">
      <c r="A19" s="4" t="s">
        <v>366</v>
      </c>
      <c r="B19" s="5" t="n">
        <v>211465</v>
      </c>
      <c r="C19" s="5" t="n">
        <v>200196</v>
      </c>
    </row>
    <row r="20" spans="1:3">
      <c r="A20" s="4" t="s">
        <v>367</v>
      </c>
      <c r="B20" s="7" t="n">
        <v>245591</v>
      </c>
      <c r="C20" s="7" t="n">
        <v>232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s>
  <sheetData>
    <row r="1" spans="1:4">
      <c r="A1" s="1" t="s">
        <v>368</v>
      </c>
      <c r="B1" s="2" t="s">
        <v>1</v>
      </c>
    </row>
    <row r="2" spans="1:4">
      <c r="B2" s="2" t="s">
        <v>369</v>
      </c>
      <c r="C2" s="2" t="s">
        <v>370</v>
      </c>
      <c r="D2" s="2" t="s">
        <v>61</v>
      </c>
    </row>
    <row r="3" spans="1:4">
      <c r="A3" s="3" t="s">
        <v>371</v>
      </c>
    </row>
    <row r="4" spans="1:4">
      <c r="A4" s="4" t="s">
        <v>372</v>
      </c>
      <c r="B4" s="4" t="s">
        <v>373</v>
      </c>
      <c r="D4" s="4" t="s">
        <v>373</v>
      </c>
    </row>
    <row r="5" spans="1:4">
      <c r="A5" s="4" t="s">
        <v>374</v>
      </c>
      <c r="B5" s="7" t="n">
        <v>36100</v>
      </c>
      <c r="C5" s="7" t="n">
        <v>60600</v>
      </c>
    </row>
    <row r="6" spans="1:4">
      <c r="A6" s="4" t="s">
        <v>375</v>
      </c>
      <c r="B6" s="5" t="n">
        <v>4800</v>
      </c>
      <c r="C6" s="5" t="n">
        <v>8400</v>
      </c>
    </row>
    <row r="7" spans="1:4">
      <c r="A7" s="4" t="s">
        <v>376</v>
      </c>
      <c r="B7" s="7" t="n">
        <v>200</v>
      </c>
      <c r="C7" s="7" t="n">
        <v>300</v>
      </c>
    </row>
    <row r="8" spans="1:4">
      <c r="A8" s="4" t="s">
        <v>142</v>
      </c>
    </row>
    <row r="9" spans="1:4">
      <c r="A9" s="3" t="s">
        <v>371</v>
      </c>
    </row>
    <row r="10" spans="1:4">
      <c r="A10" s="4" t="s">
        <v>377</v>
      </c>
      <c r="B10" s="4" t="s">
        <v>378</v>
      </c>
      <c r="D10" s="4" t="s">
        <v>378</v>
      </c>
    </row>
    <row r="11" spans="1:4">
      <c r="A11" s="4" t="s">
        <v>96</v>
      </c>
    </row>
    <row r="12" spans="1:4">
      <c r="A12" s="3" t="s">
        <v>371</v>
      </c>
    </row>
    <row r="13" spans="1:4">
      <c r="A13" s="4" t="s">
        <v>377</v>
      </c>
      <c r="B13" s="4" t="s">
        <v>379</v>
      </c>
      <c r="D13" s="4" t="s">
        <v>379</v>
      </c>
    </row>
    <row r="14" spans="1:4">
      <c r="A14" s="4" t="s">
        <v>380</v>
      </c>
    </row>
    <row r="15" spans="1:4">
      <c r="A15" s="3" t="s">
        <v>371</v>
      </c>
    </row>
    <row r="16" spans="1:4">
      <c r="A16" s="4" t="s">
        <v>381</v>
      </c>
      <c r="B16" s="5" t="n">
        <v>1710</v>
      </c>
      <c r="C16" s="5" t="n">
        <v>1590</v>
      </c>
    </row>
    <row r="17" spans="1:4">
      <c r="A17" s="4" t="s">
        <v>382</v>
      </c>
      <c r="B17" s="7" t="n">
        <v>200</v>
      </c>
      <c r="C17" s="7" t="n">
        <v>200</v>
      </c>
    </row>
    <row r="18" spans="1:4">
      <c r="A18" s="4" t="s">
        <v>383</v>
      </c>
    </row>
    <row r="19" spans="1:4">
      <c r="A19" s="3" t="s">
        <v>371</v>
      </c>
    </row>
    <row r="20" spans="1:4">
      <c r="A20" s="4" t="s">
        <v>381</v>
      </c>
      <c r="B20" s="5" t="n">
        <v>159</v>
      </c>
      <c r="C20" s="5" t="n">
        <v>258</v>
      </c>
    </row>
    <row r="21" spans="1:4">
      <c r="A21" s="4" t="s">
        <v>382</v>
      </c>
      <c r="B21" s="7" t="n">
        <v>18</v>
      </c>
      <c r="C21" s="7" t="n">
        <v>30</v>
      </c>
    </row>
    <row r="22" spans="1:4">
      <c r="A22" s="4" t="s">
        <v>384</v>
      </c>
    </row>
    <row r="23" spans="1:4">
      <c r="A23" s="3" t="s">
        <v>371</v>
      </c>
    </row>
    <row r="24" spans="1:4">
      <c r="A24" s="4" t="s">
        <v>385</v>
      </c>
      <c r="B24" s="5" t="n">
        <v>65500</v>
      </c>
      <c r="C24" s="5" t="n">
        <v>85600</v>
      </c>
    </row>
    <row r="25" spans="1:4">
      <c r="A25" s="4" t="s">
        <v>386</v>
      </c>
      <c r="B25" s="5" t="n">
        <v>1800</v>
      </c>
      <c r="C25" s="5" t="n">
        <v>0</v>
      </c>
    </row>
    <row r="26" spans="1:4">
      <c r="A26" s="4" t="s">
        <v>387</v>
      </c>
      <c r="B26" s="7" t="n">
        <v>1700</v>
      </c>
      <c r="C26" s="7" t="n">
        <v>1700</v>
      </c>
    </row>
    <row r="27" spans="1:4">
      <c r="A27" s="4" t="s">
        <v>381</v>
      </c>
      <c r="B27" s="5" t="n">
        <v>3445</v>
      </c>
      <c r="C27" s="5" t="n">
        <v>3885</v>
      </c>
    </row>
    <row r="28" spans="1:4">
      <c r="A28" s="4" t="s">
        <v>382</v>
      </c>
      <c r="B28" s="7" t="n">
        <v>519</v>
      </c>
      <c r="C28" s="7" t="n">
        <v>638</v>
      </c>
    </row>
    <row r="29" spans="1:4">
      <c r="A29" s="4" t="s">
        <v>388</v>
      </c>
      <c r="B29" s="4" t="s">
        <v>389</v>
      </c>
      <c r="C29" s="4" t="s">
        <v>390</v>
      </c>
    </row>
    <row r="30" spans="1:4">
      <c r="A30" s="4" t="s">
        <v>391</v>
      </c>
      <c r="B30" s="4" t="s">
        <v>392</v>
      </c>
      <c r="C30" s="4" t="s">
        <v>393</v>
      </c>
    </row>
    <row r="31" spans="1:4">
      <c r="A31" s="4" t="s">
        <v>394</v>
      </c>
      <c r="B31" s="4" t="s">
        <v>395</v>
      </c>
      <c r="C31" s="4" t="s">
        <v>396</v>
      </c>
    </row>
    <row r="32" spans="1:4">
      <c r="A32" s="4" t="s">
        <v>397</v>
      </c>
      <c r="B32" s="4" t="s">
        <v>398</v>
      </c>
      <c r="C32" s="4" t="s">
        <v>399</v>
      </c>
    </row>
    <row r="33" spans="1:4">
      <c r="A33" s="4" t="s">
        <v>400</v>
      </c>
    </row>
    <row r="34" spans="1:4">
      <c r="A34" s="3" t="s">
        <v>371</v>
      </c>
    </row>
    <row r="35" spans="1:4">
      <c r="A35" s="4" t="s">
        <v>386</v>
      </c>
      <c r="B35" s="7" t="n">
        <v>16200</v>
      </c>
      <c r="C35" s="7" t="n">
        <v>9900</v>
      </c>
    </row>
    <row r="36" spans="1:4">
      <c r="A36" s="4" t="s">
        <v>387</v>
      </c>
      <c r="B36" s="7" t="n">
        <v>300</v>
      </c>
      <c r="C36" s="7" t="n">
        <v>0</v>
      </c>
    </row>
    <row r="37" spans="1:4">
      <c r="A37" s="4" t="s">
        <v>381</v>
      </c>
      <c r="B37" s="5" t="n">
        <v>0</v>
      </c>
      <c r="C37" s="5" t="n">
        <v>0</v>
      </c>
    </row>
    <row r="38" spans="1:4">
      <c r="A38" s="4" t="s">
        <v>382</v>
      </c>
      <c r="B38" s="7" t="n">
        <v>0</v>
      </c>
      <c r="C38" s="7" t="n">
        <v>0</v>
      </c>
    </row>
    <row r="39" spans="1:4">
      <c r="A39" s="4" t="s">
        <v>401</v>
      </c>
    </row>
    <row r="40" spans="1:4">
      <c r="A40" s="3" t="s">
        <v>371</v>
      </c>
    </row>
    <row r="41" spans="1:4">
      <c r="A41" s="4" t="s">
        <v>385</v>
      </c>
      <c r="B41" s="5" t="n">
        <v>1000</v>
      </c>
      <c r="C41" s="5" t="n">
        <v>1300</v>
      </c>
    </row>
    <row r="42" spans="1:4">
      <c r="A42" s="4" t="s">
        <v>402</v>
      </c>
    </row>
    <row r="43" spans="1:4">
      <c r="A43" s="3" t="s">
        <v>371</v>
      </c>
    </row>
    <row r="44" spans="1:4">
      <c r="A44" s="4" t="s">
        <v>385</v>
      </c>
      <c r="B44" s="7" t="n">
        <v>11800</v>
      </c>
      <c r="C44" s="7" t="n">
        <v>1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1</v>
      </c>
    </row>
    <row r="2" spans="1:3">
      <c r="A2" s="3" t="s">
        <v>371</v>
      </c>
    </row>
    <row r="3" spans="1:3">
      <c r="A3" s="4" t="s">
        <v>404</v>
      </c>
      <c r="B3" s="7" t="n">
        <v>30139</v>
      </c>
      <c r="C3" s="7" t="n">
        <v>37576</v>
      </c>
    </row>
    <row r="4" spans="1:3">
      <c r="A4" s="4" t="s">
        <v>405</v>
      </c>
      <c r="B4" s="5" t="n">
        <v>-2524</v>
      </c>
      <c r="C4" s="5" t="n">
        <v>-2813</v>
      </c>
    </row>
    <row r="5" spans="1:3">
      <c r="A5" s="4" t="s">
        <v>406</v>
      </c>
      <c r="B5" s="5" t="n">
        <v>27615</v>
      </c>
      <c r="C5" s="5" t="n">
        <v>34763</v>
      </c>
    </row>
    <row r="6" spans="1:3">
      <c r="A6" s="4" t="s">
        <v>407</v>
      </c>
      <c r="B6" s="5" t="n">
        <v>1823594</v>
      </c>
      <c r="C6" s="5" t="n">
        <v>1816078</v>
      </c>
    </row>
    <row r="7" spans="1:3">
      <c r="A7" s="4" t="s">
        <v>408</v>
      </c>
      <c r="B7" s="5" t="n">
        <v>25990</v>
      </c>
      <c r="C7" s="5" t="n">
        <v>29342</v>
      </c>
    </row>
    <row r="8" spans="1:3">
      <c r="A8" s="4" t="s">
        <v>409</v>
      </c>
      <c r="B8" s="5" t="n">
        <v>-8848</v>
      </c>
      <c r="C8" s="5" t="n">
        <v>-8966</v>
      </c>
    </row>
    <row r="9" spans="1:3">
      <c r="A9" s="4" t="s">
        <v>410</v>
      </c>
      <c r="B9" s="5" t="n">
        <v>1840736</v>
      </c>
      <c r="C9" s="5" t="n">
        <v>1836454</v>
      </c>
    </row>
    <row r="10" spans="1:3">
      <c r="A10" s="4" t="s">
        <v>411</v>
      </c>
      <c r="B10" s="5" t="n">
        <v>1868351</v>
      </c>
      <c r="C10" s="5" t="n">
        <v>1871217</v>
      </c>
    </row>
    <row r="11" spans="1:3">
      <c r="A11" s="4" t="s">
        <v>384</v>
      </c>
    </row>
    <row r="12" spans="1:3">
      <c r="A12" s="3" t="s">
        <v>371</v>
      </c>
    </row>
    <row r="13" spans="1:3">
      <c r="A13" s="4" t="s">
        <v>404</v>
      </c>
      <c r="B13" s="5" t="n">
        <v>13756</v>
      </c>
      <c r="C13" s="5" t="n">
        <v>17039</v>
      </c>
    </row>
    <row r="14" spans="1:3">
      <c r="A14" s="4" t="s">
        <v>407</v>
      </c>
      <c r="B14" s="5" t="n">
        <v>1803507</v>
      </c>
      <c r="C14" s="5" t="n">
        <v>1794629</v>
      </c>
    </row>
    <row r="15" spans="1:3">
      <c r="A15" s="4" t="s">
        <v>409</v>
      </c>
      <c r="B15" s="5" t="n">
        <v>-8829</v>
      </c>
      <c r="C15" s="5" t="n">
        <v>-8931</v>
      </c>
    </row>
    <row r="16" spans="1:3">
      <c r="A16" s="4" t="s">
        <v>410</v>
      </c>
      <c r="B16" s="5" t="n">
        <v>1820686</v>
      </c>
      <c r="C16" s="5" t="n">
        <v>1815056</v>
      </c>
    </row>
    <row r="17" spans="1:3">
      <c r="A17" s="4" t="s">
        <v>400</v>
      </c>
    </row>
    <row r="18" spans="1:3">
      <c r="A18" s="3" t="s">
        <v>371</v>
      </c>
    </row>
    <row r="19" spans="1:3">
      <c r="A19" s="4" t="s">
        <v>404</v>
      </c>
      <c r="B19" s="5" t="n">
        <v>16383</v>
      </c>
      <c r="C19" s="5" t="n">
        <v>20537</v>
      </c>
    </row>
    <row r="20" spans="1:3">
      <c r="A20" s="4" t="s">
        <v>407</v>
      </c>
      <c r="B20" s="5" t="n">
        <v>20087</v>
      </c>
      <c r="C20" s="5" t="n">
        <v>21449</v>
      </c>
    </row>
    <row r="21" spans="1:3">
      <c r="A21" s="4" t="s">
        <v>409</v>
      </c>
      <c r="B21" s="5" t="n">
        <v>-19</v>
      </c>
      <c r="C21" s="5" t="n">
        <v>-35</v>
      </c>
    </row>
    <row r="22" spans="1:3">
      <c r="A22" s="4" t="s">
        <v>410</v>
      </c>
      <c r="B22" s="5" t="n">
        <v>20050</v>
      </c>
      <c r="C22" s="5" t="n">
        <v>21398</v>
      </c>
    </row>
    <row r="23" spans="1:3">
      <c r="A23" s="4" t="s">
        <v>142</v>
      </c>
    </row>
    <row r="24" spans="1:3">
      <c r="A24" s="3" t="s">
        <v>371</v>
      </c>
    </row>
    <row r="25" spans="1:3">
      <c r="A25" s="4" t="s">
        <v>404</v>
      </c>
      <c r="B25" s="5" t="n">
        <v>30139</v>
      </c>
      <c r="C25" s="5" t="n">
        <v>37576</v>
      </c>
    </row>
    <row r="26" spans="1:3">
      <c r="A26" s="4" t="s">
        <v>405</v>
      </c>
      <c r="B26" s="5" t="n">
        <v>-2524</v>
      </c>
      <c r="C26" s="5" t="n">
        <v>-2813</v>
      </c>
    </row>
    <row r="27" spans="1:3">
      <c r="A27" s="4" t="s">
        <v>406</v>
      </c>
      <c r="B27" s="5" t="n">
        <v>27615</v>
      </c>
      <c r="C27" s="5" t="n">
        <v>34763</v>
      </c>
    </row>
    <row r="28" spans="1:3">
      <c r="A28" s="4" t="s">
        <v>407</v>
      </c>
      <c r="B28" s="5" t="n">
        <v>70673</v>
      </c>
      <c r="C28" s="5" t="n">
        <v>69595</v>
      </c>
    </row>
    <row r="29" spans="1:3">
      <c r="A29" s="4" t="s">
        <v>408</v>
      </c>
      <c r="B29" s="5" t="n">
        <v>-2625</v>
      </c>
      <c r="C29" s="5" t="n">
        <v>-2148</v>
      </c>
    </row>
    <row r="30" spans="1:3">
      <c r="A30" s="4" t="s">
        <v>409</v>
      </c>
      <c r="B30" s="5" t="n">
        <v>-5322</v>
      </c>
      <c r="C30" s="5" t="n">
        <v>-5279</v>
      </c>
    </row>
    <row r="31" spans="1:3">
      <c r="A31" s="4" t="s">
        <v>410</v>
      </c>
      <c r="B31" s="5" t="n">
        <v>62726</v>
      </c>
      <c r="C31" s="5" t="n">
        <v>62168</v>
      </c>
    </row>
    <row r="32" spans="1:3">
      <c r="A32" s="4" t="s">
        <v>411</v>
      </c>
      <c r="B32" s="5" t="n">
        <v>90341</v>
      </c>
      <c r="C32" s="5" t="n">
        <v>96931</v>
      </c>
    </row>
    <row r="33" spans="1:3">
      <c r="A33" s="4" t="s">
        <v>412</v>
      </c>
    </row>
    <row r="34" spans="1:3">
      <c r="A34" s="3" t="s">
        <v>371</v>
      </c>
    </row>
    <row r="35" spans="1:3">
      <c r="A35" s="4" t="s">
        <v>404</v>
      </c>
      <c r="B35" s="5" t="n">
        <v>13756</v>
      </c>
      <c r="C35" s="5" t="n">
        <v>17039</v>
      </c>
    </row>
    <row r="36" spans="1:3">
      <c r="A36" s="4" t="s">
        <v>407</v>
      </c>
      <c r="B36" s="5" t="n">
        <v>54460</v>
      </c>
      <c r="C36" s="5" t="n">
        <v>51893</v>
      </c>
    </row>
    <row r="37" spans="1:3">
      <c r="A37" s="4" t="s">
        <v>413</v>
      </c>
    </row>
    <row r="38" spans="1:3">
      <c r="A38" s="3" t="s">
        <v>371</v>
      </c>
    </row>
    <row r="39" spans="1:3">
      <c r="A39" s="4" t="s">
        <v>404</v>
      </c>
      <c r="B39" s="5" t="n">
        <v>16383</v>
      </c>
      <c r="C39" s="5" t="n">
        <v>20537</v>
      </c>
    </row>
    <row r="40" spans="1:3">
      <c r="A40" s="4" t="s">
        <v>407</v>
      </c>
      <c r="B40" s="5" t="n">
        <v>16213</v>
      </c>
      <c r="C40" s="5" t="n">
        <v>17702</v>
      </c>
    </row>
    <row r="41" spans="1:3">
      <c r="A41" s="4" t="s">
        <v>96</v>
      </c>
    </row>
    <row r="42" spans="1:3">
      <c r="A42" s="3" t="s">
        <v>371</v>
      </c>
    </row>
    <row r="43" spans="1:3">
      <c r="A43" s="4" t="s">
        <v>404</v>
      </c>
      <c r="B43" s="5" t="n">
        <v>0</v>
      </c>
      <c r="C43" s="5" t="n">
        <v>0</v>
      </c>
    </row>
    <row r="44" spans="1:3">
      <c r="A44" s="4" t="s">
        <v>405</v>
      </c>
      <c r="B44" s="5" t="n">
        <v>0</v>
      </c>
      <c r="C44" s="5" t="n">
        <v>0</v>
      </c>
    </row>
    <row r="45" spans="1:3">
      <c r="A45" s="4" t="s">
        <v>406</v>
      </c>
      <c r="B45" s="5" t="n">
        <v>0</v>
      </c>
      <c r="C45" s="5" t="n">
        <v>0</v>
      </c>
    </row>
    <row r="46" spans="1:3">
      <c r="A46" s="4" t="s">
        <v>407</v>
      </c>
      <c r="B46" s="5" t="n">
        <v>1752921</v>
      </c>
      <c r="C46" s="5" t="n">
        <v>1746483</v>
      </c>
    </row>
    <row r="47" spans="1:3">
      <c r="A47" s="4" t="s">
        <v>408</v>
      </c>
      <c r="B47" s="5" t="n">
        <v>28615</v>
      </c>
      <c r="C47" s="5" t="n">
        <v>31490</v>
      </c>
    </row>
    <row r="48" spans="1:3">
      <c r="A48" s="4" t="s">
        <v>409</v>
      </c>
      <c r="B48" s="5" t="n">
        <v>-3526</v>
      </c>
      <c r="C48" s="5" t="n">
        <v>-3687</v>
      </c>
    </row>
    <row r="49" spans="1:3">
      <c r="A49" s="4" t="s">
        <v>410</v>
      </c>
      <c r="B49" s="5" t="n">
        <v>1778010</v>
      </c>
      <c r="C49" s="5" t="n">
        <v>1774286</v>
      </c>
    </row>
    <row r="50" spans="1:3">
      <c r="A50" s="4" t="s">
        <v>411</v>
      </c>
      <c r="B50" s="5" t="n">
        <v>1778010</v>
      </c>
      <c r="C50" s="5" t="n">
        <v>1774286</v>
      </c>
    </row>
    <row r="51" spans="1:3">
      <c r="A51" s="4" t="s">
        <v>414</v>
      </c>
    </row>
    <row r="52" spans="1:3">
      <c r="A52" s="3" t="s">
        <v>371</v>
      </c>
    </row>
    <row r="53" spans="1:3">
      <c r="A53" s="4" t="s">
        <v>404</v>
      </c>
      <c r="B53" s="5" t="n">
        <v>0</v>
      </c>
      <c r="C53" s="5" t="n">
        <v>0</v>
      </c>
    </row>
    <row r="54" spans="1:3">
      <c r="A54" s="4" t="s">
        <v>407</v>
      </c>
      <c r="B54" s="5" t="n">
        <v>1749047</v>
      </c>
      <c r="C54" s="5" t="n">
        <v>1742736</v>
      </c>
    </row>
    <row r="55" spans="1:3">
      <c r="A55" s="4" t="s">
        <v>415</v>
      </c>
    </row>
    <row r="56" spans="1:3">
      <c r="A56" s="3" t="s">
        <v>371</v>
      </c>
    </row>
    <row r="57" spans="1:3">
      <c r="A57" s="4" t="s">
        <v>404</v>
      </c>
      <c r="B57" s="5" t="n">
        <v>0</v>
      </c>
      <c r="C57" s="5" t="n">
        <v>0</v>
      </c>
    </row>
    <row r="58" spans="1:3">
      <c r="A58" s="4" t="s">
        <v>407</v>
      </c>
      <c r="B58" s="7" t="n">
        <v>3874</v>
      </c>
      <c r="C58" s="7" t="n">
        <v>37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3" t="s">
        <v>417</v>
      </c>
    </row>
    <row r="3" spans="1:3">
      <c r="A3" s="4" t="s">
        <v>418</v>
      </c>
      <c r="B3" s="7" t="n">
        <v>1849584</v>
      </c>
      <c r="C3" s="7" t="n">
        <v>1845420</v>
      </c>
    </row>
    <row r="4" spans="1:3">
      <c r="A4" s="4" t="s">
        <v>419</v>
      </c>
      <c r="B4" s="4" t="s">
        <v>420</v>
      </c>
      <c r="C4" s="4" t="s">
        <v>421</v>
      </c>
    </row>
    <row r="5" spans="1:3">
      <c r="A5" s="4" t="s">
        <v>422</v>
      </c>
      <c r="B5" s="7" t="n">
        <v>20500</v>
      </c>
      <c r="C5" s="7" t="n">
        <v>22200</v>
      </c>
    </row>
    <row r="6" spans="1:3">
      <c r="A6" s="4" t="s">
        <v>423</v>
      </c>
    </row>
    <row r="7" spans="1:3">
      <c r="A7" s="3" t="s">
        <v>417</v>
      </c>
    </row>
    <row r="8" spans="1:3">
      <c r="A8" s="4" t="s">
        <v>418</v>
      </c>
      <c r="B8" s="5" t="n">
        <v>1480577</v>
      </c>
      <c r="C8" s="5" t="n">
        <v>1467704</v>
      </c>
    </row>
    <row r="9" spans="1:3">
      <c r="A9" s="4" t="s">
        <v>424</v>
      </c>
    </row>
    <row r="10" spans="1:3">
      <c r="A10" s="3" t="s">
        <v>417</v>
      </c>
    </row>
    <row r="11" spans="1:3">
      <c r="A11" s="4" t="s">
        <v>418</v>
      </c>
      <c r="B11" s="5" t="n">
        <v>273854</v>
      </c>
      <c r="C11" s="5" t="n">
        <v>277998</v>
      </c>
    </row>
    <row r="12" spans="1:3">
      <c r="A12" s="4" t="s">
        <v>425</v>
      </c>
    </row>
    <row r="13" spans="1:3">
      <c r="A13" s="3" t="s">
        <v>417</v>
      </c>
    </row>
    <row r="14" spans="1:3">
      <c r="A14" s="4" t="s">
        <v>418</v>
      </c>
      <c r="B14" s="5" t="n">
        <v>49857</v>
      </c>
      <c r="C14" s="5" t="n">
        <v>51587</v>
      </c>
    </row>
    <row r="15" spans="1:3">
      <c r="A15" s="4" t="s">
        <v>426</v>
      </c>
    </row>
    <row r="16" spans="1:3">
      <c r="A16" s="3" t="s">
        <v>417</v>
      </c>
    </row>
    <row r="17" spans="1:3">
      <c r="A17" s="4" t="s">
        <v>418</v>
      </c>
      <c r="B17" s="5" t="n">
        <v>25227</v>
      </c>
      <c r="C17" s="5" t="n">
        <v>26698</v>
      </c>
    </row>
    <row r="18" spans="1:3">
      <c r="A18" s="4" t="s">
        <v>427</v>
      </c>
    </row>
    <row r="19" spans="1:3">
      <c r="A19" s="3" t="s">
        <v>417</v>
      </c>
    </row>
    <row r="20" spans="1:3">
      <c r="A20" s="4" t="s">
        <v>418</v>
      </c>
      <c r="B20" s="7" t="n">
        <v>1829515</v>
      </c>
      <c r="C20" s="7" t="n">
        <v>1823987</v>
      </c>
    </row>
    <row r="21" spans="1:3">
      <c r="A21" s="4" t="s">
        <v>419</v>
      </c>
      <c r="B21" s="4" t="s">
        <v>420</v>
      </c>
      <c r="C21" s="4" t="s">
        <v>421</v>
      </c>
    </row>
    <row r="22" spans="1:3">
      <c r="A22" s="4" t="s">
        <v>428</v>
      </c>
    </row>
    <row r="23" spans="1:3">
      <c r="A23" s="3" t="s">
        <v>417</v>
      </c>
    </row>
    <row r="24" spans="1:3">
      <c r="A24" s="4" t="s">
        <v>418</v>
      </c>
      <c r="B24" s="7" t="n">
        <v>1270145</v>
      </c>
      <c r="C24" s="7" t="n">
        <v>1240224</v>
      </c>
    </row>
    <row r="25" spans="1:3">
      <c r="A25" s="4" t="s">
        <v>429</v>
      </c>
    </row>
    <row r="26" spans="1:3">
      <c r="A26" s="3" t="s">
        <v>417</v>
      </c>
    </row>
    <row r="27" spans="1:3">
      <c r="A27" s="4" t="s">
        <v>418</v>
      </c>
      <c r="B27" s="5" t="n">
        <v>267453</v>
      </c>
      <c r="C27" s="5" t="n">
        <v>270266</v>
      </c>
    </row>
    <row r="28" spans="1:3">
      <c r="A28" s="4" t="s">
        <v>430</v>
      </c>
    </row>
    <row r="29" spans="1:3">
      <c r="A29" s="3" t="s">
        <v>417</v>
      </c>
    </row>
    <row r="30" spans="1:3">
      <c r="A30" s="4" t="s">
        <v>418</v>
      </c>
      <c r="B30" s="5" t="n">
        <v>47364</v>
      </c>
      <c r="C30" s="5" t="n">
        <v>48596</v>
      </c>
    </row>
    <row r="31" spans="1:3">
      <c r="A31" s="4" t="s">
        <v>431</v>
      </c>
    </row>
    <row r="32" spans="1:3">
      <c r="A32" s="3" t="s">
        <v>417</v>
      </c>
    </row>
    <row r="33" spans="1:3">
      <c r="A33" s="4" t="s">
        <v>418</v>
      </c>
      <c r="B33" s="5" t="n">
        <v>20489</v>
      </c>
      <c r="C33" s="5" t="n">
        <v>21013</v>
      </c>
    </row>
    <row r="34" spans="1:3">
      <c r="A34" s="4" t="s">
        <v>432</v>
      </c>
    </row>
    <row r="35" spans="1:3">
      <c r="A35" s="3" t="s">
        <v>417</v>
      </c>
    </row>
    <row r="36" spans="1:3">
      <c r="A36" s="4" t="s">
        <v>418</v>
      </c>
      <c r="B36" s="5" t="n">
        <v>1605451</v>
      </c>
      <c r="C36" s="5" t="n">
        <v>1580099</v>
      </c>
    </row>
    <row r="37" spans="1:3">
      <c r="A37" s="4" t="s">
        <v>433</v>
      </c>
    </row>
    <row r="38" spans="1:3">
      <c r="A38" s="3" t="s">
        <v>417</v>
      </c>
    </row>
    <row r="39" spans="1:3">
      <c r="A39" s="4" t="s">
        <v>418</v>
      </c>
      <c r="B39" s="5" t="n">
        <v>199335</v>
      </c>
      <c r="C39" s="5" t="n">
        <v>214177</v>
      </c>
    </row>
    <row r="40" spans="1:3">
      <c r="A40" s="4" t="s">
        <v>434</v>
      </c>
    </row>
    <row r="41" spans="1:3">
      <c r="A41" s="3" t="s">
        <v>417</v>
      </c>
    </row>
    <row r="42" spans="1:3">
      <c r="A42" s="4" t="s">
        <v>418</v>
      </c>
      <c r="B42" s="5" t="n">
        <v>6105</v>
      </c>
      <c r="C42" s="5" t="n">
        <v>7351</v>
      </c>
    </row>
    <row r="43" spans="1:3">
      <c r="A43" s="4" t="s">
        <v>435</v>
      </c>
    </row>
    <row r="44" spans="1:3">
      <c r="A44" s="3" t="s">
        <v>417</v>
      </c>
    </row>
    <row r="45" spans="1:3">
      <c r="A45" s="4" t="s">
        <v>418</v>
      </c>
      <c r="B45" s="5" t="n">
        <v>2474</v>
      </c>
      <c r="C45" s="5" t="n">
        <v>2963</v>
      </c>
    </row>
    <row r="46" spans="1:3">
      <c r="A46" s="4" t="s">
        <v>436</v>
      </c>
    </row>
    <row r="47" spans="1:3">
      <c r="A47" s="3" t="s">
        <v>417</v>
      </c>
    </row>
    <row r="48" spans="1:3">
      <c r="A48" s="4" t="s">
        <v>418</v>
      </c>
      <c r="B48" s="5" t="n">
        <v>3576</v>
      </c>
      <c r="C48" s="5" t="n">
        <v>4256</v>
      </c>
    </row>
    <row r="49" spans="1:3">
      <c r="A49" s="4" t="s">
        <v>437</v>
      </c>
    </row>
    <row r="50" spans="1:3">
      <c r="A50" s="3" t="s">
        <v>417</v>
      </c>
    </row>
    <row r="51" spans="1:3">
      <c r="A51" s="4" t="s">
        <v>418</v>
      </c>
      <c r="B51" s="5" t="n">
        <v>211490</v>
      </c>
      <c r="C51" s="5" t="n">
        <v>228747</v>
      </c>
    </row>
    <row r="52" spans="1:3">
      <c r="A52" s="4" t="s">
        <v>438</v>
      </c>
    </row>
    <row r="53" spans="1:3">
      <c r="A53" s="3" t="s">
        <v>417</v>
      </c>
    </row>
    <row r="54" spans="1:3">
      <c r="A54" s="4" t="s">
        <v>418</v>
      </c>
      <c r="B54" s="5" t="n">
        <v>11097</v>
      </c>
      <c r="C54" s="5" t="n">
        <v>13303</v>
      </c>
    </row>
    <row r="55" spans="1:3">
      <c r="A55" s="4" t="s">
        <v>439</v>
      </c>
    </row>
    <row r="56" spans="1:3">
      <c r="A56" s="3" t="s">
        <v>417</v>
      </c>
    </row>
    <row r="57" spans="1:3">
      <c r="A57" s="4" t="s">
        <v>418</v>
      </c>
      <c r="B57" s="5" t="n">
        <v>296</v>
      </c>
      <c r="C57" s="5" t="n">
        <v>381</v>
      </c>
    </row>
    <row r="58" spans="1:3">
      <c r="A58" s="4" t="s">
        <v>440</v>
      </c>
    </row>
    <row r="59" spans="1:3">
      <c r="A59" s="3" t="s">
        <v>417</v>
      </c>
    </row>
    <row r="60" spans="1:3">
      <c r="A60" s="4" t="s">
        <v>418</v>
      </c>
      <c r="B60" s="5" t="n">
        <v>19</v>
      </c>
      <c r="C60" s="5" t="n">
        <v>28</v>
      </c>
    </row>
    <row r="61" spans="1:3">
      <c r="A61" s="4" t="s">
        <v>441</v>
      </c>
    </row>
    <row r="62" spans="1:3">
      <c r="A62" s="3" t="s">
        <v>417</v>
      </c>
    </row>
    <row r="63" spans="1:3">
      <c r="A63" s="4" t="s">
        <v>418</v>
      </c>
      <c r="B63" s="5" t="n">
        <v>1162</v>
      </c>
      <c r="C63" s="5" t="n">
        <v>1429</v>
      </c>
    </row>
    <row r="64" spans="1:3">
      <c r="A64" s="4" t="s">
        <v>442</v>
      </c>
    </row>
    <row r="65" spans="1:3">
      <c r="A65" s="3" t="s">
        <v>417</v>
      </c>
    </row>
    <row r="66" spans="1:3">
      <c r="A66" s="4" t="s">
        <v>418</v>
      </c>
      <c r="B66" s="7" t="n">
        <v>12574</v>
      </c>
      <c r="C66" s="7" t="n">
        <v>15141</v>
      </c>
    </row>
    <row r="67" spans="1:3">
      <c r="A67" s="4" t="s">
        <v>419</v>
      </c>
      <c r="B67" s="4" t="s">
        <v>443</v>
      </c>
      <c r="C67"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417</v>
      </c>
    </row>
    <row r="3" spans="1:3">
      <c r="A3" s="4" t="s">
        <v>418</v>
      </c>
      <c r="B3" s="7" t="n">
        <v>1849584</v>
      </c>
      <c r="C3" s="7" t="n">
        <v>1845420</v>
      </c>
    </row>
    <row r="4" spans="1:3">
      <c r="A4" s="4" t="s">
        <v>400</v>
      </c>
    </row>
    <row r="5" spans="1:3">
      <c r="A5" s="3" t="s">
        <v>417</v>
      </c>
    </row>
    <row r="6" spans="1:3">
      <c r="A6" s="4" t="s">
        <v>418</v>
      </c>
      <c r="B6" s="5" t="n">
        <v>20069</v>
      </c>
      <c r="C6" s="5" t="n">
        <v>21433</v>
      </c>
    </row>
    <row r="7" spans="1:3">
      <c r="A7" s="4" t="s">
        <v>446</v>
      </c>
    </row>
    <row r="8" spans="1:3">
      <c r="A8" s="3" t="s">
        <v>417</v>
      </c>
    </row>
    <row r="9" spans="1:3">
      <c r="A9" s="4" t="s">
        <v>418</v>
      </c>
      <c r="B9" s="5" t="n">
        <v>19503</v>
      </c>
      <c r="C9" s="5" t="n">
        <v>20963</v>
      </c>
    </row>
    <row r="10" spans="1:3">
      <c r="A10" s="4" t="s">
        <v>447</v>
      </c>
    </row>
    <row r="11" spans="1:3">
      <c r="A11" s="3" t="s">
        <v>417</v>
      </c>
    </row>
    <row r="12" spans="1:3">
      <c r="A12" s="4" t="s">
        <v>418</v>
      </c>
      <c r="B12" s="5" t="n">
        <v>330</v>
      </c>
      <c r="C12" s="5" t="n">
        <v>301</v>
      </c>
    </row>
    <row r="13" spans="1:3">
      <c r="A13" s="4" t="s">
        <v>448</v>
      </c>
    </row>
    <row r="14" spans="1:3">
      <c r="A14" s="3" t="s">
        <v>417</v>
      </c>
    </row>
    <row r="15" spans="1:3">
      <c r="A15" s="4" t="s">
        <v>418</v>
      </c>
      <c r="B15" s="5" t="n">
        <v>234</v>
      </c>
      <c r="C15" s="5" t="n">
        <v>169</v>
      </c>
    </row>
    <row r="16" spans="1:3">
      <c r="A16" s="4" t="s">
        <v>449</v>
      </c>
    </row>
    <row r="17" spans="1:3">
      <c r="A17" s="3" t="s">
        <v>417</v>
      </c>
    </row>
    <row r="18" spans="1:3">
      <c r="A18" s="4" t="s">
        <v>418</v>
      </c>
      <c r="B18" s="7" t="n">
        <v>2</v>
      </c>
      <c r="C1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1</v>
      </c>
    </row>
    <row r="2" spans="1:3">
      <c r="A2" s="3" t="s">
        <v>451</v>
      </c>
    </row>
    <row r="3" spans="1:3">
      <c r="A3" s="4" t="s">
        <v>452</v>
      </c>
      <c r="B3" s="7" t="n">
        <v>1815591</v>
      </c>
      <c r="C3" s="7" t="n">
        <v>1802770</v>
      </c>
    </row>
    <row r="4" spans="1:3">
      <c r="A4" s="4" t="s">
        <v>453</v>
      </c>
      <c r="B4" s="5" t="n">
        <v>1849584</v>
      </c>
      <c r="C4" s="5" t="n">
        <v>1845420</v>
      </c>
    </row>
    <row r="5" spans="1:3">
      <c r="A5" s="4" t="s">
        <v>454</v>
      </c>
      <c r="B5" s="5" t="n">
        <v>13612</v>
      </c>
      <c r="C5" s="5" t="n">
        <v>14882</v>
      </c>
    </row>
    <row r="6" spans="1:3">
      <c r="A6" s="4" t="s">
        <v>455</v>
      </c>
      <c r="B6" s="5" t="n">
        <v>4200</v>
      </c>
      <c r="C6" s="5" t="n">
        <v>4100</v>
      </c>
    </row>
    <row r="7" spans="1:3">
      <c r="A7" s="4" t="s">
        <v>423</v>
      </c>
    </row>
    <row r="8" spans="1:3">
      <c r="A8" s="3" t="s">
        <v>451</v>
      </c>
    </row>
    <row r="9" spans="1:3">
      <c r="A9" s="4" t="s">
        <v>452</v>
      </c>
      <c r="B9" s="5" t="n">
        <v>1451682</v>
      </c>
      <c r="C9" s="5" t="n">
        <v>1431342</v>
      </c>
    </row>
    <row r="10" spans="1:3">
      <c r="A10" s="4" t="s">
        <v>453</v>
      </c>
      <c r="B10" s="5" t="n">
        <v>1480577</v>
      </c>
      <c r="C10" s="5" t="n">
        <v>1467704</v>
      </c>
    </row>
    <row r="11" spans="1:3">
      <c r="A11" s="4" t="s">
        <v>454</v>
      </c>
      <c r="B11" s="5" t="n">
        <v>11337</v>
      </c>
      <c r="C11" s="5" t="n">
        <v>12401</v>
      </c>
    </row>
    <row r="12" spans="1:3">
      <c r="A12" s="4" t="s">
        <v>424</v>
      </c>
    </row>
    <row r="13" spans="1:3">
      <c r="A13" s="3" t="s">
        <v>451</v>
      </c>
    </row>
    <row r="14" spans="1:3">
      <c r="A14" s="4" t="s">
        <v>452</v>
      </c>
      <c r="B14" s="5" t="n">
        <v>272305</v>
      </c>
      <c r="C14" s="5" t="n">
        <v>275864</v>
      </c>
    </row>
    <row r="15" spans="1:3">
      <c r="A15" s="4" t="s">
        <v>453</v>
      </c>
      <c r="B15" s="5" t="n">
        <v>273854</v>
      </c>
      <c r="C15" s="5" t="n">
        <v>277998</v>
      </c>
    </row>
    <row r="16" spans="1:3">
      <c r="A16" s="4" t="s">
        <v>454</v>
      </c>
      <c r="B16" s="5" t="n">
        <v>507</v>
      </c>
      <c r="C16" s="5" t="n">
        <v>556</v>
      </c>
    </row>
    <row r="17" spans="1:3">
      <c r="A17" s="4" t="s">
        <v>425</v>
      </c>
    </row>
    <row r="18" spans="1:3">
      <c r="A18" s="3" t="s">
        <v>451</v>
      </c>
    </row>
    <row r="19" spans="1:3">
      <c r="A19" s="4" t="s">
        <v>452</v>
      </c>
      <c r="B19" s="5" t="n">
        <v>49347</v>
      </c>
      <c r="C19" s="5" t="n">
        <v>50915</v>
      </c>
    </row>
    <row r="20" spans="1:3">
      <c r="A20" s="4" t="s">
        <v>453</v>
      </c>
      <c r="B20" s="5" t="n">
        <v>49857</v>
      </c>
      <c r="C20" s="5" t="n">
        <v>51587</v>
      </c>
    </row>
    <row r="21" spans="1:3">
      <c r="A21" s="4" t="s">
        <v>454</v>
      </c>
      <c r="B21" s="5" t="n">
        <v>183</v>
      </c>
      <c r="C21" s="5" t="n">
        <v>205</v>
      </c>
    </row>
    <row r="22" spans="1:3">
      <c r="A22" s="4" t="s">
        <v>426</v>
      </c>
    </row>
    <row r="23" spans="1:3">
      <c r="A23" s="3" t="s">
        <v>451</v>
      </c>
    </row>
    <row r="24" spans="1:3">
      <c r="A24" s="4" t="s">
        <v>452</v>
      </c>
      <c r="B24" s="5" t="n">
        <v>22224</v>
      </c>
      <c r="C24" s="5" t="n">
        <v>23235</v>
      </c>
    </row>
    <row r="25" spans="1:3">
      <c r="A25" s="4" t="s">
        <v>453</v>
      </c>
      <c r="B25" s="5" t="n">
        <v>25227</v>
      </c>
      <c r="C25" s="5" t="n">
        <v>26698</v>
      </c>
    </row>
    <row r="26" spans="1:3">
      <c r="A26" s="4" t="s">
        <v>454</v>
      </c>
      <c r="B26" s="5" t="n">
        <v>1520</v>
      </c>
      <c r="C26" s="5" t="n">
        <v>1656</v>
      </c>
    </row>
    <row r="27" spans="1:3">
      <c r="A27" s="4" t="s">
        <v>384</v>
      </c>
    </row>
    <row r="28" spans="1:3">
      <c r="A28" s="3" t="s">
        <v>451</v>
      </c>
    </row>
    <row r="29" spans="1:3">
      <c r="A29" s="4" t="s">
        <v>452</v>
      </c>
      <c r="B29" s="5" t="n">
        <v>1795558</v>
      </c>
      <c r="C29" s="5" t="n">
        <v>1781356</v>
      </c>
    </row>
    <row r="30" spans="1:3">
      <c r="A30" s="4" t="s">
        <v>453</v>
      </c>
      <c r="B30" s="5" t="n">
        <v>1829515</v>
      </c>
      <c r="C30" s="5" t="n">
        <v>1823987</v>
      </c>
    </row>
    <row r="31" spans="1:3">
      <c r="A31" s="4" t="s">
        <v>454</v>
      </c>
      <c r="B31" s="5" t="n">
        <v>13547</v>
      </c>
      <c r="C31" s="5" t="n">
        <v>14818</v>
      </c>
    </row>
    <row r="32" spans="1:3">
      <c r="A32" s="4" t="s">
        <v>400</v>
      </c>
    </row>
    <row r="33" spans="1:3">
      <c r="A33" s="3" t="s">
        <v>451</v>
      </c>
    </row>
    <row r="34" spans="1:3">
      <c r="A34" s="4" t="s">
        <v>452</v>
      </c>
      <c r="B34" s="5" t="n">
        <v>20033</v>
      </c>
      <c r="C34" s="5" t="n">
        <v>21414</v>
      </c>
    </row>
    <row r="35" spans="1:3">
      <c r="A35" s="4" t="s">
        <v>453</v>
      </c>
      <c r="B35" s="5" t="n">
        <v>20069</v>
      </c>
      <c r="C35" s="5" t="n">
        <v>21433</v>
      </c>
    </row>
    <row r="36" spans="1:3">
      <c r="A36" s="4" t="s">
        <v>454</v>
      </c>
      <c r="B36" s="5" t="n">
        <v>65</v>
      </c>
      <c r="C36" s="5" t="n">
        <v>64</v>
      </c>
    </row>
    <row r="37" spans="1:3">
      <c r="A37" s="4" t="s">
        <v>456</v>
      </c>
    </row>
    <row r="38" spans="1:3">
      <c r="A38" s="3" t="s">
        <v>451</v>
      </c>
    </row>
    <row r="39" spans="1:3">
      <c r="A39" s="4" t="s">
        <v>457</v>
      </c>
      <c r="B39" s="5" t="n">
        <v>15659</v>
      </c>
      <c r="C39" s="5" t="n">
        <v>21265</v>
      </c>
    </row>
    <row r="40" spans="1:3">
      <c r="A40" s="4" t="s">
        <v>458</v>
      </c>
    </row>
    <row r="41" spans="1:3">
      <c r="A41" s="3" t="s">
        <v>451</v>
      </c>
    </row>
    <row r="42" spans="1:3">
      <c r="A42" s="4" t="s">
        <v>457</v>
      </c>
      <c r="B42" s="5" t="n">
        <v>13478</v>
      </c>
      <c r="C42" s="5" t="n">
        <v>18297</v>
      </c>
    </row>
    <row r="43" spans="1:3">
      <c r="A43" s="4" t="s">
        <v>459</v>
      </c>
    </row>
    <row r="44" spans="1:3">
      <c r="A44" s="3" t="s">
        <v>451</v>
      </c>
    </row>
    <row r="45" spans="1:3">
      <c r="A45" s="4" t="s">
        <v>457</v>
      </c>
      <c r="B45" s="5" t="n">
        <v>855</v>
      </c>
      <c r="C45" s="5" t="n">
        <v>1288</v>
      </c>
    </row>
    <row r="46" spans="1:3">
      <c r="A46" s="4" t="s">
        <v>460</v>
      </c>
    </row>
    <row r="47" spans="1:3">
      <c r="A47" s="3" t="s">
        <v>451</v>
      </c>
    </row>
    <row r="48" spans="1:3">
      <c r="A48" s="4" t="s">
        <v>457</v>
      </c>
      <c r="B48" s="5" t="n">
        <v>262</v>
      </c>
      <c r="C48" s="5" t="n">
        <v>383</v>
      </c>
    </row>
    <row r="49" spans="1:3">
      <c r="A49" s="4" t="s">
        <v>461</v>
      </c>
    </row>
    <row r="50" spans="1:3">
      <c r="A50" s="3" t="s">
        <v>451</v>
      </c>
    </row>
    <row r="51" spans="1:3">
      <c r="A51" s="4" t="s">
        <v>457</v>
      </c>
      <c r="B51" s="5" t="n">
        <v>1046</v>
      </c>
      <c r="C51" s="5" t="n">
        <v>1297</v>
      </c>
    </row>
    <row r="52" spans="1:3">
      <c r="A52" s="4" t="s">
        <v>462</v>
      </c>
    </row>
    <row r="53" spans="1:3">
      <c r="A53" s="3" t="s">
        <v>451</v>
      </c>
    </row>
    <row r="54" spans="1:3">
      <c r="A54" s="4" t="s">
        <v>457</v>
      </c>
      <c r="B54" s="5" t="n">
        <v>15641</v>
      </c>
      <c r="C54" s="5" t="n">
        <v>21265</v>
      </c>
    </row>
    <row r="55" spans="1:3">
      <c r="A55" s="4" t="s">
        <v>463</v>
      </c>
    </row>
    <row r="56" spans="1:3">
      <c r="A56" s="3" t="s">
        <v>451</v>
      </c>
    </row>
    <row r="57" spans="1:3">
      <c r="A57" s="4" t="s">
        <v>457</v>
      </c>
      <c r="B57" s="5" t="n">
        <v>18</v>
      </c>
      <c r="C57" s="5" t="n">
        <v>0</v>
      </c>
    </row>
    <row r="58" spans="1:3">
      <c r="A58" s="4" t="s">
        <v>464</v>
      </c>
    </row>
    <row r="59" spans="1:3">
      <c r="A59" s="3" t="s">
        <v>451</v>
      </c>
    </row>
    <row r="60" spans="1:3">
      <c r="A60" s="4" t="s">
        <v>457</v>
      </c>
      <c r="B60" s="5" t="n">
        <v>4763</v>
      </c>
      <c r="C60" s="5" t="n">
        <v>6543</v>
      </c>
    </row>
    <row r="61" spans="1:3">
      <c r="A61" s="4" t="s">
        <v>465</v>
      </c>
    </row>
    <row r="62" spans="1:3">
      <c r="A62" s="3" t="s">
        <v>451</v>
      </c>
    </row>
    <row r="63" spans="1:3">
      <c r="A63" s="4" t="s">
        <v>457</v>
      </c>
      <c r="B63" s="5" t="n">
        <v>4075</v>
      </c>
      <c r="C63" s="5" t="n">
        <v>5660</v>
      </c>
    </row>
    <row r="64" spans="1:3">
      <c r="A64" s="4" t="s">
        <v>466</v>
      </c>
    </row>
    <row r="65" spans="1:3">
      <c r="A65" s="3" t="s">
        <v>451</v>
      </c>
    </row>
    <row r="66" spans="1:3">
      <c r="A66" s="4" t="s">
        <v>457</v>
      </c>
      <c r="B66" s="5" t="n">
        <v>187</v>
      </c>
      <c r="C66" s="5" t="n">
        <v>290</v>
      </c>
    </row>
    <row r="67" spans="1:3">
      <c r="A67" s="4" t="s">
        <v>467</v>
      </c>
    </row>
    <row r="68" spans="1:3">
      <c r="A68" s="3" t="s">
        <v>451</v>
      </c>
    </row>
    <row r="69" spans="1:3">
      <c r="A69" s="4" t="s">
        <v>457</v>
      </c>
      <c r="B69" s="5" t="n">
        <v>65</v>
      </c>
      <c r="C69" s="5" t="n">
        <v>84</v>
      </c>
    </row>
    <row r="70" spans="1:3">
      <c r="A70" s="4" t="s">
        <v>468</v>
      </c>
    </row>
    <row r="71" spans="1:3">
      <c r="A71" s="3" t="s">
        <v>451</v>
      </c>
    </row>
    <row r="72" spans="1:3">
      <c r="A72" s="4" t="s">
        <v>457</v>
      </c>
      <c r="B72" s="5" t="n">
        <v>436</v>
      </c>
      <c r="C72" s="5" t="n">
        <v>509</v>
      </c>
    </row>
    <row r="73" spans="1:3">
      <c r="A73" s="4" t="s">
        <v>469</v>
      </c>
    </row>
    <row r="74" spans="1:3">
      <c r="A74" s="3" t="s">
        <v>451</v>
      </c>
    </row>
    <row r="75" spans="1:3">
      <c r="A75" s="4" t="s">
        <v>457</v>
      </c>
      <c r="B75" s="5" t="n">
        <v>4763</v>
      </c>
      <c r="C75" s="5" t="n">
        <v>6543</v>
      </c>
    </row>
    <row r="76" spans="1:3">
      <c r="A76" s="4" t="s">
        <v>470</v>
      </c>
    </row>
    <row r="77" spans="1:3">
      <c r="A77" s="3" t="s">
        <v>451</v>
      </c>
    </row>
    <row r="78" spans="1:3">
      <c r="A78" s="4" t="s">
        <v>457</v>
      </c>
      <c r="B78" s="5" t="n">
        <v>0</v>
      </c>
      <c r="C78" s="5" t="n">
        <v>0</v>
      </c>
    </row>
    <row r="79" spans="1:3">
      <c r="A79" s="4" t="s">
        <v>471</v>
      </c>
    </row>
    <row r="80" spans="1:3">
      <c r="A80" s="3" t="s">
        <v>451</v>
      </c>
    </row>
    <row r="81" spans="1:3">
      <c r="A81" s="4" t="s">
        <v>457</v>
      </c>
      <c r="B81" s="5" t="n">
        <v>13571</v>
      </c>
      <c r="C81" s="5" t="n">
        <v>14842</v>
      </c>
    </row>
    <row r="82" spans="1:3">
      <c r="A82" s="4" t="s">
        <v>472</v>
      </c>
    </row>
    <row r="83" spans="1:3">
      <c r="A83" s="3" t="s">
        <v>451</v>
      </c>
    </row>
    <row r="84" spans="1:3">
      <c r="A84" s="4" t="s">
        <v>457</v>
      </c>
      <c r="B84" s="5" t="n">
        <v>11342</v>
      </c>
      <c r="C84" s="5" t="n">
        <v>12405</v>
      </c>
    </row>
    <row r="85" spans="1:3">
      <c r="A85" s="4" t="s">
        <v>473</v>
      </c>
    </row>
    <row r="86" spans="1:3">
      <c r="A86" s="3" t="s">
        <v>451</v>
      </c>
    </row>
    <row r="87" spans="1:3">
      <c r="A87" s="4" t="s">
        <v>457</v>
      </c>
      <c r="B87" s="5" t="n">
        <v>507</v>
      </c>
      <c r="C87" s="5" t="n">
        <v>556</v>
      </c>
    </row>
    <row r="88" spans="1:3">
      <c r="A88" s="4" t="s">
        <v>474</v>
      </c>
    </row>
    <row r="89" spans="1:3">
      <c r="A89" s="3" t="s">
        <v>451</v>
      </c>
    </row>
    <row r="90" spans="1:3">
      <c r="A90" s="4" t="s">
        <v>457</v>
      </c>
      <c r="B90" s="5" t="n">
        <v>183</v>
      </c>
      <c r="C90" s="5" t="n">
        <v>205</v>
      </c>
    </row>
    <row r="91" spans="1:3">
      <c r="A91" s="4" t="s">
        <v>475</v>
      </c>
    </row>
    <row r="92" spans="1:3">
      <c r="A92" s="3" t="s">
        <v>451</v>
      </c>
    </row>
    <row r="93" spans="1:3">
      <c r="A93" s="4" t="s">
        <v>457</v>
      </c>
      <c r="B93" s="5" t="n">
        <v>1521</v>
      </c>
      <c r="C93" s="5" t="n">
        <v>1657</v>
      </c>
    </row>
    <row r="94" spans="1:3">
      <c r="A94" s="4" t="s">
        <v>476</v>
      </c>
    </row>
    <row r="95" spans="1:3">
      <c r="A95" s="3" t="s">
        <v>451</v>
      </c>
    </row>
    <row r="96" spans="1:3">
      <c r="A96" s="4" t="s">
        <v>457</v>
      </c>
      <c r="B96" s="5" t="n">
        <v>13553</v>
      </c>
      <c r="C96" s="5" t="n">
        <v>14823</v>
      </c>
    </row>
    <row r="97" spans="1:3">
      <c r="A97" s="4" t="s">
        <v>477</v>
      </c>
    </row>
    <row r="98" spans="1:3">
      <c r="A98" s="3" t="s">
        <v>451</v>
      </c>
    </row>
    <row r="99" spans="1:3">
      <c r="A99" s="4" t="s">
        <v>457</v>
      </c>
      <c r="B99" s="7" t="n">
        <v>18</v>
      </c>
      <c r="C99" s="7"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8</v>
      </c>
      <c r="B1" s="2" t="s">
        <v>369</v>
      </c>
      <c r="C1" s="2" t="s">
        <v>479</v>
      </c>
    </row>
    <row r="2" spans="1:3">
      <c r="A2" s="3" t="s">
        <v>480</v>
      </c>
    </row>
    <row r="3" spans="1:3">
      <c r="A3" s="4" t="s">
        <v>481</v>
      </c>
      <c r="B3" s="4" t="s">
        <v>420</v>
      </c>
      <c r="C3" s="4" t="s">
        <v>421</v>
      </c>
    </row>
    <row r="4" spans="1:3">
      <c r="A4" s="4" t="s">
        <v>384</v>
      </c>
    </row>
    <row r="5" spans="1:3">
      <c r="A5" s="3" t="s">
        <v>480</v>
      </c>
    </row>
    <row r="6" spans="1:3">
      <c r="A6" s="4" t="s">
        <v>481</v>
      </c>
      <c r="B6" s="4" t="s">
        <v>420</v>
      </c>
      <c r="C6" s="4" t="s">
        <v>421</v>
      </c>
    </row>
    <row r="7" spans="1:3">
      <c r="A7" s="4" t="s">
        <v>482</v>
      </c>
      <c r="B7" s="5" t="n">
        <v>105211</v>
      </c>
      <c r="C7" s="5" t="n">
        <v>116662</v>
      </c>
    </row>
    <row r="8" spans="1:3">
      <c r="A8" s="4" t="s">
        <v>483</v>
      </c>
    </row>
    <row r="9" spans="1:3">
      <c r="A9" s="3" t="s">
        <v>480</v>
      </c>
    </row>
    <row r="10" spans="1:3">
      <c r="A10" s="4" t="s">
        <v>481</v>
      </c>
      <c r="B10" s="4" t="s">
        <v>484</v>
      </c>
      <c r="C10" s="4" t="s">
        <v>485</v>
      </c>
    </row>
    <row r="11" spans="1:3">
      <c r="A11" s="4" t="s">
        <v>482</v>
      </c>
      <c r="B11" s="5" t="n">
        <v>73914</v>
      </c>
      <c r="C11" s="5" t="n">
        <v>81668</v>
      </c>
    </row>
    <row r="12" spans="1:3">
      <c r="A12" s="4" t="s">
        <v>486</v>
      </c>
    </row>
    <row r="13" spans="1:3">
      <c r="A13" s="3" t="s">
        <v>480</v>
      </c>
    </row>
    <row r="14" spans="1:3">
      <c r="A14" s="4" t="s">
        <v>481</v>
      </c>
      <c r="B14" s="4" t="s">
        <v>487</v>
      </c>
      <c r="C14" s="4" t="s">
        <v>488</v>
      </c>
    </row>
    <row r="15" spans="1:3">
      <c r="A15" s="4" t="s">
        <v>482</v>
      </c>
      <c r="B15" s="5" t="n">
        <v>20939</v>
      </c>
      <c r="C15" s="5" t="n">
        <v>23275</v>
      </c>
    </row>
    <row r="16" spans="1:3">
      <c r="A16" s="4" t="s">
        <v>489</v>
      </c>
    </row>
    <row r="17" spans="1:3">
      <c r="A17" s="3" t="s">
        <v>480</v>
      </c>
    </row>
    <row r="18" spans="1:3">
      <c r="A18" s="4" t="s">
        <v>481</v>
      </c>
      <c r="B18" s="4" t="s">
        <v>490</v>
      </c>
      <c r="C18" s="4" t="s">
        <v>491</v>
      </c>
    </row>
    <row r="19" spans="1:3">
      <c r="A19" s="4" t="s">
        <v>482</v>
      </c>
      <c r="B19" s="5" t="n">
        <v>14834</v>
      </c>
      <c r="C19" s="5" t="n">
        <v>16259</v>
      </c>
    </row>
    <row r="20" spans="1:3">
      <c r="A20" s="4" t="s">
        <v>400</v>
      </c>
    </row>
    <row r="21" spans="1:3">
      <c r="A21" s="3" t="s">
        <v>480</v>
      </c>
    </row>
    <row r="22" spans="1:3">
      <c r="A22" s="4" t="s">
        <v>492</v>
      </c>
      <c r="B22" s="4" t="s">
        <v>493</v>
      </c>
      <c r="C22" s="4" t="s">
        <v>493</v>
      </c>
    </row>
    <row r="23" spans="1:3">
      <c r="A23" s="4" t="s">
        <v>494</v>
      </c>
      <c r="B23" s="7" t="n">
        <v>45</v>
      </c>
      <c r="C23" s="7" t="n">
        <v>40</v>
      </c>
    </row>
    <row r="24" spans="1:3">
      <c r="A24" s="4" t="s">
        <v>495</v>
      </c>
    </row>
    <row r="25" spans="1:3">
      <c r="A25" s="3" t="s">
        <v>480</v>
      </c>
    </row>
    <row r="26" spans="1:3">
      <c r="A26" s="4" t="s">
        <v>492</v>
      </c>
      <c r="B26" s="4" t="s">
        <v>496</v>
      </c>
      <c r="C26" s="4" t="s">
        <v>497</v>
      </c>
    </row>
    <row r="27" spans="1:3">
      <c r="A27" s="4" t="s">
        <v>494</v>
      </c>
      <c r="B27" s="7" t="n">
        <v>19</v>
      </c>
      <c r="C27" s="7" t="n">
        <v>24</v>
      </c>
    </row>
    <row r="28" spans="1:3">
      <c r="A28" s="4" t="s">
        <v>498</v>
      </c>
    </row>
    <row r="29" spans="1:3">
      <c r="A29" s="3" t="s">
        <v>480</v>
      </c>
    </row>
    <row r="30" spans="1:3">
      <c r="A30" s="4" t="s">
        <v>492</v>
      </c>
      <c r="B30" s="4" t="s">
        <v>499</v>
      </c>
      <c r="C30" s="4" t="s">
        <v>499</v>
      </c>
    </row>
    <row r="31" spans="1:3">
      <c r="A31" s="4" t="s">
        <v>494</v>
      </c>
      <c r="B31" s="7" t="n">
        <v>26</v>
      </c>
      <c r="C31" s="7"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3</v>
      </c>
    </row>
    <row r="3" spans="1:3">
      <c r="A3" s="3" t="s">
        <v>501</v>
      </c>
    </row>
    <row r="4" spans="1:3">
      <c r="A4" s="4" t="s">
        <v>502</v>
      </c>
      <c r="B4" s="7" t="n">
        <v>8903</v>
      </c>
      <c r="C4" s="7" t="n">
        <v>12803</v>
      </c>
    </row>
    <row r="5" spans="1:3">
      <c r="A5" s="4" t="s">
        <v>503</v>
      </c>
    </row>
    <row r="6" spans="1:3">
      <c r="A6" s="3" t="s">
        <v>501</v>
      </c>
    </row>
    <row r="7" spans="1:3">
      <c r="A7" s="4" t="s">
        <v>504</v>
      </c>
      <c r="B7" s="5" t="n">
        <v>57</v>
      </c>
    </row>
    <row r="8" spans="1:3">
      <c r="A8" s="4" t="s">
        <v>502</v>
      </c>
      <c r="B8" s="5" t="n">
        <v>55</v>
      </c>
      <c r="C8" s="5" t="n">
        <v>64</v>
      </c>
    </row>
    <row r="9" spans="1:3">
      <c r="A9" s="4" t="s">
        <v>505</v>
      </c>
    </row>
    <row r="10" spans="1:3">
      <c r="A10" s="3" t="s">
        <v>501</v>
      </c>
    </row>
    <row r="11" spans="1:3">
      <c r="A11" s="4" t="s">
        <v>502</v>
      </c>
      <c r="B11" s="5" t="n">
        <v>5322</v>
      </c>
      <c r="C11" s="5" t="n">
        <v>9884</v>
      </c>
    </row>
    <row r="12" spans="1:3">
      <c r="A12" s="4" t="s">
        <v>506</v>
      </c>
    </row>
    <row r="13" spans="1:3">
      <c r="A13" s="3" t="s">
        <v>501</v>
      </c>
    </row>
    <row r="14" spans="1:3">
      <c r="A14" s="4" t="s">
        <v>502</v>
      </c>
      <c r="B14" s="5" t="n">
        <v>3526</v>
      </c>
      <c r="C14" s="5" t="n">
        <v>2855</v>
      </c>
    </row>
    <row r="15" spans="1:3">
      <c r="A15" s="4" t="s">
        <v>384</v>
      </c>
    </row>
    <row r="16" spans="1:3">
      <c r="A16" s="3" t="s">
        <v>501</v>
      </c>
    </row>
    <row r="17" spans="1:3">
      <c r="A17" s="4" t="s">
        <v>504</v>
      </c>
      <c r="B17" s="5" t="n">
        <v>8979</v>
      </c>
      <c r="C17" s="5" t="n">
        <v>13465</v>
      </c>
    </row>
    <row r="18" spans="1:3">
      <c r="A18" s="4" t="s">
        <v>507</v>
      </c>
      <c r="B18" s="5" t="n">
        <v>79</v>
      </c>
      <c r="C18" s="5" t="n">
        <v>-110</v>
      </c>
    </row>
    <row r="19" spans="1:3">
      <c r="A19" s="4" t="s">
        <v>508</v>
      </c>
      <c r="B19" s="5" t="n">
        <v>-372</v>
      </c>
      <c r="C19" s="5" t="n">
        <v>-740</v>
      </c>
    </row>
    <row r="20" spans="1:3">
      <c r="A20" s="4" t="s">
        <v>509</v>
      </c>
      <c r="B20" s="5" t="n">
        <v>96</v>
      </c>
      <c r="C20" s="5" t="n">
        <v>97</v>
      </c>
    </row>
    <row r="21" spans="1:3">
      <c r="A21" s="4" t="s">
        <v>510</v>
      </c>
      <c r="B21" s="5" t="n">
        <v>0</v>
      </c>
      <c r="C21" s="5" t="n">
        <v>0</v>
      </c>
    </row>
    <row r="22" spans="1:3">
      <c r="A22" s="4" t="s">
        <v>27</v>
      </c>
      <c r="B22" s="5" t="n">
        <v>95</v>
      </c>
      <c r="C22" s="5" t="n">
        <v>62</v>
      </c>
    </row>
    <row r="23" spans="1:3">
      <c r="A23" s="4" t="s">
        <v>502</v>
      </c>
      <c r="B23" s="5" t="n">
        <v>8877</v>
      </c>
      <c r="C23" s="5" t="n">
        <v>12774</v>
      </c>
    </row>
    <row r="24" spans="1:3">
      <c r="A24" s="4" t="s">
        <v>511</v>
      </c>
    </row>
    <row r="25" spans="1:3">
      <c r="A25" s="3" t="s">
        <v>501</v>
      </c>
    </row>
    <row r="26" spans="1:3">
      <c r="A26" s="4" t="s">
        <v>504</v>
      </c>
      <c r="B26" s="5" t="n">
        <v>48</v>
      </c>
      <c r="C26" s="5" t="n">
        <v>54</v>
      </c>
    </row>
    <row r="27" spans="1:3">
      <c r="A27" s="4" t="s">
        <v>507</v>
      </c>
      <c r="B27" s="5" t="n">
        <v>2</v>
      </c>
      <c r="C27" s="5" t="n">
        <v>0</v>
      </c>
    </row>
    <row r="28" spans="1:3">
      <c r="A28" s="4" t="s">
        <v>508</v>
      </c>
      <c r="B28" s="5" t="n">
        <v>-2</v>
      </c>
      <c r="C28" s="5" t="n">
        <v>0</v>
      </c>
    </row>
    <row r="29" spans="1:3">
      <c r="A29" s="4" t="s">
        <v>509</v>
      </c>
      <c r="B29" s="5" t="n">
        <v>0</v>
      </c>
      <c r="C29" s="5" t="n">
        <v>0</v>
      </c>
    </row>
    <row r="30" spans="1:3">
      <c r="A30" s="4" t="s">
        <v>510</v>
      </c>
      <c r="B30" s="5" t="n">
        <v>0</v>
      </c>
      <c r="C30" s="5" t="n">
        <v>0</v>
      </c>
    </row>
    <row r="31" spans="1:3">
      <c r="A31" s="4" t="s">
        <v>27</v>
      </c>
      <c r="B31" s="5" t="n">
        <v>0</v>
      </c>
      <c r="C31" s="5" t="n">
        <v>0</v>
      </c>
    </row>
    <row r="32" spans="1:3">
      <c r="A32" s="4" t="s">
        <v>502</v>
      </c>
      <c r="B32" s="5" t="n">
        <v>48</v>
      </c>
      <c r="C32" s="5" t="n">
        <v>54</v>
      </c>
    </row>
    <row r="33" spans="1:3">
      <c r="A33" s="4" t="s">
        <v>512</v>
      </c>
    </row>
    <row r="34" spans="1:3">
      <c r="A34" s="3" t="s">
        <v>501</v>
      </c>
    </row>
    <row r="35" spans="1:3">
      <c r="A35" s="4" t="s">
        <v>504</v>
      </c>
      <c r="B35" s="5" t="n">
        <v>5251</v>
      </c>
      <c r="C35" s="5" t="n">
        <v>10442</v>
      </c>
    </row>
    <row r="36" spans="1:3">
      <c r="A36" s="4" t="s">
        <v>507</v>
      </c>
      <c r="B36" s="5" t="n">
        <v>98</v>
      </c>
      <c r="C36" s="5" t="n">
        <v>-216</v>
      </c>
    </row>
    <row r="37" spans="1:3">
      <c r="A37" s="4" t="s">
        <v>508</v>
      </c>
      <c r="B37" s="5" t="n">
        <v>-355</v>
      </c>
      <c r="C37" s="5" t="n">
        <v>-697</v>
      </c>
    </row>
    <row r="38" spans="1:3">
      <c r="A38" s="4" t="s">
        <v>509</v>
      </c>
      <c r="B38" s="5" t="n">
        <v>95</v>
      </c>
      <c r="C38" s="5" t="n">
        <v>95</v>
      </c>
    </row>
    <row r="39" spans="1:3">
      <c r="A39" s="4" t="s">
        <v>510</v>
      </c>
      <c r="B39" s="5" t="n">
        <v>126</v>
      </c>
      <c r="C39" s="5" t="n">
        <v>181</v>
      </c>
    </row>
    <row r="40" spans="1:3">
      <c r="A40" s="4" t="s">
        <v>27</v>
      </c>
      <c r="B40" s="5" t="n">
        <v>90</v>
      </c>
      <c r="C40" s="5" t="n">
        <v>61</v>
      </c>
    </row>
    <row r="41" spans="1:3">
      <c r="A41" s="4" t="s">
        <v>502</v>
      </c>
      <c r="B41" s="5" t="n">
        <v>5305</v>
      </c>
      <c r="C41" s="5" t="n">
        <v>9866</v>
      </c>
    </row>
    <row r="42" spans="1:3">
      <c r="A42" s="4" t="s">
        <v>513</v>
      </c>
    </row>
    <row r="43" spans="1:3">
      <c r="A43" s="3" t="s">
        <v>501</v>
      </c>
    </row>
    <row r="44" spans="1:3">
      <c r="A44" s="4" t="s">
        <v>504</v>
      </c>
      <c r="B44" s="5" t="n">
        <v>3680</v>
      </c>
      <c r="C44" s="5" t="n">
        <v>2969</v>
      </c>
    </row>
    <row r="45" spans="1:3">
      <c r="A45" s="4" t="s">
        <v>507</v>
      </c>
      <c r="B45" s="5" t="n">
        <v>-21</v>
      </c>
      <c r="C45" s="5" t="n">
        <v>106</v>
      </c>
    </row>
    <row r="46" spans="1:3">
      <c r="A46" s="4" t="s">
        <v>508</v>
      </c>
      <c r="B46" s="5" t="n">
        <v>-15</v>
      </c>
      <c r="C46" s="5" t="n">
        <v>-43</v>
      </c>
    </row>
    <row r="47" spans="1:3">
      <c r="A47" s="4" t="s">
        <v>509</v>
      </c>
      <c r="B47" s="5" t="n">
        <v>1</v>
      </c>
      <c r="C47" s="5" t="n">
        <v>2</v>
      </c>
    </row>
    <row r="48" spans="1:3">
      <c r="A48" s="4" t="s">
        <v>510</v>
      </c>
      <c r="B48" s="5" t="n">
        <v>-126</v>
      </c>
      <c r="C48" s="5" t="n">
        <v>-181</v>
      </c>
    </row>
    <row r="49" spans="1:3">
      <c r="A49" s="4" t="s">
        <v>27</v>
      </c>
      <c r="B49" s="5" t="n">
        <v>5</v>
      </c>
      <c r="C49" s="5" t="n">
        <v>1</v>
      </c>
    </row>
    <row r="50" spans="1:3">
      <c r="A50" s="4" t="s">
        <v>502</v>
      </c>
      <c r="B50" s="5" t="n">
        <v>3524</v>
      </c>
      <c r="C50" s="5" t="n">
        <v>2854</v>
      </c>
    </row>
    <row r="51" spans="1:3">
      <c r="A51" s="4" t="s">
        <v>400</v>
      </c>
    </row>
    <row r="52" spans="1:3">
      <c r="A52" s="3" t="s">
        <v>501</v>
      </c>
    </row>
    <row r="53" spans="1:3">
      <c r="A53" s="4" t="s">
        <v>502</v>
      </c>
      <c r="B53" s="5" t="n">
        <v>26</v>
      </c>
      <c r="C53" s="5" t="n">
        <v>29</v>
      </c>
    </row>
    <row r="54" spans="1:3">
      <c r="A54" s="4" t="s">
        <v>514</v>
      </c>
    </row>
    <row r="55" spans="1:3">
      <c r="A55" s="3" t="s">
        <v>501</v>
      </c>
    </row>
    <row r="56" spans="1:3">
      <c r="A56" s="4" t="s">
        <v>502</v>
      </c>
      <c r="B56" s="5" t="n">
        <v>7</v>
      </c>
      <c r="C56" s="5" t="n">
        <v>10</v>
      </c>
    </row>
    <row r="57" spans="1:3">
      <c r="A57" s="4" t="s">
        <v>515</v>
      </c>
    </row>
    <row r="58" spans="1:3">
      <c r="A58" s="3" t="s">
        <v>501</v>
      </c>
    </row>
    <row r="59" spans="1:3">
      <c r="A59" s="4" t="s">
        <v>502</v>
      </c>
      <c r="B59" s="5" t="n">
        <v>17</v>
      </c>
      <c r="C59" s="5" t="n">
        <v>18</v>
      </c>
    </row>
    <row r="60" spans="1:3">
      <c r="A60" s="4" t="s">
        <v>516</v>
      </c>
    </row>
    <row r="61" spans="1:3">
      <c r="A61" s="3" t="s">
        <v>501</v>
      </c>
    </row>
    <row r="62" spans="1:3">
      <c r="A62" s="4" t="s">
        <v>502</v>
      </c>
      <c r="B62" s="7" t="n">
        <v>2</v>
      </c>
      <c r="C62"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v>
      </c>
      <c r="B1" s="2" t="s">
        <v>1</v>
      </c>
    </row>
    <row r="2" spans="1:3">
      <c r="B2" s="2" t="s">
        <v>2</v>
      </c>
      <c r="C2" s="2" t="s">
        <v>23</v>
      </c>
    </row>
    <row r="3" spans="1:3">
      <c r="A3" s="4" t="s">
        <v>114</v>
      </c>
      <c r="B3" s="7" t="n">
        <v>4643000000</v>
      </c>
      <c r="C3" s="7" t="n">
        <v>-17000000</v>
      </c>
    </row>
    <row r="4" spans="1:3">
      <c r="A4" s="3" t="s">
        <v>115</v>
      </c>
    </row>
    <row r="5" spans="1:3">
      <c r="A5" s="4" t="s">
        <v>116</v>
      </c>
      <c r="B5" s="5" t="n">
        <v>-29949000000</v>
      </c>
      <c r="C5" s="5" t="n">
        <v>-55647000000</v>
      </c>
    </row>
    <row r="6" spans="1:3">
      <c r="A6" s="4" t="s">
        <v>117</v>
      </c>
      <c r="B6" s="5" t="n">
        <v>32487000000</v>
      </c>
      <c r="C6" s="5" t="n">
        <v>44936000000</v>
      </c>
    </row>
    <row r="7" spans="1:3">
      <c r="A7" s="4" t="s">
        <v>118</v>
      </c>
      <c r="B7" s="5" t="n">
        <v>1471000000</v>
      </c>
      <c r="C7" s="5" t="n">
        <v>2383000000</v>
      </c>
    </row>
    <row r="8" spans="1:3">
      <c r="A8" s="4" t="s">
        <v>119</v>
      </c>
      <c r="B8" s="5" t="n">
        <v>-4266000000</v>
      </c>
      <c r="C8" s="5" t="n">
        <v>-2610000000</v>
      </c>
    </row>
    <row r="9" spans="1:3">
      <c r="A9" s="4" t="s">
        <v>120</v>
      </c>
      <c r="B9" s="5" t="n">
        <v>6351000000</v>
      </c>
      <c r="C9" s="5" t="n">
        <v>5327000000</v>
      </c>
    </row>
    <row r="10" spans="1:3">
      <c r="A10" s="4" t="s">
        <v>121</v>
      </c>
      <c r="B10" s="5" t="n">
        <v>1541000000</v>
      </c>
      <c r="C10" s="5" t="n">
        <v>3796000000</v>
      </c>
    </row>
    <row r="11" spans="1:3">
      <c r="A11" s="4" t="s">
        <v>122</v>
      </c>
      <c r="B11" s="5" t="n">
        <v>-30737000000</v>
      </c>
      <c r="C11" s="5" t="n">
        <v>-26993000000</v>
      </c>
    </row>
    <row r="12" spans="1:3">
      <c r="A12" s="4" t="s">
        <v>123</v>
      </c>
      <c r="B12" s="5" t="n">
        <v>2282000000</v>
      </c>
      <c r="C12" s="5" t="n">
        <v>96000000</v>
      </c>
    </row>
    <row r="13" spans="1:3">
      <c r="A13" s="4" t="s">
        <v>124</v>
      </c>
      <c r="B13" s="5" t="n">
        <v>60542000000</v>
      </c>
      <c r="C13" s="5" t="n">
        <v>64253000000</v>
      </c>
    </row>
    <row r="14" spans="1:3">
      <c r="A14" s="4" t="s">
        <v>125</v>
      </c>
      <c r="B14" s="5" t="n">
        <v>-4944000000</v>
      </c>
      <c r="C14" s="5" t="n">
        <v>-8251000000</v>
      </c>
    </row>
    <row r="15" spans="1:3">
      <c r="A15" s="4" t="s">
        <v>126</v>
      </c>
      <c r="B15" s="5" t="n">
        <v>352000000</v>
      </c>
      <c r="C15" s="5" t="n">
        <v>473000000</v>
      </c>
    </row>
    <row r="16" spans="1:3">
      <c r="A16" s="4" t="s">
        <v>127</v>
      </c>
      <c r="B16" s="5" t="n">
        <v>14075000000</v>
      </c>
      <c r="C16" s="5" t="n">
        <v>291000000</v>
      </c>
    </row>
    <row r="17" spans="1:3">
      <c r="A17" s="4" t="s">
        <v>128</v>
      </c>
      <c r="B17" s="5" t="n">
        <v>2958000000</v>
      </c>
      <c r="C17" s="5" t="n">
        <v>-240000000</v>
      </c>
    </row>
    <row r="18" spans="1:3">
      <c r="A18" s="4" t="s">
        <v>129</v>
      </c>
      <c r="B18" s="5" t="n">
        <v>-143000000</v>
      </c>
      <c r="C18" s="5" t="n">
        <v>-77000000</v>
      </c>
    </row>
    <row r="19" spans="1:3">
      <c r="A19" s="4" t="s">
        <v>130</v>
      </c>
      <c r="B19" s="5" t="n">
        <v>52020000000</v>
      </c>
      <c r="C19" s="5" t="n">
        <v>27737000000</v>
      </c>
    </row>
    <row r="20" spans="1:3">
      <c r="A20" s="3" t="s">
        <v>131</v>
      </c>
    </row>
    <row r="21" spans="1:3">
      <c r="A21" s="4" t="s">
        <v>132</v>
      </c>
      <c r="B21" s="5" t="n">
        <v>312000000</v>
      </c>
      <c r="C21" s="5" t="n">
        <v>0</v>
      </c>
    </row>
    <row r="22" spans="1:3">
      <c r="A22" s="4" t="s">
        <v>133</v>
      </c>
      <c r="B22" s="5" t="n">
        <v>0</v>
      </c>
      <c r="C22" s="5" t="n">
        <v>-4475000000</v>
      </c>
    </row>
    <row r="23" spans="1:3">
      <c r="A23" s="4" t="s">
        <v>134</v>
      </c>
      <c r="B23" s="5" t="n">
        <v>-1000000</v>
      </c>
      <c r="C23" s="5" t="n">
        <v>0</v>
      </c>
    </row>
    <row r="24" spans="1:3">
      <c r="A24" s="4" t="s">
        <v>135</v>
      </c>
      <c r="B24" s="5" t="n">
        <v>-57857000000</v>
      </c>
      <c r="C24" s="5" t="n">
        <v>-37424000000</v>
      </c>
    </row>
    <row r="25" spans="1:3">
      <c r="A25" s="4" t="s">
        <v>136</v>
      </c>
      <c r="B25" s="5" t="n">
        <v>-1194000000</v>
      </c>
      <c r="C25" s="5" t="n">
        <v>-9704000000</v>
      </c>
    </row>
    <row r="26" spans="1:3">
      <c r="A26" s="4" t="s">
        <v>137</v>
      </c>
      <c r="B26" s="5" t="n">
        <v>9811000000</v>
      </c>
      <c r="C26" s="5" t="n">
        <v>22220000000</v>
      </c>
    </row>
    <row r="27" spans="1:3">
      <c r="A27" s="4" t="s">
        <v>138</v>
      </c>
      <c r="B27" s="5" t="n">
        <v>8617000000</v>
      </c>
      <c r="C27" s="5" t="n">
        <v>12516000000</v>
      </c>
    </row>
    <row r="28" spans="1:3">
      <c r="A28" s="3" t="s">
        <v>139</v>
      </c>
    </row>
    <row r="29" spans="1:3">
      <c r="A29" s="4" t="s">
        <v>140</v>
      </c>
      <c r="B29" s="5" t="n">
        <v>16306000000</v>
      </c>
      <c r="C29" s="5" t="n">
        <v>15647000000</v>
      </c>
    </row>
    <row r="30" spans="1:3">
      <c r="A30" s="4" t="s">
        <v>141</v>
      </c>
      <c r="B30" s="5" t="n">
        <v>0</v>
      </c>
      <c r="C30" s="5" t="n">
        <v>0</v>
      </c>
    </row>
    <row r="31" spans="1:3">
      <c r="A31" s="4" t="s">
        <v>142</v>
      </c>
    </row>
    <row r="32" spans="1:3">
      <c r="A32" s="3" t="s">
        <v>131</v>
      </c>
    </row>
    <row r="33" spans="1:3">
      <c r="A33" s="4" t="s">
        <v>143</v>
      </c>
      <c r="B33" s="5" t="n">
        <v>131574000000</v>
      </c>
      <c r="C33" s="5" t="n">
        <v>165060000000</v>
      </c>
    </row>
    <row r="34" spans="1:3">
      <c r="A34" s="4" t="s">
        <v>144</v>
      </c>
      <c r="B34" s="5" t="n">
        <v>-166686000000</v>
      </c>
      <c r="C34" s="5" t="n">
        <v>-163852000000</v>
      </c>
    </row>
    <row r="35" spans="1:3">
      <c r="A35" s="4" t="s">
        <v>96</v>
      </c>
    </row>
    <row r="36" spans="1:3">
      <c r="A36" s="3" t="s">
        <v>131</v>
      </c>
    </row>
    <row r="37" spans="1:3">
      <c r="A37" s="4" t="s">
        <v>143</v>
      </c>
      <c r="B37" s="5" t="n">
        <v>42558000000</v>
      </c>
      <c r="C37" s="5" t="n">
        <v>43036000000</v>
      </c>
    </row>
    <row r="38" spans="1:3">
      <c r="A38" s="4" t="s">
        <v>144</v>
      </c>
      <c r="B38" s="7" t="n">
        <v>-65614000000</v>
      </c>
      <c r="C38" s="7" t="n">
        <v>-77193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1</v>
      </c>
    </row>
    <row r="2" spans="1:3">
      <c r="A2" s="3" t="s">
        <v>518</v>
      </c>
    </row>
    <row r="3" spans="1:3">
      <c r="A3" s="4" t="s">
        <v>519</v>
      </c>
      <c r="B3" s="7" t="n">
        <v>1787775</v>
      </c>
      <c r="C3" s="7" t="n">
        <v>1786051</v>
      </c>
    </row>
    <row r="4" spans="1:3">
      <c r="A4" s="4" t="s">
        <v>520</v>
      </c>
      <c r="B4" s="5" t="n">
        <v>61809</v>
      </c>
      <c r="C4" s="5" t="n">
        <v>59369</v>
      </c>
    </row>
    <row r="5" spans="1:3">
      <c r="A5" s="4" t="s">
        <v>453</v>
      </c>
      <c r="B5" s="5" t="n">
        <v>1849584</v>
      </c>
      <c r="C5" s="5" t="n">
        <v>1845420</v>
      </c>
    </row>
    <row r="6" spans="1:3">
      <c r="A6" s="4" t="s">
        <v>521</v>
      </c>
      <c r="B6" s="5" t="n">
        <v>-1872</v>
      </c>
      <c r="C6" s="5" t="n">
        <v>-2329</v>
      </c>
    </row>
    <row r="7" spans="1:3">
      <c r="A7" s="4" t="s">
        <v>522</v>
      </c>
      <c r="B7" s="5" t="n">
        <v>-6976</v>
      </c>
      <c r="C7" s="5" t="n">
        <v>-6637</v>
      </c>
    </row>
    <row r="8" spans="1:3">
      <c r="A8" s="4" t="s">
        <v>523</v>
      </c>
      <c r="B8" s="5" t="n">
        <v>-8848</v>
      </c>
      <c r="C8" s="5" t="n">
        <v>-8966</v>
      </c>
    </row>
    <row r="9" spans="1:3">
      <c r="A9" s="4" t="s">
        <v>410</v>
      </c>
      <c r="B9" s="5" t="n">
        <v>1840736</v>
      </c>
      <c r="C9" s="5" t="n">
        <v>1836454</v>
      </c>
    </row>
    <row r="10" spans="1:3">
      <c r="A10" s="4" t="s">
        <v>384</v>
      </c>
    </row>
    <row r="11" spans="1:3">
      <c r="A11" s="3" t="s">
        <v>518</v>
      </c>
    </row>
    <row r="12" spans="1:3">
      <c r="A12" s="4" t="s">
        <v>519</v>
      </c>
      <c r="B12" s="5" t="n">
        <v>1767827</v>
      </c>
      <c r="C12" s="5" t="n">
        <v>1764750</v>
      </c>
    </row>
    <row r="13" spans="1:3">
      <c r="A13" s="4" t="s">
        <v>520</v>
      </c>
      <c r="B13" s="5" t="n">
        <v>61688</v>
      </c>
      <c r="C13" s="5" t="n">
        <v>59237</v>
      </c>
    </row>
    <row r="14" spans="1:3">
      <c r="A14" s="4" t="s">
        <v>453</v>
      </c>
      <c r="B14" s="5" t="n">
        <v>1829515</v>
      </c>
      <c r="C14" s="5" t="n">
        <v>1823987</v>
      </c>
    </row>
    <row r="15" spans="1:3">
      <c r="A15" s="4" t="s">
        <v>521</v>
      </c>
      <c r="B15" s="5" t="n">
        <v>-1861</v>
      </c>
      <c r="C15" s="5" t="n">
        <v>-2301</v>
      </c>
    </row>
    <row r="16" spans="1:3">
      <c r="A16" s="4" t="s">
        <v>522</v>
      </c>
      <c r="B16" s="5" t="n">
        <v>-6968</v>
      </c>
      <c r="C16" s="5" t="n">
        <v>-6630</v>
      </c>
    </row>
    <row r="17" spans="1:3">
      <c r="A17" s="4" t="s">
        <v>523</v>
      </c>
      <c r="B17" s="5" t="n">
        <v>-8829</v>
      </c>
      <c r="C17" s="5" t="n">
        <v>-8931</v>
      </c>
    </row>
    <row r="18" spans="1:3">
      <c r="A18" s="4" t="s">
        <v>410</v>
      </c>
      <c r="B18" s="5" t="n">
        <v>1820686</v>
      </c>
      <c r="C18" s="5" t="n">
        <v>1815056</v>
      </c>
    </row>
    <row r="19" spans="1:3">
      <c r="A19" s="4" t="s">
        <v>400</v>
      </c>
    </row>
    <row r="20" spans="1:3">
      <c r="A20" s="3" t="s">
        <v>518</v>
      </c>
    </row>
    <row r="21" spans="1:3">
      <c r="A21" s="4" t="s">
        <v>519</v>
      </c>
      <c r="B21" s="5" t="n">
        <v>19948</v>
      </c>
      <c r="C21" s="5" t="n">
        <v>21301</v>
      </c>
    </row>
    <row r="22" spans="1:3">
      <c r="A22" s="4" t="s">
        <v>520</v>
      </c>
      <c r="B22" s="5" t="n">
        <v>121</v>
      </c>
      <c r="C22" s="5" t="n">
        <v>132</v>
      </c>
    </row>
    <row r="23" spans="1:3">
      <c r="A23" s="4" t="s">
        <v>453</v>
      </c>
      <c r="B23" s="5" t="n">
        <v>20069</v>
      </c>
      <c r="C23" s="5" t="n">
        <v>21433</v>
      </c>
    </row>
    <row r="24" spans="1:3">
      <c r="A24" s="4" t="s">
        <v>521</v>
      </c>
      <c r="B24" s="5" t="n">
        <v>-11</v>
      </c>
      <c r="C24" s="5" t="n">
        <v>-28</v>
      </c>
    </row>
    <row r="25" spans="1:3">
      <c r="A25" s="4" t="s">
        <v>522</v>
      </c>
      <c r="B25" s="5" t="n">
        <v>-8</v>
      </c>
      <c r="C25" s="5" t="n">
        <v>-7</v>
      </c>
    </row>
    <row r="26" spans="1:3">
      <c r="A26" s="4" t="s">
        <v>523</v>
      </c>
      <c r="B26" s="5" t="n">
        <v>-19</v>
      </c>
      <c r="C26" s="5" t="n">
        <v>-35</v>
      </c>
    </row>
    <row r="27" spans="1:3">
      <c r="A27" s="4" t="s">
        <v>410</v>
      </c>
      <c r="B27" s="7" t="n">
        <v>20050</v>
      </c>
      <c r="C27" s="7" t="n">
        <v>21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23</v>
      </c>
      <c r="D2" s="2" t="s">
        <v>61</v>
      </c>
    </row>
    <row r="3" spans="1:4">
      <c r="A3" s="3" t="s">
        <v>525</v>
      </c>
    </row>
    <row r="4" spans="1:4">
      <c r="A4" s="4" t="s">
        <v>526</v>
      </c>
      <c r="B4" s="7" t="n">
        <v>-6976</v>
      </c>
      <c r="D4" s="7" t="n">
        <v>-6637</v>
      </c>
    </row>
    <row r="5" spans="1:4">
      <c r="A5" s="3" t="s">
        <v>527</v>
      </c>
    </row>
    <row r="6" spans="1:4">
      <c r="A6" s="4" t="s">
        <v>528</v>
      </c>
      <c r="B6" s="5" t="n">
        <v>64757</v>
      </c>
      <c r="D6" s="5" t="n">
        <v>62038</v>
      </c>
    </row>
    <row r="7" spans="1:4">
      <c r="A7" s="4" t="s">
        <v>529</v>
      </c>
      <c r="B7" s="5" t="n">
        <v>61809</v>
      </c>
      <c r="D7" s="5" t="n">
        <v>59369</v>
      </c>
    </row>
    <row r="8" spans="1:4">
      <c r="A8" s="4" t="s">
        <v>530</v>
      </c>
      <c r="B8" s="5" t="n">
        <v>60867</v>
      </c>
      <c r="C8" s="7" t="n">
        <v>83941</v>
      </c>
    </row>
    <row r="9" spans="1:4">
      <c r="A9" s="4" t="s">
        <v>531</v>
      </c>
      <c r="B9" s="5" t="n">
        <v>805</v>
      </c>
      <c r="C9" s="5" t="n">
        <v>938</v>
      </c>
    </row>
    <row r="10" spans="1:4">
      <c r="A10" s="4" t="s">
        <v>532</v>
      </c>
      <c r="B10" s="5" t="n">
        <v>105</v>
      </c>
      <c r="C10" s="5" t="n">
        <v>90</v>
      </c>
    </row>
    <row r="11" spans="1:4">
      <c r="A11" s="4" t="s">
        <v>423</v>
      </c>
    </row>
    <row r="12" spans="1:4">
      <c r="A12" s="3" t="s">
        <v>533</v>
      </c>
    </row>
    <row r="13" spans="1:4">
      <c r="A13" s="4" t="s">
        <v>534</v>
      </c>
      <c r="B13" s="5" t="n">
        <v>4324</v>
      </c>
      <c r="D13" s="5" t="n">
        <v>3768</v>
      </c>
    </row>
    <row r="14" spans="1:4">
      <c r="A14" s="4" t="s">
        <v>535</v>
      </c>
      <c r="B14" s="5" t="n">
        <v>3354</v>
      </c>
      <c r="D14" s="5" t="n">
        <v>2908</v>
      </c>
    </row>
    <row r="15" spans="1:4">
      <c r="A15" s="4" t="s">
        <v>530</v>
      </c>
      <c r="B15" s="5" t="n">
        <v>3311</v>
      </c>
      <c r="C15" s="5" t="n">
        <v>4031</v>
      </c>
    </row>
    <row r="16" spans="1:4">
      <c r="A16" s="4" t="s">
        <v>531</v>
      </c>
      <c r="B16" s="5" t="n">
        <v>94</v>
      </c>
      <c r="C16" s="5" t="n">
        <v>109</v>
      </c>
    </row>
    <row r="17" spans="1:4">
      <c r="A17" s="4" t="s">
        <v>532</v>
      </c>
      <c r="B17" s="5" t="n">
        <v>7</v>
      </c>
      <c r="C17" s="5" t="n">
        <v>4</v>
      </c>
    </row>
    <row r="18" spans="1:4">
      <c r="A18" s="3" t="s">
        <v>525</v>
      </c>
    </row>
    <row r="19" spans="1:4">
      <c r="A19" s="4" t="s">
        <v>536</v>
      </c>
      <c r="B19" s="5" t="n">
        <v>49940</v>
      </c>
      <c r="D19" s="5" t="n">
        <v>47897</v>
      </c>
    </row>
    <row r="20" spans="1:4">
      <c r="A20" s="4" t="s">
        <v>537</v>
      </c>
      <c r="B20" s="5" t="n">
        <v>48721</v>
      </c>
      <c r="D20" s="5" t="n">
        <v>46783</v>
      </c>
    </row>
    <row r="21" spans="1:4">
      <c r="A21" s="4" t="s">
        <v>526</v>
      </c>
      <c r="B21" s="5" t="n">
        <v>-5832</v>
      </c>
      <c r="D21" s="5" t="n">
        <v>-5505</v>
      </c>
    </row>
    <row r="22" spans="1:4">
      <c r="A22" s="4" t="s">
        <v>530</v>
      </c>
      <c r="B22" s="5" t="n">
        <v>47868</v>
      </c>
      <c r="C22" s="5" t="n">
        <v>65091</v>
      </c>
    </row>
    <row r="23" spans="1:4">
      <c r="A23" s="4" t="s">
        <v>531</v>
      </c>
      <c r="B23" s="5" t="n">
        <v>592</v>
      </c>
      <c r="C23" s="5" t="n">
        <v>670</v>
      </c>
    </row>
    <row r="24" spans="1:4">
      <c r="A24" s="4" t="s">
        <v>532</v>
      </c>
      <c r="B24" s="5" t="n">
        <v>83</v>
      </c>
      <c r="C24" s="5" t="n">
        <v>70</v>
      </c>
    </row>
    <row r="25" spans="1:4">
      <c r="A25" s="3" t="s">
        <v>527</v>
      </c>
    </row>
    <row r="26" spans="1:4">
      <c r="A26" s="4" t="s">
        <v>528</v>
      </c>
      <c r="B26" s="5" t="n">
        <v>54264</v>
      </c>
      <c r="D26" s="5" t="n">
        <v>51665</v>
      </c>
    </row>
    <row r="27" spans="1:4">
      <c r="A27" s="4" t="s">
        <v>529</v>
      </c>
      <c r="B27" s="5" t="n">
        <v>52075</v>
      </c>
      <c r="D27" s="5" t="n">
        <v>49691</v>
      </c>
    </row>
    <row r="28" spans="1:4">
      <c r="A28" s="4" t="s">
        <v>530</v>
      </c>
      <c r="B28" s="5" t="n">
        <v>51179</v>
      </c>
      <c r="C28" s="5" t="n">
        <v>69122</v>
      </c>
    </row>
    <row r="29" spans="1:4">
      <c r="A29" s="4" t="s">
        <v>531</v>
      </c>
      <c r="B29" s="5" t="n">
        <v>686</v>
      </c>
      <c r="C29" s="5" t="n">
        <v>779</v>
      </c>
    </row>
    <row r="30" spans="1:4">
      <c r="A30" s="4" t="s">
        <v>532</v>
      </c>
      <c r="B30" s="5" t="n">
        <v>90</v>
      </c>
      <c r="C30" s="5" t="n">
        <v>74</v>
      </c>
    </row>
    <row r="31" spans="1:4">
      <c r="A31" s="4" t="s">
        <v>424</v>
      </c>
    </row>
    <row r="32" spans="1:4">
      <c r="A32" s="3" t="s">
        <v>533</v>
      </c>
    </row>
    <row r="33" spans="1:4">
      <c r="A33" s="4" t="s">
        <v>534</v>
      </c>
      <c r="B33" s="5" t="n">
        <v>24</v>
      </c>
      <c r="D33" s="5" t="n">
        <v>24</v>
      </c>
    </row>
    <row r="34" spans="1:4">
      <c r="A34" s="4" t="s">
        <v>535</v>
      </c>
      <c r="B34" s="5" t="n">
        <v>20</v>
      </c>
      <c r="D34" s="5" t="n">
        <v>21</v>
      </c>
    </row>
    <row r="35" spans="1:4">
      <c r="A35" s="4" t="s">
        <v>530</v>
      </c>
      <c r="B35" s="5" t="n">
        <v>20</v>
      </c>
      <c r="C35" s="5" t="n">
        <v>26</v>
      </c>
    </row>
    <row r="36" spans="1:4">
      <c r="A36" s="4" t="s">
        <v>531</v>
      </c>
      <c r="B36" s="5" t="n">
        <v>1</v>
      </c>
      <c r="C36" s="5" t="n">
        <v>1</v>
      </c>
    </row>
    <row r="37" spans="1:4">
      <c r="A37" s="4" t="s">
        <v>532</v>
      </c>
      <c r="B37" s="5" t="n">
        <v>0</v>
      </c>
      <c r="C37" s="5" t="n">
        <v>0</v>
      </c>
    </row>
    <row r="38" spans="1:4">
      <c r="A38" s="3" t="s">
        <v>525</v>
      </c>
    </row>
    <row r="39" spans="1:4">
      <c r="A39" s="4" t="s">
        <v>536</v>
      </c>
      <c r="B39" s="5" t="n">
        <v>944</v>
      </c>
      <c r="D39" s="5" t="n">
        <v>752</v>
      </c>
    </row>
    <row r="40" spans="1:4">
      <c r="A40" s="4" t="s">
        <v>537</v>
      </c>
      <c r="B40" s="5" t="n">
        <v>955</v>
      </c>
      <c r="D40" s="5" t="n">
        <v>757</v>
      </c>
    </row>
    <row r="41" spans="1:4">
      <c r="A41" s="4" t="s">
        <v>526</v>
      </c>
      <c r="B41" s="5" t="n">
        <v>-45</v>
      </c>
      <c r="D41" s="5" t="n">
        <v>-24</v>
      </c>
    </row>
    <row r="42" spans="1:4">
      <c r="A42" s="4" t="s">
        <v>530</v>
      </c>
      <c r="B42" s="5" t="n">
        <v>869</v>
      </c>
      <c r="C42" s="5" t="n">
        <v>825</v>
      </c>
    </row>
    <row r="43" spans="1:4">
      <c r="A43" s="4" t="s">
        <v>531</v>
      </c>
      <c r="B43" s="5" t="n">
        <v>8</v>
      </c>
      <c r="C43" s="5" t="n">
        <v>12</v>
      </c>
    </row>
    <row r="44" spans="1:4">
      <c r="A44" s="4" t="s">
        <v>532</v>
      </c>
      <c r="B44" s="5" t="n">
        <v>3</v>
      </c>
      <c r="C44" s="5" t="n">
        <v>2</v>
      </c>
    </row>
    <row r="45" spans="1:4">
      <c r="A45" s="3" t="s">
        <v>527</v>
      </c>
    </row>
    <row r="46" spans="1:4">
      <c r="A46" s="4" t="s">
        <v>528</v>
      </c>
      <c r="B46" s="5" t="n">
        <v>968</v>
      </c>
      <c r="D46" s="5" t="n">
        <v>776</v>
      </c>
    </row>
    <row r="47" spans="1:4">
      <c r="A47" s="4" t="s">
        <v>529</v>
      </c>
      <c r="B47" s="5" t="n">
        <v>975</v>
      </c>
      <c r="D47" s="5" t="n">
        <v>778</v>
      </c>
    </row>
    <row r="48" spans="1:4">
      <c r="A48" s="4" t="s">
        <v>530</v>
      </c>
      <c r="B48" s="5" t="n">
        <v>889</v>
      </c>
      <c r="C48" s="5" t="n">
        <v>851</v>
      </c>
    </row>
    <row r="49" spans="1:4">
      <c r="A49" s="4" t="s">
        <v>531</v>
      </c>
      <c r="B49" s="5" t="n">
        <v>9</v>
      </c>
      <c r="C49" s="5" t="n">
        <v>13</v>
      </c>
    </row>
    <row r="50" spans="1:4">
      <c r="A50" s="4" t="s">
        <v>532</v>
      </c>
      <c r="B50" s="5" t="n">
        <v>3</v>
      </c>
      <c r="C50" s="5" t="n">
        <v>2</v>
      </c>
    </row>
    <row r="51" spans="1:4">
      <c r="A51" s="4" t="s">
        <v>425</v>
      </c>
    </row>
    <row r="52" spans="1:4">
      <c r="A52" s="3" t="s">
        <v>533</v>
      </c>
    </row>
    <row r="53" spans="1:4">
      <c r="A53" s="4" t="s">
        <v>534</v>
      </c>
      <c r="B53" s="5" t="n">
        <v>261</v>
      </c>
      <c r="D53" s="5" t="n">
        <v>259</v>
      </c>
    </row>
    <row r="54" spans="1:4">
      <c r="A54" s="4" t="s">
        <v>535</v>
      </c>
      <c r="B54" s="5" t="n">
        <v>259</v>
      </c>
      <c r="D54" s="5" t="n">
        <v>256</v>
      </c>
    </row>
    <row r="55" spans="1:4">
      <c r="A55" s="4" t="s">
        <v>530</v>
      </c>
      <c r="B55" s="5" t="n">
        <v>263</v>
      </c>
      <c r="C55" s="5" t="n">
        <v>311</v>
      </c>
    </row>
    <row r="56" spans="1:4">
      <c r="A56" s="4" t="s">
        <v>531</v>
      </c>
      <c r="B56" s="5" t="n">
        <v>3</v>
      </c>
      <c r="C56" s="5" t="n">
        <v>3</v>
      </c>
    </row>
    <row r="57" spans="1:4">
      <c r="A57" s="4" t="s">
        <v>532</v>
      </c>
      <c r="B57" s="5" t="n">
        <v>0</v>
      </c>
      <c r="C57" s="5" t="n">
        <v>0</v>
      </c>
    </row>
    <row r="58" spans="1:4">
      <c r="A58" s="3" t="s">
        <v>525</v>
      </c>
    </row>
    <row r="59" spans="1:4">
      <c r="A59" s="4" t="s">
        <v>536</v>
      </c>
      <c r="B59" s="5" t="n">
        <v>245</v>
      </c>
      <c r="D59" s="5" t="n">
        <v>232</v>
      </c>
    </row>
    <row r="60" spans="1:4">
      <c r="A60" s="4" t="s">
        <v>537</v>
      </c>
      <c r="B60" s="5" t="n">
        <v>241</v>
      </c>
      <c r="D60" s="5" t="n">
        <v>228</v>
      </c>
    </row>
    <row r="61" spans="1:4">
      <c r="A61" s="4" t="s">
        <v>526</v>
      </c>
      <c r="B61" s="5" t="n">
        <v>-14</v>
      </c>
      <c r="D61" s="5" t="n">
        <v>-14</v>
      </c>
    </row>
    <row r="62" spans="1:4">
      <c r="A62" s="4" t="s">
        <v>530</v>
      </c>
      <c r="B62" s="5" t="n">
        <v>226</v>
      </c>
      <c r="C62" s="5" t="n">
        <v>274</v>
      </c>
    </row>
    <row r="63" spans="1:4">
      <c r="A63" s="4" t="s">
        <v>531</v>
      </c>
      <c r="B63" s="5" t="n">
        <v>2</v>
      </c>
      <c r="C63" s="5" t="n">
        <v>3</v>
      </c>
    </row>
    <row r="64" spans="1:4">
      <c r="A64" s="4" t="s">
        <v>532</v>
      </c>
      <c r="B64" s="5" t="n">
        <v>1</v>
      </c>
      <c r="C64" s="5" t="n">
        <v>1</v>
      </c>
    </row>
    <row r="65" spans="1:4">
      <c r="A65" s="3" t="s">
        <v>527</v>
      </c>
    </row>
    <row r="66" spans="1:4">
      <c r="A66" s="4" t="s">
        <v>528</v>
      </c>
      <c r="B66" s="5" t="n">
        <v>506</v>
      </c>
      <c r="D66" s="5" t="n">
        <v>491</v>
      </c>
    </row>
    <row r="67" spans="1:4">
      <c r="A67" s="4" t="s">
        <v>529</v>
      </c>
      <c r="B67" s="5" t="n">
        <v>500</v>
      </c>
      <c r="D67" s="5" t="n">
        <v>484</v>
      </c>
    </row>
    <row r="68" spans="1:4">
      <c r="A68" s="4" t="s">
        <v>530</v>
      </c>
      <c r="B68" s="5" t="n">
        <v>489</v>
      </c>
      <c r="C68" s="5" t="n">
        <v>585</v>
      </c>
    </row>
    <row r="69" spans="1:4">
      <c r="A69" s="4" t="s">
        <v>531</v>
      </c>
      <c r="B69" s="5" t="n">
        <v>5</v>
      </c>
      <c r="C69" s="5" t="n">
        <v>6</v>
      </c>
    </row>
    <row r="70" spans="1:4">
      <c r="A70" s="4" t="s">
        <v>532</v>
      </c>
      <c r="B70" s="5" t="n">
        <v>1</v>
      </c>
      <c r="C70" s="5" t="n">
        <v>1</v>
      </c>
    </row>
    <row r="71" spans="1:4">
      <c r="A71" s="4" t="s">
        <v>426</v>
      </c>
    </row>
    <row r="72" spans="1:4">
      <c r="A72" s="3" t="s">
        <v>533</v>
      </c>
    </row>
    <row r="73" spans="1:4">
      <c r="A73" s="4" t="s">
        <v>534</v>
      </c>
      <c r="B73" s="5" t="n">
        <v>1636</v>
      </c>
      <c r="D73" s="5" t="n">
        <v>1558</v>
      </c>
    </row>
    <row r="74" spans="1:4">
      <c r="A74" s="4" t="s">
        <v>535</v>
      </c>
      <c r="B74" s="5" t="n">
        <v>1354</v>
      </c>
      <c r="D74" s="5" t="n">
        <v>1297</v>
      </c>
    </row>
    <row r="75" spans="1:4">
      <c r="A75" s="4" t="s">
        <v>530</v>
      </c>
      <c r="B75" s="5" t="n">
        <v>1356</v>
      </c>
      <c r="C75" s="5" t="n">
        <v>1655</v>
      </c>
    </row>
    <row r="76" spans="1:4">
      <c r="A76" s="4" t="s">
        <v>531</v>
      </c>
      <c r="B76" s="5" t="n">
        <v>23</v>
      </c>
      <c r="C76" s="5" t="n">
        <v>29</v>
      </c>
    </row>
    <row r="77" spans="1:4">
      <c r="A77" s="4" t="s">
        <v>532</v>
      </c>
      <c r="B77" s="5" t="n">
        <v>1</v>
      </c>
      <c r="C77" s="5" t="n">
        <v>1</v>
      </c>
    </row>
    <row r="78" spans="1:4">
      <c r="A78" s="3" t="s">
        <v>525</v>
      </c>
    </row>
    <row r="79" spans="1:4">
      <c r="A79" s="4" t="s">
        <v>536</v>
      </c>
      <c r="B79" s="5" t="n">
        <v>7255</v>
      </c>
      <c r="D79" s="5" t="n">
        <v>7407</v>
      </c>
    </row>
    <row r="80" spans="1:4">
      <c r="A80" s="4" t="s">
        <v>537</v>
      </c>
      <c r="B80" s="5" t="n">
        <v>6784</v>
      </c>
      <c r="D80" s="5" t="n">
        <v>6987</v>
      </c>
    </row>
    <row r="81" spans="1:4">
      <c r="A81" s="4" t="s">
        <v>526</v>
      </c>
      <c r="B81" s="5" t="n">
        <v>-1077</v>
      </c>
      <c r="D81" s="5" t="n">
        <v>-1087</v>
      </c>
    </row>
    <row r="82" spans="1:4">
      <c r="A82" s="4" t="s">
        <v>530</v>
      </c>
      <c r="B82" s="5" t="n">
        <v>6834</v>
      </c>
      <c r="C82" s="5" t="n">
        <v>11416</v>
      </c>
    </row>
    <row r="83" spans="1:4">
      <c r="A83" s="4" t="s">
        <v>531</v>
      </c>
      <c r="B83" s="5" t="n">
        <v>80</v>
      </c>
      <c r="C83" s="5" t="n">
        <v>107</v>
      </c>
    </row>
    <row r="84" spans="1:4">
      <c r="A84" s="4" t="s">
        <v>532</v>
      </c>
      <c r="B84" s="5" t="n">
        <v>9</v>
      </c>
      <c r="C84" s="5" t="n">
        <v>11</v>
      </c>
    </row>
    <row r="85" spans="1:4">
      <c r="A85" s="3" t="s">
        <v>527</v>
      </c>
    </row>
    <row r="86" spans="1:4">
      <c r="A86" s="4" t="s">
        <v>528</v>
      </c>
      <c r="B86" s="5" t="n">
        <v>8891</v>
      </c>
      <c r="D86" s="5" t="n">
        <v>8965</v>
      </c>
    </row>
    <row r="87" spans="1:4">
      <c r="A87" s="4" t="s">
        <v>529</v>
      </c>
      <c r="B87" s="5" t="n">
        <v>8138</v>
      </c>
      <c r="D87" s="5" t="n">
        <v>8284</v>
      </c>
    </row>
    <row r="88" spans="1:4">
      <c r="A88" s="4" t="s">
        <v>530</v>
      </c>
      <c r="B88" s="5" t="n">
        <v>8190</v>
      </c>
      <c r="C88" s="5" t="n">
        <v>13071</v>
      </c>
    </row>
    <row r="89" spans="1:4">
      <c r="A89" s="4" t="s">
        <v>531</v>
      </c>
      <c r="B89" s="5" t="n">
        <v>103</v>
      </c>
      <c r="C89" s="5" t="n">
        <v>136</v>
      </c>
    </row>
    <row r="90" spans="1:4">
      <c r="A90" s="4" t="s">
        <v>532</v>
      </c>
      <c r="B90" s="5" t="n">
        <v>10</v>
      </c>
      <c r="C90" s="5" t="n">
        <v>12</v>
      </c>
    </row>
    <row r="91" spans="1:4">
      <c r="A91" s="4" t="s">
        <v>384</v>
      </c>
    </row>
    <row r="92" spans="1:4">
      <c r="A92" s="3" t="s">
        <v>533</v>
      </c>
    </row>
    <row r="93" spans="1:4">
      <c r="A93" s="4" t="s">
        <v>534</v>
      </c>
      <c r="B93" s="5" t="n">
        <v>6245</v>
      </c>
      <c r="D93" s="5" t="n">
        <v>5609</v>
      </c>
    </row>
    <row r="94" spans="1:4">
      <c r="A94" s="4" t="s">
        <v>535</v>
      </c>
      <c r="B94" s="5" t="n">
        <v>4987</v>
      </c>
      <c r="D94" s="5" t="n">
        <v>4482</v>
      </c>
    </row>
    <row r="95" spans="1:4">
      <c r="A95" s="4" t="s">
        <v>530</v>
      </c>
      <c r="B95" s="5" t="n">
        <v>4950</v>
      </c>
      <c r="C95" s="5" t="n">
        <v>6023</v>
      </c>
    </row>
    <row r="96" spans="1:4">
      <c r="A96" s="4" t="s">
        <v>531</v>
      </c>
      <c r="B96" s="5" t="n">
        <v>121</v>
      </c>
      <c r="C96" s="5" t="n">
        <v>142</v>
      </c>
    </row>
    <row r="97" spans="1:4">
      <c r="A97" s="4" t="s">
        <v>532</v>
      </c>
      <c r="B97" s="5" t="n">
        <v>8</v>
      </c>
      <c r="C97" s="5" t="n">
        <v>5</v>
      </c>
    </row>
    <row r="98" spans="1:4">
      <c r="A98" s="3" t="s">
        <v>525</v>
      </c>
    </row>
    <row r="99" spans="1:4">
      <c r="A99" s="4" t="s">
        <v>536</v>
      </c>
      <c r="B99" s="5" t="n">
        <v>58384</v>
      </c>
      <c r="D99" s="5" t="n">
        <v>56288</v>
      </c>
    </row>
    <row r="100" spans="1:4">
      <c r="A100" s="4" t="s">
        <v>537</v>
      </c>
      <c r="B100" s="5" t="n">
        <v>56701</v>
      </c>
      <c r="D100" s="5" t="n">
        <v>54755</v>
      </c>
    </row>
    <row r="101" spans="1:4">
      <c r="A101" s="4" t="s">
        <v>526</v>
      </c>
      <c r="B101" s="5" t="n">
        <v>-6968</v>
      </c>
      <c r="D101" s="5" t="n">
        <v>-6630</v>
      </c>
    </row>
    <row r="102" spans="1:4">
      <c r="A102" s="4" t="s">
        <v>530</v>
      </c>
      <c r="B102" s="5" t="n">
        <v>55797</v>
      </c>
      <c r="C102" s="5" t="n">
        <v>77606</v>
      </c>
    </row>
    <row r="103" spans="1:4">
      <c r="A103" s="4" t="s">
        <v>531</v>
      </c>
      <c r="B103" s="5" t="n">
        <v>682</v>
      </c>
      <c r="C103" s="5" t="n">
        <v>792</v>
      </c>
    </row>
    <row r="104" spans="1:4">
      <c r="A104" s="4" t="s">
        <v>532</v>
      </c>
      <c r="B104" s="5" t="n">
        <v>96</v>
      </c>
      <c r="C104" s="5" t="n">
        <v>84</v>
      </c>
    </row>
    <row r="105" spans="1:4">
      <c r="A105" s="3" t="s">
        <v>527</v>
      </c>
    </row>
    <row r="106" spans="1:4">
      <c r="A106" s="4" t="s">
        <v>528</v>
      </c>
      <c r="B106" s="5" t="n">
        <v>64629</v>
      </c>
      <c r="D106" s="5" t="n">
        <v>61897</v>
      </c>
    </row>
    <row r="107" spans="1:4">
      <c r="A107" s="4" t="s">
        <v>529</v>
      </c>
      <c r="B107" s="5" t="n">
        <v>61688</v>
      </c>
      <c r="D107" s="5" t="n">
        <v>59237</v>
      </c>
    </row>
    <row r="108" spans="1:4">
      <c r="A108" s="4" t="s">
        <v>530</v>
      </c>
      <c r="B108" s="5" t="n">
        <v>60747</v>
      </c>
      <c r="C108" s="5" t="n">
        <v>83629</v>
      </c>
    </row>
    <row r="109" spans="1:4">
      <c r="A109" s="4" t="s">
        <v>531</v>
      </c>
      <c r="B109" s="5" t="n">
        <v>803</v>
      </c>
      <c r="C109" s="5" t="n">
        <v>934</v>
      </c>
    </row>
    <row r="110" spans="1:4">
      <c r="A110" s="4" t="s">
        <v>532</v>
      </c>
      <c r="B110" s="5" t="n">
        <v>104</v>
      </c>
      <c r="C110" s="5" t="n">
        <v>89</v>
      </c>
    </row>
    <row r="111" spans="1:4">
      <c r="A111" s="4" t="s">
        <v>400</v>
      </c>
    </row>
    <row r="112" spans="1:4">
      <c r="A112" s="3" t="s">
        <v>533</v>
      </c>
    </row>
    <row r="113" spans="1:4">
      <c r="A113" s="4" t="s">
        <v>534</v>
      </c>
      <c r="B113" s="5" t="n">
        <v>92</v>
      </c>
      <c r="D113" s="5" t="n">
        <v>106</v>
      </c>
    </row>
    <row r="114" spans="1:4">
      <c r="A114" s="4" t="s">
        <v>535</v>
      </c>
      <c r="B114" s="5" t="n">
        <v>85</v>
      </c>
      <c r="D114" s="5" t="n">
        <v>97</v>
      </c>
    </row>
    <row r="115" spans="1:4">
      <c r="A115" s="4" t="s">
        <v>530</v>
      </c>
      <c r="B115" s="5" t="n">
        <v>84</v>
      </c>
      <c r="C115" s="5" t="n">
        <v>271</v>
      </c>
    </row>
    <row r="116" spans="1:4">
      <c r="A116" s="4" t="s">
        <v>531</v>
      </c>
      <c r="B116" s="5" t="n">
        <v>2</v>
      </c>
      <c r="C116" s="5" t="n">
        <v>3</v>
      </c>
    </row>
    <row r="117" spans="1:4">
      <c r="A117" s="4" t="s">
        <v>532</v>
      </c>
      <c r="B117" s="5" t="n">
        <v>1</v>
      </c>
      <c r="C117" s="5" t="n">
        <v>1</v>
      </c>
    </row>
    <row r="118" spans="1:4">
      <c r="A118" s="3" t="s">
        <v>525</v>
      </c>
    </row>
    <row r="119" spans="1:4">
      <c r="A119" s="4" t="s">
        <v>536</v>
      </c>
      <c r="B119" s="5" t="n">
        <v>36</v>
      </c>
      <c r="D119" s="5" t="n">
        <v>35</v>
      </c>
    </row>
    <row r="120" spans="1:4">
      <c r="A120" s="4" t="s">
        <v>537</v>
      </c>
      <c r="B120" s="5" t="n">
        <v>36</v>
      </c>
      <c r="D120" s="5" t="n">
        <v>35</v>
      </c>
    </row>
    <row r="121" spans="1:4">
      <c r="A121" s="4" t="s">
        <v>526</v>
      </c>
      <c r="B121" s="5" t="n">
        <v>-8</v>
      </c>
      <c r="D121" s="5" t="n">
        <v>-7</v>
      </c>
    </row>
    <row r="122" spans="1:4">
      <c r="A122" s="4" t="s">
        <v>530</v>
      </c>
      <c r="B122" s="5" t="n">
        <v>36</v>
      </c>
      <c r="C122" s="5" t="n">
        <v>41</v>
      </c>
    </row>
    <row r="123" spans="1:4">
      <c r="A123" s="4" t="s">
        <v>531</v>
      </c>
      <c r="B123" s="5" t="n">
        <v>0</v>
      </c>
      <c r="C123" s="5" t="n">
        <v>1</v>
      </c>
    </row>
    <row r="124" spans="1:4">
      <c r="A124" s="4" t="s">
        <v>532</v>
      </c>
      <c r="B124" s="5" t="n">
        <v>0</v>
      </c>
      <c r="C124" s="5" t="n">
        <v>0</v>
      </c>
    </row>
    <row r="125" spans="1:4">
      <c r="A125" s="3" t="s">
        <v>527</v>
      </c>
    </row>
    <row r="126" spans="1:4">
      <c r="A126" s="4" t="s">
        <v>528</v>
      </c>
      <c r="B126" s="5" t="n">
        <v>128</v>
      </c>
      <c r="D126" s="5" t="n">
        <v>141</v>
      </c>
    </row>
    <row r="127" spans="1:4">
      <c r="A127" s="4" t="s">
        <v>529</v>
      </c>
      <c r="B127" s="5" t="n">
        <v>121</v>
      </c>
      <c r="D127" s="7" t="n">
        <v>132</v>
      </c>
    </row>
    <row r="128" spans="1:4">
      <c r="A128" s="4" t="s">
        <v>530</v>
      </c>
      <c r="B128" s="5" t="n">
        <v>120</v>
      </c>
      <c r="C128" s="5" t="n">
        <v>312</v>
      </c>
    </row>
    <row r="129" spans="1:4">
      <c r="A129" s="4" t="s">
        <v>531</v>
      </c>
      <c r="B129" s="5" t="n">
        <v>2</v>
      </c>
      <c r="C129" s="5" t="n">
        <v>4</v>
      </c>
    </row>
    <row r="130" spans="1:4">
      <c r="A130" s="4" t="s">
        <v>532</v>
      </c>
      <c r="B130" s="7" t="n">
        <v>1</v>
      </c>
      <c r="C130"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38</v>
      </c>
      <c r="B1" s="2" t="s">
        <v>1</v>
      </c>
    </row>
    <row r="2" spans="1:3">
      <c r="B2" s="2" t="s">
        <v>369</v>
      </c>
      <c r="C2" s="2" t="s">
        <v>370</v>
      </c>
    </row>
    <row r="3" spans="1:3">
      <c r="A3" s="4" t="s">
        <v>423</v>
      </c>
    </row>
    <row r="4" spans="1:3">
      <c r="A4" s="3" t="s">
        <v>539</v>
      </c>
    </row>
    <row r="5" spans="1:3">
      <c r="A5" s="4" t="s">
        <v>540</v>
      </c>
      <c r="B5" s="5" t="n">
        <v>19699</v>
      </c>
      <c r="C5" s="5" t="n">
        <v>8964</v>
      </c>
    </row>
    <row r="6" spans="1:3">
      <c r="A6" s="4" t="s">
        <v>541</v>
      </c>
      <c r="B6" s="7" t="n">
        <v>3305</v>
      </c>
      <c r="C6" s="7" t="n">
        <v>1283</v>
      </c>
    </row>
    <row r="7" spans="1:3">
      <c r="A7" s="4" t="s">
        <v>424</v>
      </c>
    </row>
    <row r="8" spans="1:3">
      <c r="A8" s="3" t="s">
        <v>539</v>
      </c>
    </row>
    <row r="9" spans="1:3">
      <c r="A9" s="4" t="s">
        <v>540</v>
      </c>
      <c r="B9" s="5" t="n">
        <v>2816</v>
      </c>
      <c r="C9" s="5" t="n">
        <v>1192</v>
      </c>
    </row>
    <row r="10" spans="1:3">
      <c r="A10" s="4" t="s">
        <v>541</v>
      </c>
      <c r="B10" s="7" t="n">
        <v>292</v>
      </c>
      <c r="C10" s="7" t="n">
        <v>88</v>
      </c>
    </row>
    <row r="11" spans="1:3">
      <c r="A11" s="4" t="s">
        <v>425</v>
      </c>
    </row>
    <row r="12" spans="1:3">
      <c r="A12" s="3" t="s">
        <v>539</v>
      </c>
    </row>
    <row r="13" spans="1:3">
      <c r="A13" s="4" t="s">
        <v>540</v>
      </c>
      <c r="B13" s="5" t="n">
        <v>319</v>
      </c>
      <c r="C13" s="5" t="n">
        <v>250</v>
      </c>
    </row>
    <row r="14" spans="1:3">
      <c r="A14" s="4" t="s">
        <v>541</v>
      </c>
      <c r="B14" s="7" t="n">
        <v>57</v>
      </c>
      <c r="C14" s="7" t="n">
        <v>35</v>
      </c>
    </row>
    <row r="15" spans="1:3">
      <c r="A15" s="4" t="s">
        <v>426</v>
      </c>
    </row>
    <row r="16" spans="1:3">
      <c r="A16" s="3" t="s">
        <v>539</v>
      </c>
    </row>
    <row r="17" spans="1:3">
      <c r="A17" s="4" t="s">
        <v>540</v>
      </c>
      <c r="B17" s="5" t="n">
        <v>1239</v>
      </c>
      <c r="C17" s="5" t="n">
        <v>680</v>
      </c>
    </row>
    <row r="18" spans="1:3">
      <c r="A18" s="4" t="s">
        <v>541</v>
      </c>
      <c r="B18" s="7" t="n">
        <v>203</v>
      </c>
      <c r="C18" s="7" t="n">
        <v>114</v>
      </c>
    </row>
    <row r="19" spans="1:3">
      <c r="A19" s="4" t="s">
        <v>384</v>
      </c>
    </row>
    <row r="20" spans="1:3">
      <c r="A20" s="3" t="s">
        <v>539</v>
      </c>
    </row>
    <row r="21" spans="1:3">
      <c r="A21" s="4" t="s">
        <v>540</v>
      </c>
      <c r="B21" s="5" t="n">
        <v>24073</v>
      </c>
      <c r="C21" s="5" t="n">
        <v>11086</v>
      </c>
    </row>
    <row r="22" spans="1:3">
      <c r="A22" s="4" t="s">
        <v>541</v>
      </c>
      <c r="B22" s="7" t="n">
        <v>3857</v>
      </c>
      <c r="C22" s="7" t="n">
        <v>1520</v>
      </c>
    </row>
    <row r="23" spans="1:3">
      <c r="A23" s="4" t="s">
        <v>542</v>
      </c>
      <c r="B23" s="7" t="n">
        <v>3900</v>
      </c>
      <c r="C23" s="7" t="n">
        <v>1500</v>
      </c>
    </row>
    <row r="24" spans="1:3">
      <c r="A24" s="4" t="s">
        <v>400</v>
      </c>
    </row>
    <row r="25" spans="1:3">
      <c r="A25" s="3" t="s">
        <v>539</v>
      </c>
    </row>
    <row r="26" spans="1:3">
      <c r="A26" s="4" t="s">
        <v>540</v>
      </c>
      <c r="B26" s="5" t="n">
        <v>0</v>
      </c>
      <c r="C26" s="5" t="n">
        <v>0</v>
      </c>
    </row>
    <row r="27" spans="1:3">
      <c r="A27" s="4" t="s">
        <v>541</v>
      </c>
      <c r="B27" s="7" t="n">
        <v>0</v>
      </c>
      <c r="C2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43</v>
      </c>
      <c r="B1" s="2" t="s">
        <v>1</v>
      </c>
    </row>
    <row r="2" spans="1:3">
      <c r="B2" s="2" t="s">
        <v>369</v>
      </c>
      <c r="C2" s="2" t="s">
        <v>370</v>
      </c>
    </row>
    <row r="3" spans="1:3">
      <c r="A3" s="4" t="s">
        <v>423</v>
      </c>
    </row>
    <row r="4" spans="1:3">
      <c r="A4" s="3" t="s">
        <v>544</v>
      </c>
    </row>
    <row r="5" spans="1:3">
      <c r="A5" s="4" t="s">
        <v>381</v>
      </c>
      <c r="B5" s="5" t="n">
        <v>2956</v>
      </c>
      <c r="C5" s="5" t="n">
        <v>3356</v>
      </c>
    </row>
    <row r="6" spans="1:3">
      <c r="A6" s="4" t="s">
        <v>545</v>
      </c>
      <c r="B6" s="7" t="n">
        <v>443</v>
      </c>
      <c r="C6" s="7" t="n">
        <v>553</v>
      </c>
    </row>
    <row r="7" spans="1:3">
      <c r="A7" s="4" t="s">
        <v>424</v>
      </c>
    </row>
    <row r="8" spans="1:3">
      <c r="A8" s="3" t="s">
        <v>544</v>
      </c>
    </row>
    <row r="9" spans="1:3">
      <c r="A9" s="4" t="s">
        <v>381</v>
      </c>
      <c r="B9" s="5" t="n">
        <v>170</v>
      </c>
      <c r="C9" s="5" t="n">
        <v>168</v>
      </c>
    </row>
    <row r="10" spans="1:3">
      <c r="A10" s="4" t="s">
        <v>545</v>
      </c>
      <c r="B10" s="7" t="n">
        <v>15</v>
      </c>
      <c r="C10" s="7" t="n">
        <v>13</v>
      </c>
    </row>
    <row r="11" spans="1:3">
      <c r="A11" s="4" t="s">
        <v>425</v>
      </c>
    </row>
    <row r="12" spans="1:3">
      <c r="A12" s="3" t="s">
        <v>544</v>
      </c>
    </row>
    <row r="13" spans="1:3">
      <c r="A13" s="4" t="s">
        <v>381</v>
      </c>
      <c r="B13" s="5" t="n">
        <v>44</v>
      </c>
      <c r="C13" s="5" t="n">
        <v>56</v>
      </c>
    </row>
    <row r="14" spans="1:3">
      <c r="A14" s="4" t="s">
        <v>545</v>
      </c>
      <c r="B14" s="7" t="n">
        <v>7</v>
      </c>
      <c r="C14" s="7" t="n">
        <v>8</v>
      </c>
    </row>
    <row r="15" spans="1:3">
      <c r="A15" s="4" t="s">
        <v>426</v>
      </c>
    </row>
    <row r="16" spans="1:3">
      <c r="A16" s="3" t="s">
        <v>544</v>
      </c>
    </row>
    <row r="17" spans="1:3">
      <c r="A17" s="4" t="s">
        <v>381</v>
      </c>
      <c r="B17" s="5" t="n">
        <v>275</v>
      </c>
      <c r="C17" s="5" t="n">
        <v>305</v>
      </c>
    </row>
    <row r="18" spans="1:3">
      <c r="A18" s="4" t="s">
        <v>545</v>
      </c>
      <c r="B18" s="7" t="n">
        <v>54</v>
      </c>
      <c r="C18" s="7" t="n">
        <v>64</v>
      </c>
    </row>
    <row r="19" spans="1:3">
      <c r="A19" s="4" t="s">
        <v>384</v>
      </c>
    </row>
    <row r="20" spans="1:3">
      <c r="A20" s="3" t="s">
        <v>544</v>
      </c>
    </row>
    <row r="21" spans="1:3">
      <c r="A21" s="4" t="s">
        <v>381</v>
      </c>
      <c r="B21" s="5" t="n">
        <v>3445</v>
      </c>
      <c r="C21" s="5" t="n">
        <v>3885</v>
      </c>
    </row>
    <row r="22" spans="1:3">
      <c r="A22" s="4" t="s">
        <v>545</v>
      </c>
      <c r="B22" s="7" t="n">
        <v>519</v>
      </c>
      <c r="C22" s="7" t="n">
        <v>638</v>
      </c>
    </row>
    <row r="23" spans="1:3">
      <c r="A23" s="4" t="s">
        <v>400</v>
      </c>
    </row>
    <row r="24" spans="1:3">
      <c r="A24" s="3" t="s">
        <v>544</v>
      </c>
    </row>
    <row r="25" spans="1:3">
      <c r="A25" s="4" t="s">
        <v>381</v>
      </c>
      <c r="B25" s="5" t="n">
        <v>0</v>
      </c>
      <c r="C25" s="5" t="n">
        <v>0</v>
      </c>
    </row>
    <row r="26" spans="1:3">
      <c r="A26" s="4" t="s">
        <v>545</v>
      </c>
      <c r="B26" s="7" t="n">
        <v>0</v>
      </c>
      <c r="C2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1</v>
      </c>
      <c r="C1" s="2" t="s">
        <v>547</v>
      </c>
    </row>
    <row r="2" spans="1:5">
      <c r="B2" s="2" t="s">
        <v>2</v>
      </c>
      <c r="C2" s="2" t="s">
        <v>61</v>
      </c>
      <c r="D2" s="2" t="s">
        <v>23</v>
      </c>
      <c r="E2" s="2" t="s">
        <v>548</v>
      </c>
    </row>
    <row r="3" spans="1:5">
      <c r="A3" s="3" t="s">
        <v>549</v>
      </c>
    </row>
    <row r="4" spans="1:5">
      <c r="A4" s="4" t="s">
        <v>550</v>
      </c>
      <c r="B4" s="7" t="n">
        <v>3157</v>
      </c>
      <c r="C4" s="7" t="n">
        <v>3081</v>
      </c>
    </row>
    <row r="5" spans="1:5">
      <c r="A5" s="4" t="s">
        <v>503</v>
      </c>
      <c r="B5" s="5" t="n">
        <v>8903</v>
      </c>
      <c r="D5" s="7" t="n">
        <v>12803</v>
      </c>
    </row>
    <row r="6" spans="1:5">
      <c r="A6" s="4" t="s">
        <v>551</v>
      </c>
    </row>
    <row r="7" spans="1:5">
      <c r="A7" s="3" t="s">
        <v>549</v>
      </c>
    </row>
    <row r="8" spans="1:5">
      <c r="A8" s="4" t="s">
        <v>552</v>
      </c>
      <c r="B8" s="5" t="n">
        <v>12837</v>
      </c>
      <c r="C8" s="5" t="n">
        <v>9661</v>
      </c>
    </row>
    <row r="9" spans="1:5">
      <c r="A9" s="4" t="s">
        <v>550</v>
      </c>
      <c r="B9" s="7" t="n">
        <v>150</v>
      </c>
      <c r="C9" s="7" t="n">
        <v>141</v>
      </c>
    </row>
    <row r="10" spans="1:5">
      <c r="A10" s="4" t="s">
        <v>553</v>
      </c>
      <c r="B10" s="4" t="s">
        <v>554</v>
      </c>
      <c r="C10" s="4" t="s">
        <v>555</v>
      </c>
    </row>
    <row r="11" spans="1:5">
      <c r="A11" s="4" t="s">
        <v>384</v>
      </c>
    </row>
    <row r="12" spans="1:5">
      <c r="A12" s="3" t="s">
        <v>549</v>
      </c>
    </row>
    <row r="13" spans="1:5">
      <c r="A13" s="4" t="s">
        <v>552</v>
      </c>
      <c r="B13" s="7" t="n">
        <v>18333</v>
      </c>
      <c r="C13" s="7" t="n">
        <v>17081</v>
      </c>
    </row>
    <row r="14" spans="1:5">
      <c r="A14" s="4" t="s">
        <v>550</v>
      </c>
      <c r="B14" s="5" t="n">
        <v>319</v>
      </c>
      <c r="C14" s="5" t="n">
        <v>310</v>
      </c>
    </row>
    <row r="15" spans="1:5">
      <c r="A15" s="4" t="s">
        <v>503</v>
      </c>
      <c r="B15" s="5" t="n">
        <v>8877</v>
      </c>
      <c r="C15" s="5" t="n">
        <v>8979</v>
      </c>
      <c r="D15" s="5" t="n">
        <v>12774</v>
      </c>
      <c r="E15" s="7" t="n">
        <v>13465</v>
      </c>
    </row>
    <row r="16" spans="1:5">
      <c r="A16" s="4" t="s">
        <v>556</v>
      </c>
    </row>
    <row r="17" spans="1:5">
      <c r="A17" s="3" t="s">
        <v>549</v>
      </c>
    </row>
    <row r="18" spans="1:5">
      <c r="A18" s="4" t="s">
        <v>552</v>
      </c>
      <c r="B18" s="5" t="n">
        <v>12208</v>
      </c>
      <c r="C18" s="5" t="n">
        <v>10817</v>
      </c>
    </row>
    <row r="19" spans="1:5">
      <c r="A19" s="4" t="s">
        <v>550</v>
      </c>
      <c r="B19" s="7" t="n">
        <v>139</v>
      </c>
      <c r="C19" s="7" t="n">
        <v>120</v>
      </c>
    </row>
    <row r="20" spans="1:5">
      <c r="A20" s="4" t="s">
        <v>553</v>
      </c>
      <c r="B20" s="4" t="s">
        <v>557</v>
      </c>
      <c r="C20" s="4" t="s">
        <v>558</v>
      </c>
    </row>
    <row r="21" spans="1:5">
      <c r="A21" s="4" t="s">
        <v>559</v>
      </c>
    </row>
    <row r="22" spans="1:5">
      <c r="A22" s="3" t="s">
        <v>549</v>
      </c>
    </row>
    <row r="23" spans="1:5">
      <c r="A23" s="4" t="s">
        <v>552</v>
      </c>
      <c r="B23" s="7" t="n">
        <v>6125</v>
      </c>
      <c r="C23" s="7" t="n">
        <v>6264</v>
      </c>
    </row>
    <row r="24" spans="1:5">
      <c r="A24" s="4" t="s">
        <v>550</v>
      </c>
      <c r="B24" s="7" t="n">
        <v>180</v>
      </c>
      <c r="C24" s="7" t="n">
        <v>190</v>
      </c>
    </row>
    <row r="25" spans="1:5">
      <c r="A25" s="4" t="s">
        <v>553</v>
      </c>
      <c r="B25" s="4" t="s">
        <v>554</v>
      </c>
      <c r="C25" s="4" t="s">
        <v>560</v>
      </c>
    </row>
    <row r="26" spans="1:5">
      <c r="A26" s="4" t="s">
        <v>400</v>
      </c>
    </row>
    <row r="27" spans="1:5">
      <c r="A27" s="3" t="s">
        <v>549</v>
      </c>
    </row>
    <row r="28" spans="1:5">
      <c r="A28" s="4" t="s">
        <v>552</v>
      </c>
      <c r="B28" s="7" t="n">
        <v>207422</v>
      </c>
      <c r="C28" s="7" t="n">
        <v>198656</v>
      </c>
    </row>
    <row r="29" spans="1:5">
      <c r="A29" s="4" t="s">
        <v>550</v>
      </c>
      <c r="B29" s="5" t="n">
        <v>2838</v>
      </c>
      <c r="C29" s="5" t="n">
        <v>2771</v>
      </c>
    </row>
    <row r="30" spans="1:5">
      <c r="A30" s="4" t="s">
        <v>503</v>
      </c>
      <c r="B30" s="5" t="n">
        <v>26</v>
      </c>
      <c r="D30" s="5" t="n">
        <v>29</v>
      </c>
    </row>
    <row r="31" spans="1:5">
      <c r="A31" s="4" t="s">
        <v>561</v>
      </c>
    </row>
    <row r="32" spans="1:5">
      <c r="A32" s="3" t="s">
        <v>549</v>
      </c>
    </row>
    <row r="33" spans="1:5">
      <c r="A33" s="4" t="s">
        <v>552</v>
      </c>
      <c r="B33" s="5" t="n">
        <v>197404</v>
      </c>
      <c r="C33" s="5" t="n">
        <v>188768</v>
      </c>
    </row>
    <row r="34" spans="1:5">
      <c r="A34" s="4" t="s">
        <v>550</v>
      </c>
      <c r="B34" s="7" t="n">
        <v>2375</v>
      </c>
      <c r="C34" s="7" t="n">
        <v>2305</v>
      </c>
    </row>
    <row r="35" spans="1:5">
      <c r="A35" s="4" t="s">
        <v>553</v>
      </c>
      <c r="B35" s="4" t="s">
        <v>557</v>
      </c>
      <c r="C35" s="4" t="s">
        <v>558</v>
      </c>
    </row>
    <row r="36" spans="1:5">
      <c r="A36" s="4" t="s">
        <v>562</v>
      </c>
    </row>
    <row r="37" spans="1:5">
      <c r="A37" s="3" t="s">
        <v>549</v>
      </c>
    </row>
    <row r="38" spans="1:5">
      <c r="A38" s="4" t="s">
        <v>552</v>
      </c>
      <c r="B38" s="7" t="n">
        <v>10018</v>
      </c>
      <c r="C38" s="7" t="n">
        <v>9888</v>
      </c>
    </row>
    <row r="39" spans="1:5">
      <c r="A39" s="4" t="s">
        <v>550</v>
      </c>
      <c r="B39" s="7" t="n">
        <v>463</v>
      </c>
      <c r="C39" s="7" t="n">
        <v>466</v>
      </c>
    </row>
    <row r="40" spans="1:5">
      <c r="A40" s="4" t="s">
        <v>553</v>
      </c>
      <c r="B40" s="4" t="s">
        <v>563</v>
      </c>
      <c r="C40" s="4" t="s">
        <v>564</v>
      </c>
    </row>
    <row r="41" spans="1:5">
      <c r="A41" s="4" t="s">
        <v>503</v>
      </c>
    </row>
    <row r="42" spans="1:5">
      <c r="A42" s="3" t="s">
        <v>549</v>
      </c>
    </row>
    <row r="43" spans="1:5">
      <c r="A43" s="4" t="s">
        <v>503</v>
      </c>
      <c r="B43" s="7" t="n">
        <v>55</v>
      </c>
      <c r="C43" s="7" t="n">
        <v>57</v>
      </c>
      <c r="D43" s="5" t="n">
        <v>64</v>
      </c>
    </row>
    <row r="44" spans="1:5">
      <c r="A44" s="4" t="s">
        <v>565</v>
      </c>
    </row>
    <row r="45" spans="1:5">
      <c r="A45" s="3" t="s">
        <v>549</v>
      </c>
    </row>
    <row r="46" spans="1:5">
      <c r="A46" s="4" t="s">
        <v>503</v>
      </c>
      <c r="B46" s="5" t="n">
        <v>48</v>
      </c>
      <c r="C46" s="7" t="n">
        <v>48</v>
      </c>
      <c r="D46" s="5" t="n">
        <v>54</v>
      </c>
      <c r="E46" s="7" t="n">
        <v>54</v>
      </c>
    </row>
    <row r="47" spans="1:5">
      <c r="A47" s="4" t="s">
        <v>566</v>
      </c>
    </row>
    <row r="48" spans="1:5">
      <c r="A48" s="3" t="s">
        <v>549</v>
      </c>
    </row>
    <row r="49" spans="1:5">
      <c r="A49" s="4" t="s">
        <v>503</v>
      </c>
      <c r="B49" s="7" t="n">
        <v>7</v>
      </c>
      <c r="D49" s="7"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1</v>
      </c>
    </row>
    <row r="2" spans="1:3">
      <c r="A2" s="3" t="s">
        <v>568</v>
      </c>
    </row>
    <row r="3" spans="1:3">
      <c r="A3" s="4" t="s">
        <v>569</v>
      </c>
      <c r="B3" s="7" t="n">
        <v>338457</v>
      </c>
      <c r="C3" s="7" t="n">
        <v>334189</v>
      </c>
    </row>
    <row r="4" spans="1:3">
      <c r="A4" s="4" t="s">
        <v>570</v>
      </c>
      <c r="B4" s="7" t="n">
        <v>86622</v>
      </c>
      <c r="C4" s="7" t="n">
        <v>85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1</v>
      </c>
    </row>
    <row r="2" spans="1:3">
      <c r="A2" s="4" t="s">
        <v>384</v>
      </c>
    </row>
    <row r="3" spans="1:3">
      <c r="A3" s="3" t="s">
        <v>568</v>
      </c>
    </row>
    <row r="4" spans="1:3">
      <c r="A4" s="4" t="s">
        <v>572</v>
      </c>
      <c r="B4" s="7" t="n">
        <v>1200</v>
      </c>
      <c r="C4" s="7" t="n">
        <v>1100</v>
      </c>
    </row>
    <row r="5" spans="1:3">
      <c r="A5" s="4" t="s">
        <v>573</v>
      </c>
    </row>
    <row r="6" spans="1:3">
      <c r="A6" s="3" t="s">
        <v>568</v>
      </c>
    </row>
    <row r="7" spans="1:3">
      <c r="A7" s="4" t="s">
        <v>570</v>
      </c>
      <c r="B7" s="5" t="n">
        <v>48177</v>
      </c>
      <c r="C7" s="5" t="n">
        <v>46364</v>
      </c>
    </row>
    <row r="8" spans="1:3">
      <c r="A8" s="4" t="s">
        <v>574</v>
      </c>
    </row>
    <row r="9" spans="1:3">
      <c r="A9" s="3" t="s">
        <v>568</v>
      </c>
    </row>
    <row r="10" spans="1:3">
      <c r="A10" s="4" t="s">
        <v>570</v>
      </c>
      <c r="B10" s="5" t="n">
        <v>15414</v>
      </c>
      <c r="C10" s="5" t="n">
        <v>14949</v>
      </c>
    </row>
    <row r="11" spans="1:3">
      <c r="A11" s="4" t="s">
        <v>575</v>
      </c>
    </row>
    <row r="12" spans="1:3">
      <c r="A12" s="3" t="s">
        <v>568</v>
      </c>
    </row>
    <row r="13" spans="1:3">
      <c r="A13" s="4" t="s">
        <v>569</v>
      </c>
      <c r="B13" s="5" t="n">
        <v>10404</v>
      </c>
      <c r="C13" s="5" t="n">
        <v>8953</v>
      </c>
    </row>
    <row r="14" spans="1:3">
      <c r="A14" s="4" t="s">
        <v>570</v>
      </c>
      <c r="B14" s="5" t="n">
        <v>1904</v>
      </c>
      <c r="C14" s="5" t="n">
        <v>1734</v>
      </c>
    </row>
    <row r="15" spans="1:3">
      <c r="A15" s="4" t="s">
        <v>576</v>
      </c>
    </row>
    <row r="16" spans="1:3">
      <c r="A16" s="3" t="s">
        <v>568</v>
      </c>
    </row>
    <row r="17" spans="1:3">
      <c r="A17" s="4" t="s">
        <v>569</v>
      </c>
      <c r="B17" s="5" t="n">
        <v>650420</v>
      </c>
      <c r="C17" s="5" t="n">
        <v>617730</v>
      </c>
    </row>
    <row r="18" spans="1:3">
      <c r="A18" s="4" t="s">
        <v>570</v>
      </c>
      <c r="B18" s="5" t="n">
        <v>7148</v>
      </c>
      <c r="C18" s="5" t="n">
        <v>6736</v>
      </c>
    </row>
    <row r="19" spans="1:3">
      <c r="A19" s="4" t="s">
        <v>577</v>
      </c>
    </row>
    <row r="20" spans="1:3">
      <c r="A20" s="3" t="s">
        <v>568</v>
      </c>
    </row>
    <row r="21" spans="1:3">
      <c r="A21" s="4" t="s">
        <v>569</v>
      </c>
      <c r="B21" s="5" t="n">
        <v>15641</v>
      </c>
      <c r="C21" s="5" t="n">
        <v>15975</v>
      </c>
    </row>
    <row r="22" spans="1:3">
      <c r="A22" s="4" t="s">
        <v>570</v>
      </c>
      <c r="B22" s="5" t="n">
        <v>6362</v>
      </c>
      <c r="C22" s="5" t="n">
        <v>6479</v>
      </c>
    </row>
    <row r="23" spans="1:3">
      <c r="A23" s="4" t="s">
        <v>578</v>
      </c>
    </row>
    <row r="24" spans="1:3">
      <c r="A24" s="3" t="s">
        <v>568</v>
      </c>
    </row>
    <row r="25" spans="1:3">
      <c r="A25" s="4" t="s">
        <v>570</v>
      </c>
      <c r="B25" s="5" t="n">
        <v>32763</v>
      </c>
      <c r="C25" s="5" t="n">
        <v>31415</v>
      </c>
    </row>
    <row r="26" spans="1:3">
      <c r="A26" s="4" t="s">
        <v>579</v>
      </c>
    </row>
    <row r="27" spans="1:3">
      <c r="A27" s="3" t="s">
        <v>568</v>
      </c>
    </row>
    <row r="28" spans="1:3">
      <c r="A28" s="4" t="s">
        <v>569</v>
      </c>
      <c r="B28" s="5" t="n">
        <v>197268</v>
      </c>
      <c r="C28" s="5" t="n">
        <v>187299</v>
      </c>
    </row>
    <row r="29" spans="1:3">
      <c r="A29" s="4" t="s">
        <v>570</v>
      </c>
      <c r="B29" s="5" t="n">
        <v>32039</v>
      </c>
      <c r="C29" s="5" t="n">
        <v>30689</v>
      </c>
    </row>
    <row r="30" spans="1:3">
      <c r="A30" s="4" t="s">
        <v>580</v>
      </c>
    </row>
    <row r="31" spans="1:3">
      <c r="A31" s="3" t="s">
        <v>568</v>
      </c>
    </row>
    <row r="32" spans="1:3">
      <c r="A32" s="4" t="s">
        <v>569</v>
      </c>
      <c r="B32" s="5" t="n">
        <v>1756</v>
      </c>
      <c r="C32" s="5" t="n">
        <v>1833</v>
      </c>
    </row>
    <row r="33" spans="1:3">
      <c r="A33" s="4" t="s">
        <v>570</v>
      </c>
      <c r="B33" s="7" t="n">
        <v>724</v>
      </c>
      <c r="C33" s="7" t="n">
        <v>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1</v>
      </c>
    </row>
    <row r="2" spans="1:3">
      <c r="A2" s="3" t="s">
        <v>568</v>
      </c>
    </row>
    <row r="3" spans="1:3">
      <c r="A3" s="4" t="s">
        <v>570</v>
      </c>
      <c r="B3" s="7" t="n">
        <v>19805</v>
      </c>
      <c r="C3" s="7" t="n">
        <v>18284</v>
      </c>
    </row>
    <row r="4" spans="1:3">
      <c r="A4" s="4" t="s">
        <v>384</v>
      </c>
    </row>
    <row r="5" spans="1:3">
      <c r="A5" s="3" t="s">
        <v>568</v>
      </c>
    </row>
    <row r="6" spans="1:3">
      <c r="A6" s="4" t="s">
        <v>570</v>
      </c>
      <c r="B6" s="5" t="n">
        <v>19490</v>
      </c>
      <c r="C6" s="5" t="n">
        <v>17967</v>
      </c>
    </row>
    <row r="7" spans="1:3">
      <c r="A7" s="4" t="s">
        <v>582</v>
      </c>
    </row>
    <row r="8" spans="1:3">
      <c r="A8" s="3" t="s">
        <v>568</v>
      </c>
    </row>
    <row r="9" spans="1:3">
      <c r="A9" s="4" t="s">
        <v>569</v>
      </c>
      <c r="B9" s="5" t="n">
        <v>661399</v>
      </c>
      <c r="C9" s="5" t="n">
        <v>604356</v>
      </c>
    </row>
    <row r="10" spans="1:3">
      <c r="A10" s="4" t="s">
        <v>570</v>
      </c>
      <c r="B10" s="5" t="n">
        <v>19183</v>
      </c>
      <c r="C10" s="5" t="n">
        <v>17788</v>
      </c>
    </row>
    <row r="11" spans="1:3">
      <c r="A11" s="4" t="s">
        <v>583</v>
      </c>
    </row>
    <row r="12" spans="1:3">
      <c r="A12" s="3" t="s">
        <v>568</v>
      </c>
    </row>
    <row r="13" spans="1:3">
      <c r="A13" s="4" t="s">
        <v>569</v>
      </c>
      <c r="B13" s="5" t="n">
        <v>6582</v>
      </c>
      <c r="C13" s="5" t="n">
        <v>3330</v>
      </c>
    </row>
    <row r="14" spans="1:3">
      <c r="A14" s="4" t="s">
        <v>570</v>
      </c>
      <c r="B14" s="5" t="n">
        <v>307</v>
      </c>
      <c r="C14" s="5" t="n">
        <v>179</v>
      </c>
    </row>
    <row r="15" spans="1:3">
      <c r="A15" s="4" t="s">
        <v>400</v>
      </c>
    </row>
    <row r="16" spans="1:3">
      <c r="A16" s="3" t="s">
        <v>568</v>
      </c>
    </row>
    <row r="17" spans="1:3">
      <c r="A17" s="4" t="s">
        <v>570</v>
      </c>
      <c r="B17" s="5" t="n">
        <v>315</v>
      </c>
      <c r="C17" s="5" t="n">
        <v>317</v>
      </c>
    </row>
    <row r="18" spans="1:3">
      <c r="A18" s="4" t="s">
        <v>584</v>
      </c>
    </row>
    <row r="19" spans="1:3">
      <c r="A19" s="3" t="s">
        <v>568</v>
      </c>
    </row>
    <row r="20" spans="1:3">
      <c r="A20" s="4" t="s">
        <v>569</v>
      </c>
      <c r="B20" s="5" t="n">
        <v>1800</v>
      </c>
      <c r="C20" s="5" t="n">
        <v>1800</v>
      </c>
    </row>
    <row r="21" spans="1:3">
      <c r="A21" s="4" t="s">
        <v>570</v>
      </c>
      <c r="B21" s="5" t="n">
        <v>180</v>
      </c>
      <c r="C21" s="5" t="n">
        <v>180</v>
      </c>
    </row>
    <row r="22" spans="1:3">
      <c r="A22" s="4" t="s">
        <v>585</v>
      </c>
    </row>
    <row r="23" spans="1:3">
      <c r="A23" s="3" t="s">
        <v>568</v>
      </c>
    </row>
    <row r="24" spans="1:3">
      <c r="A24" s="4" t="s">
        <v>569</v>
      </c>
      <c r="B24" s="5" t="n">
        <v>2704</v>
      </c>
      <c r="C24" s="5" t="n">
        <v>2732</v>
      </c>
    </row>
    <row r="25" spans="1:3">
      <c r="A25" s="4" t="s">
        <v>570</v>
      </c>
      <c r="B25" s="7" t="n">
        <v>135</v>
      </c>
      <c r="C25" s="7" t="n">
        <v>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86</v>
      </c>
      <c r="B1" s="2" t="s">
        <v>1</v>
      </c>
    </row>
    <row r="2" spans="1:4">
      <c r="B2" s="2" t="s">
        <v>587</v>
      </c>
      <c r="C2" s="2" t="s">
        <v>588</v>
      </c>
      <c r="D2" s="2" t="s">
        <v>589</v>
      </c>
    </row>
    <row r="3" spans="1:4">
      <c r="A3" s="3" t="s">
        <v>590</v>
      </c>
    </row>
    <row r="4" spans="1:4">
      <c r="A4" s="4" t="s">
        <v>591</v>
      </c>
      <c r="B4" s="7" t="n">
        <v>0</v>
      </c>
      <c r="D4" s="7" t="n">
        <v>0</v>
      </c>
    </row>
    <row r="5" spans="1:4">
      <c r="A5" s="4" t="s">
        <v>592</v>
      </c>
      <c r="B5" s="5" t="n">
        <v>-212000000</v>
      </c>
      <c r="C5" s="7" t="n">
        <v>43000000</v>
      </c>
    </row>
    <row r="6" spans="1:4">
      <c r="A6" s="4" t="s">
        <v>593</v>
      </c>
      <c r="B6" s="5" t="n">
        <v>36200000000</v>
      </c>
    </row>
    <row r="7" spans="1:4">
      <c r="A7" s="4" t="s">
        <v>594</v>
      </c>
      <c r="B7" s="7" t="n">
        <v>2500000000</v>
      </c>
    </row>
    <row r="8" spans="1:4">
      <c r="A8" s="4" t="s">
        <v>595</v>
      </c>
      <c r="B8" s="5" t="n">
        <v>354</v>
      </c>
    </row>
    <row r="9" spans="1:4">
      <c r="A9" s="4" t="s">
        <v>36</v>
      </c>
      <c r="B9" s="7" t="n">
        <v>0</v>
      </c>
      <c r="C9" s="7" t="n">
        <v>13000000</v>
      </c>
    </row>
    <row r="10" spans="1:4">
      <c r="A10" s="4" t="s">
        <v>596</v>
      </c>
      <c r="B10" s="5" t="n">
        <v>1000000000</v>
      </c>
      <c r="D10" s="7" t="n">
        <v>1100000000</v>
      </c>
    </row>
    <row r="11" spans="1:4">
      <c r="A11" s="4" t="s">
        <v>597</v>
      </c>
      <c r="B11" s="5" t="n">
        <v>2500000000</v>
      </c>
    </row>
    <row r="12" spans="1:4">
      <c r="A12" s="4" t="s">
        <v>598</v>
      </c>
      <c r="B12" s="7" t="n">
        <v>26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1</v>
      </c>
    </row>
    <row r="2" spans="1:3">
      <c r="A2" s="3" t="s">
        <v>170</v>
      </c>
    </row>
    <row r="3" spans="1:3">
      <c r="A3" s="4" t="s">
        <v>600</v>
      </c>
      <c r="B3" s="7" t="n">
        <v>36206</v>
      </c>
      <c r="C3" s="7" t="n">
        <v>40721</v>
      </c>
    </row>
    <row r="4" spans="1:3">
      <c r="A4" s="4" t="s">
        <v>601</v>
      </c>
      <c r="B4" s="5" t="n">
        <v>39295</v>
      </c>
      <c r="C4" s="5" t="n">
        <v>43597</v>
      </c>
    </row>
    <row r="5" spans="1:3">
      <c r="A5" s="4" t="s">
        <v>602</v>
      </c>
      <c r="B5" s="7" t="n">
        <v>75501</v>
      </c>
      <c r="C5" s="7" t="n">
        <v>84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1</v>
      </c>
    </row>
    <row r="2" spans="1:3">
      <c r="A2" s="3" t="s">
        <v>604</v>
      </c>
    </row>
    <row r="3" spans="1:3">
      <c r="A3" s="4" t="s">
        <v>605</v>
      </c>
      <c r="B3" s="7" t="n">
        <v>36206</v>
      </c>
      <c r="C3" s="7" t="n">
        <v>40721</v>
      </c>
    </row>
    <row r="4" spans="1:3">
      <c r="A4" s="4" t="s">
        <v>606</v>
      </c>
    </row>
    <row r="5" spans="1:3">
      <c r="A5" s="3" t="s">
        <v>604</v>
      </c>
    </row>
    <row r="6" spans="1:3">
      <c r="A6" s="4" t="s">
        <v>605</v>
      </c>
      <c r="B6" s="5" t="n">
        <v>17644</v>
      </c>
      <c r="C6" s="5" t="n">
        <v>17902</v>
      </c>
    </row>
    <row r="7" spans="1:3">
      <c r="A7" s="4" t="s">
        <v>607</v>
      </c>
    </row>
    <row r="8" spans="1:3">
      <c r="A8" s="3" t="s">
        <v>604</v>
      </c>
    </row>
    <row r="9" spans="1:3">
      <c r="A9" s="4" t="s">
        <v>605</v>
      </c>
      <c r="B9" s="5" t="n">
        <v>12617</v>
      </c>
      <c r="C9" s="5" t="n">
        <v>12235</v>
      </c>
    </row>
    <row r="10" spans="1:3">
      <c r="A10" s="4" t="s">
        <v>608</v>
      </c>
    </row>
    <row r="11" spans="1:3">
      <c r="A11" s="3" t="s">
        <v>604</v>
      </c>
    </row>
    <row r="12" spans="1:3">
      <c r="A12" s="4" t="s">
        <v>605</v>
      </c>
      <c r="B12" s="5" t="n">
        <v>3425</v>
      </c>
      <c r="C12" s="5" t="n">
        <v>3574</v>
      </c>
    </row>
    <row r="13" spans="1:3">
      <c r="A13" s="4" t="s">
        <v>609</v>
      </c>
    </row>
    <row r="14" spans="1:3">
      <c r="A14" s="3" t="s">
        <v>604</v>
      </c>
    </row>
    <row r="15" spans="1:3">
      <c r="A15" s="4" t="s">
        <v>605</v>
      </c>
      <c r="B15" s="5" t="n">
        <v>732</v>
      </c>
      <c r="C15" s="5" t="n">
        <v>750</v>
      </c>
    </row>
    <row r="16" spans="1:3">
      <c r="A16" s="4" t="s">
        <v>610</v>
      </c>
    </row>
    <row r="17" spans="1:3">
      <c r="A17" s="3" t="s">
        <v>604</v>
      </c>
    </row>
    <row r="18" spans="1:3">
      <c r="A18" s="4" t="s">
        <v>605</v>
      </c>
      <c r="B18" s="5" t="n">
        <v>870</v>
      </c>
      <c r="C18" s="5" t="n">
        <v>1343</v>
      </c>
    </row>
    <row r="19" spans="1:3">
      <c r="A19" s="4" t="s">
        <v>611</v>
      </c>
    </row>
    <row r="20" spans="1:3">
      <c r="A20" s="3" t="s">
        <v>604</v>
      </c>
    </row>
    <row r="21" spans="1:3">
      <c r="A21" s="4" t="s">
        <v>605</v>
      </c>
      <c r="B21" s="7" t="n">
        <v>18562</v>
      </c>
      <c r="C21" s="7" t="n">
        <v>228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1</v>
      </c>
    </row>
    <row r="2" spans="1:3">
      <c r="A2" s="3" t="s">
        <v>590</v>
      </c>
    </row>
    <row r="3" spans="1:3">
      <c r="A3" s="4" t="s">
        <v>613</v>
      </c>
      <c r="B3" s="7" t="n">
        <v>39289</v>
      </c>
      <c r="C3" s="7" t="n">
        <v>42578</v>
      </c>
    </row>
    <row r="4" spans="1:3">
      <c r="A4" s="4" t="s">
        <v>614</v>
      </c>
      <c r="B4" s="5" t="n">
        <v>809</v>
      </c>
      <c r="C4" s="5" t="n">
        <v>1509</v>
      </c>
    </row>
    <row r="5" spans="1:3">
      <c r="A5" s="4" t="s">
        <v>615</v>
      </c>
      <c r="B5" s="5" t="n">
        <v>39295</v>
      </c>
      <c r="C5" s="5" t="n">
        <v>43597</v>
      </c>
    </row>
    <row r="6" spans="1:3">
      <c r="A6" s="4" t="s">
        <v>607</v>
      </c>
    </row>
    <row r="7" spans="1:3">
      <c r="A7" s="3" t="s">
        <v>590</v>
      </c>
    </row>
    <row r="8" spans="1:3">
      <c r="A8" s="4" t="s">
        <v>613</v>
      </c>
      <c r="B8" s="5" t="n">
        <v>33532</v>
      </c>
      <c r="C8" s="5" t="n">
        <v>35433</v>
      </c>
    </row>
    <row r="9" spans="1:3">
      <c r="A9" s="4" t="s">
        <v>614</v>
      </c>
      <c r="B9" s="5" t="n">
        <v>288</v>
      </c>
      <c r="C9" s="5" t="n">
        <v>499</v>
      </c>
    </row>
    <row r="10" spans="1:3">
      <c r="A10" s="4" t="s">
        <v>615</v>
      </c>
      <c r="B10" s="5" t="n">
        <v>33063</v>
      </c>
      <c r="C10" s="5" t="n">
        <v>35470</v>
      </c>
    </row>
    <row r="11" spans="1:3">
      <c r="A11" s="4" t="s">
        <v>608</v>
      </c>
    </row>
    <row r="12" spans="1:3">
      <c r="A12" s="3" t="s">
        <v>590</v>
      </c>
    </row>
    <row r="13" spans="1:3">
      <c r="A13" s="4" t="s">
        <v>613</v>
      </c>
      <c r="B13" s="5" t="n">
        <v>1790</v>
      </c>
      <c r="C13" s="5" t="n">
        <v>2008</v>
      </c>
    </row>
    <row r="14" spans="1:3">
      <c r="A14" s="4" t="s">
        <v>614</v>
      </c>
      <c r="B14" s="5" t="n">
        <v>46</v>
      </c>
      <c r="C14" s="5" t="n">
        <v>56</v>
      </c>
    </row>
    <row r="15" spans="1:3">
      <c r="A15" s="4" t="s">
        <v>615</v>
      </c>
      <c r="B15" s="5" t="n">
        <v>1830</v>
      </c>
      <c r="C15" s="5" t="n">
        <v>2053</v>
      </c>
    </row>
    <row r="16" spans="1:3">
      <c r="A16" s="4" t="s">
        <v>609</v>
      </c>
    </row>
    <row r="17" spans="1:3">
      <c r="A17" s="3" t="s">
        <v>590</v>
      </c>
    </row>
    <row r="18" spans="1:3">
      <c r="A18" s="4" t="s">
        <v>613</v>
      </c>
      <c r="B18" s="5" t="n">
        <v>1894</v>
      </c>
      <c r="C18" s="5" t="n">
        <v>3012</v>
      </c>
    </row>
    <row r="19" spans="1:3">
      <c r="A19" s="4" t="s">
        <v>614</v>
      </c>
      <c r="B19" s="5" t="n">
        <v>472</v>
      </c>
      <c r="C19" s="5" t="n">
        <v>927</v>
      </c>
    </row>
    <row r="20" spans="1:3">
      <c r="A20" s="4" t="s">
        <v>615</v>
      </c>
      <c r="B20" s="5" t="n">
        <v>2363</v>
      </c>
      <c r="C20" s="5" t="n">
        <v>3933</v>
      </c>
    </row>
    <row r="21" spans="1:3">
      <c r="A21" s="4" t="s">
        <v>610</v>
      </c>
    </row>
    <row r="22" spans="1:3">
      <c r="A22" s="3" t="s">
        <v>590</v>
      </c>
    </row>
    <row r="23" spans="1:3">
      <c r="A23" s="4" t="s">
        <v>613</v>
      </c>
      <c r="B23" s="5" t="n">
        <v>1749</v>
      </c>
      <c r="C23" s="5" t="n">
        <v>1773</v>
      </c>
    </row>
    <row r="24" spans="1:3">
      <c r="A24" s="4" t="s">
        <v>614</v>
      </c>
      <c r="B24" s="5" t="n">
        <v>0</v>
      </c>
      <c r="C24" s="5" t="n">
        <v>22</v>
      </c>
    </row>
    <row r="25" spans="1:3">
      <c r="A25" s="4" t="s">
        <v>615</v>
      </c>
      <c r="B25" s="5" t="n">
        <v>1712</v>
      </c>
      <c r="C25" s="5" t="n">
        <v>1784</v>
      </c>
    </row>
    <row r="26" spans="1:3">
      <c r="A26" s="4" t="s">
        <v>616</v>
      </c>
    </row>
    <row r="27" spans="1:3">
      <c r="A27" s="3" t="s">
        <v>590</v>
      </c>
    </row>
    <row r="28" spans="1:3">
      <c r="A28" s="4" t="s">
        <v>613</v>
      </c>
      <c r="B28" s="5" t="n">
        <v>324</v>
      </c>
      <c r="C28" s="5" t="n">
        <v>352</v>
      </c>
    </row>
    <row r="29" spans="1:3">
      <c r="A29" s="4" t="s">
        <v>614</v>
      </c>
      <c r="B29" s="5" t="n">
        <v>3</v>
      </c>
      <c r="C29" s="5" t="n">
        <v>5</v>
      </c>
    </row>
    <row r="30" spans="1:3">
      <c r="A30" s="4" t="s">
        <v>615</v>
      </c>
      <c r="B30" s="5" t="n">
        <v>327</v>
      </c>
      <c r="C30" s="5" t="n">
        <v>357</v>
      </c>
    </row>
    <row r="31" spans="1:3">
      <c r="A31" s="4" t="s">
        <v>617</v>
      </c>
    </row>
    <row r="32" spans="1:3">
      <c r="A32" s="3" t="s">
        <v>590</v>
      </c>
    </row>
    <row r="33" spans="1:3">
      <c r="A33" s="4" t="s">
        <v>618</v>
      </c>
      <c r="B33" s="5" t="n">
        <v>-12</v>
      </c>
      <c r="C33" s="5" t="n">
        <v>-14</v>
      </c>
    </row>
    <row r="34" spans="1:3">
      <c r="A34" s="4" t="s">
        <v>619</v>
      </c>
    </row>
    <row r="35" spans="1:3">
      <c r="A35" s="3" t="s">
        <v>590</v>
      </c>
    </row>
    <row r="36" spans="1:3">
      <c r="A36" s="4" t="s">
        <v>618</v>
      </c>
      <c r="B36" s="5" t="n">
        <v>0</v>
      </c>
      <c r="C36" s="5" t="n">
        <v>0</v>
      </c>
    </row>
    <row r="37" spans="1:3">
      <c r="A37" s="4" t="s">
        <v>620</v>
      </c>
    </row>
    <row r="38" spans="1:3">
      <c r="A38" s="3" t="s">
        <v>590</v>
      </c>
    </row>
    <row r="39" spans="1:3">
      <c r="A39" s="4" t="s">
        <v>618</v>
      </c>
      <c r="B39" s="5" t="n">
        <v>0</v>
      </c>
      <c r="C39" s="5" t="n">
        <v>0</v>
      </c>
    </row>
    <row r="40" spans="1:3">
      <c r="A40" s="4" t="s">
        <v>621</v>
      </c>
    </row>
    <row r="41" spans="1:3">
      <c r="A41" s="3" t="s">
        <v>590</v>
      </c>
    </row>
    <row r="42" spans="1:3">
      <c r="A42" s="4" t="s">
        <v>618</v>
      </c>
      <c r="B42" s="5" t="n">
        <v>-2</v>
      </c>
      <c r="C42" s="5" t="n">
        <v>-5</v>
      </c>
    </row>
    <row r="43" spans="1:3">
      <c r="A43" s="4" t="s">
        <v>622</v>
      </c>
    </row>
    <row r="44" spans="1:3">
      <c r="A44" s="3" t="s">
        <v>590</v>
      </c>
    </row>
    <row r="45" spans="1:3">
      <c r="A45" s="4" t="s">
        <v>618</v>
      </c>
      <c r="B45" s="5" t="n">
        <v>-10</v>
      </c>
      <c r="C45" s="5" t="n">
        <v>-9</v>
      </c>
    </row>
    <row r="46" spans="1:3">
      <c r="A46" s="4" t="s">
        <v>623</v>
      </c>
    </row>
    <row r="47" spans="1:3">
      <c r="A47" s="3" t="s">
        <v>590</v>
      </c>
    </row>
    <row r="48" spans="1:3">
      <c r="A48" s="4" t="s">
        <v>618</v>
      </c>
      <c r="B48" s="5" t="n">
        <v>0</v>
      </c>
      <c r="C48" s="5" t="n">
        <v>0</v>
      </c>
    </row>
    <row r="49" spans="1:3">
      <c r="A49" s="4" t="s">
        <v>624</v>
      </c>
    </row>
    <row r="50" spans="1:3">
      <c r="A50" s="3" t="s">
        <v>590</v>
      </c>
    </row>
    <row r="51" spans="1:3">
      <c r="A51" s="4" t="s">
        <v>618</v>
      </c>
      <c r="B51" s="5" t="n">
        <v>-791</v>
      </c>
      <c r="C51" s="5" t="n">
        <v>-476</v>
      </c>
    </row>
    <row r="52" spans="1:3">
      <c r="A52" s="4" t="s">
        <v>625</v>
      </c>
    </row>
    <row r="53" spans="1:3">
      <c r="A53" s="3" t="s">
        <v>590</v>
      </c>
    </row>
    <row r="54" spans="1:3">
      <c r="A54" s="4" t="s">
        <v>618</v>
      </c>
      <c r="B54" s="5" t="n">
        <v>-757</v>
      </c>
      <c r="C54" s="5" t="n">
        <v>-462</v>
      </c>
    </row>
    <row r="55" spans="1:3">
      <c r="A55" s="4" t="s">
        <v>626</v>
      </c>
    </row>
    <row r="56" spans="1:3">
      <c r="A56" s="3" t="s">
        <v>590</v>
      </c>
    </row>
    <row r="57" spans="1:3">
      <c r="A57" s="4" t="s">
        <v>618</v>
      </c>
      <c r="B57" s="5" t="n">
        <v>-6</v>
      </c>
      <c r="C57" s="5" t="n">
        <v>-11</v>
      </c>
    </row>
    <row r="58" spans="1:3">
      <c r="A58" s="4" t="s">
        <v>627</v>
      </c>
    </row>
    <row r="59" spans="1:3">
      <c r="A59" s="3" t="s">
        <v>590</v>
      </c>
    </row>
    <row r="60" spans="1:3">
      <c r="A60" s="4" t="s">
        <v>618</v>
      </c>
      <c r="B60" s="5" t="n">
        <v>-1</v>
      </c>
      <c r="C60" s="5" t="n">
        <v>-1</v>
      </c>
    </row>
    <row r="61" spans="1:3">
      <c r="A61" s="4" t="s">
        <v>628</v>
      </c>
    </row>
    <row r="62" spans="1:3">
      <c r="A62" s="3" t="s">
        <v>590</v>
      </c>
    </row>
    <row r="63" spans="1:3">
      <c r="A63" s="4" t="s">
        <v>618</v>
      </c>
      <c r="B63" s="5" t="n">
        <v>-27</v>
      </c>
      <c r="C63" s="5" t="n">
        <v>-2</v>
      </c>
    </row>
    <row r="64" spans="1:3">
      <c r="A64" s="4" t="s">
        <v>629</v>
      </c>
    </row>
    <row r="65" spans="1:3">
      <c r="A65" s="3" t="s">
        <v>590</v>
      </c>
    </row>
    <row r="66" spans="1:3">
      <c r="A66" s="4" t="s">
        <v>618</v>
      </c>
      <c r="B66" s="7" t="n">
        <v>0</v>
      </c>
      <c r="C6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1</v>
      </c>
    </row>
    <row r="2" spans="1:3">
      <c r="A2" s="3" t="s">
        <v>590</v>
      </c>
    </row>
    <row r="3" spans="1:3">
      <c r="A3" s="4" t="s">
        <v>631</v>
      </c>
      <c r="B3" s="7" t="n">
        <v>13615</v>
      </c>
      <c r="C3" s="7" t="n">
        <v>11420</v>
      </c>
    </row>
    <row r="4" spans="1:3">
      <c r="A4" s="4" t="s">
        <v>632</v>
      </c>
      <c r="B4" s="5" t="n">
        <v>-246</v>
      </c>
      <c r="C4" s="5" t="n">
        <v>-109</v>
      </c>
    </row>
    <row r="5" spans="1:3">
      <c r="A5" s="4" t="s">
        <v>633</v>
      </c>
      <c r="B5" s="5" t="n">
        <v>10562</v>
      </c>
      <c r="C5" s="5" t="n">
        <v>10508</v>
      </c>
    </row>
    <row r="6" spans="1:3">
      <c r="A6" s="4" t="s">
        <v>634</v>
      </c>
      <c r="B6" s="5" t="n">
        <v>-557</v>
      </c>
      <c r="C6" s="5" t="n">
        <v>-381</v>
      </c>
    </row>
    <row r="7" spans="1:3">
      <c r="A7" s="4" t="s">
        <v>607</v>
      </c>
    </row>
    <row r="8" spans="1:3">
      <c r="A8" s="3" t="s">
        <v>590</v>
      </c>
    </row>
    <row r="9" spans="1:3">
      <c r="A9" s="4" t="s">
        <v>631</v>
      </c>
      <c r="B9" s="5" t="n">
        <v>11877</v>
      </c>
      <c r="C9" s="5" t="n">
        <v>10337</v>
      </c>
    </row>
    <row r="10" spans="1:3">
      <c r="A10" s="4" t="s">
        <v>632</v>
      </c>
      <c r="B10" s="5" t="n">
        <v>-219</v>
      </c>
      <c r="C10" s="5" t="n">
        <v>-107</v>
      </c>
    </row>
    <row r="11" spans="1:3">
      <c r="A11" s="4" t="s">
        <v>633</v>
      </c>
      <c r="B11" s="5" t="n">
        <v>9455</v>
      </c>
      <c r="C11" s="5" t="n">
        <v>9251</v>
      </c>
    </row>
    <row r="12" spans="1:3">
      <c r="A12" s="4" t="s">
        <v>634</v>
      </c>
      <c r="B12" s="5" t="n">
        <v>-538</v>
      </c>
      <c r="C12" s="5" t="n">
        <v>-355</v>
      </c>
    </row>
    <row r="13" spans="1:3">
      <c r="A13" s="4" t="s">
        <v>608</v>
      </c>
    </row>
    <row r="14" spans="1:3">
      <c r="A14" s="3" t="s">
        <v>590</v>
      </c>
    </row>
    <row r="15" spans="1:3">
      <c r="A15" s="4" t="s">
        <v>631</v>
      </c>
      <c r="B15" s="5" t="n">
        <v>35</v>
      </c>
      <c r="C15" s="5" t="n">
        <v>40</v>
      </c>
    </row>
    <row r="16" spans="1:3">
      <c r="A16" s="4" t="s">
        <v>632</v>
      </c>
      <c r="B16" s="5" t="n">
        <v>0</v>
      </c>
      <c r="C16" s="5" t="n">
        <v>0</v>
      </c>
    </row>
    <row r="17" spans="1:3">
      <c r="A17" s="4" t="s">
        <v>633</v>
      </c>
      <c r="B17" s="5" t="n">
        <v>943</v>
      </c>
      <c r="C17" s="5" t="n">
        <v>1079</v>
      </c>
    </row>
    <row r="18" spans="1:3">
      <c r="A18" s="4" t="s">
        <v>634</v>
      </c>
      <c r="B18" s="5" t="n">
        <v>-6</v>
      </c>
      <c r="C18" s="5" t="n">
        <v>-11</v>
      </c>
    </row>
    <row r="19" spans="1:3">
      <c r="A19" s="4" t="s">
        <v>609</v>
      </c>
    </row>
    <row r="20" spans="1:3">
      <c r="A20" s="3" t="s">
        <v>590</v>
      </c>
    </row>
    <row r="21" spans="1:3">
      <c r="A21" s="4" t="s">
        <v>631</v>
      </c>
      <c r="B21" s="5" t="n">
        <v>4</v>
      </c>
      <c r="C21" s="5" t="n">
        <v>5</v>
      </c>
    </row>
    <row r="22" spans="1:3">
      <c r="A22" s="4" t="s">
        <v>632</v>
      </c>
      <c r="B22" s="5" t="n">
        <v>0</v>
      </c>
      <c r="C22" s="5" t="n">
        <v>0</v>
      </c>
    </row>
    <row r="23" spans="1:3">
      <c r="A23" s="4" t="s">
        <v>633</v>
      </c>
      <c r="B23" s="5" t="n">
        <v>104</v>
      </c>
      <c r="C23" s="5" t="n">
        <v>105</v>
      </c>
    </row>
    <row r="24" spans="1:3">
      <c r="A24" s="4" t="s">
        <v>634</v>
      </c>
      <c r="B24" s="5" t="n">
        <v>-3</v>
      </c>
      <c r="C24" s="5" t="n">
        <v>-6</v>
      </c>
    </row>
    <row r="25" spans="1:3">
      <c r="A25" s="4" t="s">
        <v>610</v>
      </c>
    </row>
    <row r="26" spans="1:3">
      <c r="A26" s="3" t="s">
        <v>590</v>
      </c>
    </row>
    <row r="27" spans="1:3">
      <c r="A27" s="4" t="s">
        <v>631</v>
      </c>
      <c r="B27" s="5" t="n">
        <v>1671</v>
      </c>
      <c r="C27" s="5" t="n">
        <v>1026</v>
      </c>
    </row>
    <row r="28" spans="1:3">
      <c r="A28" s="4" t="s">
        <v>632</v>
      </c>
      <c r="B28" s="5" t="n">
        <v>-27</v>
      </c>
      <c r="C28" s="5" t="n">
        <v>-2</v>
      </c>
    </row>
    <row r="29" spans="1:3">
      <c r="A29" s="4" t="s">
        <v>633</v>
      </c>
      <c r="B29" s="5" t="n">
        <v>39</v>
      </c>
      <c r="C29" s="5" t="n">
        <v>52</v>
      </c>
    </row>
    <row r="30" spans="1:3">
      <c r="A30" s="4" t="s">
        <v>634</v>
      </c>
      <c r="B30" s="5" t="n">
        <v>-10</v>
      </c>
      <c r="C30" s="5" t="n">
        <v>-9</v>
      </c>
    </row>
    <row r="31" spans="1:3">
      <c r="A31" s="4" t="s">
        <v>616</v>
      </c>
    </row>
    <row r="32" spans="1:3">
      <c r="A32" s="3" t="s">
        <v>590</v>
      </c>
    </row>
    <row r="33" spans="1:3">
      <c r="A33" s="4" t="s">
        <v>631</v>
      </c>
      <c r="B33" s="5" t="n">
        <v>28</v>
      </c>
      <c r="C33" s="5" t="n">
        <v>12</v>
      </c>
    </row>
    <row r="34" spans="1:3">
      <c r="A34" s="4" t="s">
        <v>632</v>
      </c>
      <c r="B34" s="5" t="n">
        <v>0</v>
      </c>
      <c r="C34" s="5" t="n">
        <v>0</v>
      </c>
    </row>
    <row r="35" spans="1:3">
      <c r="A35" s="4" t="s">
        <v>633</v>
      </c>
      <c r="B35" s="5" t="n">
        <v>21</v>
      </c>
      <c r="C35" s="5" t="n">
        <v>21</v>
      </c>
    </row>
    <row r="36" spans="1:3">
      <c r="A36" s="4" t="s">
        <v>634</v>
      </c>
      <c r="B36" s="7" t="n">
        <v>0</v>
      </c>
      <c r="C3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3</v>
      </c>
    </row>
    <row r="3" spans="1:3">
      <c r="A3" s="3" t="s">
        <v>170</v>
      </c>
    </row>
    <row r="4" spans="1:3">
      <c r="A4" s="4" t="s">
        <v>636</v>
      </c>
      <c r="B4" s="7" t="n">
        <v>446</v>
      </c>
      <c r="C4" s="7" t="n">
        <v>218</v>
      </c>
    </row>
    <row r="5" spans="1:3">
      <c r="A5" s="4" t="s">
        <v>637</v>
      </c>
      <c r="B5" s="5" t="n">
        <v>-51</v>
      </c>
      <c r="C5" s="5" t="n">
        <v>-28</v>
      </c>
    </row>
    <row r="6" spans="1:3">
      <c r="A6" s="4" t="s">
        <v>638</v>
      </c>
      <c r="B6" s="7" t="n">
        <v>395</v>
      </c>
      <c r="C6" s="7" t="n">
        <v>1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640</v>
      </c>
    </row>
    <row r="2" spans="1:2">
      <c r="A2" s="3" t="s">
        <v>641</v>
      </c>
    </row>
    <row r="3" spans="1:2">
      <c r="A3" s="4" t="s">
        <v>642</v>
      </c>
      <c r="B3" s="9" t="n">
        <v>346.1</v>
      </c>
    </row>
    <row r="4" spans="1:2">
      <c r="A4" s="4" t="s">
        <v>643</v>
      </c>
      <c r="B4" s="5" t="n">
        <v>300</v>
      </c>
    </row>
    <row r="5" spans="1:2">
      <c r="A5" s="4" t="s">
        <v>644</v>
      </c>
      <c r="B5" s="9" t="n">
        <v>2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23</v>
      </c>
      <c r="D2" s="2" t="s">
        <v>61</v>
      </c>
    </row>
    <row r="3" spans="1:4">
      <c r="A3" s="3" t="s">
        <v>646</v>
      </c>
    </row>
    <row r="4" spans="1:4">
      <c r="A4" s="4" t="s">
        <v>647</v>
      </c>
      <c r="B4" s="7" t="n">
        <v>2004807</v>
      </c>
      <c r="D4" s="7" t="n">
        <v>2034630</v>
      </c>
    </row>
    <row r="5" spans="1:4">
      <c r="A5" s="3" t="s">
        <v>648</v>
      </c>
    </row>
    <row r="6" spans="1:4">
      <c r="A6" s="4" t="s">
        <v>649</v>
      </c>
      <c r="B6" s="5" t="n">
        <v>13957</v>
      </c>
      <c r="C6" s="7" t="n">
        <v>13185</v>
      </c>
    </row>
    <row r="7" spans="1:4">
      <c r="A7" s="4" t="s">
        <v>96</v>
      </c>
    </row>
    <row r="8" spans="1:4">
      <c r="A8" s="3" t="s">
        <v>646</v>
      </c>
    </row>
    <row r="9" spans="1:4">
      <c r="A9" s="4" t="s">
        <v>647</v>
      </c>
      <c r="B9" s="5" t="n">
        <v>1726969</v>
      </c>
      <c r="D9" s="5" t="n">
        <v>1720996</v>
      </c>
    </row>
    <row r="10" spans="1:4">
      <c r="A10" s="3" t="s">
        <v>648</v>
      </c>
    </row>
    <row r="11" spans="1:4">
      <c r="A11" s="4" t="s">
        <v>649</v>
      </c>
      <c r="B11" s="5" t="n">
        <v>12514</v>
      </c>
      <c r="C11" s="5" t="n">
        <v>11721</v>
      </c>
    </row>
    <row r="12" spans="1:4">
      <c r="A12" s="4" t="s">
        <v>142</v>
      </c>
    </row>
    <row r="13" spans="1:4">
      <c r="A13" s="3" t="s">
        <v>646</v>
      </c>
    </row>
    <row r="14" spans="1:4">
      <c r="A14" s="4" t="s">
        <v>650</v>
      </c>
      <c r="B14" s="5" t="n">
        <v>54255</v>
      </c>
      <c r="D14" s="5" t="n">
        <v>73069</v>
      </c>
    </row>
    <row r="15" spans="1:4">
      <c r="A15" s="4" t="s">
        <v>651</v>
      </c>
      <c r="B15" s="5" t="n">
        <v>223583</v>
      </c>
      <c r="D15" s="5" t="n">
        <v>240565</v>
      </c>
    </row>
    <row r="16" spans="1:4">
      <c r="A16" s="4" t="s">
        <v>647</v>
      </c>
      <c r="B16" s="5" t="n">
        <v>277838</v>
      </c>
      <c r="D16" s="7" t="n">
        <v>313634</v>
      </c>
    </row>
    <row r="17" spans="1:4">
      <c r="A17" s="3" t="s">
        <v>648</v>
      </c>
    </row>
    <row r="18" spans="1:4">
      <c r="A18" s="4" t="s">
        <v>652</v>
      </c>
      <c r="B18" s="5" t="n">
        <v>229</v>
      </c>
      <c r="C18" s="5" t="n">
        <v>96</v>
      </c>
    </row>
    <row r="19" spans="1:4">
      <c r="A19" s="4" t="s">
        <v>653</v>
      </c>
      <c r="B19" s="5" t="n">
        <v>1214</v>
      </c>
      <c r="C19" s="5" t="n">
        <v>1368</v>
      </c>
    </row>
    <row r="20" spans="1:4">
      <c r="A20" s="4" t="s">
        <v>649</v>
      </c>
      <c r="B20" s="7" t="n">
        <v>1443</v>
      </c>
      <c r="C20" s="7" t="n">
        <v>14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1</v>
      </c>
    </row>
    <row r="2" spans="1:3">
      <c r="A2" s="3" t="s">
        <v>641</v>
      </c>
    </row>
    <row r="3" spans="1:3">
      <c r="A3" s="4" t="s">
        <v>655</v>
      </c>
      <c r="B3" s="7" t="n">
        <v>2004807</v>
      </c>
      <c r="C3" s="7" t="n">
        <v>2034630</v>
      </c>
    </row>
    <row r="4" spans="1:3">
      <c r="A4" s="4" t="s">
        <v>104</v>
      </c>
      <c r="B4" s="5" t="n">
        <v>5617</v>
      </c>
      <c r="C4" s="5" t="n">
        <v>5799</v>
      </c>
    </row>
    <row r="5" spans="1:3">
      <c r="A5" s="4" t="s">
        <v>96</v>
      </c>
    </row>
    <row r="6" spans="1:3">
      <c r="A6" s="3" t="s">
        <v>641</v>
      </c>
    </row>
    <row r="7" spans="1:3">
      <c r="A7" s="4" t="s">
        <v>656</v>
      </c>
      <c r="B7" s="5" t="n">
        <v>1679968</v>
      </c>
      <c r="C7" s="5" t="n">
        <v>1672605</v>
      </c>
    </row>
    <row r="8" spans="1:3">
      <c r="A8" s="4" t="s">
        <v>655</v>
      </c>
      <c r="B8" s="7" t="n">
        <v>1726969</v>
      </c>
      <c r="C8" s="7" t="n">
        <v>1720996</v>
      </c>
    </row>
    <row r="9" spans="1:3">
      <c r="A9" s="4" t="s">
        <v>657</v>
      </c>
      <c r="B9" s="4" t="s">
        <v>658</v>
      </c>
      <c r="C9" s="4" t="s">
        <v>659</v>
      </c>
    </row>
    <row r="10" spans="1:3">
      <c r="A10" s="4" t="s">
        <v>104</v>
      </c>
      <c r="B10" s="7" t="n">
        <v>638</v>
      </c>
      <c r="C10" s="7" t="n">
        <v>639</v>
      </c>
    </row>
    <row r="11" spans="1:3">
      <c r="A11" s="4" t="s">
        <v>414</v>
      </c>
    </row>
    <row r="12" spans="1:3">
      <c r="A12" s="3" t="s">
        <v>641</v>
      </c>
    </row>
    <row r="13" spans="1:3">
      <c r="A13" s="4" t="s">
        <v>656</v>
      </c>
      <c r="B13" s="5" t="n">
        <v>1675960</v>
      </c>
      <c r="C13" s="5" t="n">
        <v>1668729</v>
      </c>
    </row>
    <row r="14" spans="1:3">
      <c r="A14" s="4" t="s">
        <v>655</v>
      </c>
      <c r="B14" s="5" t="n">
        <v>1722903</v>
      </c>
      <c r="C14" s="5" t="n">
        <v>1717078</v>
      </c>
    </row>
    <row r="15" spans="1:3">
      <c r="A15" s="4" t="s">
        <v>415</v>
      </c>
    </row>
    <row r="16" spans="1:3">
      <c r="A16" s="3" t="s">
        <v>641</v>
      </c>
    </row>
    <row r="17" spans="1:3">
      <c r="A17" s="4" t="s">
        <v>656</v>
      </c>
      <c r="B17" s="5" t="n">
        <v>4008</v>
      </c>
      <c r="C17" s="5" t="n">
        <v>3876</v>
      </c>
    </row>
    <row r="18" spans="1:3">
      <c r="A18" s="4" t="s">
        <v>655</v>
      </c>
      <c r="B18" s="7" t="n">
        <v>4066</v>
      </c>
      <c r="C18" s="7" t="n">
        <v>3918</v>
      </c>
    </row>
    <row r="19" spans="1:3">
      <c r="A19" s="4" t="s">
        <v>660</v>
      </c>
      <c r="B19" s="4" t="s">
        <v>661</v>
      </c>
      <c r="C19" s="4" t="s">
        <v>662</v>
      </c>
    </row>
    <row r="20" spans="1:3">
      <c r="A20" s="4" t="s">
        <v>663</v>
      </c>
    </row>
    <row r="21" spans="1:3">
      <c r="A21" s="3" t="s">
        <v>641</v>
      </c>
    </row>
    <row r="22" spans="1:3">
      <c r="A22" s="4" t="s">
        <v>656</v>
      </c>
      <c r="B22" s="7" t="n">
        <v>1294881</v>
      </c>
      <c r="C22" s="7" t="n">
        <v>1278911</v>
      </c>
    </row>
    <row r="23" spans="1:3">
      <c r="A23" s="4" t="s">
        <v>655</v>
      </c>
      <c r="B23" s="7" t="n">
        <v>1333449</v>
      </c>
      <c r="C23" s="7" t="n">
        <v>1318350</v>
      </c>
    </row>
    <row r="24" spans="1:3">
      <c r="A24" s="4" t="s">
        <v>660</v>
      </c>
      <c r="B24" s="4" t="s">
        <v>664</v>
      </c>
      <c r="C24" s="4" t="s">
        <v>664</v>
      </c>
    </row>
    <row r="25" spans="1:3">
      <c r="A25" s="4" t="s">
        <v>665</v>
      </c>
    </row>
    <row r="26" spans="1:3">
      <c r="A26" s="3" t="s">
        <v>641</v>
      </c>
    </row>
    <row r="27" spans="1:3">
      <c r="A27" s="4" t="s">
        <v>656</v>
      </c>
      <c r="B27" s="7" t="n">
        <v>72248</v>
      </c>
      <c r="C27" s="7" t="n">
        <v>73866</v>
      </c>
    </row>
    <row r="28" spans="1:3">
      <c r="A28" s="4" t="s">
        <v>655</v>
      </c>
      <c r="B28" s="7" t="n">
        <v>74308</v>
      </c>
      <c r="C28" s="7" t="n">
        <v>76022</v>
      </c>
    </row>
    <row r="29" spans="1:3">
      <c r="A29" s="4" t="s">
        <v>660</v>
      </c>
      <c r="B29" s="4" t="s">
        <v>666</v>
      </c>
      <c r="C29" s="4" t="s">
        <v>667</v>
      </c>
    </row>
    <row r="30" spans="1:3">
      <c r="A30" s="4" t="s">
        <v>668</v>
      </c>
    </row>
    <row r="31" spans="1:3">
      <c r="A31" s="3" t="s">
        <v>641</v>
      </c>
    </row>
    <row r="32" spans="1:3">
      <c r="A32" s="4" t="s">
        <v>656</v>
      </c>
      <c r="B32" s="7" t="n">
        <v>255968</v>
      </c>
      <c r="C32" s="7" t="n">
        <v>260633</v>
      </c>
    </row>
    <row r="33" spans="1:3">
      <c r="A33" s="4" t="s">
        <v>655</v>
      </c>
      <c r="B33" s="7" t="n">
        <v>261219</v>
      </c>
      <c r="C33" s="7" t="n">
        <v>266241</v>
      </c>
    </row>
    <row r="34" spans="1:3">
      <c r="A34" s="4" t="s">
        <v>660</v>
      </c>
      <c r="B34" s="4" t="s">
        <v>669</v>
      </c>
      <c r="C34" s="4" t="s">
        <v>669</v>
      </c>
    </row>
    <row r="35" spans="1:3">
      <c r="A35" s="4" t="s">
        <v>670</v>
      </c>
    </row>
    <row r="36" spans="1:3">
      <c r="A36" s="3" t="s">
        <v>641</v>
      </c>
    </row>
    <row r="37" spans="1:3">
      <c r="A37" s="4" t="s">
        <v>656</v>
      </c>
      <c r="B37" s="7" t="n">
        <v>45337</v>
      </c>
      <c r="C37" s="7" t="n">
        <v>47169</v>
      </c>
    </row>
    <row r="38" spans="1:3">
      <c r="A38" s="4" t="s">
        <v>655</v>
      </c>
      <c r="B38" s="7" t="n">
        <v>46313</v>
      </c>
      <c r="C38" s="7" t="n">
        <v>48220</v>
      </c>
    </row>
    <row r="39" spans="1:3">
      <c r="A39" s="4" t="s">
        <v>660</v>
      </c>
      <c r="B39" s="4" t="s">
        <v>671</v>
      </c>
      <c r="C39" s="4" t="s">
        <v>672</v>
      </c>
    </row>
    <row r="40" spans="1:3">
      <c r="A40" s="4" t="s">
        <v>673</v>
      </c>
    </row>
    <row r="41" spans="1:3">
      <c r="A41" s="3" t="s">
        <v>641</v>
      </c>
    </row>
    <row r="42" spans="1:3">
      <c r="A42" s="4" t="s">
        <v>656</v>
      </c>
      <c r="B42" s="7" t="n">
        <v>6711</v>
      </c>
      <c r="C42" s="7" t="n">
        <v>7303</v>
      </c>
    </row>
    <row r="43" spans="1:3">
      <c r="A43" s="4" t="s">
        <v>655</v>
      </c>
      <c r="B43" s="7" t="n">
        <v>6780</v>
      </c>
      <c r="C43" s="7" t="n">
        <v>7379</v>
      </c>
    </row>
    <row r="44" spans="1:3">
      <c r="A44" s="4" t="s">
        <v>660</v>
      </c>
      <c r="B44" s="4" t="s">
        <v>674</v>
      </c>
      <c r="C44" s="4" t="s">
        <v>675</v>
      </c>
    </row>
    <row r="45" spans="1:3">
      <c r="A45" s="4" t="s">
        <v>676</v>
      </c>
    </row>
    <row r="46" spans="1:3">
      <c r="A46" s="3" t="s">
        <v>641</v>
      </c>
    </row>
    <row r="47" spans="1:3">
      <c r="A47" s="4" t="s">
        <v>656</v>
      </c>
      <c r="B47" s="7" t="n">
        <v>815</v>
      </c>
      <c r="C47" s="7" t="n">
        <v>847</v>
      </c>
    </row>
    <row r="48" spans="1:3">
      <c r="A48" s="4" t="s">
        <v>655</v>
      </c>
      <c r="B48" s="7" t="n">
        <v>834</v>
      </c>
      <c r="C48" s="7" t="n">
        <v>866</v>
      </c>
    </row>
    <row r="49" spans="1:3">
      <c r="A49" s="4" t="s">
        <v>660</v>
      </c>
      <c r="B49" s="4" t="s">
        <v>677</v>
      </c>
      <c r="C49" s="4" t="s">
        <v>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1</v>
      </c>
    </row>
    <row r="2" spans="1:3">
      <c r="A2" s="3" t="s">
        <v>680</v>
      </c>
    </row>
    <row r="3" spans="1:3">
      <c r="A3" s="4" t="s">
        <v>357</v>
      </c>
      <c r="B3" s="7" t="n">
        <v>2004807</v>
      </c>
      <c r="C3" s="7" t="n">
        <v>2034630</v>
      </c>
    </row>
    <row r="4" spans="1:3">
      <c r="A4" s="4" t="s">
        <v>142</v>
      </c>
    </row>
    <row r="5" spans="1:3">
      <c r="A5" s="3" t="s">
        <v>681</v>
      </c>
    </row>
    <row r="6" spans="1:3">
      <c r="A6" s="4" t="s">
        <v>682</v>
      </c>
      <c r="B6" s="5" t="n">
        <v>54315</v>
      </c>
      <c r="C6" s="5" t="n">
        <v>73190</v>
      </c>
    </row>
    <row r="7" spans="1:3">
      <c r="A7" s="4" t="s">
        <v>683</v>
      </c>
      <c r="B7" s="7" t="n">
        <v>54255</v>
      </c>
      <c r="C7" s="7" t="n">
        <v>73069</v>
      </c>
    </row>
    <row r="8" spans="1:3">
      <c r="A8" s="4" t="s">
        <v>684</v>
      </c>
      <c r="B8" s="4" t="s">
        <v>685</v>
      </c>
      <c r="C8" s="4" t="s">
        <v>686</v>
      </c>
    </row>
    <row r="9" spans="1:3">
      <c r="A9" s="3" t="s">
        <v>680</v>
      </c>
    </row>
    <row r="10" spans="1:3">
      <c r="A10" s="4" t="s">
        <v>687</v>
      </c>
      <c r="B10" s="7" t="n">
        <v>226616</v>
      </c>
      <c r="C10" s="7" t="n">
        <v>242916</v>
      </c>
    </row>
    <row r="11" spans="1:3">
      <c r="A11" s="4" t="s">
        <v>688</v>
      </c>
      <c r="B11" s="7" t="n">
        <v>223583</v>
      </c>
      <c r="C11" s="7" t="n">
        <v>240565</v>
      </c>
    </row>
    <row r="12" spans="1:3">
      <c r="A12" s="4" t="s">
        <v>689</v>
      </c>
      <c r="B12" s="4" t="s">
        <v>690</v>
      </c>
      <c r="C12" s="4" t="s">
        <v>691</v>
      </c>
    </row>
    <row r="13" spans="1:3">
      <c r="A13" s="4" t="s">
        <v>692</v>
      </c>
      <c r="B13" s="7" t="n">
        <v>280931</v>
      </c>
      <c r="C13" s="7" t="n">
        <v>316106</v>
      </c>
    </row>
    <row r="14" spans="1:3">
      <c r="A14" s="4" t="s">
        <v>357</v>
      </c>
      <c r="B14" s="5" t="n">
        <v>277838</v>
      </c>
      <c r="C14" s="5" t="n">
        <v>313634</v>
      </c>
    </row>
    <row r="15" spans="1:3">
      <c r="A15" s="4" t="s">
        <v>693</v>
      </c>
      <c r="B15" s="5" t="n">
        <v>4979</v>
      </c>
      <c r="C15" s="5" t="n">
        <v>5160</v>
      </c>
    </row>
    <row r="16" spans="1:3">
      <c r="A16" s="4" t="s">
        <v>694</v>
      </c>
      <c r="B16" s="5" t="n">
        <v>113500</v>
      </c>
      <c r="C16" s="5" t="n">
        <v>113800</v>
      </c>
    </row>
    <row r="17" spans="1:3">
      <c r="A17" s="4" t="s">
        <v>695</v>
      </c>
    </row>
    <row r="18" spans="1:3">
      <c r="A18" s="3" t="s">
        <v>680</v>
      </c>
    </row>
    <row r="19" spans="1:3">
      <c r="A19" s="4" t="s">
        <v>687</v>
      </c>
      <c r="B19" s="5" t="n">
        <v>42157</v>
      </c>
      <c r="C19" s="5" t="n">
        <v>70557</v>
      </c>
    </row>
    <row r="20" spans="1:3">
      <c r="A20" s="4" t="s">
        <v>688</v>
      </c>
      <c r="B20" s="7" t="n">
        <v>42172</v>
      </c>
      <c r="C20" s="7" t="n">
        <v>70587</v>
      </c>
    </row>
    <row r="21" spans="1:3">
      <c r="A21" s="4" t="s">
        <v>689</v>
      </c>
      <c r="B21" s="4" t="s">
        <v>696</v>
      </c>
      <c r="C21" s="4" t="s">
        <v>485</v>
      </c>
    </row>
    <row r="22" spans="1:3">
      <c r="A22" s="4" t="s">
        <v>697</v>
      </c>
    </row>
    <row r="23" spans="1:3">
      <c r="A23" s="3" t="s">
        <v>680</v>
      </c>
    </row>
    <row r="24" spans="1:3">
      <c r="A24" s="4" t="s">
        <v>687</v>
      </c>
      <c r="B24" s="7" t="n">
        <v>61168</v>
      </c>
      <c r="C24" s="7" t="n">
        <v>57689</v>
      </c>
    </row>
    <row r="25" spans="1:3">
      <c r="A25" s="4" t="s">
        <v>688</v>
      </c>
      <c r="B25" s="7" t="n">
        <v>61120</v>
      </c>
      <c r="C25" s="7" t="n">
        <v>57637</v>
      </c>
    </row>
    <row r="26" spans="1:3">
      <c r="A26" s="4" t="s">
        <v>689</v>
      </c>
      <c r="B26" s="4" t="s">
        <v>698</v>
      </c>
      <c r="C26" s="4" t="s">
        <v>698</v>
      </c>
    </row>
    <row r="27" spans="1:3">
      <c r="A27" s="4" t="s">
        <v>699</v>
      </c>
    </row>
    <row r="28" spans="1:3">
      <c r="A28" s="3" t="s">
        <v>680</v>
      </c>
    </row>
    <row r="29" spans="1:3">
      <c r="A29" s="4" t="s">
        <v>687</v>
      </c>
      <c r="B29" s="7" t="n">
        <v>38232</v>
      </c>
      <c r="C29" s="7" t="n">
        <v>38117</v>
      </c>
    </row>
    <row r="30" spans="1:3">
      <c r="A30" s="4" t="s">
        <v>688</v>
      </c>
      <c r="B30" s="7" t="n">
        <v>38205</v>
      </c>
      <c r="C30" s="7" t="n">
        <v>38087</v>
      </c>
    </row>
    <row r="31" spans="1:3">
      <c r="A31" s="4" t="s">
        <v>689</v>
      </c>
      <c r="B31" s="4" t="s">
        <v>700</v>
      </c>
      <c r="C31" s="4" t="s">
        <v>700</v>
      </c>
    </row>
    <row r="32" spans="1:3">
      <c r="A32" s="4" t="s">
        <v>701</v>
      </c>
    </row>
    <row r="33" spans="1:3">
      <c r="A33" s="3" t="s">
        <v>680</v>
      </c>
    </row>
    <row r="34" spans="1:3">
      <c r="A34" s="4" t="s">
        <v>687</v>
      </c>
      <c r="B34" s="7" t="n">
        <v>26040</v>
      </c>
      <c r="C34" s="7" t="n">
        <v>22809</v>
      </c>
    </row>
    <row r="35" spans="1:3">
      <c r="A35" s="4" t="s">
        <v>688</v>
      </c>
      <c r="B35" s="7" t="n">
        <v>26050</v>
      </c>
      <c r="C35" s="7" t="n">
        <v>22829</v>
      </c>
    </row>
    <row r="36" spans="1:3">
      <c r="A36" s="4" t="s">
        <v>689</v>
      </c>
      <c r="B36" s="4" t="s">
        <v>702</v>
      </c>
      <c r="C36" s="4" t="s">
        <v>703</v>
      </c>
    </row>
    <row r="37" spans="1:3">
      <c r="A37" s="4" t="s">
        <v>704</v>
      </c>
    </row>
    <row r="38" spans="1:3">
      <c r="A38" s="3" t="s">
        <v>680</v>
      </c>
    </row>
    <row r="39" spans="1:3">
      <c r="A39" s="4" t="s">
        <v>687</v>
      </c>
      <c r="B39" s="7" t="n">
        <v>18715</v>
      </c>
      <c r="C39" s="7" t="n">
        <v>18538</v>
      </c>
    </row>
    <row r="40" spans="1:3">
      <c r="A40" s="4" t="s">
        <v>688</v>
      </c>
      <c r="B40" s="7" t="n">
        <v>18684</v>
      </c>
      <c r="C40" s="7" t="n">
        <v>18506</v>
      </c>
    </row>
    <row r="41" spans="1:3">
      <c r="A41" s="4" t="s">
        <v>689</v>
      </c>
      <c r="B41" s="4" t="s">
        <v>705</v>
      </c>
      <c r="C41" s="4" t="s">
        <v>705</v>
      </c>
    </row>
    <row r="42" spans="1:3">
      <c r="A42" s="4" t="s">
        <v>706</v>
      </c>
    </row>
    <row r="43" spans="1:3">
      <c r="A43" s="3" t="s">
        <v>680</v>
      </c>
    </row>
    <row r="44" spans="1:3">
      <c r="A44" s="4" t="s">
        <v>687</v>
      </c>
      <c r="B44" s="7" t="n">
        <v>20986</v>
      </c>
      <c r="C44" s="7" t="n">
        <v>17281</v>
      </c>
    </row>
    <row r="45" spans="1:3">
      <c r="A45" s="4" t="s">
        <v>688</v>
      </c>
      <c r="B45" s="7" t="n">
        <v>18394</v>
      </c>
      <c r="C45" s="7" t="n">
        <v>14660</v>
      </c>
    </row>
    <row r="46" spans="1:3">
      <c r="A46" s="4" t="s">
        <v>689</v>
      </c>
      <c r="B46" s="4" t="s">
        <v>707</v>
      </c>
      <c r="C46" s="4" t="s">
        <v>708</v>
      </c>
    </row>
    <row r="47" spans="1:3">
      <c r="A47" s="4" t="s">
        <v>709</v>
      </c>
    </row>
    <row r="48" spans="1:3">
      <c r="A48" s="3" t="s">
        <v>680</v>
      </c>
    </row>
    <row r="49" spans="1:3">
      <c r="A49" s="4" t="s">
        <v>687</v>
      </c>
      <c r="B49" s="7" t="n">
        <v>19318</v>
      </c>
      <c r="C49" s="7" t="n">
        <v>17925</v>
      </c>
    </row>
    <row r="50" spans="1:3">
      <c r="A50" s="4" t="s">
        <v>688</v>
      </c>
      <c r="B50" s="7" t="n">
        <v>19714</v>
      </c>
      <c r="C50" s="7" t="n">
        <v>18338</v>
      </c>
    </row>
    <row r="51" spans="1:3">
      <c r="A51" s="4" t="s">
        <v>689</v>
      </c>
      <c r="B51" s="4" t="s">
        <v>710</v>
      </c>
      <c r="C51" s="4" t="s">
        <v>711</v>
      </c>
    </row>
    <row r="52" spans="1:3">
      <c r="A52" s="4" t="s">
        <v>712</v>
      </c>
    </row>
    <row r="53" spans="1:3">
      <c r="A53" s="3" t="s">
        <v>680</v>
      </c>
    </row>
    <row r="54" spans="1:3">
      <c r="A54" s="4" t="s">
        <v>688</v>
      </c>
      <c r="B54" s="7" t="n">
        <v>-756</v>
      </c>
      <c r="C54" s="7" t="n">
        <v>-79</v>
      </c>
    </row>
    <row r="55" spans="1:3">
      <c r="A55" s="4" t="s">
        <v>713</v>
      </c>
    </row>
    <row r="56" spans="1:3">
      <c r="A56" s="3" t="s">
        <v>681</v>
      </c>
    </row>
    <row r="57" spans="1:3">
      <c r="A57" s="4" t="s">
        <v>682</v>
      </c>
      <c r="B57" s="5" t="n">
        <v>26958</v>
      </c>
      <c r="C57" s="5" t="n">
        <v>45717</v>
      </c>
    </row>
    <row r="58" spans="1:3">
      <c r="A58" s="4" t="s">
        <v>683</v>
      </c>
      <c r="B58" s="7" t="n">
        <v>26898</v>
      </c>
      <c r="C58" s="7" t="n">
        <v>45596</v>
      </c>
    </row>
    <row r="59" spans="1:3">
      <c r="A59" s="4" t="s">
        <v>684</v>
      </c>
      <c r="B59" s="4" t="s">
        <v>714</v>
      </c>
      <c r="C59" s="4" t="s">
        <v>715</v>
      </c>
    </row>
    <row r="60" spans="1:3">
      <c r="A60" s="4" t="s">
        <v>716</v>
      </c>
    </row>
    <row r="61" spans="1:3">
      <c r="A61" s="3" t="s">
        <v>681</v>
      </c>
    </row>
    <row r="62" spans="1:3">
      <c r="A62" s="4" t="s">
        <v>682</v>
      </c>
      <c r="B62" s="7" t="n">
        <v>17612</v>
      </c>
      <c r="C62" s="7" t="n">
        <v>17792</v>
      </c>
    </row>
    <row r="63" spans="1:3">
      <c r="A63" s="4" t="s">
        <v>683</v>
      </c>
      <c r="B63" s="7" t="n">
        <v>17612</v>
      </c>
      <c r="C63" s="7" t="n">
        <v>17792</v>
      </c>
    </row>
    <row r="64" spans="1:3">
      <c r="A64" s="4" t="s">
        <v>684</v>
      </c>
      <c r="B64" s="4" t="s">
        <v>717</v>
      </c>
      <c r="C64" s="4" t="s">
        <v>718</v>
      </c>
    </row>
    <row r="65" spans="1:3">
      <c r="A65" s="4" t="s">
        <v>719</v>
      </c>
    </row>
    <row r="66" spans="1:3">
      <c r="A66" s="3" t="s">
        <v>681</v>
      </c>
    </row>
    <row r="67" spans="1:3">
      <c r="A67" s="4" t="s">
        <v>682</v>
      </c>
      <c r="B67" s="7" t="n">
        <v>9745</v>
      </c>
      <c r="C67" s="7" t="n">
        <v>9681</v>
      </c>
    </row>
    <row r="68" spans="1:3">
      <c r="A68" s="4" t="s">
        <v>683</v>
      </c>
      <c r="B68" s="7" t="n">
        <v>9745</v>
      </c>
      <c r="C68" s="7" t="n">
        <v>9681</v>
      </c>
    </row>
    <row r="69" spans="1:3">
      <c r="A69" s="4" t="s">
        <v>684</v>
      </c>
      <c r="B69" s="4" t="s">
        <v>696</v>
      </c>
      <c r="C69" s="4" t="s">
        <v>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23</v>
      </c>
    </row>
    <row r="3" spans="1:3">
      <c r="A3" s="3" t="s">
        <v>178</v>
      </c>
    </row>
    <row r="4" spans="1:3">
      <c r="A4" s="4" t="s">
        <v>722</v>
      </c>
      <c r="B4" s="7" t="n">
        <v>38</v>
      </c>
      <c r="C4" s="7" t="n">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1</v>
      </c>
    </row>
    <row r="2" spans="1:3">
      <c r="A2" s="3" t="s">
        <v>724</v>
      </c>
    </row>
    <row r="3" spans="1:3">
      <c r="A3" s="4" t="s">
        <v>725</v>
      </c>
      <c r="B3" s="7" t="n">
        <v>1002842</v>
      </c>
      <c r="C3" s="7" t="n">
        <v>1010300</v>
      </c>
    </row>
    <row r="4" spans="1:3">
      <c r="A4" s="4" t="s">
        <v>726</v>
      </c>
      <c r="B4" s="5" t="n">
        <v>836</v>
      </c>
      <c r="C4" s="5" t="n">
        <v>1407</v>
      </c>
    </row>
    <row r="5" spans="1:3">
      <c r="A5" s="4" t="s">
        <v>727</v>
      </c>
      <c r="B5" s="5" t="n">
        <v>-7179</v>
      </c>
      <c r="C5" s="5" t="n">
        <v>-9870</v>
      </c>
    </row>
    <row r="6" spans="1:3">
      <c r="A6" s="4" t="s">
        <v>361</v>
      </c>
      <c r="B6" s="5" t="n">
        <v>454</v>
      </c>
      <c r="C6" s="5" t="n">
        <v>375</v>
      </c>
    </row>
    <row r="7" spans="1:3">
      <c r="A7" s="4" t="s">
        <v>728</v>
      </c>
      <c r="B7" s="5" t="n">
        <v>-941</v>
      </c>
      <c r="C7" s="5" t="n">
        <v>-1596</v>
      </c>
    </row>
    <row r="8" spans="1:3">
      <c r="A8" s="4" t="s">
        <v>729</v>
      </c>
      <c r="B8" s="5" t="n">
        <v>5738</v>
      </c>
      <c r="C8" s="5" t="n">
        <v>8816</v>
      </c>
    </row>
    <row r="9" spans="1:3">
      <c r="A9" s="4" t="s">
        <v>730</v>
      </c>
      <c r="B9" s="5" t="n">
        <v>-345</v>
      </c>
      <c r="C9" s="5" t="n">
        <v>-269</v>
      </c>
    </row>
    <row r="10" spans="1:3">
      <c r="A10" s="4" t="s">
        <v>731</v>
      </c>
    </row>
    <row r="11" spans="1:3">
      <c r="A11" s="3" t="s">
        <v>724</v>
      </c>
    </row>
    <row r="12" spans="1:3">
      <c r="A12" s="4" t="s">
        <v>732</v>
      </c>
      <c r="B12" s="5" t="n">
        <v>105</v>
      </c>
      <c r="C12" s="5" t="n">
        <v>44</v>
      </c>
    </row>
    <row r="13" spans="1:3">
      <c r="A13" s="4" t="s">
        <v>27</v>
      </c>
    </row>
    <row r="14" spans="1:3">
      <c r="A14" s="3" t="s">
        <v>724</v>
      </c>
    </row>
    <row r="15" spans="1:3">
      <c r="A15" s="4" t="s">
        <v>361</v>
      </c>
      <c r="B15" s="5" t="n">
        <v>132</v>
      </c>
      <c r="C15" s="5" t="n">
        <v>52</v>
      </c>
    </row>
    <row r="16" spans="1:3">
      <c r="A16" s="4" t="s">
        <v>730</v>
      </c>
      <c r="B16" s="5" t="n">
        <v>-279</v>
      </c>
      <c r="C16" s="5" t="n">
        <v>-129</v>
      </c>
    </row>
    <row r="17" spans="1:3">
      <c r="A17" s="4" t="s">
        <v>733</v>
      </c>
    </row>
    <row r="18" spans="1:3">
      <c r="A18" s="3" t="s">
        <v>724</v>
      </c>
    </row>
    <row r="19" spans="1:3">
      <c r="A19" s="4" t="s">
        <v>725</v>
      </c>
      <c r="B19" s="5" t="n">
        <v>840003</v>
      </c>
      <c r="C19" s="5" t="n">
        <v>857546</v>
      </c>
    </row>
    <row r="20" spans="1:3">
      <c r="A20" s="4" t="s">
        <v>732</v>
      </c>
      <c r="B20" s="5" t="n">
        <v>6520</v>
      </c>
      <c r="C20" s="5" t="n">
        <v>7448</v>
      </c>
    </row>
    <row r="21" spans="1:3">
      <c r="A21" s="4" t="s">
        <v>734</v>
      </c>
      <c r="B21" s="5" t="n">
        <v>-1236</v>
      </c>
      <c r="C21" s="5" t="n">
        <v>-6484</v>
      </c>
    </row>
    <row r="22" spans="1:3">
      <c r="A22" s="4" t="s">
        <v>735</v>
      </c>
    </row>
    <row r="23" spans="1:3">
      <c r="A23" s="3" t="s">
        <v>724</v>
      </c>
    </row>
    <row r="24" spans="1:3">
      <c r="A24" s="4" t="s">
        <v>725</v>
      </c>
      <c r="B24" s="5" t="n">
        <v>4400</v>
      </c>
      <c r="C24" s="5" t="n">
        <v>13400</v>
      </c>
    </row>
    <row r="25" spans="1:3">
      <c r="A25" s="4" t="s">
        <v>732</v>
      </c>
      <c r="B25" s="10" t="n">
        <v>3.5</v>
      </c>
      <c r="C25" s="5" t="n">
        <v>5</v>
      </c>
    </row>
    <row r="26" spans="1:3">
      <c r="A26" s="4" t="s">
        <v>736</v>
      </c>
    </row>
    <row r="27" spans="1:3">
      <c r="A27" s="3" t="s">
        <v>724</v>
      </c>
    </row>
    <row r="28" spans="1:3">
      <c r="A28" s="4" t="s">
        <v>725</v>
      </c>
      <c r="B28" s="5" t="n">
        <v>388183</v>
      </c>
      <c r="C28" s="5" t="n">
        <v>404361</v>
      </c>
    </row>
    <row r="29" spans="1:3">
      <c r="A29" s="4" t="s">
        <v>732</v>
      </c>
      <c r="B29" s="5" t="n">
        <v>2207</v>
      </c>
      <c r="C29" s="5" t="n">
        <v>2872</v>
      </c>
    </row>
    <row r="30" spans="1:3">
      <c r="A30" s="4" t="s">
        <v>734</v>
      </c>
      <c r="B30" s="5" t="n">
        <v>-857</v>
      </c>
      <c r="C30" s="5" t="n">
        <v>-6234</v>
      </c>
    </row>
    <row r="31" spans="1:3">
      <c r="A31" s="4" t="s">
        <v>737</v>
      </c>
    </row>
    <row r="32" spans="1:3">
      <c r="A32" s="3" t="s">
        <v>724</v>
      </c>
    </row>
    <row r="33" spans="1:3">
      <c r="A33" s="4" t="s">
        <v>725</v>
      </c>
      <c r="B33" s="5" t="n">
        <v>186581</v>
      </c>
      <c r="C33" s="5" t="n">
        <v>213717</v>
      </c>
    </row>
    <row r="34" spans="1:3">
      <c r="A34" s="4" t="s">
        <v>732</v>
      </c>
      <c r="B34" s="5" t="n">
        <v>1517</v>
      </c>
      <c r="C34" s="5" t="n">
        <v>2121</v>
      </c>
    </row>
    <row r="35" spans="1:3">
      <c r="A35" s="4" t="s">
        <v>734</v>
      </c>
      <c r="B35" s="5" t="n">
        <v>-361</v>
      </c>
      <c r="C35" s="5" t="n">
        <v>-1224</v>
      </c>
    </row>
    <row r="36" spans="1:3">
      <c r="A36" s="4" t="s">
        <v>738</v>
      </c>
    </row>
    <row r="37" spans="1:3">
      <c r="A37" s="3" t="s">
        <v>724</v>
      </c>
    </row>
    <row r="38" spans="1:3">
      <c r="A38" s="4" t="s">
        <v>725</v>
      </c>
      <c r="B38" s="5" t="n">
        <v>195839</v>
      </c>
      <c r="C38" s="5" t="n">
        <v>185400</v>
      </c>
    </row>
    <row r="39" spans="1:3">
      <c r="A39" s="4" t="s">
        <v>732</v>
      </c>
      <c r="B39" s="5" t="n">
        <v>690</v>
      </c>
      <c r="C39" s="5" t="n">
        <v>751</v>
      </c>
    </row>
    <row r="40" spans="1:3">
      <c r="A40" s="4" t="s">
        <v>734</v>
      </c>
      <c r="B40" s="5" t="n">
        <v>-496</v>
      </c>
      <c r="C40" s="5" t="n">
        <v>-5008</v>
      </c>
    </row>
    <row r="41" spans="1:3">
      <c r="A41" s="4" t="s">
        <v>739</v>
      </c>
    </row>
    <row r="42" spans="1:3">
      <c r="A42" s="3" t="s">
        <v>724</v>
      </c>
    </row>
    <row r="43" spans="1:3">
      <c r="A43" s="4" t="s">
        <v>725</v>
      </c>
      <c r="B43" s="5" t="n">
        <v>5763</v>
      </c>
      <c r="C43" s="5" t="n">
        <v>5244</v>
      </c>
    </row>
    <row r="44" spans="1:3">
      <c r="A44" s="4" t="s">
        <v>732</v>
      </c>
      <c r="B44" s="5" t="n">
        <v>0</v>
      </c>
      <c r="C44" s="5" t="n">
        <v>0</v>
      </c>
    </row>
    <row r="45" spans="1:3">
      <c r="A45" s="4" t="s">
        <v>734</v>
      </c>
      <c r="B45" s="5" t="n">
        <v>0</v>
      </c>
      <c r="C45" s="5" t="n">
        <v>-2</v>
      </c>
    </row>
    <row r="46" spans="1:3">
      <c r="A46" s="4" t="s">
        <v>740</v>
      </c>
    </row>
    <row r="47" spans="1:3">
      <c r="A47" s="3" t="s">
        <v>724</v>
      </c>
    </row>
    <row r="48" spans="1:3">
      <c r="A48" s="4" t="s">
        <v>725</v>
      </c>
      <c r="B48" s="5" t="n">
        <v>114280</v>
      </c>
      <c r="C48" s="5" t="n">
        <v>125118</v>
      </c>
    </row>
    <row r="49" spans="1:3">
      <c r="A49" s="4" t="s">
        <v>732</v>
      </c>
      <c r="B49" s="5" t="n">
        <v>4181</v>
      </c>
      <c r="C49" s="5" t="n">
        <v>4524</v>
      </c>
    </row>
    <row r="50" spans="1:3">
      <c r="A50" s="4" t="s">
        <v>734</v>
      </c>
      <c r="B50" s="5" t="n">
        <v>-100</v>
      </c>
      <c r="C50" s="5" t="n">
        <v>-121</v>
      </c>
    </row>
    <row r="51" spans="1:3">
      <c r="A51" s="4" t="s">
        <v>741</v>
      </c>
    </row>
    <row r="52" spans="1:3">
      <c r="A52" s="3" t="s">
        <v>724</v>
      </c>
    </row>
    <row r="53" spans="1:3">
      <c r="A53" s="4" t="s">
        <v>725</v>
      </c>
      <c r="B53" s="5" t="n">
        <v>55425</v>
      </c>
      <c r="C53" s="5" t="n">
        <v>58975</v>
      </c>
    </row>
    <row r="54" spans="1:3">
      <c r="A54" s="4" t="s">
        <v>732</v>
      </c>
      <c r="B54" s="5" t="n">
        <v>2066</v>
      </c>
      <c r="C54" s="5" t="n">
        <v>2709</v>
      </c>
    </row>
    <row r="55" spans="1:3">
      <c r="A55" s="4" t="s">
        <v>734</v>
      </c>
      <c r="B55" s="5" t="n">
        <v>0</v>
      </c>
      <c r="C55" s="5" t="n">
        <v>0</v>
      </c>
    </row>
    <row r="56" spans="1:3">
      <c r="A56" s="4" t="s">
        <v>742</v>
      </c>
    </row>
    <row r="57" spans="1:3">
      <c r="A57" s="3" t="s">
        <v>724</v>
      </c>
    </row>
    <row r="58" spans="1:3">
      <c r="A58" s="4" t="s">
        <v>725</v>
      </c>
      <c r="B58" s="5" t="n">
        <v>4400</v>
      </c>
      <c r="C58" s="5" t="n">
        <v>4650</v>
      </c>
    </row>
    <row r="59" spans="1:3">
      <c r="A59" s="4" t="s">
        <v>732</v>
      </c>
      <c r="B59" s="5" t="n">
        <v>0</v>
      </c>
      <c r="C59" s="5" t="n">
        <v>0</v>
      </c>
    </row>
    <row r="60" spans="1:3">
      <c r="A60" s="4" t="s">
        <v>734</v>
      </c>
      <c r="B60" s="5" t="n">
        <v>-86</v>
      </c>
      <c r="C60" s="5" t="n">
        <v>-101</v>
      </c>
    </row>
    <row r="61" spans="1:3">
      <c r="A61" s="4" t="s">
        <v>743</v>
      </c>
    </row>
    <row r="62" spans="1:3">
      <c r="A62" s="3" t="s">
        <v>724</v>
      </c>
    </row>
    <row r="63" spans="1:3">
      <c r="A63" s="4" t="s">
        <v>725</v>
      </c>
      <c r="B63" s="5" t="n">
        <v>40080</v>
      </c>
      <c r="C63" s="5" t="n">
        <v>47810</v>
      </c>
    </row>
    <row r="64" spans="1:3">
      <c r="A64" s="4" t="s">
        <v>732</v>
      </c>
      <c r="B64" s="5" t="n">
        <v>1446</v>
      </c>
      <c r="C64" s="5" t="n">
        <v>1058</v>
      </c>
    </row>
    <row r="65" spans="1:3">
      <c r="A65" s="4" t="s">
        <v>734</v>
      </c>
      <c r="B65" s="5" t="n">
        <v>0</v>
      </c>
      <c r="C65" s="5" t="n">
        <v>0</v>
      </c>
    </row>
    <row r="66" spans="1:3">
      <c r="A66" s="4" t="s">
        <v>744</v>
      </c>
    </row>
    <row r="67" spans="1:3">
      <c r="A67" s="3" t="s">
        <v>724</v>
      </c>
    </row>
    <row r="68" spans="1:3">
      <c r="A68" s="4" t="s">
        <v>725</v>
      </c>
      <c r="B68" s="5" t="n">
        <v>3750</v>
      </c>
      <c r="C68" s="5" t="n">
        <v>3000</v>
      </c>
    </row>
    <row r="69" spans="1:3">
      <c r="A69" s="4" t="s">
        <v>732</v>
      </c>
      <c r="B69" s="5" t="n">
        <v>0</v>
      </c>
      <c r="C69" s="5" t="n">
        <v>0</v>
      </c>
    </row>
    <row r="70" spans="1:3">
      <c r="A70" s="4" t="s">
        <v>734</v>
      </c>
      <c r="B70" s="5" t="n">
        <v>-14</v>
      </c>
      <c r="C70" s="5" t="n">
        <v>-20</v>
      </c>
    </row>
    <row r="71" spans="1:3">
      <c r="A71" s="4" t="s">
        <v>745</v>
      </c>
    </row>
    <row r="72" spans="1:3">
      <c r="A72" s="3" t="s">
        <v>724</v>
      </c>
    </row>
    <row r="73" spans="1:3">
      <c r="A73" s="4" t="s">
        <v>725</v>
      </c>
      <c r="B73" s="5" t="n">
        <v>10625</v>
      </c>
      <c r="C73" s="5" t="n">
        <v>10683</v>
      </c>
    </row>
    <row r="74" spans="1:3">
      <c r="A74" s="4" t="s">
        <v>732</v>
      </c>
      <c r="B74" s="5" t="n">
        <v>669</v>
      </c>
      <c r="C74" s="5" t="n">
        <v>757</v>
      </c>
    </row>
    <row r="75" spans="1:3">
      <c r="A75" s="4" t="s">
        <v>734</v>
      </c>
      <c r="B75" s="5" t="n">
        <v>0</v>
      </c>
      <c r="C75" s="5" t="n">
        <v>0</v>
      </c>
    </row>
    <row r="76" spans="1:3">
      <c r="A76" s="4" t="s">
        <v>746</v>
      </c>
    </row>
    <row r="77" spans="1:3">
      <c r="A77" s="3" t="s">
        <v>724</v>
      </c>
    </row>
    <row r="78" spans="1:3">
      <c r="A78" s="4" t="s">
        <v>725</v>
      </c>
      <c r="B78" s="5" t="n">
        <v>250445</v>
      </c>
      <c r="C78" s="5" t="n">
        <v>267385</v>
      </c>
    </row>
    <row r="79" spans="1:3">
      <c r="A79" s="4" t="s">
        <v>732</v>
      </c>
      <c r="B79" s="5" t="n">
        <v>0</v>
      </c>
      <c r="C79" s="5" t="n">
        <v>0</v>
      </c>
    </row>
    <row r="80" spans="1:3">
      <c r="A80" s="4" t="s">
        <v>734</v>
      </c>
      <c r="B80" s="5" t="n">
        <v>0</v>
      </c>
      <c r="C80" s="5" t="n">
        <v>0</v>
      </c>
    </row>
    <row r="81" spans="1:3">
      <c r="A81" s="4" t="s">
        <v>747</v>
      </c>
    </row>
    <row r="82" spans="1:3">
      <c r="A82" s="3" t="s">
        <v>724</v>
      </c>
    </row>
    <row r="83" spans="1:3">
      <c r="A83" s="4" t="s">
        <v>725</v>
      </c>
      <c r="B83" s="5" t="n">
        <v>77875</v>
      </c>
      <c r="C83" s="5" t="n">
        <v>54207</v>
      </c>
    </row>
    <row r="84" spans="1:3">
      <c r="A84" s="4" t="s">
        <v>732</v>
      </c>
      <c r="B84" s="5" t="n">
        <v>105</v>
      </c>
      <c r="C84" s="5" t="n">
        <v>44</v>
      </c>
    </row>
    <row r="85" spans="1:3">
      <c r="A85" s="4" t="s">
        <v>734</v>
      </c>
      <c r="B85" s="5" t="n">
        <v>-183</v>
      </c>
      <c r="C85" s="5" t="n">
        <v>-64</v>
      </c>
    </row>
    <row r="86" spans="1:3">
      <c r="A86" s="4" t="s">
        <v>748</v>
      </c>
    </row>
    <row r="87" spans="1:3">
      <c r="A87" s="3" t="s">
        <v>724</v>
      </c>
    </row>
    <row r="88" spans="1:3">
      <c r="A88" s="4" t="s">
        <v>725</v>
      </c>
      <c r="B88" s="5" t="n">
        <v>4651</v>
      </c>
      <c r="C88" s="5" t="n">
        <v>3569</v>
      </c>
    </row>
    <row r="89" spans="1:3">
      <c r="A89" s="4" t="s">
        <v>732</v>
      </c>
      <c r="B89" s="5" t="n">
        <v>26</v>
      </c>
      <c r="C89" s="5" t="n">
        <v>7</v>
      </c>
    </row>
    <row r="90" spans="1:3">
      <c r="A90" s="4" t="s">
        <v>734</v>
      </c>
      <c r="B90" s="5" t="n">
        <v>-48</v>
      </c>
      <c r="C90" s="5" t="n">
        <v>-46</v>
      </c>
    </row>
    <row r="91" spans="1:3">
      <c r="A91" s="4" t="s">
        <v>749</v>
      </c>
    </row>
    <row r="92" spans="1:3">
      <c r="A92" s="3" t="s">
        <v>724</v>
      </c>
    </row>
    <row r="93" spans="1:3">
      <c r="A93" s="4" t="s">
        <v>725</v>
      </c>
      <c r="B93" s="5" t="n">
        <v>4569</v>
      </c>
      <c r="C93" s="5" t="n">
        <v>2906</v>
      </c>
    </row>
    <row r="94" spans="1:3">
      <c r="A94" s="4" t="s">
        <v>732</v>
      </c>
      <c r="B94" s="5" t="n">
        <v>1</v>
      </c>
      <c r="C94" s="5" t="n">
        <v>1</v>
      </c>
    </row>
    <row r="95" spans="1:3">
      <c r="A95" s="4" t="s">
        <v>734</v>
      </c>
      <c r="B95" s="5" t="n">
        <v>-48</v>
      </c>
      <c r="C95" s="5" t="n">
        <v>-19</v>
      </c>
    </row>
    <row r="96" spans="1:3">
      <c r="A96" s="4" t="s">
        <v>750</v>
      </c>
    </row>
    <row r="97" spans="1:3">
      <c r="A97" s="3" t="s">
        <v>724</v>
      </c>
    </row>
    <row r="98" spans="1:3">
      <c r="A98" s="4" t="s">
        <v>725</v>
      </c>
      <c r="B98" s="5" t="n">
        <v>162839</v>
      </c>
      <c r="C98" s="5" t="n">
        <v>152754</v>
      </c>
    </row>
    <row r="99" spans="1:3">
      <c r="A99" s="4" t="s">
        <v>732</v>
      </c>
      <c r="B99" s="5" t="n">
        <v>277</v>
      </c>
      <c r="C99" s="5" t="n">
        <v>1390</v>
      </c>
    </row>
    <row r="100" spans="1:3">
      <c r="A100" s="4" t="s">
        <v>734</v>
      </c>
      <c r="B100" s="5" t="n">
        <v>-3906</v>
      </c>
      <c r="C100" s="5" t="n">
        <v>-1005</v>
      </c>
    </row>
    <row r="101" spans="1:3">
      <c r="A101" s="4" t="s">
        <v>751</v>
      </c>
    </row>
    <row r="102" spans="1:3">
      <c r="A102" s="3" t="s">
        <v>724</v>
      </c>
    </row>
    <row r="103" spans="1:3">
      <c r="A103" s="4" t="s">
        <v>725</v>
      </c>
      <c r="B103" s="5" t="n">
        <v>87398</v>
      </c>
      <c r="C103" s="5" t="n">
        <v>83352</v>
      </c>
    </row>
    <row r="104" spans="1:3">
      <c r="A104" s="4" t="s">
        <v>732</v>
      </c>
      <c r="B104" s="5" t="n">
        <v>0</v>
      </c>
      <c r="C104" s="5" t="n">
        <v>2</v>
      </c>
    </row>
    <row r="105" spans="1:3">
      <c r="A105" s="4" t="s">
        <v>734</v>
      </c>
      <c r="B105" s="5" t="n">
        <v>-1318</v>
      </c>
      <c r="C105" s="5" t="n">
        <v>-714</v>
      </c>
    </row>
    <row r="106" spans="1:3">
      <c r="A106" s="4" t="s">
        <v>752</v>
      </c>
    </row>
    <row r="107" spans="1:3">
      <c r="A107" s="3" t="s">
        <v>724</v>
      </c>
    </row>
    <row r="108" spans="1:3">
      <c r="A108" s="4" t="s">
        <v>725</v>
      </c>
      <c r="B108" s="5" t="n">
        <v>75441</v>
      </c>
      <c r="C108" s="5" t="n">
        <v>69402</v>
      </c>
    </row>
    <row r="109" spans="1:3">
      <c r="A109" s="4" t="s">
        <v>732</v>
      </c>
      <c r="B109" s="5" t="n">
        <v>277</v>
      </c>
      <c r="C109" s="5" t="n">
        <v>1388</v>
      </c>
    </row>
    <row r="110" spans="1:3">
      <c r="A110" s="4" t="s">
        <v>734</v>
      </c>
      <c r="B110" s="7" t="n">
        <v>-2588</v>
      </c>
      <c r="C110" s="7" t="n">
        <v>-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3</v>
      </c>
    </row>
    <row r="3" spans="1:3">
      <c r="A3" s="3" t="s">
        <v>754</v>
      </c>
    </row>
    <row r="4" spans="1:3">
      <c r="A4" s="4" t="s">
        <v>35</v>
      </c>
      <c r="B4" s="7" t="n">
        <v>1830</v>
      </c>
      <c r="C4" s="7" t="n">
        <v>-302</v>
      </c>
    </row>
    <row r="5" spans="1:3">
      <c r="A5" s="4" t="s">
        <v>755</v>
      </c>
    </row>
    <row r="6" spans="1:3">
      <c r="A6" s="3" t="s">
        <v>754</v>
      </c>
    </row>
    <row r="7" spans="1:3">
      <c r="A7" s="4" t="s">
        <v>35</v>
      </c>
      <c r="B7" s="5" t="n">
        <v>-145</v>
      </c>
      <c r="C7" s="5" t="n">
        <v>-467</v>
      </c>
    </row>
    <row r="8" spans="1:3">
      <c r="A8" s="4" t="s">
        <v>756</v>
      </c>
    </row>
    <row r="9" spans="1:3">
      <c r="A9" s="3" t="s">
        <v>754</v>
      </c>
    </row>
    <row r="10" spans="1:3">
      <c r="A10" s="4" t="s">
        <v>35</v>
      </c>
      <c r="B10" s="5" t="n">
        <v>222</v>
      </c>
      <c r="C10" s="5" t="n">
        <v>445</v>
      </c>
    </row>
    <row r="11" spans="1:3">
      <c r="A11" s="4" t="s">
        <v>757</v>
      </c>
    </row>
    <row r="12" spans="1:3">
      <c r="A12" s="3" t="s">
        <v>754</v>
      </c>
    </row>
    <row r="13" spans="1:3">
      <c r="A13" s="4" t="s">
        <v>35</v>
      </c>
      <c r="B13" s="5" t="n">
        <v>-368</v>
      </c>
      <c r="C13" s="5" t="n">
        <v>-912</v>
      </c>
    </row>
    <row r="14" spans="1:3">
      <c r="A14" s="4" t="s">
        <v>758</v>
      </c>
    </row>
    <row r="15" spans="1:3">
      <c r="A15" s="3" t="s">
        <v>754</v>
      </c>
    </row>
    <row r="16" spans="1:3">
      <c r="A16" s="4" t="s">
        <v>35</v>
      </c>
      <c r="B16" s="5" t="n">
        <v>1</v>
      </c>
      <c r="C16" s="5" t="n">
        <v>0</v>
      </c>
    </row>
    <row r="17" spans="1:3">
      <c r="A17" s="4" t="s">
        <v>759</v>
      </c>
    </row>
    <row r="18" spans="1:3">
      <c r="A18" s="3" t="s">
        <v>754</v>
      </c>
    </row>
    <row r="19" spans="1:3">
      <c r="A19" s="4" t="s">
        <v>35</v>
      </c>
      <c r="B19" s="5" t="n">
        <v>1514</v>
      </c>
      <c r="C19" s="5" t="n">
        <v>673</v>
      </c>
    </row>
    <row r="20" spans="1:3">
      <c r="A20" s="4" t="s">
        <v>760</v>
      </c>
    </row>
    <row r="21" spans="1:3">
      <c r="A21" s="3" t="s">
        <v>754</v>
      </c>
    </row>
    <row r="22" spans="1:3">
      <c r="A22" s="4" t="s">
        <v>35</v>
      </c>
      <c r="B22" s="5" t="n">
        <v>-3097</v>
      </c>
      <c r="C22" s="5" t="n">
        <v>-569</v>
      </c>
    </row>
    <row r="23" spans="1:3">
      <c r="A23" s="4" t="s">
        <v>761</v>
      </c>
    </row>
    <row r="24" spans="1:3">
      <c r="A24" s="3" t="s">
        <v>754</v>
      </c>
    </row>
    <row r="25" spans="1:3">
      <c r="A25" s="4" t="s">
        <v>35</v>
      </c>
      <c r="B25" s="5" t="n">
        <v>4641</v>
      </c>
      <c r="C25" s="5" t="n">
        <v>1242</v>
      </c>
    </row>
    <row r="26" spans="1:3">
      <c r="A26" s="4" t="s">
        <v>762</v>
      </c>
    </row>
    <row r="27" spans="1:3">
      <c r="A27" s="3" t="s">
        <v>754</v>
      </c>
    </row>
    <row r="28" spans="1:3">
      <c r="A28" s="4" t="s">
        <v>35</v>
      </c>
      <c r="B28" s="5" t="n">
        <v>-30</v>
      </c>
      <c r="C28" s="5" t="n">
        <v>0</v>
      </c>
    </row>
    <row r="29" spans="1:3">
      <c r="A29" s="4" t="s">
        <v>763</v>
      </c>
    </row>
    <row r="30" spans="1:3">
      <c r="A30" s="3" t="s">
        <v>754</v>
      </c>
    </row>
    <row r="31" spans="1:3">
      <c r="A31" s="4" t="s">
        <v>35</v>
      </c>
      <c r="B31" s="5" t="n">
        <v>-455</v>
      </c>
      <c r="C31" s="5" t="n">
        <v>-430</v>
      </c>
    </row>
    <row r="32" spans="1:3">
      <c r="A32" s="4" t="s">
        <v>764</v>
      </c>
    </row>
    <row r="33" spans="1:3">
      <c r="A33" s="3" t="s">
        <v>754</v>
      </c>
    </row>
    <row r="34" spans="1:3">
      <c r="A34" s="4" t="s">
        <v>35</v>
      </c>
      <c r="B34" s="5" t="n">
        <v>-694</v>
      </c>
      <c r="C34" s="5" t="n">
        <v>-331</v>
      </c>
    </row>
    <row r="35" spans="1:3">
      <c r="A35" s="4" t="s">
        <v>765</v>
      </c>
    </row>
    <row r="36" spans="1:3">
      <c r="A36" s="3" t="s">
        <v>754</v>
      </c>
    </row>
    <row r="37" spans="1:3">
      <c r="A37" s="4" t="s">
        <v>35</v>
      </c>
      <c r="B37" s="5" t="n">
        <v>27</v>
      </c>
      <c r="C37" s="5" t="n">
        <v>3</v>
      </c>
    </row>
    <row r="38" spans="1:3">
      <c r="A38" s="4" t="s">
        <v>766</v>
      </c>
    </row>
    <row r="39" spans="1:3">
      <c r="A39" s="3" t="s">
        <v>754</v>
      </c>
    </row>
    <row r="40" spans="1:3">
      <c r="A40" s="4" t="s">
        <v>35</v>
      </c>
      <c r="B40" s="5" t="n">
        <v>327</v>
      </c>
      <c r="C40" s="5" t="n">
        <v>-97</v>
      </c>
    </row>
    <row r="41" spans="1:3">
      <c r="A41" s="4" t="s">
        <v>767</v>
      </c>
    </row>
    <row r="42" spans="1:3">
      <c r="A42" s="3" t="s">
        <v>754</v>
      </c>
    </row>
    <row r="43" spans="1:3">
      <c r="A43" s="4" t="s">
        <v>35</v>
      </c>
      <c r="B43" s="5" t="n">
        <v>-27</v>
      </c>
      <c r="C43" s="5" t="n">
        <v>18</v>
      </c>
    </row>
    <row r="44" spans="1:3">
      <c r="A44" s="4" t="s">
        <v>768</v>
      </c>
    </row>
    <row r="45" spans="1:3">
      <c r="A45" s="3" t="s">
        <v>754</v>
      </c>
    </row>
    <row r="46" spans="1:3">
      <c r="A46" s="4" t="s">
        <v>35</v>
      </c>
      <c r="B46" s="5" t="n">
        <v>-88</v>
      </c>
      <c r="C46" s="5" t="n">
        <v>-23</v>
      </c>
    </row>
    <row r="47" spans="1:3">
      <c r="A47" s="4" t="s">
        <v>769</v>
      </c>
    </row>
    <row r="48" spans="1:3">
      <c r="A48" s="3" t="s">
        <v>754</v>
      </c>
    </row>
    <row r="49" spans="1:3">
      <c r="A49" s="4" t="s">
        <v>35</v>
      </c>
      <c r="B49" s="5" t="n">
        <v>916</v>
      </c>
      <c r="C49" s="5" t="n">
        <v>-78</v>
      </c>
    </row>
    <row r="50" spans="1:3">
      <c r="A50" s="4" t="s">
        <v>770</v>
      </c>
    </row>
    <row r="51" spans="1:3">
      <c r="A51" s="3" t="s">
        <v>754</v>
      </c>
    </row>
    <row r="52" spans="1:3">
      <c r="A52" s="4" t="s">
        <v>35</v>
      </c>
      <c r="B52" s="5" t="n">
        <v>387</v>
      </c>
      <c r="C52" s="5" t="n">
        <v>-115</v>
      </c>
    </row>
    <row r="53" spans="1:3">
      <c r="A53" s="4" t="s">
        <v>771</v>
      </c>
    </row>
    <row r="54" spans="1:3">
      <c r="A54" s="3" t="s">
        <v>754</v>
      </c>
    </row>
    <row r="55" spans="1:3">
      <c r="A55" s="4" t="s">
        <v>35</v>
      </c>
      <c r="B55" s="5" t="n">
        <v>518</v>
      </c>
      <c r="C55" s="5" t="n">
        <v>54</v>
      </c>
    </row>
    <row r="56" spans="1:3">
      <c r="A56" s="4" t="s">
        <v>772</v>
      </c>
    </row>
    <row r="57" spans="1:3">
      <c r="A57" s="3" t="s">
        <v>754</v>
      </c>
    </row>
    <row r="58" spans="1:3">
      <c r="A58" s="4" t="s">
        <v>35</v>
      </c>
      <c r="B58" s="5" t="n">
        <v>14</v>
      </c>
      <c r="C58" s="5" t="n">
        <v>-16</v>
      </c>
    </row>
    <row r="59" spans="1:3">
      <c r="A59" s="4" t="s">
        <v>773</v>
      </c>
    </row>
    <row r="60" spans="1:3">
      <c r="A60" s="3" t="s">
        <v>754</v>
      </c>
    </row>
    <row r="61" spans="1:3">
      <c r="A61" s="4" t="s">
        <v>35</v>
      </c>
      <c r="B61" s="7" t="n">
        <v>-3</v>
      </c>
      <c r="C61"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3</v>
      </c>
    </row>
    <row r="3" spans="1:3">
      <c r="A3" s="3" t="s">
        <v>754</v>
      </c>
    </row>
    <row r="4" spans="1:3">
      <c r="A4" s="4" t="s">
        <v>775</v>
      </c>
      <c r="B4" s="7" t="n">
        <v>15951</v>
      </c>
      <c r="C4" s="7" t="n">
        <v>15965</v>
      </c>
    </row>
    <row r="5" spans="1:3">
      <c r="A5" s="4" t="s">
        <v>776</v>
      </c>
      <c r="B5" s="5" t="n">
        <v>-13957</v>
      </c>
      <c r="C5" s="5" t="n">
        <v>-13185</v>
      </c>
    </row>
    <row r="6" spans="1:3">
      <c r="A6" s="4" t="s">
        <v>777</v>
      </c>
      <c r="B6" s="5" t="n">
        <v>121</v>
      </c>
      <c r="C6" s="5" t="n">
        <v>415</v>
      </c>
    </row>
    <row r="7" spans="1:3">
      <c r="A7" s="4" t="s">
        <v>778</v>
      </c>
    </row>
    <row r="8" spans="1:3">
      <c r="A8" s="3" t="s">
        <v>754</v>
      </c>
    </row>
    <row r="9" spans="1:3">
      <c r="A9" s="4" t="s">
        <v>779</v>
      </c>
      <c r="B9" s="5" t="n">
        <v>1687</v>
      </c>
    </row>
    <row r="10" spans="1:3">
      <c r="A10" s="4" t="s">
        <v>780</v>
      </c>
      <c r="B10" s="5" t="n">
        <v>-1973</v>
      </c>
    </row>
    <row r="11" spans="1:3">
      <c r="A11" s="4" t="s">
        <v>781</v>
      </c>
      <c r="B11" s="5" t="n">
        <v>-167</v>
      </c>
    </row>
    <row r="12" spans="1:3">
      <c r="A12" s="4" t="s">
        <v>782</v>
      </c>
      <c r="B12" s="5" t="n">
        <v>16</v>
      </c>
      <c r="C12" s="5" t="n">
        <v>0</v>
      </c>
    </row>
    <row r="13" spans="1:3">
      <c r="A13" s="4" t="s">
        <v>783</v>
      </c>
    </row>
    <row r="14" spans="1:3">
      <c r="A14" s="3" t="s">
        <v>754</v>
      </c>
    </row>
    <row r="15" spans="1:3">
      <c r="A15" s="4" t="s">
        <v>779</v>
      </c>
      <c r="C15" s="5" t="n">
        <v>65</v>
      </c>
    </row>
    <row r="16" spans="1:3">
      <c r="A16" s="4" t="s">
        <v>780</v>
      </c>
      <c r="C16" s="5" t="n">
        <v>-26</v>
      </c>
    </row>
    <row r="17" spans="1:3">
      <c r="A17" s="4" t="s">
        <v>784</v>
      </c>
    </row>
    <row r="18" spans="1:3">
      <c r="A18" s="3" t="s">
        <v>754</v>
      </c>
    </row>
    <row r="19" spans="1:3">
      <c r="A19" s="4" t="s">
        <v>781</v>
      </c>
      <c r="C19" s="7" t="n">
        <v>-83</v>
      </c>
    </row>
    <row r="20" spans="1:3">
      <c r="A20" s="4" t="s">
        <v>785</v>
      </c>
    </row>
    <row r="21" spans="1:3">
      <c r="A21" s="3" t="s">
        <v>754</v>
      </c>
    </row>
    <row r="22" spans="1:3">
      <c r="A22" s="4" t="s">
        <v>779</v>
      </c>
      <c r="B22" s="5" t="n">
        <v>-591</v>
      </c>
    </row>
    <row r="23" spans="1:3">
      <c r="A23" s="4" t="s">
        <v>780</v>
      </c>
      <c r="B23" s="5" t="n">
        <v>678</v>
      </c>
    </row>
    <row r="24" spans="1:3">
      <c r="A24" s="4" t="s">
        <v>786</v>
      </c>
      <c r="B24" s="5" t="n">
        <v>-14</v>
      </c>
    </row>
    <row r="25" spans="1:3">
      <c r="A25" s="4" t="s">
        <v>782</v>
      </c>
      <c r="B2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1</v>
      </c>
    </row>
    <row r="2" spans="1:3">
      <c r="A2" s="3" t="s">
        <v>178</v>
      </c>
    </row>
    <row r="3" spans="1:3">
      <c r="A3" s="4" t="s">
        <v>788</v>
      </c>
      <c r="B3" s="7" t="n">
        <v>130875</v>
      </c>
      <c r="C3" s="7" t="n">
        <v>128140</v>
      </c>
    </row>
    <row r="4" spans="1:3">
      <c r="A4" s="4" t="s">
        <v>789</v>
      </c>
      <c r="B4" s="5" t="n">
        <v>-95975</v>
      </c>
      <c r="C4" s="5" t="n">
        <v>-92277</v>
      </c>
    </row>
    <row r="5" spans="1:3">
      <c r="A5" s="4" t="s">
        <v>790</v>
      </c>
      <c r="B5" s="5" t="n">
        <v>-1731</v>
      </c>
      <c r="C5" s="5" t="n">
        <v>198</v>
      </c>
    </row>
    <row r="6" spans="1:3">
      <c r="A6" s="4" t="s">
        <v>791</v>
      </c>
      <c r="B6" s="5" t="n">
        <v>756</v>
      </c>
      <c r="C6" s="5" t="n">
        <v>79</v>
      </c>
    </row>
    <row r="7" spans="1:3">
      <c r="A7" s="4" t="s">
        <v>792</v>
      </c>
      <c r="B7" s="5" t="n">
        <v>-1731</v>
      </c>
      <c r="C7" s="5" t="n">
        <v>198</v>
      </c>
    </row>
    <row r="8" spans="1:3">
      <c r="A8" s="4" t="s">
        <v>793</v>
      </c>
      <c r="B8" s="7" t="n">
        <v>-14</v>
      </c>
      <c r="C8" s="7"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1</v>
      </c>
    </row>
    <row r="2" spans="1:3">
      <c r="A2" s="3" t="s">
        <v>795</v>
      </c>
    </row>
    <row r="3" spans="1:3">
      <c r="A3" s="4" t="s">
        <v>796</v>
      </c>
      <c r="B3" s="7" t="n">
        <v>338</v>
      </c>
      <c r="C3" s="7" t="n">
        <v>170</v>
      </c>
    </row>
    <row r="4" spans="1:3">
      <c r="A4" s="4" t="s">
        <v>731</v>
      </c>
    </row>
    <row r="5" spans="1:3">
      <c r="A5" s="3" t="s">
        <v>795</v>
      </c>
    </row>
    <row r="6" spans="1:3">
      <c r="A6" s="4" t="s">
        <v>797</v>
      </c>
      <c r="B6" s="5" t="n">
        <v>105</v>
      </c>
      <c r="C6" s="5" t="n">
        <v>44</v>
      </c>
    </row>
    <row r="7" spans="1:3">
      <c r="A7" s="4" t="s">
        <v>798</v>
      </c>
    </row>
    <row r="8" spans="1:3">
      <c r="A8" s="3" t="s">
        <v>795</v>
      </c>
    </row>
    <row r="9" spans="1:3">
      <c r="A9" s="4" t="s">
        <v>796</v>
      </c>
      <c r="B9" s="5" t="n">
        <v>33</v>
      </c>
      <c r="C9" s="7" t="n">
        <v>41</v>
      </c>
    </row>
    <row r="10" spans="1:3">
      <c r="A10" s="4" t="s">
        <v>799</v>
      </c>
      <c r="B10" s="7" t="n">
        <v>2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1</v>
      </c>
    </row>
    <row r="2" spans="1:3">
      <c r="A2" s="3" t="s">
        <v>801</v>
      </c>
    </row>
    <row r="3" spans="1:3">
      <c r="A3" s="4" t="s">
        <v>802</v>
      </c>
      <c r="B3" s="7" t="n">
        <v>7633</v>
      </c>
      <c r="C3" s="7" t="n">
        <v>10245</v>
      </c>
    </row>
    <row r="4" spans="1:3">
      <c r="A4" s="4" t="s">
        <v>803</v>
      </c>
      <c r="B4" s="5" t="n">
        <v>-5366</v>
      </c>
      <c r="C4" s="5" t="n">
        <v>-7765</v>
      </c>
    </row>
    <row r="5" spans="1:3">
      <c r="A5" s="4" t="s">
        <v>804</v>
      </c>
      <c r="B5" s="5" t="n">
        <v>-1813</v>
      </c>
      <c r="C5" s="5" t="n">
        <v>-2105</v>
      </c>
    </row>
    <row r="6" spans="1:3">
      <c r="A6" s="4" t="s">
        <v>361</v>
      </c>
      <c r="B6" s="5" t="n">
        <v>454</v>
      </c>
      <c r="C6" s="5" t="n">
        <v>375</v>
      </c>
    </row>
    <row r="7" spans="1:3">
      <c r="A7" s="4" t="s">
        <v>805</v>
      </c>
      <c r="B7" s="5" t="n">
        <v>-116</v>
      </c>
      <c r="C7" s="5" t="n">
        <v>-205</v>
      </c>
    </row>
    <row r="8" spans="1:3">
      <c r="A8" s="4" t="s">
        <v>806</v>
      </c>
      <c r="B8" s="5" t="n">
        <v>338</v>
      </c>
      <c r="C8" s="5" t="n">
        <v>170</v>
      </c>
    </row>
    <row r="9" spans="1:3">
      <c r="A9" s="3" t="s">
        <v>807</v>
      </c>
    </row>
    <row r="10" spans="1:3">
      <c r="A10" s="4" t="s">
        <v>802</v>
      </c>
      <c r="B10" s="5" t="n">
        <v>41828</v>
      </c>
      <c r="C10" s="5" t="n">
        <v>55903</v>
      </c>
    </row>
    <row r="11" spans="1:3">
      <c r="A11" s="4" t="s">
        <v>803</v>
      </c>
      <c r="B11" s="5" t="n">
        <v>0</v>
      </c>
      <c r="C11" s="5" t="n">
        <v>0</v>
      </c>
    </row>
    <row r="12" spans="1:3">
      <c r="A12" s="4" t="s">
        <v>808</v>
      </c>
      <c r="B12" s="5" t="n">
        <v>41828</v>
      </c>
      <c r="C12" s="5" t="n">
        <v>55903</v>
      </c>
    </row>
    <row r="13" spans="1:3">
      <c r="A13" s="4" t="s">
        <v>805</v>
      </c>
      <c r="B13" s="5" t="n">
        <v>-41828</v>
      </c>
      <c r="C13" s="5" t="n">
        <v>-55903</v>
      </c>
    </row>
    <row r="14" spans="1:3">
      <c r="A14" s="4" t="s">
        <v>806</v>
      </c>
      <c r="B14" s="5" t="n">
        <v>0</v>
      </c>
      <c r="C14" s="5" t="n">
        <v>0</v>
      </c>
    </row>
    <row r="15" spans="1:3">
      <c r="A15" s="3" t="s">
        <v>809</v>
      </c>
    </row>
    <row r="16" spans="1:3">
      <c r="A16" s="4" t="s">
        <v>802</v>
      </c>
      <c r="B16" s="5" t="n">
        <v>49461</v>
      </c>
      <c r="C16" s="5" t="n">
        <v>66148</v>
      </c>
    </row>
    <row r="17" spans="1:3">
      <c r="A17" s="4" t="s">
        <v>803</v>
      </c>
      <c r="B17" s="5" t="n">
        <v>-5366</v>
      </c>
      <c r="C17" s="5" t="n">
        <v>-7765</v>
      </c>
    </row>
    <row r="18" spans="1:3">
      <c r="A18" s="4" t="s">
        <v>810</v>
      </c>
      <c r="B18" s="5" t="n">
        <v>-1813</v>
      </c>
      <c r="C18" s="5" t="n">
        <v>-2105</v>
      </c>
    </row>
    <row r="19" spans="1:3">
      <c r="A19" s="4" t="s">
        <v>808</v>
      </c>
      <c r="B19" s="5" t="n">
        <v>42282</v>
      </c>
      <c r="C19" s="5" t="n">
        <v>56278</v>
      </c>
    </row>
    <row r="20" spans="1:3">
      <c r="A20" s="4" t="s">
        <v>805</v>
      </c>
      <c r="B20" s="5" t="n">
        <v>-41944</v>
      </c>
      <c r="C20" s="5" t="n">
        <v>-56108</v>
      </c>
    </row>
    <row r="21" spans="1:3">
      <c r="A21" s="4" t="s">
        <v>806</v>
      </c>
      <c r="B21" s="5" t="n">
        <v>338</v>
      </c>
      <c r="C21" s="5" t="n">
        <v>170</v>
      </c>
    </row>
    <row r="22" spans="1:3">
      <c r="A22" s="4" t="s">
        <v>27</v>
      </c>
    </row>
    <row r="23" spans="1:3">
      <c r="A23" s="3" t="s">
        <v>801</v>
      </c>
    </row>
    <row r="24" spans="1:3">
      <c r="A24" s="4" t="s">
        <v>802</v>
      </c>
      <c r="B24" s="5" t="n">
        <v>132</v>
      </c>
      <c r="C24" s="5" t="n">
        <v>52</v>
      </c>
    </row>
    <row r="25" spans="1:3">
      <c r="A25" s="4" t="s">
        <v>803</v>
      </c>
      <c r="B25" s="5" t="n">
        <v>0</v>
      </c>
      <c r="C25" s="5" t="n">
        <v>0</v>
      </c>
    </row>
    <row r="26" spans="1:3">
      <c r="A26" s="4" t="s">
        <v>804</v>
      </c>
      <c r="B26" s="5" t="n">
        <v>0</v>
      </c>
      <c r="C26" s="5" t="n">
        <v>0</v>
      </c>
    </row>
    <row r="27" spans="1:3">
      <c r="A27" s="4" t="s">
        <v>361</v>
      </c>
      <c r="B27" s="5" t="n">
        <v>132</v>
      </c>
      <c r="C27" s="5" t="n">
        <v>52</v>
      </c>
    </row>
    <row r="28" spans="1:3">
      <c r="A28" s="4" t="s">
        <v>805</v>
      </c>
      <c r="B28" s="5" t="n">
        <v>0</v>
      </c>
      <c r="C28" s="5" t="n">
        <v>0</v>
      </c>
    </row>
    <row r="29" spans="1:3">
      <c r="A29" s="4" t="s">
        <v>806</v>
      </c>
      <c r="B29" s="5" t="n">
        <v>132</v>
      </c>
      <c r="C29" s="5" t="n">
        <v>52</v>
      </c>
    </row>
    <row r="30" spans="1:3">
      <c r="A30" s="4" t="s">
        <v>798</v>
      </c>
    </row>
    <row r="31" spans="1:3">
      <c r="A31" s="3" t="s">
        <v>801</v>
      </c>
    </row>
    <row r="32" spans="1:3">
      <c r="A32" s="4" t="s">
        <v>802</v>
      </c>
      <c r="B32" s="5" t="n">
        <v>7490</v>
      </c>
      <c r="C32" s="5" t="n">
        <v>7648</v>
      </c>
    </row>
    <row r="33" spans="1:3">
      <c r="A33" s="4" t="s">
        <v>803</v>
      </c>
      <c r="B33" s="5" t="n">
        <v>-5366</v>
      </c>
      <c r="C33" s="5" t="n">
        <v>-5499</v>
      </c>
    </row>
    <row r="34" spans="1:3">
      <c r="A34" s="4" t="s">
        <v>804</v>
      </c>
      <c r="B34" s="5" t="n">
        <v>-1975</v>
      </c>
      <c r="C34" s="5" t="n">
        <v>-1903</v>
      </c>
    </row>
    <row r="35" spans="1:3">
      <c r="A35" s="4" t="s">
        <v>361</v>
      </c>
      <c r="B35" s="5" t="n">
        <v>149</v>
      </c>
      <c r="C35" s="5" t="n">
        <v>246</v>
      </c>
    </row>
    <row r="36" spans="1:3">
      <c r="A36" s="4" t="s">
        <v>805</v>
      </c>
      <c r="B36" s="5" t="n">
        <v>-116</v>
      </c>
      <c r="C36" s="5" t="n">
        <v>-205</v>
      </c>
    </row>
    <row r="37" spans="1:3">
      <c r="A37" s="4" t="s">
        <v>806</v>
      </c>
      <c r="B37" s="5" t="n">
        <v>33</v>
      </c>
      <c r="C37" s="5" t="n">
        <v>41</v>
      </c>
    </row>
    <row r="38" spans="1:3">
      <c r="A38" s="4" t="s">
        <v>811</v>
      </c>
    </row>
    <row r="39" spans="1:3">
      <c r="A39" s="3" t="s">
        <v>801</v>
      </c>
    </row>
    <row r="40" spans="1:3">
      <c r="A40" s="4" t="s">
        <v>802</v>
      </c>
      <c r="B40" s="5" t="n">
        <v>11</v>
      </c>
      <c r="C40" s="5" t="n">
        <v>2545</v>
      </c>
    </row>
    <row r="41" spans="1:3">
      <c r="A41" s="4" t="s">
        <v>803</v>
      </c>
      <c r="B41" s="5" t="n">
        <v>0</v>
      </c>
      <c r="C41" s="5" t="n">
        <v>-2266</v>
      </c>
    </row>
    <row r="42" spans="1:3">
      <c r="A42" s="4" t="s">
        <v>804</v>
      </c>
      <c r="B42" s="5" t="n">
        <v>162</v>
      </c>
      <c r="C42" s="5" t="n">
        <v>-202</v>
      </c>
    </row>
    <row r="43" spans="1:3">
      <c r="A43" s="4" t="s">
        <v>361</v>
      </c>
      <c r="B43" s="5" t="n">
        <v>173</v>
      </c>
      <c r="C43" s="5" t="n">
        <v>77</v>
      </c>
    </row>
    <row r="44" spans="1:3">
      <c r="A44" s="4" t="s">
        <v>805</v>
      </c>
      <c r="B44" s="5" t="n">
        <v>0</v>
      </c>
      <c r="C44" s="5" t="n">
        <v>0</v>
      </c>
    </row>
    <row r="45" spans="1:3">
      <c r="A45" s="4" t="s">
        <v>806</v>
      </c>
      <c r="B45" s="5" t="n">
        <v>173</v>
      </c>
      <c r="C45" s="5" t="n">
        <v>77</v>
      </c>
    </row>
    <row r="46" spans="1:3">
      <c r="A46" s="4" t="s">
        <v>812</v>
      </c>
    </row>
    <row r="47" spans="1:3">
      <c r="A47" s="3" t="s">
        <v>807</v>
      </c>
    </row>
    <row r="48" spans="1:3">
      <c r="A48" s="4" t="s">
        <v>813</v>
      </c>
      <c r="B48" s="5" t="n">
        <v>0</v>
      </c>
      <c r="C48" s="5" t="n">
        <v>0</v>
      </c>
    </row>
    <row r="49" spans="1:3">
      <c r="A49" s="3" t="s">
        <v>809</v>
      </c>
    </row>
    <row r="50" spans="1:3">
      <c r="A50" s="4" t="s">
        <v>814</v>
      </c>
      <c r="B50" s="5" t="n">
        <v>27000</v>
      </c>
      <c r="C50" s="5" t="n">
        <v>34800</v>
      </c>
    </row>
    <row r="51" spans="1:3">
      <c r="A51" s="4" t="s">
        <v>815</v>
      </c>
    </row>
    <row r="52" spans="1:3">
      <c r="A52" s="3" t="s">
        <v>809</v>
      </c>
    </row>
    <row r="53" spans="1:3">
      <c r="A53" s="4" t="s">
        <v>814</v>
      </c>
      <c r="B53" s="7" t="n">
        <v>500</v>
      </c>
      <c r="C53" s="7" t="n">
        <v>3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1</v>
      </c>
    </row>
    <row r="2" spans="1:3">
      <c r="A2" s="3" t="s">
        <v>817</v>
      </c>
    </row>
    <row r="3" spans="1:3">
      <c r="A3" s="4" t="s">
        <v>802</v>
      </c>
      <c r="B3" s="7" t="n">
        <v>-6083</v>
      </c>
      <c r="C3" s="7" t="n">
        <v>-9085</v>
      </c>
    </row>
    <row r="4" spans="1:3">
      <c r="A4" s="4" t="s">
        <v>803</v>
      </c>
      <c r="B4" s="5" t="n">
        <v>5366</v>
      </c>
      <c r="C4" s="5" t="n">
        <v>7765</v>
      </c>
    </row>
    <row r="5" spans="1:3">
      <c r="A5" s="4" t="s">
        <v>810</v>
      </c>
      <c r="B5" s="5" t="n">
        <v>372</v>
      </c>
      <c r="C5" s="5" t="n">
        <v>1051</v>
      </c>
    </row>
    <row r="6" spans="1:3">
      <c r="A6" s="4" t="s">
        <v>730</v>
      </c>
      <c r="B6" s="5" t="n">
        <v>-345</v>
      </c>
      <c r="C6" s="5" t="n">
        <v>-269</v>
      </c>
    </row>
    <row r="7" spans="1:3">
      <c r="A7" s="4" t="s">
        <v>805</v>
      </c>
      <c r="B7" s="5" t="n">
        <v>0</v>
      </c>
      <c r="C7" s="5" t="n">
        <v>0</v>
      </c>
    </row>
    <row r="8" spans="1:3">
      <c r="A8" s="4" t="s">
        <v>806</v>
      </c>
      <c r="B8" s="5" t="n">
        <v>-345</v>
      </c>
      <c r="C8" s="5" t="n">
        <v>-269</v>
      </c>
    </row>
    <row r="9" spans="1:3">
      <c r="A9" s="3" t="s">
        <v>818</v>
      </c>
    </row>
    <row r="10" spans="1:3">
      <c r="A10" s="4" t="s">
        <v>802</v>
      </c>
      <c r="B10" s="5" t="n">
        <v>-9745</v>
      </c>
      <c r="C10" s="5" t="n">
        <v>-9681</v>
      </c>
    </row>
    <row r="11" spans="1:3">
      <c r="A11" s="4" t="s">
        <v>803</v>
      </c>
      <c r="B11" s="5" t="n">
        <v>0</v>
      </c>
      <c r="C11" s="5" t="n">
        <v>0</v>
      </c>
    </row>
    <row r="12" spans="1:3">
      <c r="A12" s="4" t="s">
        <v>808</v>
      </c>
      <c r="B12" s="5" t="n">
        <v>-9745</v>
      </c>
      <c r="C12" s="5" t="n">
        <v>-9681</v>
      </c>
    </row>
    <row r="13" spans="1:3">
      <c r="A13" s="4" t="s">
        <v>805</v>
      </c>
      <c r="B13" s="5" t="n">
        <v>9745</v>
      </c>
      <c r="C13" s="5" t="n">
        <v>9681</v>
      </c>
    </row>
    <row r="14" spans="1:3">
      <c r="A14" s="4" t="s">
        <v>806</v>
      </c>
      <c r="B14" s="5" t="n">
        <v>0</v>
      </c>
      <c r="C14" s="5" t="n">
        <v>0</v>
      </c>
    </row>
    <row r="15" spans="1:3">
      <c r="A15" s="3" t="s">
        <v>819</v>
      </c>
    </row>
    <row r="16" spans="1:3">
      <c r="A16" s="4" t="s">
        <v>802</v>
      </c>
      <c r="B16" s="5" t="n">
        <v>-15828</v>
      </c>
      <c r="C16" s="5" t="n">
        <v>-18766</v>
      </c>
    </row>
    <row r="17" spans="1:3">
      <c r="A17" s="4" t="s">
        <v>803</v>
      </c>
      <c r="B17" s="5" t="n">
        <v>5366</v>
      </c>
      <c r="C17" s="5" t="n">
        <v>7765</v>
      </c>
    </row>
    <row r="18" spans="1:3">
      <c r="A18" s="4" t="s">
        <v>810</v>
      </c>
      <c r="B18" s="5" t="n">
        <v>372</v>
      </c>
      <c r="C18" s="5" t="n">
        <v>1051</v>
      </c>
    </row>
    <row r="19" spans="1:3">
      <c r="A19" s="4" t="s">
        <v>808</v>
      </c>
      <c r="B19" s="5" t="n">
        <v>-10090</v>
      </c>
      <c r="C19" s="5" t="n">
        <v>-9950</v>
      </c>
    </row>
    <row r="20" spans="1:3">
      <c r="A20" s="4" t="s">
        <v>805</v>
      </c>
      <c r="B20" s="5" t="n">
        <v>9745</v>
      </c>
      <c r="C20" s="5" t="n">
        <v>9681</v>
      </c>
    </row>
    <row r="21" spans="1:3">
      <c r="A21" s="4" t="s">
        <v>806</v>
      </c>
      <c r="B21" s="5" t="n">
        <v>-345</v>
      </c>
      <c r="C21" s="5" t="n">
        <v>-269</v>
      </c>
    </row>
    <row r="22" spans="1:3">
      <c r="A22" s="4" t="s">
        <v>27</v>
      </c>
    </row>
    <row r="23" spans="1:3">
      <c r="A23" s="3" t="s">
        <v>817</v>
      </c>
    </row>
    <row r="24" spans="1:3">
      <c r="A24" s="4" t="s">
        <v>802</v>
      </c>
      <c r="B24" s="5" t="n">
        <v>-279</v>
      </c>
      <c r="C24" s="5" t="n">
        <v>-129</v>
      </c>
    </row>
    <row r="25" spans="1:3">
      <c r="A25" s="4" t="s">
        <v>803</v>
      </c>
      <c r="B25" s="5" t="n">
        <v>0</v>
      </c>
      <c r="C25" s="5" t="n">
        <v>0</v>
      </c>
    </row>
    <row r="26" spans="1:3">
      <c r="A26" s="4" t="s">
        <v>810</v>
      </c>
      <c r="B26" s="5" t="n">
        <v>0</v>
      </c>
      <c r="C26" s="5" t="n">
        <v>0</v>
      </c>
    </row>
    <row r="27" spans="1:3">
      <c r="A27" s="4" t="s">
        <v>730</v>
      </c>
      <c r="B27" s="5" t="n">
        <v>-279</v>
      </c>
      <c r="C27" s="5" t="n">
        <v>-129</v>
      </c>
    </row>
    <row r="28" spans="1:3">
      <c r="A28" s="4" t="s">
        <v>805</v>
      </c>
      <c r="B28" s="5" t="n">
        <v>0</v>
      </c>
      <c r="C28" s="5" t="n">
        <v>0</v>
      </c>
    </row>
    <row r="29" spans="1:3">
      <c r="A29" s="4" t="s">
        <v>806</v>
      </c>
      <c r="B29" s="5" t="n">
        <v>-279</v>
      </c>
      <c r="C29" s="5" t="n">
        <v>-129</v>
      </c>
    </row>
    <row r="30" spans="1:3">
      <c r="A30" s="4" t="s">
        <v>798</v>
      </c>
    </row>
    <row r="31" spans="1:3">
      <c r="A31" s="3" t="s">
        <v>817</v>
      </c>
    </row>
    <row r="32" spans="1:3">
      <c r="A32" s="4" t="s">
        <v>802</v>
      </c>
      <c r="B32" s="5" t="n">
        <v>-5797</v>
      </c>
      <c r="C32" s="5" t="n">
        <v>-6285</v>
      </c>
    </row>
    <row r="33" spans="1:3">
      <c r="A33" s="4" t="s">
        <v>803</v>
      </c>
      <c r="B33" s="5" t="n">
        <v>5366</v>
      </c>
      <c r="C33" s="5" t="n">
        <v>5499</v>
      </c>
    </row>
    <row r="34" spans="1:3">
      <c r="A34" s="4" t="s">
        <v>810</v>
      </c>
      <c r="B34" s="5" t="n">
        <v>365</v>
      </c>
      <c r="C34" s="5" t="n">
        <v>688</v>
      </c>
    </row>
    <row r="35" spans="1:3">
      <c r="A35" s="4" t="s">
        <v>730</v>
      </c>
      <c r="B35" s="5" t="n">
        <v>-66</v>
      </c>
      <c r="C35" s="5" t="n">
        <v>-98</v>
      </c>
    </row>
    <row r="36" spans="1:3">
      <c r="A36" s="4" t="s">
        <v>805</v>
      </c>
      <c r="B36" s="5" t="n">
        <v>0</v>
      </c>
      <c r="C36" s="5" t="n">
        <v>0</v>
      </c>
    </row>
    <row r="37" spans="1:3">
      <c r="A37" s="4" t="s">
        <v>806</v>
      </c>
      <c r="B37" s="5" t="n">
        <v>-66</v>
      </c>
      <c r="C37" s="5" t="n">
        <v>-98</v>
      </c>
    </row>
    <row r="38" spans="1:3">
      <c r="A38" s="4" t="s">
        <v>811</v>
      </c>
    </row>
    <row r="39" spans="1:3">
      <c r="A39" s="3" t="s">
        <v>817</v>
      </c>
    </row>
    <row r="40" spans="1:3">
      <c r="A40" s="4" t="s">
        <v>802</v>
      </c>
      <c r="B40" s="5" t="n">
        <v>-7</v>
      </c>
      <c r="C40" s="5" t="n">
        <v>-2671</v>
      </c>
    </row>
    <row r="41" spans="1:3">
      <c r="A41" s="4" t="s">
        <v>803</v>
      </c>
      <c r="B41" s="5" t="n">
        <v>0</v>
      </c>
      <c r="C41" s="5" t="n">
        <v>2266</v>
      </c>
    </row>
    <row r="42" spans="1:3">
      <c r="A42" s="4" t="s">
        <v>810</v>
      </c>
      <c r="B42" s="5" t="n">
        <v>7</v>
      </c>
      <c r="C42" s="5" t="n">
        <v>363</v>
      </c>
    </row>
    <row r="43" spans="1:3">
      <c r="A43" s="4" t="s">
        <v>730</v>
      </c>
      <c r="B43" s="5" t="n">
        <v>0</v>
      </c>
      <c r="C43" s="5" t="n">
        <v>-42</v>
      </c>
    </row>
    <row r="44" spans="1:3">
      <c r="A44" s="4" t="s">
        <v>805</v>
      </c>
      <c r="B44" s="5" t="n">
        <v>0</v>
      </c>
      <c r="C44" s="5" t="n">
        <v>0</v>
      </c>
    </row>
    <row r="45" spans="1:3">
      <c r="A45" s="4" t="s">
        <v>806</v>
      </c>
      <c r="B45" s="5" t="n">
        <v>0</v>
      </c>
      <c r="C45" s="5" t="n">
        <v>-42</v>
      </c>
    </row>
    <row r="46" spans="1:3">
      <c r="A46" s="3" t="s">
        <v>819</v>
      </c>
    </row>
    <row r="47" spans="1:3">
      <c r="A47" s="4" t="s">
        <v>820</v>
      </c>
      <c r="B47" s="5" t="n">
        <v>3100</v>
      </c>
      <c r="C47" s="5" t="n">
        <v>3100</v>
      </c>
    </row>
    <row r="48" spans="1:3">
      <c r="A48" s="4" t="s">
        <v>821</v>
      </c>
    </row>
    <row r="49" spans="1:3">
      <c r="A49" s="3" t="s">
        <v>819</v>
      </c>
    </row>
    <row r="50" spans="1:3">
      <c r="A50" s="4" t="s">
        <v>810</v>
      </c>
      <c r="B50" s="7" t="n">
        <v>0</v>
      </c>
      <c r="C5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1</v>
      </c>
    </row>
    <row r="2" spans="1:3">
      <c r="A2" s="3" t="s">
        <v>823</v>
      </c>
    </row>
    <row r="3" spans="1:3">
      <c r="A3" s="4" t="s">
        <v>824</v>
      </c>
      <c r="B3" s="7" t="n">
        <v>12322</v>
      </c>
      <c r="C3" s="7" t="n">
        <v>13319</v>
      </c>
    </row>
    <row r="4" spans="1:3">
      <c r="A4" s="4" t="s">
        <v>177</v>
      </c>
    </row>
    <row r="5" spans="1:3">
      <c r="A5" s="3" t="s">
        <v>823</v>
      </c>
    </row>
    <row r="6" spans="1:3">
      <c r="A6" s="4" t="s">
        <v>824</v>
      </c>
      <c r="B6" s="5" t="n">
        <v>3161</v>
      </c>
      <c r="C6" s="5" t="n">
        <v>3141</v>
      </c>
    </row>
    <row r="7" spans="1:3">
      <c r="A7" s="4" t="s">
        <v>821</v>
      </c>
    </row>
    <row r="8" spans="1:3">
      <c r="A8" s="3" t="s">
        <v>823</v>
      </c>
    </row>
    <row r="9" spans="1:3">
      <c r="A9" s="4" t="s">
        <v>824</v>
      </c>
      <c r="B9" s="5" t="n">
        <v>8954</v>
      </c>
      <c r="C9" s="5" t="n">
        <v>9705</v>
      </c>
    </row>
    <row r="10" spans="1:3">
      <c r="A10" s="4" t="s">
        <v>27</v>
      </c>
    </row>
    <row r="11" spans="1:3">
      <c r="A11" s="3" t="s">
        <v>823</v>
      </c>
    </row>
    <row r="12" spans="1:3">
      <c r="A12" s="4" t="s">
        <v>824</v>
      </c>
      <c r="B12" s="5" t="n">
        <v>207</v>
      </c>
      <c r="C12" s="5" t="n">
        <v>473</v>
      </c>
    </row>
    <row r="13" spans="1:3">
      <c r="A13" s="4" t="s">
        <v>825</v>
      </c>
    </row>
    <row r="14" spans="1:3">
      <c r="A14" s="3" t="s">
        <v>823</v>
      </c>
    </row>
    <row r="15" spans="1:3">
      <c r="A15" s="4" t="s">
        <v>824</v>
      </c>
      <c r="B15" s="5" t="n">
        <v>437</v>
      </c>
      <c r="C15" s="5" t="n">
        <v>486</v>
      </c>
    </row>
    <row r="16" spans="1:3">
      <c r="A16" s="4" t="s">
        <v>826</v>
      </c>
    </row>
    <row r="17" spans="1:3">
      <c r="A17" s="3" t="s">
        <v>823</v>
      </c>
    </row>
    <row r="18" spans="1:3">
      <c r="A18" s="4" t="s">
        <v>824</v>
      </c>
      <c r="B18" s="5" t="n">
        <v>395</v>
      </c>
      <c r="C18" s="5" t="n">
        <v>375</v>
      </c>
    </row>
    <row r="19" spans="1:3">
      <c r="A19" s="4" t="s">
        <v>827</v>
      </c>
    </row>
    <row r="20" spans="1:3">
      <c r="A20" s="3" t="s">
        <v>823</v>
      </c>
    </row>
    <row r="21" spans="1:3">
      <c r="A21" s="4" t="s">
        <v>824</v>
      </c>
      <c r="B21" s="5" t="n">
        <v>0</v>
      </c>
      <c r="C21" s="5" t="n">
        <v>0</v>
      </c>
    </row>
    <row r="22" spans="1:3">
      <c r="A22" s="4" t="s">
        <v>828</v>
      </c>
    </row>
    <row r="23" spans="1:3">
      <c r="A23" s="3" t="s">
        <v>823</v>
      </c>
    </row>
    <row r="24" spans="1:3">
      <c r="A24" s="4" t="s">
        <v>824</v>
      </c>
      <c r="B24" s="5" t="n">
        <v>42</v>
      </c>
      <c r="C24" s="5" t="n">
        <v>111</v>
      </c>
    </row>
    <row r="25" spans="1:3">
      <c r="A25" s="4" t="s">
        <v>600</v>
      </c>
    </row>
    <row r="26" spans="1:3">
      <c r="A26" s="3" t="s">
        <v>823</v>
      </c>
    </row>
    <row r="27" spans="1:3">
      <c r="A27" s="4" t="s">
        <v>824</v>
      </c>
      <c r="B27" s="5" t="n">
        <v>11885</v>
      </c>
      <c r="C27" s="5" t="n">
        <v>12833</v>
      </c>
    </row>
    <row r="28" spans="1:3">
      <c r="A28" s="4" t="s">
        <v>829</v>
      </c>
    </row>
    <row r="29" spans="1:3">
      <c r="A29" s="3" t="s">
        <v>823</v>
      </c>
    </row>
    <row r="30" spans="1:3">
      <c r="A30" s="4" t="s">
        <v>824</v>
      </c>
      <c r="B30" s="5" t="n">
        <v>2766</v>
      </c>
      <c r="C30" s="5" t="n">
        <v>2766</v>
      </c>
    </row>
    <row r="31" spans="1:3">
      <c r="A31" s="4" t="s">
        <v>830</v>
      </c>
    </row>
    <row r="32" spans="1:3">
      <c r="A32" s="3" t="s">
        <v>823</v>
      </c>
    </row>
    <row r="33" spans="1:3">
      <c r="A33" s="4" t="s">
        <v>824</v>
      </c>
      <c r="B33" s="5" t="n">
        <v>8954</v>
      </c>
      <c r="C33" s="5" t="n">
        <v>9705</v>
      </c>
    </row>
    <row r="34" spans="1:3">
      <c r="A34" s="4" t="s">
        <v>831</v>
      </c>
    </row>
    <row r="35" spans="1:3">
      <c r="A35" s="3" t="s">
        <v>823</v>
      </c>
    </row>
    <row r="36" spans="1:3">
      <c r="A36" s="4" t="s">
        <v>824</v>
      </c>
      <c r="B36" s="7" t="n">
        <v>165</v>
      </c>
      <c r="C36" s="7" t="n">
        <v>3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640</v>
      </c>
    </row>
    <row r="2" spans="1:2">
      <c r="A2" s="3" t="s">
        <v>823</v>
      </c>
    </row>
    <row r="3" spans="1:2">
      <c r="A3" s="4" t="s">
        <v>833</v>
      </c>
      <c r="B3" s="7" t="n">
        <v>8954</v>
      </c>
    </row>
    <row r="4" spans="1:2">
      <c r="A4" s="4" t="s">
        <v>834</v>
      </c>
    </row>
    <row r="5" spans="1:2">
      <c r="A5" s="3" t="s">
        <v>823</v>
      </c>
    </row>
    <row r="6" spans="1:2">
      <c r="A6" s="4" t="s">
        <v>833</v>
      </c>
      <c r="B6" s="5" t="n">
        <v>0</v>
      </c>
    </row>
    <row r="7" spans="1:2">
      <c r="A7" s="4" t="s">
        <v>835</v>
      </c>
    </row>
    <row r="8" spans="1:2">
      <c r="A8" s="3" t="s">
        <v>823</v>
      </c>
    </row>
    <row r="9" spans="1:2">
      <c r="A9" s="4" t="s">
        <v>833</v>
      </c>
      <c r="B9" s="5" t="n">
        <v>8954</v>
      </c>
    </row>
    <row r="10" spans="1:2">
      <c r="A10" s="4" t="s">
        <v>836</v>
      </c>
    </row>
    <row r="11" spans="1:2">
      <c r="A11" s="3" t="s">
        <v>823</v>
      </c>
    </row>
    <row r="12" spans="1:2">
      <c r="A12" s="4" t="s">
        <v>833</v>
      </c>
      <c r="B12" s="5" t="n">
        <v>0</v>
      </c>
    </row>
    <row r="13" spans="1:2">
      <c r="A13" s="4" t="s">
        <v>837</v>
      </c>
    </row>
    <row r="14" spans="1:2">
      <c r="A14" s="3" t="s">
        <v>823</v>
      </c>
    </row>
    <row r="15" spans="1:2">
      <c r="A15" s="4" t="s">
        <v>833</v>
      </c>
      <c r="B1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838</v>
      </c>
      <c r="B1" s="2" t="s">
        <v>1</v>
      </c>
    </row>
    <row r="2" spans="1:4">
      <c r="B2" s="2" t="s">
        <v>2</v>
      </c>
      <c r="C2" s="2" t="s">
        <v>23</v>
      </c>
      <c r="D2" s="2" t="s">
        <v>61</v>
      </c>
    </row>
    <row r="3" spans="1:4">
      <c r="A3" s="3" t="s">
        <v>186</v>
      </c>
    </row>
    <row r="4" spans="1:4">
      <c r="A4" s="4" t="s">
        <v>839</v>
      </c>
      <c r="B4" s="4" t="s">
        <v>840</v>
      </c>
      <c r="C4" s="4" t="s">
        <v>841</v>
      </c>
    </row>
    <row r="5" spans="1:4">
      <c r="A5" s="4" t="s">
        <v>842</v>
      </c>
      <c r="B5" s="7" t="n">
        <v>-399000000</v>
      </c>
      <c r="C5" s="7" t="n">
        <v>-500000000</v>
      </c>
      <c r="D5" s="7" t="n">
        <v>-356000000</v>
      </c>
    </row>
    <row r="6" spans="1:4">
      <c r="A6" s="4" t="s">
        <v>843</v>
      </c>
      <c r="B6" s="7" t="n">
        <v>-97000000</v>
      </c>
    </row>
    <row r="7" spans="1:4">
      <c r="A7" s="4" t="s">
        <v>844</v>
      </c>
      <c r="B7" s="4" t="s">
        <v>845</v>
      </c>
    </row>
    <row r="8" spans="1:4">
      <c r="A8" s="4" t="s">
        <v>846</v>
      </c>
      <c r="B8" s="7" t="n">
        <v>0</v>
      </c>
    </row>
    <row r="9" spans="1:4">
      <c r="A9" s="4" t="s">
        <v>105</v>
      </c>
      <c r="B9" s="5" t="n">
        <v>75648000000</v>
      </c>
      <c r="D9" s="5" t="n">
        <v>75336000000</v>
      </c>
    </row>
    <row r="10" spans="1:4">
      <c r="A10" s="4" t="s">
        <v>847</v>
      </c>
      <c r="B10" s="5" t="n">
        <v>2150000000</v>
      </c>
      <c r="D10" s="7" t="n">
        <v>-312000000</v>
      </c>
    </row>
    <row r="11" spans="1:4">
      <c r="A11" s="4" t="s">
        <v>848</v>
      </c>
      <c r="B11" s="5" t="n">
        <v>3000000000</v>
      </c>
    </row>
    <row r="12" spans="1:4">
      <c r="A12" s="4" t="s">
        <v>849</v>
      </c>
      <c r="B12" s="5" t="n">
        <v>0</v>
      </c>
    </row>
    <row r="13" spans="1:4">
      <c r="A13" s="4" t="s">
        <v>850</v>
      </c>
      <c r="B13" s="5" t="n">
        <v>0</v>
      </c>
      <c r="C13" s="7" t="n">
        <v>4475000000</v>
      </c>
    </row>
    <row r="14" spans="1:4">
      <c r="A14" s="4" t="s">
        <v>851</v>
      </c>
      <c r="B14" s="5" t="n">
        <v>0</v>
      </c>
    </row>
    <row r="15" spans="1:4">
      <c r="A15" s="4" t="s">
        <v>852</v>
      </c>
      <c r="B15" s="5" t="n">
        <v>0</v>
      </c>
    </row>
    <row r="16" spans="1:4">
      <c r="A16" s="4" t="s">
        <v>853</v>
      </c>
      <c r="B16" s="5" t="n">
        <v>0</v>
      </c>
    </row>
    <row r="17" spans="1:4">
      <c r="A17" s="4" t="s">
        <v>854</v>
      </c>
      <c r="B17"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23</v>
      </c>
    </row>
    <row r="3" spans="1:3">
      <c r="A3" s="3" t="s">
        <v>856</v>
      </c>
    </row>
    <row r="4" spans="1:3">
      <c r="A4" s="4" t="s">
        <v>504</v>
      </c>
      <c r="B4" s="7" t="n">
        <v>-312</v>
      </c>
    </row>
    <row r="5" spans="1:3">
      <c r="A5" s="4" t="s">
        <v>54</v>
      </c>
      <c r="B5" s="5" t="n">
        <v>-776</v>
      </c>
      <c r="C5" s="7" t="n">
        <v>23</v>
      </c>
    </row>
    <row r="6" spans="1:3">
      <c r="A6" s="4" t="s">
        <v>502</v>
      </c>
      <c r="B6" s="5" t="n">
        <v>2150</v>
      </c>
    </row>
    <row r="7" spans="1:3">
      <c r="A7" s="4" t="s">
        <v>602</v>
      </c>
    </row>
    <row r="8" spans="1:3">
      <c r="A8" s="3" t="s">
        <v>856</v>
      </c>
    </row>
    <row r="9" spans="1:3">
      <c r="A9" s="4" t="s">
        <v>504</v>
      </c>
      <c r="B9" s="5" t="n">
        <v>389</v>
      </c>
      <c r="C9" s="5" t="n">
        <v>456</v>
      </c>
    </row>
    <row r="10" spans="1:3">
      <c r="A10" s="4" t="s">
        <v>857</v>
      </c>
      <c r="B10" s="5" t="n">
        <v>-490</v>
      </c>
      <c r="C10" s="5" t="n">
        <v>109</v>
      </c>
    </row>
    <row r="11" spans="1:3">
      <c r="A11" s="4" t="s">
        <v>858</v>
      </c>
      <c r="B11" s="5" t="n">
        <v>-286</v>
      </c>
      <c r="C11" s="5" t="n">
        <v>-86</v>
      </c>
    </row>
    <row r="12" spans="1:3">
      <c r="A12" s="4" t="s">
        <v>54</v>
      </c>
      <c r="B12" s="5" t="n">
        <v>-776</v>
      </c>
      <c r="C12" s="5" t="n">
        <v>23</v>
      </c>
    </row>
    <row r="13" spans="1:3">
      <c r="A13" s="4" t="s">
        <v>859</v>
      </c>
      <c r="B13" s="5" t="n">
        <v>89</v>
      </c>
    </row>
    <row r="14" spans="1:3">
      <c r="A14" s="4" t="s">
        <v>502</v>
      </c>
      <c r="B14" s="5" t="n">
        <v>-298</v>
      </c>
      <c r="C14" s="5" t="n">
        <v>479</v>
      </c>
    </row>
    <row r="15" spans="1:3">
      <c r="A15" s="4" t="s">
        <v>860</v>
      </c>
    </row>
    <row r="16" spans="1:3">
      <c r="A16" s="3" t="s">
        <v>856</v>
      </c>
    </row>
    <row r="17" spans="1:3">
      <c r="A17" s="4" t="s">
        <v>504</v>
      </c>
      <c r="B17" s="5" t="n">
        <v>662</v>
      </c>
      <c r="C17" s="5" t="n">
        <v>915</v>
      </c>
    </row>
    <row r="18" spans="1:3">
      <c r="A18" s="4" t="s">
        <v>857</v>
      </c>
      <c r="B18" s="5" t="n">
        <v>-488</v>
      </c>
      <c r="C18" s="5" t="n">
        <v>112</v>
      </c>
    </row>
    <row r="19" spans="1:3">
      <c r="A19" s="4" t="s">
        <v>858</v>
      </c>
      <c r="B19" s="5" t="n">
        <v>-312</v>
      </c>
      <c r="C19" s="5" t="n">
        <v>-114</v>
      </c>
    </row>
    <row r="20" spans="1:3">
      <c r="A20" s="4" t="s">
        <v>54</v>
      </c>
      <c r="B20" s="5" t="n">
        <v>-800</v>
      </c>
      <c r="C20" s="5" t="n">
        <v>-2</v>
      </c>
    </row>
    <row r="21" spans="1:3">
      <c r="A21" s="4" t="s">
        <v>859</v>
      </c>
      <c r="B21" s="5" t="n">
        <v>143</v>
      </c>
    </row>
    <row r="22" spans="1:3">
      <c r="A22" s="4" t="s">
        <v>502</v>
      </c>
      <c r="B22" s="5" t="n">
        <v>5</v>
      </c>
      <c r="C22" s="5" t="n">
        <v>913</v>
      </c>
    </row>
    <row r="23" spans="1:3">
      <c r="A23" s="4" t="s">
        <v>861</v>
      </c>
      <c r="B23" s="5" t="n">
        <v>-100</v>
      </c>
      <c r="C23" s="5" t="n">
        <v>100</v>
      </c>
    </row>
    <row r="24" spans="1:3">
      <c r="A24" s="4" t="s">
        <v>862</v>
      </c>
    </row>
    <row r="25" spans="1:3">
      <c r="A25" s="3" t="s">
        <v>856</v>
      </c>
    </row>
    <row r="26" spans="1:3">
      <c r="A26" s="4" t="s">
        <v>504</v>
      </c>
      <c r="B26" s="5" t="n">
        <v>-356</v>
      </c>
      <c r="C26" s="5" t="n">
        <v>-480</v>
      </c>
    </row>
    <row r="27" spans="1:3">
      <c r="A27" s="4" t="s">
        <v>857</v>
      </c>
      <c r="B27" s="5" t="n">
        <v>0</v>
      </c>
      <c r="C27" s="5" t="n">
        <v>0</v>
      </c>
    </row>
    <row r="28" spans="1:3">
      <c r="A28" s="4" t="s">
        <v>858</v>
      </c>
      <c r="B28" s="5" t="n">
        <v>30</v>
      </c>
      <c r="C28" s="5" t="n">
        <v>28</v>
      </c>
    </row>
    <row r="29" spans="1:3">
      <c r="A29" s="4" t="s">
        <v>54</v>
      </c>
      <c r="B29" s="5" t="n">
        <v>30</v>
      </c>
      <c r="C29" s="5" t="n">
        <v>28</v>
      </c>
    </row>
    <row r="30" spans="1:3">
      <c r="A30" s="4" t="s">
        <v>859</v>
      </c>
      <c r="B30" s="5" t="n">
        <v>-73</v>
      </c>
    </row>
    <row r="31" spans="1:3">
      <c r="A31" s="4" t="s">
        <v>502</v>
      </c>
      <c r="B31" s="5" t="n">
        <v>-399</v>
      </c>
      <c r="C31" s="5" t="n">
        <v>-452</v>
      </c>
    </row>
    <row r="32" spans="1:3">
      <c r="A32" s="4" t="s">
        <v>863</v>
      </c>
    </row>
    <row r="33" spans="1:3">
      <c r="A33" s="3" t="s">
        <v>856</v>
      </c>
    </row>
    <row r="34" spans="1:3">
      <c r="A34" s="4" t="s">
        <v>504</v>
      </c>
      <c r="B34" s="5" t="n">
        <v>83</v>
      </c>
      <c r="C34" s="5" t="n">
        <v>21</v>
      </c>
    </row>
    <row r="35" spans="1:3">
      <c r="A35" s="4" t="s">
        <v>857</v>
      </c>
      <c r="B35" s="5" t="n">
        <v>-2</v>
      </c>
      <c r="C35" s="5" t="n">
        <v>-3</v>
      </c>
    </row>
    <row r="36" spans="1:3">
      <c r="A36" s="4" t="s">
        <v>858</v>
      </c>
      <c r="B36" s="5" t="n">
        <v>-4</v>
      </c>
      <c r="C36" s="5" t="n">
        <v>0</v>
      </c>
    </row>
    <row r="37" spans="1:3">
      <c r="A37" s="4" t="s">
        <v>54</v>
      </c>
      <c r="B37" s="5" t="n">
        <v>-6</v>
      </c>
      <c r="C37" s="5" t="n">
        <v>-3</v>
      </c>
    </row>
    <row r="38" spans="1:3">
      <c r="A38" s="4" t="s">
        <v>859</v>
      </c>
      <c r="B38" s="5" t="n">
        <v>19</v>
      </c>
    </row>
    <row r="39" spans="1:3">
      <c r="A39" s="4" t="s">
        <v>502</v>
      </c>
      <c r="B39" s="7" t="n">
        <v>96</v>
      </c>
      <c r="C39" s="7"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23</v>
      </c>
    </row>
    <row r="3" spans="1:3">
      <c r="A3" s="3" t="s">
        <v>865</v>
      </c>
    </row>
    <row r="4" spans="1:3">
      <c r="A4" s="4" t="s">
        <v>37</v>
      </c>
      <c r="B4" s="7" t="n">
        <v>-232</v>
      </c>
      <c r="C4" s="7" t="n">
        <v>56</v>
      </c>
    </row>
    <row r="5" spans="1:3">
      <c r="A5" s="4" t="s">
        <v>36</v>
      </c>
      <c r="B5" s="5" t="n">
        <v>0</v>
      </c>
      <c r="C5" s="5" t="n">
        <v>-13</v>
      </c>
    </row>
    <row r="6" spans="1:3">
      <c r="A6" s="4" t="s">
        <v>29</v>
      </c>
      <c r="B6" s="5" t="n">
        <v>-13957</v>
      </c>
      <c r="C6" s="5" t="n">
        <v>-13185</v>
      </c>
    </row>
    <row r="7" spans="1:3">
      <c r="A7" s="4" t="s">
        <v>40</v>
      </c>
      <c r="B7" s="5" t="n">
        <v>-286</v>
      </c>
      <c r="C7" s="5" t="n">
        <v>-275</v>
      </c>
    </row>
    <row r="8" spans="1:3">
      <c r="A8" s="4" t="s">
        <v>866</v>
      </c>
      <c r="B8" s="5" t="n">
        <v>3674</v>
      </c>
      <c r="C8" s="5" t="n">
        <v>3321</v>
      </c>
    </row>
    <row r="9" spans="1:3">
      <c r="A9" s="4" t="s">
        <v>48</v>
      </c>
      <c r="B9" s="5" t="n">
        <v>-748</v>
      </c>
      <c r="C9" s="5" t="n">
        <v>-1110</v>
      </c>
    </row>
    <row r="10" spans="1:3">
      <c r="A10" s="4" t="s">
        <v>49</v>
      </c>
      <c r="B10" s="5" t="n">
        <v>2926</v>
      </c>
      <c r="C10" s="5" t="n">
        <v>2211</v>
      </c>
    </row>
    <row r="11" spans="1:3">
      <c r="A11" s="4" t="s">
        <v>142</v>
      </c>
    </row>
    <row r="12" spans="1:3">
      <c r="A12" s="3" t="s">
        <v>865</v>
      </c>
    </row>
    <row r="13" spans="1:3">
      <c r="A13" s="4" t="s">
        <v>29</v>
      </c>
      <c r="B13" s="5" t="n">
        <v>-1443</v>
      </c>
      <c r="C13" s="5" t="n">
        <v>-1464</v>
      </c>
    </row>
    <row r="14" spans="1:3">
      <c r="A14" s="4" t="s">
        <v>867</v>
      </c>
    </row>
    <row r="15" spans="1:3">
      <c r="A15" s="3" t="s">
        <v>865</v>
      </c>
    </row>
    <row r="16" spans="1:3">
      <c r="A16" s="4" t="s">
        <v>49</v>
      </c>
      <c r="B16" s="5" t="n">
        <v>286</v>
      </c>
      <c r="C16" s="5" t="n">
        <v>86</v>
      </c>
    </row>
    <row r="17" spans="1:3">
      <c r="A17" s="4" t="s">
        <v>868</v>
      </c>
    </row>
    <row r="18" spans="1:3">
      <c r="A18" s="3" t="s">
        <v>865</v>
      </c>
    </row>
    <row r="19" spans="1:3">
      <c r="A19" s="4" t="s">
        <v>37</v>
      </c>
      <c r="B19" s="5" t="n">
        <v>395</v>
      </c>
      <c r="C19" s="5" t="n">
        <v>190</v>
      </c>
    </row>
    <row r="20" spans="1:3">
      <c r="A20" s="4" t="s">
        <v>36</v>
      </c>
      <c r="B20" s="5" t="n">
        <v>0</v>
      </c>
      <c r="C20" s="5" t="n">
        <v>-13</v>
      </c>
    </row>
    <row r="21" spans="1:3">
      <c r="A21" s="4" t="s">
        <v>866</v>
      </c>
      <c r="B21" s="5" t="n">
        <v>395</v>
      </c>
      <c r="C21" s="5" t="n">
        <v>177</v>
      </c>
    </row>
    <row r="22" spans="1:3">
      <c r="A22" s="4" t="s">
        <v>48</v>
      </c>
      <c r="B22" s="5" t="n">
        <v>-83</v>
      </c>
      <c r="C22" s="5" t="n">
        <v>-63</v>
      </c>
    </row>
    <row r="23" spans="1:3">
      <c r="A23" s="4" t="s">
        <v>49</v>
      </c>
      <c r="B23" s="5" t="n">
        <v>312</v>
      </c>
      <c r="C23" s="5" t="n">
        <v>114</v>
      </c>
    </row>
    <row r="24" spans="1:3">
      <c r="A24" s="4" t="s">
        <v>869</v>
      </c>
    </row>
    <row r="25" spans="1:3">
      <c r="A25" s="3" t="s">
        <v>865</v>
      </c>
    </row>
    <row r="26" spans="1:3">
      <c r="A26" s="4" t="s">
        <v>48</v>
      </c>
      <c r="B26" s="5" t="n">
        <v>8</v>
      </c>
      <c r="C26" s="5" t="n">
        <v>15</v>
      </c>
    </row>
    <row r="27" spans="1:3">
      <c r="A27" s="4" t="s">
        <v>49</v>
      </c>
      <c r="B27" s="5" t="n">
        <v>-30</v>
      </c>
      <c r="C27" s="5" t="n">
        <v>-28</v>
      </c>
    </row>
    <row r="28" spans="1:3">
      <c r="A28" s="4" t="s">
        <v>870</v>
      </c>
    </row>
    <row r="29" spans="1:3">
      <c r="A29" s="3" t="s">
        <v>865</v>
      </c>
    </row>
    <row r="30" spans="1:3">
      <c r="A30" s="4" t="s">
        <v>29</v>
      </c>
      <c r="B30" s="5" t="n">
        <v>-38</v>
      </c>
      <c r="C30" s="5" t="n">
        <v>-43</v>
      </c>
    </row>
    <row r="31" spans="1:3">
      <c r="A31" s="4" t="s">
        <v>871</v>
      </c>
    </row>
    <row r="32" spans="1:3">
      <c r="A32" s="3" t="s">
        <v>865</v>
      </c>
    </row>
    <row r="33" spans="1:3">
      <c r="A33" s="4" t="s">
        <v>40</v>
      </c>
      <c r="B33" s="5" t="n">
        <v>5</v>
      </c>
      <c r="C33" s="5" t="n">
        <v>0</v>
      </c>
    </row>
    <row r="34" spans="1:3">
      <c r="A34" s="4" t="s">
        <v>48</v>
      </c>
      <c r="B34" s="5" t="n">
        <v>-1</v>
      </c>
      <c r="C34" s="5" t="n">
        <v>0</v>
      </c>
    </row>
    <row r="35" spans="1:3">
      <c r="A35" s="4" t="s">
        <v>49</v>
      </c>
      <c r="B35" s="7" t="n">
        <v>4</v>
      </c>
      <c r="C35"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5"/>
  </cols>
  <sheetData>
    <row r="1" spans="1:4">
      <c r="A1" s="1" t="s">
        <v>872</v>
      </c>
      <c r="B1" s="2" t="s">
        <v>1</v>
      </c>
    </row>
    <row r="2" spans="1:4">
      <c r="B2" s="2" t="s">
        <v>2</v>
      </c>
      <c r="C2" s="2" t="s">
        <v>23</v>
      </c>
      <c r="D2" s="2" t="s">
        <v>61</v>
      </c>
    </row>
    <row r="3" spans="1:4">
      <c r="A3" s="3" t="s">
        <v>190</v>
      </c>
    </row>
    <row r="4" spans="1:4">
      <c r="A4" s="4" t="s">
        <v>873</v>
      </c>
      <c r="B4" s="7" t="n">
        <v>748000000</v>
      </c>
      <c r="C4" s="7" t="n">
        <v>1110000000</v>
      </c>
    </row>
    <row r="5" spans="1:4">
      <c r="A5" s="4" t="s">
        <v>874</v>
      </c>
      <c r="B5" s="4" t="s">
        <v>875</v>
      </c>
      <c r="C5" s="4" t="s">
        <v>876</v>
      </c>
    </row>
    <row r="6" spans="1:4">
      <c r="A6" s="4" t="s">
        <v>839</v>
      </c>
      <c r="B6" s="4" t="s">
        <v>840</v>
      </c>
      <c r="C6" s="4" t="s">
        <v>841</v>
      </c>
    </row>
    <row r="7" spans="1:4">
      <c r="A7" s="4" t="s">
        <v>877</v>
      </c>
      <c r="B7" s="7" t="n">
        <v>8300000000</v>
      </c>
      <c r="D7" s="7" t="n">
        <v>8100000000</v>
      </c>
    </row>
    <row r="8" spans="1:4">
      <c r="A8" s="4" t="s">
        <v>878</v>
      </c>
      <c r="B8" s="5" t="n">
        <v>0</v>
      </c>
    </row>
    <row r="9" spans="1:4">
      <c r="A9" s="4" t="s">
        <v>879</v>
      </c>
      <c r="B9" s="7" t="n">
        <v>33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880</v>
      </c>
      <c r="B1" s="2" t="s">
        <v>1</v>
      </c>
    </row>
    <row r="2" spans="1:2">
      <c r="B2" s="2" t="s">
        <v>2</v>
      </c>
    </row>
    <row r="3" spans="1:2">
      <c r="A3" s="3" t="s">
        <v>881</v>
      </c>
    </row>
    <row r="4" spans="1:2">
      <c r="A4" s="4" t="s">
        <v>882</v>
      </c>
      <c r="B4"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23</v>
      </c>
    </row>
    <row r="3" spans="1:3">
      <c r="A3" s="3" t="s">
        <v>881</v>
      </c>
    </row>
    <row r="4" spans="1:3">
      <c r="A4" s="4" t="s">
        <v>49</v>
      </c>
      <c r="B4" s="7" t="n">
        <v>2926</v>
      </c>
      <c r="C4" s="7" t="n">
        <v>2211</v>
      </c>
    </row>
    <row r="5" spans="1:3">
      <c r="A5" s="4" t="s">
        <v>55</v>
      </c>
      <c r="B5" s="5" t="n">
        <v>2150</v>
      </c>
      <c r="C5" s="5" t="n">
        <v>2234</v>
      </c>
    </row>
    <row r="6" spans="1:3">
      <c r="A6" s="4" t="s">
        <v>884</v>
      </c>
    </row>
    <row r="7" spans="1:3">
      <c r="A7" s="3" t="s">
        <v>881</v>
      </c>
    </row>
    <row r="8" spans="1:3">
      <c r="A8" s="4" t="s">
        <v>49</v>
      </c>
      <c r="B8" s="5" t="n">
        <v>0</v>
      </c>
      <c r="C8" s="5" t="n">
        <v>0</v>
      </c>
    </row>
    <row r="9" spans="1:3">
      <c r="A9" s="4" t="s">
        <v>55</v>
      </c>
      <c r="B9" s="5" t="n">
        <v>0</v>
      </c>
      <c r="C9" s="5" t="n">
        <v>0</v>
      </c>
    </row>
    <row r="10" spans="1:3">
      <c r="A10" s="4" t="s">
        <v>885</v>
      </c>
    </row>
    <row r="11" spans="1:3">
      <c r="A11" s="3" t="s">
        <v>881</v>
      </c>
    </row>
    <row r="12" spans="1:3">
      <c r="A12" s="4" t="s">
        <v>49</v>
      </c>
      <c r="B12" s="5" t="n">
        <v>702</v>
      </c>
      <c r="C12" s="5" t="n">
        <v>710</v>
      </c>
    </row>
    <row r="13" spans="1:3">
      <c r="A13" s="4" t="s">
        <v>55</v>
      </c>
      <c r="B13" s="5" t="n">
        <v>698</v>
      </c>
      <c r="C13" s="5" t="n">
        <v>708</v>
      </c>
    </row>
    <row r="14" spans="1:3">
      <c r="A14" s="4" t="s">
        <v>886</v>
      </c>
    </row>
    <row r="15" spans="1:3">
      <c r="A15" s="3" t="s">
        <v>881</v>
      </c>
    </row>
    <row r="16" spans="1:3">
      <c r="A16" s="4" t="s">
        <v>49</v>
      </c>
      <c r="B16" s="5" t="n">
        <v>472</v>
      </c>
      <c r="C16" s="5" t="n">
        <v>449</v>
      </c>
    </row>
    <row r="17" spans="1:3">
      <c r="A17" s="4" t="s">
        <v>55</v>
      </c>
      <c r="B17" s="5" t="n">
        <v>404</v>
      </c>
      <c r="C17" s="5" t="n">
        <v>445</v>
      </c>
    </row>
    <row r="18" spans="1:3">
      <c r="A18" s="4" t="s">
        <v>887</v>
      </c>
    </row>
    <row r="19" spans="1:3">
      <c r="A19" s="3" t="s">
        <v>881</v>
      </c>
    </row>
    <row r="20" spans="1:3">
      <c r="A20" s="4" t="s">
        <v>49</v>
      </c>
      <c r="B20" s="5" t="n">
        <v>1752</v>
      </c>
      <c r="C20" s="5" t="n">
        <v>1052</v>
      </c>
    </row>
    <row r="21" spans="1:3">
      <c r="A21" s="4" t="s">
        <v>55</v>
      </c>
      <c r="B21" s="5" t="n">
        <v>1048</v>
      </c>
      <c r="C21" s="5" t="n">
        <v>1081</v>
      </c>
    </row>
    <row r="22" spans="1:3">
      <c r="A22" s="4" t="s">
        <v>888</v>
      </c>
    </row>
    <row r="23" spans="1:3">
      <c r="A23" s="3" t="s">
        <v>881</v>
      </c>
    </row>
    <row r="24" spans="1:3">
      <c r="A24" s="4" t="s">
        <v>49</v>
      </c>
      <c r="B24" s="5" t="n">
        <v>2926</v>
      </c>
      <c r="C24" s="5" t="n">
        <v>2211</v>
      </c>
    </row>
    <row r="25" spans="1:3">
      <c r="A25" s="4" t="s">
        <v>55</v>
      </c>
      <c r="B25" s="7" t="n">
        <v>2150</v>
      </c>
      <c r="C25" s="7" t="n">
        <v>22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23</v>
      </c>
    </row>
    <row r="3" spans="1:3">
      <c r="A3" s="3" t="s">
        <v>890</v>
      </c>
    </row>
    <row r="4" spans="1:3">
      <c r="A4" s="4" t="s">
        <v>891</v>
      </c>
      <c r="B4" s="7" t="n">
        <v>3018</v>
      </c>
      <c r="C4" s="7" t="n">
        <v>3795</v>
      </c>
    </row>
    <row r="5" spans="1:3">
      <c r="A5" s="4" t="s">
        <v>892</v>
      </c>
      <c r="B5" s="5" t="n">
        <v>194</v>
      </c>
      <c r="C5" s="5" t="n">
        <v>149</v>
      </c>
    </row>
    <row r="6" spans="1:3">
      <c r="A6" s="4" t="s">
        <v>31</v>
      </c>
      <c r="B6" s="5" t="n">
        <v>-63</v>
      </c>
      <c r="C6" s="5" t="n">
        <v>116</v>
      </c>
    </row>
    <row r="7" spans="1:3">
      <c r="A7" s="3" t="s">
        <v>33</v>
      </c>
    </row>
    <row r="8" spans="1:3">
      <c r="A8" s="4" t="s">
        <v>36</v>
      </c>
      <c r="B8" s="5" t="n">
        <v>0</v>
      </c>
      <c r="C8" s="5" t="n">
        <v>-13</v>
      </c>
    </row>
    <row r="9" spans="1:3">
      <c r="A9" s="4" t="s">
        <v>35</v>
      </c>
      <c r="B9" s="5" t="n">
        <v>1830</v>
      </c>
      <c r="C9" s="5" t="n">
        <v>-302</v>
      </c>
    </row>
    <row r="10" spans="1:3">
      <c r="A10" s="4" t="s">
        <v>893</v>
      </c>
      <c r="B10" s="5" t="n">
        <v>-627</v>
      </c>
      <c r="C10" s="5" t="n">
        <v>-134</v>
      </c>
    </row>
    <row r="11" spans="1:3">
      <c r="A11" s="4" t="s">
        <v>894</v>
      </c>
      <c r="B11" s="5" t="n">
        <v>-320</v>
      </c>
      <c r="C11" s="5" t="n">
        <v>14</v>
      </c>
    </row>
    <row r="12" spans="1:3">
      <c r="A12" s="4" t="s">
        <v>895</v>
      </c>
      <c r="B12" s="5" t="n">
        <v>752</v>
      </c>
      <c r="C12" s="5" t="n">
        <v>660</v>
      </c>
    </row>
    <row r="13" spans="1:3">
      <c r="A13" s="3" t="s">
        <v>39</v>
      </c>
    </row>
    <row r="14" spans="1:3">
      <c r="A14" s="4" t="s">
        <v>896</v>
      </c>
      <c r="B14" s="5" t="n">
        <v>-520</v>
      </c>
      <c r="C14" s="5" t="n">
        <v>-511</v>
      </c>
    </row>
    <row r="15" spans="1:3">
      <c r="A15" s="4" t="s">
        <v>44</v>
      </c>
      <c r="B15" s="5" t="n">
        <v>-34</v>
      </c>
      <c r="C15" s="5" t="n">
        <v>-56</v>
      </c>
    </row>
    <row r="16" spans="1:3">
      <c r="A16" s="4" t="s">
        <v>897</v>
      </c>
      <c r="B16" s="5" t="n">
        <v>-556</v>
      </c>
      <c r="C16" s="5" t="n">
        <v>-397</v>
      </c>
    </row>
    <row r="17" spans="1:3">
      <c r="A17" s="4" t="s">
        <v>48</v>
      </c>
      <c r="B17" s="5" t="n">
        <v>-748</v>
      </c>
      <c r="C17" s="5" t="n">
        <v>-1110</v>
      </c>
    </row>
    <row r="18" spans="1:3">
      <c r="A18" s="4" t="s">
        <v>49</v>
      </c>
      <c r="B18" s="5" t="n">
        <v>2926</v>
      </c>
      <c r="C18" s="5" t="n">
        <v>2211</v>
      </c>
    </row>
    <row r="19" spans="1:3">
      <c r="A19" s="4" t="s">
        <v>51</v>
      </c>
      <c r="B19" s="5" t="n">
        <v>-800</v>
      </c>
      <c r="C19" s="5" t="n">
        <v>-2</v>
      </c>
    </row>
    <row r="20" spans="1:3">
      <c r="A20" s="4" t="s">
        <v>52</v>
      </c>
      <c r="B20" s="5" t="n">
        <v>30</v>
      </c>
      <c r="C20" s="5" t="n">
        <v>28</v>
      </c>
    </row>
    <row r="21" spans="1:3">
      <c r="A21" s="4" t="s">
        <v>53</v>
      </c>
      <c r="B21" s="5" t="n">
        <v>-6</v>
      </c>
      <c r="C21" s="5" t="n">
        <v>-3</v>
      </c>
    </row>
    <row r="22" spans="1:3">
      <c r="A22" s="4" t="s">
        <v>54</v>
      </c>
      <c r="B22" s="5" t="n">
        <v>-776</v>
      </c>
      <c r="C22" s="5" t="n">
        <v>23</v>
      </c>
    </row>
    <row r="23" spans="1:3">
      <c r="A23" s="4" t="s">
        <v>55</v>
      </c>
      <c r="B23" s="5" t="n">
        <v>2150</v>
      </c>
      <c r="C23" s="5" t="n">
        <v>2234</v>
      </c>
    </row>
    <row r="24" spans="1:3">
      <c r="A24" s="4" t="s">
        <v>884</v>
      </c>
    </row>
    <row r="25" spans="1:3">
      <c r="A25" s="3" t="s">
        <v>890</v>
      </c>
    </row>
    <row r="26" spans="1:3">
      <c r="A26" s="4" t="s">
        <v>891</v>
      </c>
      <c r="B26" s="5" t="n">
        <v>0</v>
      </c>
      <c r="C26" s="5" t="n">
        <v>0</v>
      </c>
    </row>
    <row r="27" spans="1:3">
      <c r="A27" s="4" t="s">
        <v>892</v>
      </c>
      <c r="B27" s="5" t="n">
        <v>0</v>
      </c>
      <c r="C27" s="5" t="n">
        <v>0</v>
      </c>
    </row>
    <row r="28" spans="1:3">
      <c r="A28" s="4" t="s">
        <v>31</v>
      </c>
      <c r="B28" s="5" t="n">
        <v>0</v>
      </c>
      <c r="C28" s="5" t="n">
        <v>0</v>
      </c>
    </row>
    <row r="29" spans="1:3">
      <c r="A29" s="3" t="s">
        <v>33</v>
      </c>
    </row>
    <row r="30" spans="1:3">
      <c r="A30" s="4" t="s">
        <v>36</v>
      </c>
      <c r="B30" s="5" t="n">
        <v>0</v>
      </c>
      <c r="C30" s="5" t="n">
        <v>0</v>
      </c>
    </row>
    <row r="31" spans="1:3">
      <c r="A31" s="4" t="s">
        <v>35</v>
      </c>
      <c r="B31" s="5" t="n">
        <v>0</v>
      </c>
      <c r="C31" s="5" t="n">
        <v>0</v>
      </c>
    </row>
    <row r="32" spans="1:3">
      <c r="A32" s="4" t="s">
        <v>893</v>
      </c>
      <c r="B32" s="5" t="n">
        <v>0</v>
      </c>
      <c r="C32" s="5" t="n">
        <v>0</v>
      </c>
    </row>
    <row r="33" spans="1:3">
      <c r="A33" s="4" t="s">
        <v>894</v>
      </c>
      <c r="B33" s="5" t="n">
        <v>0</v>
      </c>
      <c r="C33" s="5" t="n">
        <v>0</v>
      </c>
    </row>
    <row r="34" spans="1:3">
      <c r="A34" s="4" t="s">
        <v>895</v>
      </c>
      <c r="B34" s="5" t="n">
        <v>0</v>
      </c>
      <c r="C34" s="5" t="n">
        <v>0</v>
      </c>
    </row>
    <row r="35" spans="1:3">
      <c r="A35" s="3" t="s">
        <v>39</v>
      </c>
    </row>
    <row r="36" spans="1:3">
      <c r="A36" s="4" t="s">
        <v>896</v>
      </c>
      <c r="B36" s="5" t="n">
        <v>0</v>
      </c>
      <c r="C36" s="5" t="n">
        <v>0</v>
      </c>
    </row>
    <row r="37" spans="1:3">
      <c r="A37" s="4" t="s">
        <v>44</v>
      </c>
      <c r="B37" s="5" t="n">
        <v>0</v>
      </c>
      <c r="C37" s="5" t="n">
        <v>0</v>
      </c>
    </row>
    <row r="38" spans="1:3">
      <c r="A38" s="4" t="s">
        <v>897</v>
      </c>
      <c r="B38" s="5" t="n">
        <v>0</v>
      </c>
      <c r="C38" s="5" t="n">
        <v>0</v>
      </c>
    </row>
    <row r="39" spans="1:3">
      <c r="A39" s="4" t="s">
        <v>48</v>
      </c>
      <c r="B39" s="5" t="n">
        <v>0</v>
      </c>
      <c r="C39" s="5" t="n">
        <v>0</v>
      </c>
    </row>
    <row r="40" spans="1:3">
      <c r="A40" s="4" t="s">
        <v>49</v>
      </c>
      <c r="B40" s="5" t="n">
        <v>0</v>
      </c>
      <c r="C40" s="5" t="n">
        <v>0</v>
      </c>
    </row>
    <row r="41" spans="1:3">
      <c r="A41" s="4" t="s">
        <v>51</v>
      </c>
      <c r="B41" s="5" t="n">
        <v>0</v>
      </c>
      <c r="C41" s="5" t="n">
        <v>0</v>
      </c>
    </row>
    <row r="42" spans="1:3">
      <c r="A42" s="4" t="s">
        <v>52</v>
      </c>
      <c r="B42" s="5" t="n">
        <v>0</v>
      </c>
      <c r="C42" s="5" t="n">
        <v>0</v>
      </c>
    </row>
    <row r="43" spans="1:3">
      <c r="A43" s="4" t="s">
        <v>53</v>
      </c>
      <c r="B43" s="5" t="n">
        <v>0</v>
      </c>
      <c r="C43" s="5" t="n">
        <v>0</v>
      </c>
    </row>
    <row r="44" spans="1:3">
      <c r="A44" s="4" t="s">
        <v>54</v>
      </c>
      <c r="B44" s="5" t="n">
        <v>0</v>
      </c>
      <c r="C44" s="5" t="n">
        <v>0</v>
      </c>
    </row>
    <row r="45" spans="1:3">
      <c r="A45" s="4" t="s">
        <v>55</v>
      </c>
      <c r="B45" s="5" t="n">
        <v>0</v>
      </c>
      <c r="C45" s="5" t="n">
        <v>0</v>
      </c>
    </row>
    <row r="46" spans="1:3">
      <c r="A46" s="4" t="s">
        <v>898</v>
      </c>
    </row>
    <row r="47" spans="1:3">
      <c r="A47" s="3" t="s">
        <v>890</v>
      </c>
    </row>
    <row r="48" spans="1:3">
      <c r="A48" s="4" t="s">
        <v>891</v>
      </c>
      <c r="B48" s="5" t="n">
        <v>1930</v>
      </c>
      <c r="C48" s="5" t="n">
        <v>2595</v>
      </c>
    </row>
    <row r="49" spans="1:3">
      <c r="A49" s="4" t="s">
        <v>892</v>
      </c>
      <c r="B49" s="5" t="n">
        <v>-1514</v>
      </c>
      <c r="C49" s="5" t="n">
        <v>-1420</v>
      </c>
    </row>
    <row r="50" spans="1:3">
      <c r="A50" s="4" t="s">
        <v>31</v>
      </c>
      <c r="B50" s="5" t="n">
        <v>-107</v>
      </c>
      <c r="C50" s="5" t="n">
        <v>71</v>
      </c>
    </row>
    <row r="51" spans="1:3">
      <c r="A51" s="3" t="s">
        <v>33</v>
      </c>
    </row>
    <row r="52" spans="1:3">
      <c r="A52" s="4" t="s">
        <v>36</v>
      </c>
      <c r="B52" s="5" t="n">
        <v>-111</v>
      </c>
      <c r="C52" s="5" t="n">
        <v>-82</v>
      </c>
    </row>
    <row r="53" spans="1:3">
      <c r="A53" s="4" t="s">
        <v>35</v>
      </c>
      <c r="B53" s="5" t="n">
        <v>-121</v>
      </c>
      <c r="C53" s="5" t="n">
        <v>-466</v>
      </c>
    </row>
    <row r="54" spans="1:3">
      <c r="A54" s="4" t="s">
        <v>893</v>
      </c>
      <c r="B54" s="5" t="n">
        <v>0</v>
      </c>
      <c r="C54" s="5" t="n">
        <v>0</v>
      </c>
    </row>
    <row r="55" spans="1:3">
      <c r="A55" s="4" t="s">
        <v>894</v>
      </c>
      <c r="B55" s="5" t="n">
        <v>131</v>
      </c>
      <c r="C55" s="5" t="n">
        <v>47</v>
      </c>
    </row>
    <row r="56" spans="1:3">
      <c r="A56" s="4" t="s">
        <v>895</v>
      </c>
      <c r="B56" s="5" t="n">
        <v>-55</v>
      </c>
      <c r="C56" s="5" t="n">
        <v>-694</v>
      </c>
    </row>
    <row r="57" spans="1:3">
      <c r="A57" s="3" t="s">
        <v>39</v>
      </c>
    </row>
    <row r="58" spans="1:3">
      <c r="A58" s="4" t="s">
        <v>896</v>
      </c>
      <c r="B58" s="5" t="n">
        <v>0</v>
      </c>
      <c r="C58" s="5" t="n">
        <v>0</v>
      </c>
    </row>
    <row r="59" spans="1:3">
      <c r="A59" s="4" t="s">
        <v>44</v>
      </c>
      <c r="B59" s="5" t="n">
        <v>4</v>
      </c>
      <c r="C59" s="5" t="n">
        <v>3</v>
      </c>
    </row>
    <row r="60" spans="1:3">
      <c r="A60" s="4" t="s">
        <v>897</v>
      </c>
      <c r="B60" s="5" t="n">
        <v>-157</v>
      </c>
      <c r="C60" s="5" t="n">
        <v>-54</v>
      </c>
    </row>
    <row r="61" spans="1:3">
      <c r="A61" s="4" t="s">
        <v>48</v>
      </c>
      <c r="B61" s="5" t="n">
        <v>0</v>
      </c>
      <c r="C61" s="5" t="n">
        <v>0</v>
      </c>
    </row>
    <row r="62" spans="1:3">
      <c r="A62" s="4" t="s">
        <v>49</v>
      </c>
      <c r="B62" s="5" t="n">
        <v>0</v>
      </c>
      <c r="C62" s="5" t="n">
        <v>0</v>
      </c>
    </row>
    <row r="63" spans="1:3">
      <c r="A63" s="4" t="s">
        <v>51</v>
      </c>
      <c r="B63" s="5" t="n">
        <v>0</v>
      </c>
      <c r="C63" s="5" t="n">
        <v>0</v>
      </c>
    </row>
    <row r="64" spans="1:3">
      <c r="A64" s="4" t="s">
        <v>52</v>
      </c>
      <c r="B64" s="5" t="n">
        <v>0</v>
      </c>
      <c r="C64" s="5" t="n">
        <v>0</v>
      </c>
    </row>
    <row r="65" spans="1:3">
      <c r="A65" s="4" t="s">
        <v>53</v>
      </c>
      <c r="B65" s="5" t="n">
        <v>0</v>
      </c>
      <c r="C65" s="5" t="n">
        <v>0</v>
      </c>
    </row>
    <row r="66" spans="1:3">
      <c r="A66" s="4" t="s">
        <v>54</v>
      </c>
      <c r="B66" s="5" t="n">
        <v>0</v>
      </c>
      <c r="C66" s="5" t="n">
        <v>0</v>
      </c>
    </row>
    <row r="67" spans="1:3">
      <c r="A67" s="4" t="s">
        <v>55</v>
      </c>
      <c r="B67" s="5" t="n">
        <v>0</v>
      </c>
      <c r="C67" s="5" t="n">
        <v>0</v>
      </c>
    </row>
    <row r="68" spans="1:3">
      <c r="A68" s="4" t="s">
        <v>885</v>
      </c>
    </row>
    <row r="69" spans="1:3">
      <c r="A69" s="3" t="s">
        <v>890</v>
      </c>
    </row>
    <row r="70" spans="1:3">
      <c r="A70" s="4" t="s">
        <v>891</v>
      </c>
      <c r="B70" s="5" t="n">
        <v>0</v>
      </c>
      <c r="C70" s="5" t="n">
        <v>0</v>
      </c>
    </row>
    <row r="71" spans="1:3">
      <c r="A71" s="4" t="s">
        <v>892</v>
      </c>
      <c r="B71" s="5" t="n">
        <v>1513</v>
      </c>
      <c r="C71" s="5" t="n">
        <v>1418</v>
      </c>
    </row>
    <row r="72" spans="1:3">
      <c r="A72" s="4" t="s">
        <v>31</v>
      </c>
      <c r="B72" s="5" t="n">
        <v>28</v>
      </c>
      <c r="C72" s="5" t="n">
        <v>39</v>
      </c>
    </row>
    <row r="73" spans="1:3">
      <c r="A73" s="3" t="s">
        <v>33</v>
      </c>
    </row>
    <row r="74" spans="1:3">
      <c r="A74" s="4" t="s">
        <v>36</v>
      </c>
      <c r="B74" s="5" t="n">
        <v>0</v>
      </c>
      <c r="C74" s="5" t="n">
        <v>0</v>
      </c>
    </row>
    <row r="75" spans="1:3">
      <c r="A75" s="4" t="s">
        <v>35</v>
      </c>
      <c r="B75" s="5" t="n">
        <v>-6</v>
      </c>
      <c r="C75" s="5" t="n">
        <v>-15</v>
      </c>
    </row>
    <row r="76" spans="1:3">
      <c r="A76" s="4" t="s">
        <v>893</v>
      </c>
      <c r="B76" s="5" t="n">
        <v>0</v>
      </c>
      <c r="C76" s="5" t="n">
        <v>0</v>
      </c>
    </row>
    <row r="77" spans="1:3">
      <c r="A77" s="4" t="s">
        <v>894</v>
      </c>
      <c r="B77" s="5" t="n">
        <v>0</v>
      </c>
      <c r="C77" s="5" t="n">
        <v>0</v>
      </c>
    </row>
    <row r="78" spans="1:3">
      <c r="A78" s="4" t="s">
        <v>895</v>
      </c>
      <c r="B78" s="5" t="n">
        <v>100</v>
      </c>
      <c r="C78" s="5" t="n">
        <v>334</v>
      </c>
    </row>
    <row r="79" spans="1:3">
      <c r="A79" s="3" t="s">
        <v>39</v>
      </c>
    </row>
    <row r="80" spans="1:3">
      <c r="A80" s="4" t="s">
        <v>896</v>
      </c>
      <c r="B80" s="5" t="n">
        <v>-336</v>
      </c>
      <c r="C80" s="5" t="n">
        <v>-333</v>
      </c>
    </row>
    <row r="81" spans="1:3">
      <c r="A81" s="4" t="s">
        <v>44</v>
      </c>
      <c r="B81" s="5" t="n">
        <v>-39</v>
      </c>
      <c r="C81" s="5" t="n">
        <v>-59</v>
      </c>
    </row>
    <row r="82" spans="1:3">
      <c r="A82" s="4" t="s">
        <v>897</v>
      </c>
      <c r="B82" s="5" t="n">
        <v>-379</v>
      </c>
      <c r="C82" s="5" t="n">
        <v>-318</v>
      </c>
    </row>
    <row r="83" spans="1:3">
      <c r="A83" s="4" t="s">
        <v>48</v>
      </c>
      <c r="B83" s="5" t="n">
        <v>-179</v>
      </c>
      <c r="C83" s="5" t="n">
        <v>-356</v>
      </c>
    </row>
    <row r="84" spans="1:3">
      <c r="A84" s="4" t="s">
        <v>49</v>
      </c>
      <c r="B84" s="5" t="n">
        <v>702</v>
      </c>
      <c r="C84" s="5" t="n">
        <v>710</v>
      </c>
    </row>
    <row r="85" spans="1:3">
      <c r="A85" s="4" t="s">
        <v>51</v>
      </c>
      <c r="B85" s="5" t="n">
        <v>0</v>
      </c>
      <c r="C85" s="5" t="n">
        <v>0</v>
      </c>
    </row>
    <row r="86" spans="1:3">
      <c r="A86" s="4" t="s">
        <v>52</v>
      </c>
      <c r="B86" s="5" t="n">
        <v>0</v>
      </c>
      <c r="C86" s="5" t="n">
        <v>0</v>
      </c>
    </row>
    <row r="87" spans="1:3">
      <c r="A87" s="4" t="s">
        <v>53</v>
      </c>
      <c r="B87" s="5" t="n">
        <v>-4</v>
      </c>
      <c r="C87" s="5" t="n">
        <v>-2</v>
      </c>
    </row>
    <row r="88" spans="1:3">
      <c r="A88" s="4" t="s">
        <v>54</v>
      </c>
      <c r="B88" s="5" t="n">
        <v>-4</v>
      </c>
      <c r="C88" s="5" t="n">
        <v>-2</v>
      </c>
    </row>
    <row r="89" spans="1:3">
      <c r="A89" s="4" t="s">
        <v>55</v>
      </c>
      <c r="B89" s="5" t="n">
        <v>698</v>
      </c>
      <c r="C89" s="5" t="n">
        <v>708</v>
      </c>
    </row>
    <row r="90" spans="1:3">
      <c r="A90" s="4" t="s">
        <v>886</v>
      </c>
    </row>
    <row r="91" spans="1:3">
      <c r="A91" s="3" t="s">
        <v>890</v>
      </c>
    </row>
    <row r="92" spans="1:3">
      <c r="A92" s="4" t="s">
        <v>891</v>
      </c>
      <c r="B92" s="5" t="n">
        <v>271</v>
      </c>
      <c r="C92" s="5" t="n">
        <v>271</v>
      </c>
    </row>
    <row r="93" spans="1:3">
      <c r="A93" s="4" t="s">
        <v>892</v>
      </c>
      <c r="B93" s="5" t="n">
        <v>195</v>
      </c>
      <c r="C93" s="5" t="n">
        <v>151</v>
      </c>
    </row>
    <row r="94" spans="1:3">
      <c r="A94" s="4" t="s">
        <v>31</v>
      </c>
      <c r="B94" s="5" t="n">
        <v>16</v>
      </c>
      <c r="C94" s="5" t="n">
        <v>6</v>
      </c>
    </row>
    <row r="95" spans="1:3">
      <c r="A95" s="3" t="s">
        <v>33</v>
      </c>
    </row>
    <row r="96" spans="1:3">
      <c r="A96" s="4" t="s">
        <v>36</v>
      </c>
      <c r="B96" s="5" t="n">
        <v>0</v>
      </c>
      <c r="C96" s="5" t="n">
        <v>-4</v>
      </c>
    </row>
    <row r="97" spans="1:3">
      <c r="A97" s="4" t="s">
        <v>35</v>
      </c>
      <c r="B97" s="5" t="n">
        <v>655</v>
      </c>
      <c r="C97" s="5" t="n">
        <v>127</v>
      </c>
    </row>
    <row r="98" spans="1:3">
      <c r="A98" s="4" t="s">
        <v>893</v>
      </c>
      <c r="B98" s="5" t="n">
        <v>-156</v>
      </c>
      <c r="C98" s="5" t="n">
        <v>1</v>
      </c>
    </row>
    <row r="99" spans="1:3">
      <c r="A99" s="4" t="s">
        <v>894</v>
      </c>
      <c r="B99" s="5" t="n">
        <v>-451</v>
      </c>
      <c r="C99" s="5" t="n">
        <v>-33</v>
      </c>
    </row>
    <row r="100" spans="1:3">
      <c r="A100" s="4" t="s">
        <v>895</v>
      </c>
      <c r="B100" s="5" t="n">
        <v>177</v>
      </c>
      <c r="C100" s="5" t="n">
        <v>272</v>
      </c>
    </row>
    <row r="101" spans="1:3">
      <c r="A101" s="3" t="s">
        <v>39</v>
      </c>
    </row>
    <row r="102" spans="1:3">
      <c r="A102" s="4" t="s">
        <v>896</v>
      </c>
      <c r="B102" s="5" t="n">
        <v>-100</v>
      </c>
      <c r="C102" s="5" t="n">
        <v>-95</v>
      </c>
    </row>
    <row r="103" spans="1:3">
      <c r="A103" s="4" t="s">
        <v>44</v>
      </c>
      <c r="B103" s="5" t="n">
        <v>0</v>
      </c>
      <c r="C103" s="5" t="n">
        <v>0</v>
      </c>
    </row>
    <row r="104" spans="1:3">
      <c r="A104" s="4" t="s">
        <v>897</v>
      </c>
      <c r="B104" s="5" t="n">
        <v>-14</v>
      </c>
      <c r="C104" s="5" t="n">
        <v>-21</v>
      </c>
    </row>
    <row r="105" spans="1:3">
      <c r="A105" s="4" t="s">
        <v>48</v>
      </c>
      <c r="B105" s="5" t="n">
        <v>-121</v>
      </c>
      <c r="C105" s="5" t="n">
        <v>-226</v>
      </c>
    </row>
    <row r="106" spans="1:3">
      <c r="A106" s="4" t="s">
        <v>49</v>
      </c>
      <c r="B106" s="5" t="n">
        <v>472</v>
      </c>
      <c r="C106" s="5" t="n">
        <v>449</v>
      </c>
    </row>
    <row r="107" spans="1:3">
      <c r="A107" s="4" t="s">
        <v>51</v>
      </c>
      <c r="B107" s="5" t="n">
        <v>-67</v>
      </c>
      <c r="C107" s="5" t="n">
        <v>-4</v>
      </c>
    </row>
    <row r="108" spans="1:3">
      <c r="A108" s="4" t="s">
        <v>52</v>
      </c>
      <c r="B108" s="5" t="n">
        <v>0</v>
      </c>
      <c r="C108" s="5" t="n">
        <v>0</v>
      </c>
    </row>
    <row r="109" spans="1:3">
      <c r="A109" s="4" t="s">
        <v>53</v>
      </c>
      <c r="B109" s="5" t="n">
        <v>-1</v>
      </c>
      <c r="C109" s="5" t="n">
        <v>0</v>
      </c>
    </row>
    <row r="110" spans="1:3">
      <c r="A110" s="4" t="s">
        <v>54</v>
      </c>
      <c r="B110" s="5" t="n">
        <v>-68</v>
      </c>
      <c r="C110" s="5" t="n">
        <v>-4</v>
      </c>
    </row>
    <row r="111" spans="1:3">
      <c r="A111" s="4" t="s">
        <v>55</v>
      </c>
      <c r="B111" s="5" t="n">
        <v>404</v>
      </c>
      <c r="C111" s="5" t="n">
        <v>445</v>
      </c>
    </row>
    <row r="112" spans="1:3">
      <c r="A112" s="4" t="s">
        <v>887</v>
      </c>
    </row>
    <row r="113" spans="1:3">
      <c r="A113" s="3" t="s">
        <v>890</v>
      </c>
    </row>
    <row r="114" spans="1:3">
      <c r="A114" s="4" t="s">
        <v>891</v>
      </c>
      <c r="B114" s="5" t="n">
        <v>817</v>
      </c>
      <c r="C114" s="5" t="n">
        <v>929</v>
      </c>
    </row>
    <row r="115" spans="1:3">
      <c r="A115" s="4" t="s">
        <v>892</v>
      </c>
      <c r="B115" s="5" t="n">
        <v>0</v>
      </c>
      <c r="C115" s="5" t="n">
        <v>0</v>
      </c>
    </row>
    <row r="116" spans="1:3">
      <c r="A116" s="4" t="s">
        <v>31</v>
      </c>
      <c r="B116" s="5" t="n">
        <v>0</v>
      </c>
      <c r="C116" s="5" t="n">
        <v>0</v>
      </c>
    </row>
    <row r="117" spans="1:3">
      <c r="A117" s="3" t="s">
        <v>33</v>
      </c>
    </row>
    <row r="118" spans="1:3">
      <c r="A118" s="4" t="s">
        <v>36</v>
      </c>
      <c r="B118" s="5" t="n">
        <v>111</v>
      </c>
      <c r="C118" s="5" t="n">
        <v>73</v>
      </c>
    </row>
    <row r="119" spans="1:3">
      <c r="A119" s="4" t="s">
        <v>35</v>
      </c>
      <c r="B119" s="5" t="n">
        <v>1302</v>
      </c>
      <c r="C119" s="5" t="n">
        <v>52</v>
      </c>
    </row>
    <row r="120" spans="1:3">
      <c r="A120" s="4" t="s">
        <v>893</v>
      </c>
      <c r="B120" s="5" t="n">
        <v>-471</v>
      </c>
      <c r="C120" s="5" t="n">
        <v>-135</v>
      </c>
    </row>
    <row r="121" spans="1:3">
      <c r="A121" s="4" t="s">
        <v>894</v>
      </c>
      <c r="B121" s="5" t="n">
        <v>0</v>
      </c>
      <c r="C121" s="5" t="n">
        <v>0</v>
      </c>
    </row>
    <row r="122" spans="1:3">
      <c r="A122" s="4" t="s">
        <v>895</v>
      </c>
      <c r="B122" s="5" t="n">
        <v>530</v>
      </c>
      <c r="C122" s="5" t="n">
        <v>748</v>
      </c>
    </row>
    <row r="123" spans="1:3">
      <c r="A123" s="3" t="s">
        <v>39</v>
      </c>
    </row>
    <row r="124" spans="1:3">
      <c r="A124" s="4" t="s">
        <v>896</v>
      </c>
      <c r="B124" s="5" t="n">
        <v>-84</v>
      </c>
      <c r="C124" s="5" t="n">
        <v>-83</v>
      </c>
    </row>
    <row r="125" spans="1:3">
      <c r="A125" s="4" t="s">
        <v>44</v>
      </c>
      <c r="B125" s="5" t="n">
        <v>1</v>
      </c>
      <c r="C125" s="5" t="n">
        <v>0</v>
      </c>
    </row>
    <row r="126" spans="1:3">
      <c r="A126" s="4" t="s">
        <v>897</v>
      </c>
      <c r="B126" s="5" t="n">
        <v>-6</v>
      </c>
      <c r="C126" s="5" t="n">
        <v>-4</v>
      </c>
    </row>
    <row r="127" spans="1:3">
      <c r="A127" s="4" t="s">
        <v>48</v>
      </c>
      <c r="B127" s="5" t="n">
        <v>-448</v>
      </c>
      <c r="C127" s="5" t="n">
        <v>-528</v>
      </c>
    </row>
    <row r="128" spans="1:3">
      <c r="A128" s="4" t="s">
        <v>49</v>
      </c>
      <c r="B128" s="5" t="n">
        <v>1752</v>
      </c>
      <c r="C128" s="5" t="n">
        <v>1052</v>
      </c>
    </row>
    <row r="129" spans="1:3">
      <c r="A129" s="4" t="s">
        <v>51</v>
      </c>
      <c r="B129" s="5" t="n">
        <v>-733</v>
      </c>
      <c r="C129" s="5" t="n">
        <v>2</v>
      </c>
    </row>
    <row r="130" spans="1:3">
      <c r="A130" s="4" t="s">
        <v>52</v>
      </c>
      <c r="B130" s="5" t="n">
        <v>30</v>
      </c>
      <c r="C130" s="5" t="n">
        <v>28</v>
      </c>
    </row>
    <row r="131" spans="1:3">
      <c r="A131" s="4" t="s">
        <v>53</v>
      </c>
      <c r="B131" s="5" t="n">
        <v>-1</v>
      </c>
      <c r="C131" s="5" t="n">
        <v>-1</v>
      </c>
    </row>
    <row r="132" spans="1:3">
      <c r="A132" s="4" t="s">
        <v>54</v>
      </c>
      <c r="B132" s="5" t="n">
        <v>-704</v>
      </c>
      <c r="C132" s="5" t="n">
        <v>29</v>
      </c>
    </row>
    <row r="133" spans="1:3">
      <c r="A133" s="4" t="s">
        <v>55</v>
      </c>
      <c r="B133" s="5" t="n">
        <v>1048</v>
      </c>
      <c r="C133" s="5" t="n">
        <v>1081</v>
      </c>
    </row>
    <row r="134" spans="1:3">
      <c r="A134" s="4" t="s">
        <v>888</v>
      </c>
    </row>
    <row r="135" spans="1:3">
      <c r="A135" s="3" t="s">
        <v>890</v>
      </c>
    </row>
    <row r="136" spans="1:3">
      <c r="A136" s="4" t="s">
        <v>891</v>
      </c>
      <c r="B136" s="5" t="n">
        <v>1088</v>
      </c>
      <c r="C136" s="5" t="n">
        <v>1200</v>
      </c>
    </row>
    <row r="137" spans="1:3">
      <c r="A137" s="4" t="s">
        <v>892</v>
      </c>
      <c r="B137" s="5" t="n">
        <v>1708</v>
      </c>
      <c r="C137" s="5" t="n">
        <v>1569</v>
      </c>
    </row>
    <row r="138" spans="1:3">
      <c r="A138" s="4" t="s">
        <v>31</v>
      </c>
      <c r="B138" s="5" t="n">
        <v>44</v>
      </c>
      <c r="C138" s="5" t="n">
        <v>45</v>
      </c>
    </row>
    <row r="139" spans="1:3">
      <c r="A139" s="3" t="s">
        <v>33</v>
      </c>
    </row>
    <row r="140" spans="1:3">
      <c r="A140" s="4" t="s">
        <v>36</v>
      </c>
      <c r="B140" s="5" t="n">
        <v>111</v>
      </c>
      <c r="C140" s="5" t="n">
        <v>69</v>
      </c>
    </row>
    <row r="141" spans="1:3">
      <c r="A141" s="4" t="s">
        <v>35</v>
      </c>
      <c r="B141" s="5" t="n">
        <v>1951</v>
      </c>
      <c r="C141" s="5" t="n">
        <v>164</v>
      </c>
    </row>
    <row r="142" spans="1:3">
      <c r="A142" s="4" t="s">
        <v>893</v>
      </c>
      <c r="B142" s="5" t="n">
        <v>-627</v>
      </c>
      <c r="C142" s="5" t="n">
        <v>-134</v>
      </c>
    </row>
    <row r="143" spans="1:3">
      <c r="A143" s="4" t="s">
        <v>894</v>
      </c>
      <c r="B143" s="5" t="n">
        <v>-451</v>
      </c>
      <c r="C143" s="5" t="n">
        <v>-33</v>
      </c>
    </row>
    <row r="144" spans="1:3">
      <c r="A144" s="4" t="s">
        <v>895</v>
      </c>
      <c r="B144" s="5" t="n">
        <v>807</v>
      </c>
      <c r="C144" s="5" t="n">
        <v>1354</v>
      </c>
    </row>
    <row r="145" spans="1:3">
      <c r="A145" s="3" t="s">
        <v>39</v>
      </c>
    </row>
    <row r="146" spans="1:3">
      <c r="A146" s="4" t="s">
        <v>896</v>
      </c>
      <c r="B146" s="5" t="n">
        <v>-520</v>
      </c>
      <c r="C146" s="5" t="n">
        <v>-511</v>
      </c>
    </row>
    <row r="147" spans="1:3">
      <c r="A147" s="4" t="s">
        <v>44</v>
      </c>
      <c r="B147" s="5" t="n">
        <v>-38</v>
      </c>
      <c r="C147" s="5" t="n">
        <v>-59</v>
      </c>
    </row>
    <row r="148" spans="1:3">
      <c r="A148" s="4" t="s">
        <v>897</v>
      </c>
      <c r="B148" s="5" t="n">
        <v>-399</v>
      </c>
      <c r="C148" s="5" t="n">
        <v>-343</v>
      </c>
    </row>
    <row r="149" spans="1:3">
      <c r="A149" s="4" t="s">
        <v>48</v>
      </c>
      <c r="B149" s="5" t="n">
        <v>-748</v>
      </c>
      <c r="C149" s="5" t="n">
        <v>-1110</v>
      </c>
    </row>
    <row r="150" spans="1:3">
      <c r="A150" s="4" t="s">
        <v>49</v>
      </c>
      <c r="B150" s="5" t="n">
        <v>2926</v>
      </c>
      <c r="C150" s="5" t="n">
        <v>2211</v>
      </c>
    </row>
    <row r="151" spans="1:3">
      <c r="A151" s="4" t="s">
        <v>51</v>
      </c>
      <c r="B151" s="5" t="n">
        <v>-800</v>
      </c>
      <c r="C151" s="5" t="n">
        <v>-2</v>
      </c>
    </row>
    <row r="152" spans="1:3">
      <c r="A152" s="4" t="s">
        <v>52</v>
      </c>
      <c r="B152" s="5" t="n">
        <v>30</v>
      </c>
      <c r="C152" s="5" t="n">
        <v>28</v>
      </c>
    </row>
    <row r="153" spans="1:3">
      <c r="A153" s="4" t="s">
        <v>53</v>
      </c>
      <c r="B153" s="5" t="n">
        <v>-6</v>
      </c>
      <c r="C153" s="5" t="n">
        <v>-3</v>
      </c>
    </row>
    <row r="154" spans="1:3">
      <c r="A154" s="4" t="s">
        <v>54</v>
      </c>
      <c r="B154" s="5" t="n">
        <v>-776</v>
      </c>
      <c r="C154" s="5" t="n">
        <v>23</v>
      </c>
    </row>
    <row r="155" spans="1:3">
      <c r="A155" s="4" t="s">
        <v>55</v>
      </c>
      <c r="B155" s="7" t="n">
        <v>2150</v>
      </c>
      <c r="C155" s="7" t="n">
        <v>22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9</v>
      </c>
      <c r="B1" s="2" t="s">
        <v>1</v>
      </c>
      <c r="D1" s="2" t="s">
        <v>547</v>
      </c>
    </row>
    <row r="2" spans="1:4">
      <c r="B2" s="2" t="s">
        <v>2</v>
      </c>
      <c r="C2" s="2" t="s">
        <v>23</v>
      </c>
      <c r="D2" s="2" t="s">
        <v>61</v>
      </c>
    </row>
    <row r="3" spans="1:4">
      <c r="A3" s="3" t="s">
        <v>900</v>
      </c>
    </row>
    <row r="4" spans="1:4">
      <c r="A4" s="4" t="s">
        <v>901</v>
      </c>
      <c r="B4" s="7" t="n">
        <v>1800000</v>
      </c>
      <c r="D4" s="7" t="n">
        <v>1800000</v>
      </c>
    </row>
    <row r="5" spans="1:4">
      <c r="A5" s="4" t="s">
        <v>902</v>
      </c>
      <c r="B5" s="7" t="n">
        <v>561</v>
      </c>
      <c r="D5" s="7" t="n">
        <v>239</v>
      </c>
    </row>
    <row r="6" spans="1:4">
      <c r="A6" s="4" t="s">
        <v>903</v>
      </c>
    </row>
    <row r="7" spans="1:4">
      <c r="A7" s="3" t="s">
        <v>900</v>
      </c>
    </row>
    <row r="8" spans="1:4">
      <c r="A8" s="4" t="s">
        <v>904</v>
      </c>
      <c r="B8" s="4" t="s">
        <v>905</v>
      </c>
      <c r="D8" s="4" t="s">
        <v>905</v>
      </c>
    </row>
    <row r="9" spans="1:4">
      <c r="A9" s="4" t="s">
        <v>906</v>
      </c>
    </row>
    <row r="10" spans="1:4">
      <c r="A10" s="3" t="s">
        <v>900</v>
      </c>
    </row>
    <row r="11" spans="1:4">
      <c r="A11" s="4" t="s">
        <v>904</v>
      </c>
      <c r="B11" s="4" t="s">
        <v>907</v>
      </c>
      <c r="C11" s="4" t="s">
        <v>908</v>
      </c>
    </row>
    <row r="12" spans="1:4">
      <c r="A12" s="4" t="s">
        <v>909</v>
      </c>
    </row>
    <row r="13" spans="1:4">
      <c r="A13" s="3" t="s">
        <v>900</v>
      </c>
    </row>
    <row r="14" spans="1:4">
      <c r="A14" s="4" t="s">
        <v>904</v>
      </c>
      <c r="B14" s="4" t="s">
        <v>910</v>
      </c>
      <c r="D14" s="4" t="s">
        <v>911</v>
      </c>
    </row>
    <row r="15" spans="1:4">
      <c r="A15" s="4" t="s">
        <v>912</v>
      </c>
    </row>
    <row r="16" spans="1:4">
      <c r="A16" s="3" t="s">
        <v>900</v>
      </c>
    </row>
    <row r="17" spans="1:4">
      <c r="A17" s="4" t="s">
        <v>913</v>
      </c>
      <c r="B17" s="7" t="n">
        <v>338500</v>
      </c>
    </row>
    <row r="18" spans="1:4">
      <c r="A18" s="4" t="s">
        <v>914</v>
      </c>
      <c r="B18" s="5" t="n">
        <v>86700</v>
      </c>
    </row>
    <row r="19" spans="1:4">
      <c r="A19" s="4" t="s">
        <v>915</v>
      </c>
      <c r="B19" s="5" t="n">
        <v>100</v>
      </c>
      <c r="C19" s="7" t="n">
        <v>100</v>
      </c>
    </row>
    <row r="20" spans="1:4">
      <c r="A20" s="4" t="s">
        <v>916</v>
      </c>
      <c r="B20" s="5" t="n">
        <v>100</v>
      </c>
      <c r="D20" s="7" t="n">
        <v>100</v>
      </c>
    </row>
    <row r="21" spans="1:4">
      <c r="A21" s="4" t="s">
        <v>917</v>
      </c>
      <c r="B21" s="5" t="n">
        <v>100</v>
      </c>
      <c r="D21" s="5" t="n">
        <v>100</v>
      </c>
    </row>
    <row r="22" spans="1:4">
      <c r="A22" s="4" t="s">
        <v>918</v>
      </c>
      <c r="B22" s="5" t="n">
        <v>500</v>
      </c>
      <c r="D22" s="5" t="n">
        <v>500</v>
      </c>
    </row>
    <row r="23" spans="1:4">
      <c r="A23" s="4" t="s">
        <v>919</v>
      </c>
    </row>
    <row r="24" spans="1:4">
      <c r="A24" s="3" t="s">
        <v>900</v>
      </c>
    </row>
    <row r="25" spans="1:4">
      <c r="A25" s="4" t="s">
        <v>920</v>
      </c>
      <c r="B25" s="7" t="n">
        <v>69900</v>
      </c>
      <c r="D25" s="7" t="n">
        <v>89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1</v>
      </c>
      <c r="B1" s="2" t="s">
        <v>1</v>
      </c>
      <c r="D1" s="2" t="s">
        <v>547</v>
      </c>
    </row>
    <row r="2" spans="1:4">
      <c r="B2" s="2" t="s">
        <v>2</v>
      </c>
      <c r="C2" s="2" t="s">
        <v>23</v>
      </c>
      <c r="D2" s="2" t="s">
        <v>61</v>
      </c>
    </row>
    <row r="3" spans="1:4">
      <c r="A3" s="3" t="s">
        <v>900</v>
      </c>
    </row>
    <row r="4" spans="1:4">
      <c r="A4" s="4" t="s">
        <v>481</v>
      </c>
      <c r="B4" s="4" t="s">
        <v>420</v>
      </c>
      <c r="D4" s="4" t="s">
        <v>421</v>
      </c>
    </row>
    <row r="5" spans="1:4">
      <c r="A5" s="4" t="s">
        <v>922</v>
      </c>
    </row>
    <row r="6" spans="1:4">
      <c r="A6" s="3" t="s">
        <v>900</v>
      </c>
    </row>
    <row r="7" spans="1:4">
      <c r="A7" s="4" t="s">
        <v>481</v>
      </c>
      <c r="B7" s="4" t="s">
        <v>923</v>
      </c>
      <c r="D7" s="4" t="s">
        <v>924</v>
      </c>
    </row>
    <row r="8" spans="1:4">
      <c r="A8" s="4" t="s">
        <v>925</v>
      </c>
    </row>
    <row r="9" spans="1:4">
      <c r="A9" s="3" t="s">
        <v>900</v>
      </c>
    </row>
    <row r="10" spans="1:4">
      <c r="A10" s="4" t="s">
        <v>481</v>
      </c>
      <c r="B10" s="4" t="s">
        <v>926</v>
      </c>
      <c r="D10" s="4" t="s">
        <v>927</v>
      </c>
    </row>
    <row r="11" spans="1:4">
      <c r="A11" s="4" t="s">
        <v>928</v>
      </c>
    </row>
    <row r="12" spans="1:4">
      <c r="A12" s="3" t="s">
        <v>900</v>
      </c>
    </row>
    <row r="13" spans="1:4">
      <c r="A13" s="4" t="s">
        <v>481</v>
      </c>
      <c r="B13" s="4" t="s">
        <v>929</v>
      </c>
      <c r="D13" s="4" t="s">
        <v>930</v>
      </c>
    </row>
    <row r="14" spans="1:4">
      <c r="A14" s="4" t="s">
        <v>931</v>
      </c>
    </row>
    <row r="15" spans="1:4">
      <c r="A15" s="3" t="s">
        <v>900</v>
      </c>
    </row>
    <row r="16" spans="1:4">
      <c r="A16" s="4" t="s">
        <v>481</v>
      </c>
      <c r="B16" s="4" t="s">
        <v>932</v>
      </c>
      <c r="D16" s="4" t="s">
        <v>933</v>
      </c>
    </row>
    <row r="17" spans="1:4">
      <c r="A17" s="4" t="s">
        <v>934</v>
      </c>
    </row>
    <row r="18" spans="1:4">
      <c r="A18" s="3" t="s">
        <v>900</v>
      </c>
    </row>
    <row r="19" spans="1:4">
      <c r="A19" s="4" t="s">
        <v>481</v>
      </c>
      <c r="B19" s="4" t="s">
        <v>935</v>
      </c>
      <c r="D19" s="4" t="s">
        <v>936</v>
      </c>
    </row>
    <row r="20" spans="1:4">
      <c r="A20" s="4" t="s">
        <v>937</v>
      </c>
    </row>
    <row r="21" spans="1:4">
      <c r="A21" s="3" t="s">
        <v>900</v>
      </c>
    </row>
    <row r="22" spans="1:4">
      <c r="A22" s="4" t="s">
        <v>481</v>
      </c>
      <c r="B22" s="4" t="s">
        <v>938</v>
      </c>
      <c r="D22" s="4" t="s">
        <v>939</v>
      </c>
    </row>
    <row r="23" spans="1:4">
      <c r="A23" s="4" t="s">
        <v>940</v>
      </c>
    </row>
    <row r="24" spans="1:4">
      <c r="A24" s="3" t="s">
        <v>900</v>
      </c>
    </row>
    <row r="25" spans="1:4">
      <c r="A25" s="4" t="s">
        <v>481</v>
      </c>
      <c r="B25" s="4" t="s">
        <v>941</v>
      </c>
      <c r="D25" s="4" t="s">
        <v>942</v>
      </c>
    </row>
    <row r="26" spans="1:4">
      <c r="A26" s="4" t="s">
        <v>943</v>
      </c>
    </row>
    <row r="27" spans="1:4">
      <c r="A27" s="3" t="s">
        <v>900</v>
      </c>
    </row>
    <row r="28" spans="1:4">
      <c r="A28" s="4" t="s">
        <v>481</v>
      </c>
      <c r="B28" s="4" t="s">
        <v>944</v>
      </c>
      <c r="D28" s="4" t="s">
        <v>945</v>
      </c>
    </row>
    <row r="29" spans="1:4">
      <c r="A29" s="4" t="s">
        <v>946</v>
      </c>
    </row>
    <row r="30" spans="1:4">
      <c r="A30" s="3" t="s">
        <v>900</v>
      </c>
    </row>
    <row r="31" spans="1:4">
      <c r="A31" s="4" t="s">
        <v>481</v>
      </c>
      <c r="B31" s="4" t="s">
        <v>947</v>
      </c>
      <c r="D31" s="4" t="s">
        <v>948</v>
      </c>
    </row>
    <row r="32" spans="1:4">
      <c r="A32" s="4" t="s">
        <v>949</v>
      </c>
    </row>
    <row r="33" spans="1:4">
      <c r="A33" s="3" t="s">
        <v>900</v>
      </c>
    </row>
    <row r="34" spans="1:4">
      <c r="A34" s="4" t="s">
        <v>481</v>
      </c>
      <c r="B34" s="4" t="s">
        <v>718</v>
      </c>
      <c r="D34" s="4" t="s">
        <v>926</v>
      </c>
    </row>
    <row r="35" spans="1:4">
      <c r="A35" s="4" t="s">
        <v>884</v>
      </c>
    </row>
    <row r="36" spans="1:4">
      <c r="A36" s="3" t="s">
        <v>900</v>
      </c>
    </row>
    <row r="37" spans="1:4">
      <c r="A37" s="4" t="s">
        <v>481</v>
      </c>
      <c r="B37" s="4" t="s">
        <v>930</v>
      </c>
      <c r="D37" s="4" t="s">
        <v>950</v>
      </c>
    </row>
    <row r="38" spans="1:4">
      <c r="A38" s="4" t="s">
        <v>951</v>
      </c>
    </row>
    <row r="39" spans="1:4">
      <c r="A39" s="3" t="s">
        <v>900</v>
      </c>
    </row>
    <row r="40" spans="1:4">
      <c r="A40" s="4" t="s">
        <v>481</v>
      </c>
      <c r="B40" s="4" t="s">
        <v>952</v>
      </c>
      <c r="D40" s="4" t="s">
        <v>953</v>
      </c>
    </row>
    <row r="41" spans="1:4">
      <c r="A41" s="4" t="s">
        <v>954</v>
      </c>
    </row>
    <row r="42" spans="1:4">
      <c r="A42" s="3" t="s">
        <v>900</v>
      </c>
    </row>
    <row r="43" spans="1:4">
      <c r="A43" s="4" t="s">
        <v>481</v>
      </c>
      <c r="B43" s="4" t="s">
        <v>955</v>
      </c>
      <c r="D43" s="4" t="s">
        <v>956</v>
      </c>
    </row>
    <row r="44" spans="1:4">
      <c r="A44" s="4" t="s">
        <v>903</v>
      </c>
    </row>
    <row r="45" spans="1:4">
      <c r="A45" s="3" t="s">
        <v>900</v>
      </c>
    </row>
    <row r="46" spans="1:4">
      <c r="A46" s="4" t="s">
        <v>904</v>
      </c>
      <c r="B46" s="4" t="s">
        <v>905</v>
      </c>
      <c r="D46" s="4" t="s">
        <v>905</v>
      </c>
    </row>
    <row r="47" spans="1:4">
      <c r="A47" s="4" t="s">
        <v>957</v>
      </c>
    </row>
    <row r="48" spans="1:4">
      <c r="A48" s="3" t="s">
        <v>900</v>
      </c>
    </row>
    <row r="49" spans="1:4">
      <c r="A49" s="4" t="s">
        <v>904</v>
      </c>
      <c r="B49" s="4" t="s">
        <v>958</v>
      </c>
      <c r="D49" s="4" t="s">
        <v>959</v>
      </c>
    </row>
    <row r="50" spans="1:4">
      <c r="A50" s="4" t="s">
        <v>960</v>
      </c>
    </row>
    <row r="51" spans="1:4">
      <c r="A51" s="3" t="s">
        <v>900</v>
      </c>
    </row>
    <row r="52" spans="1:4">
      <c r="A52" s="4" t="s">
        <v>904</v>
      </c>
      <c r="B52" s="4" t="s">
        <v>961</v>
      </c>
      <c r="D52" s="4" t="s">
        <v>962</v>
      </c>
    </row>
    <row r="53" spans="1:4">
      <c r="A53" s="4" t="s">
        <v>963</v>
      </c>
    </row>
    <row r="54" spans="1:4">
      <c r="A54" s="3" t="s">
        <v>900</v>
      </c>
    </row>
    <row r="55" spans="1:4">
      <c r="A55" s="4" t="s">
        <v>904</v>
      </c>
      <c r="B55" s="4" t="s">
        <v>910</v>
      </c>
      <c r="D55" s="4" t="s">
        <v>910</v>
      </c>
    </row>
    <row r="56" spans="1:4">
      <c r="A56" s="4" t="s">
        <v>964</v>
      </c>
    </row>
    <row r="57" spans="1:4">
      <c r="A57" s="3" t="s">
        <v>900</v>
      </c>
    </row>
    <row r="58" spans="1:4">
      <c r="A58" s="4" t="s">
        <v>904</v>
      </c>
      <c r="B58" s="4" t="s">
        <v>910</v>
      </c>
      <c r="D58" s="4" t="s">
        <v>910</v>
      </c>
    </row>
    <row r="59" spans="1:4">
      <c r="A59" s="4" t="s">
        <v>965</v>
      </c>
    </row>
    <row r="60" spans="1:4">
      <c r="A60" s="3" t="s">
        <v>900</v>
      </c>
    </row>
    <row r="61" spans="1:4">
      <c r="A61" s="4" t="s">
        <v>904</v>
      </c>
      <c r="B61" s="4" t="s">
        <v>966</v>
      </c>
      <c r="D61" s="4" t="s">
        <v>966</v>
      </c>
    </row>
    <row r="62" spans="1:4">
      <c r="A62" s="4" t="s">
        <v>967</v>
      </c>
    </row>
    <row r="63" spans="1:4">
      <c r="A63" s="3" t="s">
        <v>900</v>
      </c>
    </row>
    <row r="64" spans="1:4">
      <c r="A64" s="4" t="s">
        <v>904</v>
      </c>
      <c r="B64" s="4" t="s">
        <v>968</v>
      </c>
      <c r="D64" s="4" t="s">
        <v>968</v>
      </c>
    </row>
    <row r="65" spans="1:4">
      <c r="A65" s="4" t="s">
        <v>969</v>
      </c>
    </row>
    <row r="66" spans="1:4">
      <c r="A66" s="3" t="s">
        <v>900</v>
      </c>
    </row>
    <row r="67" spans="1:4">
      <c r="A67" s="4" t="s">
        <v>904</v>
      </c>
      <c r="B67" s="4" t="s">
        <v>908</v>
      </c>
      <c r="D67" s="4" t="s">
        <v>908</v>
      </c>
    </row>
    <row r="68" spans="1:4">
      <c r="A68" s="4" t="s">
        <v>970</v>
      </c>
    </row>
    <row r="69" spans="1:4">
      <c r="A69" s="3" t="s">
        <v>900</v>
      </c>
    </row>
    <row r="70" spans="1:4">
      <c r="A70" s="4" t="s">
        <v>904</v>
      </c>
      <c r="B70" s="4" t="s">
        <v>971</v>
      </c>
      <c r="D70" s="4" t="s">
        <v>971</v>
      </c>
    </row>
    <row r="71" spans="1:4">
      <c r="A71" s="4" t="s">
        <v>972</v>
      </c>
    </row>
    <row r="72" spans="1:4">
      <c r="A72" s="3" t="s">
        <v>900</v>
      </c>
    </row>
    <row r="73" spans="1:4">
      <c r="A73" s="4" t="s">
        <v>904</v>
      </c>
      <c r="B73" s="4" t="s">
        <v>973</v>
      </c>
      <c r="D73" s="4" t="s">
        <v>973</v>
      </c>
    </row>
    <row r="74" spans="1:4">
      <c r="A74" s="4" t="s">
        <v>974</v>
      </c>
    </row>
    <row r="75" spans="1:4">
      <c r="A75" s="3" t="s">
        <v>900</v>
      </c>
    </row>
    <row r="76" spans="1:4">
      <c r="A76" s="4" t="s">
        <v>904</v>
      </c>
      <c r="B76" s="4" t="s">
        <v>973</v>
      </c>
      <c r="D76" s="4" t="s">
        <v>973</v>
      </c>
    </row>
    <row r="77" spans="1:4">
      <c r="A77" s="4" t="s">
        <v>975</v>
      </c>
    </row>
    <row r="78" spans="1:4">
      <c r="A78" s="3" t="s">
        <v>900</v>
      </c>
    </row>
    <row r="79" spans="1:4">
      <c r="A79" s="4" t="s">
        <v>904</v>
      </c>
      <c r="B79" s="4" t="s">
        <v>976</v>
      </c>
      <c r="D79" s="4" t="s">
        <v>976</v>
      </c>
    </row>
    <row r="80" spans="1:4">
      <c r="A80" s="4" t="s">
        <v>977</v>
      </c>
    </row>
    <row r="81" spans="1:4">
      <c r="A81" s="3" t="s">
        <v>900</v>
      </c>
    </row>
    <row r="82" spans="1:4">
      <c r="A82" s="4" t="s">
        <v>904</v>
      </c>
      <c r="B82" s="4" t="s">
        <v>978</v>
      </c>
      <c r="D82" s="4" t="s">
        <v>979</v>
      </c>
    </row>
    <row r="83" spans="1:4">
      <c r="A83" s="4" t="s">
        <v>980</v>
      </c>
    </row>
    <row r="84" spans="1:4">
      <c r="A84" s="3" t="s">
        <v>900</v>
      </c>
    </row>
    <row r="85" spans="1:4">
      <c r="A85" s="4" t="s">
        <v>904</v>
      </c>
      <c r="B85" s="4" t="s">
        <v>840</v>
      </c>
      <c r="D85" s="4" t="s">
        <v>907</v>
      </c>
    </row>
    <row r="86" spans="1:4">
      <c r="A86" s="4" t="s">
        <v>981</v>
      </c>
    </row>
    <row r="87" spans="1:4">
      <c r="A87" s="3" t="s">
        <v>900</v>
      </c>
    </row>
    <row r="88" spans="1:4">
      <c r="A88" s="4" t="s">
        <v>904</v>
      </c>
      <c r="B88" s="4" t="s">
        <v>905</v>
      </c>
      <c r="C88" s="4" t="s">
        <v>905</v>
      </c>
    </row>
    <row r="89" spans="1:4">
      <c r="A89" s="4" t="s">
        <v>982</v>
      </c>
    </row>
    <row r="90" spans="1:4">
      <c r="A90" s="3" t="s">
        <v>900</v>
      </c>
    </row>
    <row r="91" spans="1:4">
      <c r="A91" s="4" t="s">
        <v>904</v>
      </c>
      <c r="B91" s="4" t="s">
        <v>983</v>
      </c>
      <c r="C91" s="4" t="s">
        <v>958</v>
      </c>
    </row>
    <row r="92" spans="1:4">
      <c r="A92" s="4" t="s">
        <v>984</v>
      </c>
    </row>
    <row r="93" spans="1:4">
      <c r="A93" s="3" t="s">
        <v>900</v>
      </c>
    </row>
    <row r="94" spans="1:4">
      <c r="A94" s="4" t="s">
        <v>904</v>
      </c>
      <c r="B94" s="4" t="s">
        <v>985</v>
      </c>
      <c r="C94" s="4" t="s">
        <v>986</v>
      </c>
    </row>
    <row r="95" spans="1:4">
      <c r="A95" s="4" t="s">
        <v>987</v>
      </c>
    </row>
    <row r="96" spans="1:4">
      <c r="A96" s="3" t="s">
        <v>900</v>
      </c>
    </row>
    <row r="97" spans="1:4">
      <c r="A97" s="4" t="s">
        <v>904</v>
      </c>
      <c r="B97" s="4" t="s">
        <v>389</v>
      </c>
      <c r="C97" s="4" t="s">
        <v>983</v>
      </c>
    </row>
    <row r="98" spans="1:4">
      <c r="A98" s="4" t="s">
        <v>988</v>
      </c>
    </row>
    <row r="99" spans="1:4">
      <c r="A99" s="3" t="s">
        <v>900</v>
      </c>
    </row>
    <row r="100" spans="1:4">
      <c r="A100" s="4" t="s">
        <v>904</v>
      </c>
      <c r="B100" s="4" t="s">
        <v>908</v>
      </c>
      <c r="C100" s="4" t="s">
        <v>983</v>
      </c>
    </row>
    <row r="101" spans="1:4">
      <c r="A101" s="4" t="s">
        <v>989</v>
      </c>
    </row>
    <row r="102" spans="1:4">
      <c r="A102" s="3" t="s">
        <v>900</v>
      </c>
    </row>
    <row r="103" spans="1:4">
      <c r="A103" s="4" t="s">
        <v>904</v>
      </c>
      <c r="B103" s="4" t="s">
        <v>973</v>
      </c>
      <c r="C103" s="4" t="s">
        <v>968</v>
      </c>
    </row>
    <row r="104" spans="1:4">
      <c r="A104" s="4" t="s">
        <v>990</v>
      </c>
    </row>
    <row r="105" spans="1:4">
      <c r="A105" s="3" t="s">
        <v>900</v>
      </c>
    </row>
    <row r="106" spans="1:4">
      <c r="A106" s="4" t="s">
        <v>904</v>
      </c>
      <c r="B106" s="4" t="s">
        <v>966</v>
      </c>
      <c r="C106" s="4" t="s">
        <v>991</v>
      </c>
    </row>
    <row r="107" spans="1:4">
      <c r="A107" s="4" t="s">
        <v>992</v>
      </c>
    </row>
    <row r="108" spans="1:4">
      <c r="A108" s="3" t="s">
        <v>900</v>
      </c>
    </row>
    <row r="109" spans="1:4">
      <c r="A109" s="4" t="s">
        <v>904</v>
      </c>
      <c r="B109" s="4" t="s">
        <v>966</v>
      </c>
      <c r="C109" s="4" t="s">
        <v>993</v>
      </c>
    </row>
    <row r="110" spans="1:4">
      <c r="A110" s="4" t="s">
        <v>994</v>
      </c>
    </row>
    <row r="111" spans="1:4">
      <c r="A111" s="3" t="s">
        <v>900</v>
      </c>
    </row>
    <row r="112" spans="1:4">
      <c r="A112" s="4" t="s">
        <v>904</v>
      </c>
      <c r="B112" s="4" t="s">
        <v>991</v>
      </c>
      <c r="C112" s="4" t="s">
        <v>995</v>
      </c>
    </row>
    <row r="113" spans="1:4">
      <c r="A113" s="4" t="s">
        <v>996</v>
      </c>
    </row>
    <row r="114" spans="1:4">
      <c r="A114" s="3" t="s">
        <v>900</v>
      </c>
    </row>
    <row r="115" spans="1:4">
      <c r="A115" s="4" t="s">
        <v>904</v>
      </c>
      <c r="B115" s="4" t="s">
        <v>373</v>
      </c>
      <c r="C115" s="4" t="s">
        <v>971</v>
      </c>
    </row>
    <row r="116" spans="1:4">
      <c r="A116" s="4" t="s">
        <v>997</v>
      </c>
    </row>
    <row r="117" spans="1:4">
      <c r="A117" s="3" t="s">
        <v>900</v>
      </c>
    </row>
    <row r="118" spans="1:4">
      <c r="A118" s="4" t="s">
        <v>904</v>
      </c>
      <c r="B118" s="4" t="s">
        <v>373</v>
      </c>
      <c r="C118" s="4" t="s">
        <v>373</v>
      </c>
    </row>
    <row r="119" spans="1:4">
      <c r="A119" s="4" t="s">
        <v>998</v>
      </c>
    </row>
    <row r="120" spans="1:4">
      <c r="A120" s="3" t="s">
        <v>900</v>
      </c>
    </row>
    <row r="121" spans="1:4">
      <c r="A121" s="4" t="s">
        <v>904</v>
      </c>
      <c r="B121" s="4" t="s">
        <v>999</v>
      </c>
      <c r="C121" s="4" t="s">
        <v>985</v>
      </c>
    </row>
    <row r="122" spans="1:4">
      <c r="A122" s="4" t="s">
        <v>1000</v>
      </c>
    </row>
    <row r="123" spans="1:4">
      <c r="A123" s="3" t="s">
        <v>900</v>
      </c>
    </row>
    <row r="124" spans="1:4">
      <c r="A124" s="4" t="s">
        <v>904</v>
      </c>
      <c r="B124" s="4" t="s">
        <v>971</v>
      </c>
      <c r="C124" s="4" t="s">
        <v>968</v>
      </c>
    </row>
    <row r="125" spans="1:4">
      <c r="A125" s="4" t="s">
        <v>1001</v>
      </c>
    </row>
    <row r="126" spans="1:4">
      <c r="A126" s="3" t="s">
        <v>900</v>
      </c>
    </row>
    <row r="127" spans="1:4">
      <c r="A127" s="4" t="s">
        <v>904</v>
      </c>
      <c r="B127" s="4" t="s">
        <v>1002</v>
      </c>
      <c r="C127" s="4" t="s">
        <v>10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4</v>
      </c>
      <c r="B1" s="2" t="s">
        <v>1</v>
      </c>
      <c r="C1" s="2" t="s">
        <v>547</v>
      </c>
    </row>
    <row r="2" spans="1:3">
      <c r="B2" s="2" t="s">
        <v>2</v>
      </c>
      <c r="C2" s="2" t="s">
        <v>61</v>
      </c>
    </row>
    <row r="3" spans="1:3">
      <c r="A3" s="3" t="s">
        <v>900</v>
      </c>
    </row>
    <row r="4" spans="1:3">
      <c r="A4" s="4" t="s">
        <v>481</v>
      </c>
      <c r="B4" s="4" t="s">
        <v>420</v>
      </c>
      <c r="C4" s="4" t="s">
        <v>421</v>
      </c>
    </row>
    <row r="5" spans="1:3">
      <c r="A5" s="4" t="s">
        <v>1005</v>
      </c>
    </row>
    <row r="6" spans="1:3">
      <c r="A6" s="3" t="s">
        <v>900</v>
      </c>
    </row>
    <row r="7" spans="1:3">
      <c r="A7" s="4" t="s">
        <v>481</v>
      </c>
      <c r="B7" s="4" t="s">
        <v>1006</v>
      </c>
      <c r="C7" s="4" t="s">
        <v>1007</v>
      </c>
    </row>
    <row r="8" spans="1:3">
      <c r="A8" s="4" t="s">
        <v>1008</v>
      </c>
    </row>
    <row r="9" spans="1:3">
      <c r="A9" s="3" t="s">
        <v>900</v>
      </c>
    </row>
    <row r="10" spans="1:3">
      <c r="A10" s="4" t="s">
        <v>481</v>
      </c>
      <c r="B10" s="4" t="s">
        <v>1009</v>
      </c>
      <c r="C10" s="4" t="s">
        <v>1010</v>
      </c>
    </row>
    <row r="11" spans="1:3">
      <c r="A11" s="4" t="s">
        <v>1011</v>
      </c>
    </row>
    <row r="12" spans="1:3">
      <c r="A12" s="3" t="s">
        <v>900</v>
      </c>
    </row>
    <row r="13" spans="1:3">
      <c r="A13" s="4" t="s">
        <v>481</v>
      </c>
      <c r="B13" s="4" t="s">
        <v>1012</v>
      </c>
      <c r="C13" s="4" t="s">
        <v>1013</v>
      </c>
    </row>
    <row r="14" spans="1:3">
      <c r="A14" s="4" t="s">
        <v>1014</v>
      </c>
    </row>
    <row r="15" spans="1:3">
      <c r="A15" s="3" t="s">
        <v>900</v>
      </c>
    </row>
    <row r="16" spans="1:3">
      <c r="A16" s="4" t="s">
        <v>481</v>
      </c>
      <c r="B16" s="4" t="s">
        <v>1015</v>
      </c>
      <c r="C16" s="4" t="s">
        <v>1016</v>
      </c>
    </row>
    <row r="17" spans="1:3">
      <c r="A17" s="4" t="s">
        <v>903</v>
      </c>
    </row>
    <row r="18" spans="1:3">
      <c r="A18" s="3" t="s">
        <v>900</v>
      </c>
    </row>
    <row r="19" spans="1:3">
      <c r="A19" s="4" t="s">
        <v>1017</v>
      </c>
      <c r="B19" s="4" t="s">
        <v>905</v>
      </c>
      <c r="C19" s="4" t="s">
        <v>905</v>
      </c>
    </row>
    <row r="20" spans="1:3">
      <c r="A20" s="4" t="s">
        <v>1018</v>
      </c>
    </row>
    <row r="21" spans="1:3">
      <c r="A21" s="3" t="s">
        <v>900</v>
      </c>
    </row>
    <row r="22" spans="1:3">
      <c r="A22" s="4" t="s">
        <v>1017</v>
      </c>
      <c r="B22" s="4" t="s">
        <v>1019</v>
      </c>
      <c r="C22" s="4" t="s">
        <v>1019</v>
      </c>
    </row>
    <row r="23" spans="1:3">
      <c r="A23" s="4" t="s">
        <v>1020</v>
      </c>
    </row>
    <row r="24" spans="1:3">
      <c r="A24" s="3" t="s">
        <v>900</v>
      </c>
    </row>
    <row r="25" spans="1:3">
      <c r="A25" s="4" t="s">
        <v>1017</v>
      </c>
      <c r="B25" s="4" t="s">
        <v>1019</v>
      </c>
      <c r="C25" s="4" t="s">
        <v>1019</v>
      </c>
    </row>
    <row r="26" spans="1:3">
      <c r="A26" s="4" t="s">
        <v>1021</v>
      </c>
    </row>
    <row r="27" spans="1:3">
      <c r="A27" s="3" t="s">
        <v>900</v>
      </c>
    </row>
    <row r="28" spans="1:3">
      <c r="A28" s="4" t="s">
        <v>1017</v>
      </c>
      <c r="B28" s="4" t="s">
        <v>983</v>
      </c>
      <c r="C28" s="4" t="s">
        <v>983</v>
      </c>
    </row>
    <row r="29" spans="1:3">
      <c r="A29" s="4" t="s">
        <v>1022</v>
      </c>
    </row>
    <row r="30" spans="1:3">
      <c r="A30" s="3" t="s">
        <v>900</v>
      </c>
    </row>
    <row r="31" spans="1:3">
      <c r="A31" s="4" t="s">
        <v>1017</v>
      </c>
      <c r="B31" s="4" t="s">
        <v>1023</v>
      </c>
      <c r="C31" s="4" t="s">
        <v>10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4</v>
      </c>
      <c r="B1" s="2" t="s">
        <v>1</v>
      </c>
    </row>
    <row r="2" spans="1:3">
      <c r="B2" s="2" t="s">
        <v>2</v>
      </c>
      <c r="C2" s="2" t="s">
        <v>23</v>
      </c>
    </row>
    <row r="3" spans="1:3">
      <c r="A3" s="4" t="s">
        <v>1025</v>
      </c>
    </row>
    <row r="4" spans="1:3">
      <c r="A4" s="3" t="s">
        <v>900</v>
      </c>
    </row>
    <row r="5" spans="1:3">
      <c r="A5" s="4" t="s">
        <v>904</v>
      </c>
      <c r="B5" s="4" t="s">
        <v>1026</v>
      </c>
      <c r="C5" s="4" t="s">
        <v>1027</v>
      </c>
    </row>
    <row r="6" spans="1:3">
      <c r="A6" s="4" t="s">
        <v>1028</v>
      </c>
    </row>
    <row r="7" spans="1:3">
      <c r="A7" s="3" t="s">
        <v>900</v>
      </c>
    </row>
    <row r="8" spans="1:3">
      <c r="A8" s="4" t="s">
        <v>904</v>
      </c>
      <c r="B8" s="4" t="s">
        <v>911</v>
      </c>
      <c r="C8" s="4" t="s">
        <v>908</v>
      </c>
    </row>
    <row r="9" spans="1:3">
      <c r="A9" s="4" t="s">
        <v>1029</v>
      </c>
    </row>
    <row r="10" spans="1:3">
      <c r="A10" s="3" t="s">
        <v>900</v>
      </c>
    </row>
    <row r="11" spans="1:3">
      <c r="A11" s="4" t="s">
        <v>904</v>
      </c>
      <c r="B11" s="4" t="s">
        <v>1030</v>
      </c>
      <c r="C11" s="4" t="s">
        <v>1031</v>
      </c>
    </row>
    <row r="12" spans="1:3">
      <c r="A12" s="4" t="s">
        <v>1032</v>
      </c>
    </row>
    <row r="13" spans="1:3">
      <c r="A13" s="3" t="s">
        <v>900</v>
      </c>
    </row>
    <row r="14" spans="1:3">
      <c r="A14" s="4" t="s">
        <v>904</v>
      </c>
      <c r="B14" s="4" t="s">
        <v>978</v>
      </c>
      <c r="C14" s="4" t="s">
        <v>1033</v>
      </c>
    </row>
    <row r="15" spans="1:3">
      <c r="A15" s="4" t="s">
        <v>1034</v>
      </c>
    </row>
    <row r="16" spans="1:3">
      <c r="A16" s="3" t="s">
        <v>900</v>
      </c>
    </row>
    <row r="17" spans="1:3">
      <c r="A17" s="4" t="s">
        <v>904</v>
      </c>
      <c r="B17" s="4" t="s">
        <v>393</v>
      </c>
      <c r="C17" s="4" t="s">
        <v>911</v>
      </c>
    </row>
    <row r="18" spans="1:3">
      <c r="A18" s="4" t="s">
        <v>1035</v>
      </c>
    </row>
    <row r="19" spans="1:3">
      <c r="A19" s="3" t="s">
        <v>900</v>
      </c>
    </row>
    <row r="20" spans="1:3">
      <c r="A20" s="4" t="s">
        <v>904</v>
      </c>
      <c r="B20" s="4" t="s">
        <v>1036</v>
      </c>
      <c r="C20" s="4" t="s">
        <v>1037</v>
      </c>
    </row>
    <row r="21" spans="1:3">
      <c r="A21" s="4" t="s">
        <v>1038</v>
      </c>
    </row>
    <row r="22" spans="1:3">
      <c r="A22" s="3" t="s">
        <v>900</v>
      </c>
    </row>
    <row r="23" spans="1:3">
      <c r="A23" s="4" t="s">
        <v>904</v>
      </c>
      <c r="B23" s="4" t="s">
        <v>995</v>
      </c>
      <c r="C23" s="4" t="s">
        <v>911</v>
      </c>
    </row>
    <row r="24" spans="1:3">
      <c r="A24" s="4" t="s">
        <v>1039</v>
      </c>
    </row>
    <row r="25" spans="1:3">
      <c r="A25" s="3" t="s">
        <v>900</v>
      </c>
    </row>
    <row r="26" spans="1:3">
      <c r="A26" s="4" t="s">
        <v>904</v>
      </c>
      <c r="B26" s="4" t="s">
        <v>991</v>
      </c>
      <c r="C26" s="4" t="s">
        <v>1036</v>
      </c>
    </row>
    <row r="27" spans="1:3">
      <c r="A27" s="4" t="s">
        <v>1040</v>
      </c>
    </row>
    <row r="28" spans="1:3">
      <c r="A28" s="3" t="s">
        <v>900</v>
      </c>
    </row>
    <row r="29" spans="1:3">
      <c r="A29" s="4" t="s">
        <v>904</v>
      </c>
      <c r="B29" s="4" t="s">
        <v>986</v>
      </c>
      <c r="C29" s="4" t="s">
        <v>9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41</v>
      </c>
      <c r="B1" s="2" t="s">
        <v>1</v>
      </c>
      <c r="C1" s="2" t="s">
        <v>547</v>
      </c>
    </row>
    <row r="2" spans="1:3">
      <c r="B2" s="2" t="s">
        <v>2</v>
      </c>
      <c r="C2" s="2" t="s">
        <v>61</v>
      </c>
    </row>
    <row r="3" spans="1:3">
      <c r="A3" s="4" t="s">
        <v>1042</v>
      </c>
    </row>
    <row r="4" spans="1:3">
      <c r="A4" s="3" t="s">
        <v>900</v>
      </c>
    </row>
    <row r="5" spans="1:3">
      <c r="A5" s="4" t="s">
        <v>904</v>
      </c>
      <c r="B5" s="4" t="s">
        <v>1043</v>
      </c>
      <c r="C5" s="4" t="s">
        <v>1043</v>
      </c>
    </row>
    <row r="6" spans="1:3">
      <c r="A6" s="4" t="s">
        <v>1044</v>
      </c>
    </row>
    <row r="7" spans="1:3">
      <c r="A7" s="3" t="s">
        <v>900</v>
      </c>
    </row>
    <row r="8" spans="1:3">
      <c r="A8" s="4" t="s">
        <v>904</v>
      </c>
      <c r="B8" s="4" t="s">
        <v>908</v>
      </c>
      <c r="C8" s="4" t="s">
        <v>908</v>
      </c>
    </row>
    <row r="9" spans="1:3">
      <c r="A9" s="4" t="s">
        <v>1045</v>
      </c>
    </row>
    <row r="10" spans="1:3">
      <c r="A10" s="3" t="s">
        <v>900</v>
      </c>
    </row>
    <row r="11" spans="1:3">
      <c r="A11" s="4" t="s">
        <v>904</v>
      </c>
      <c r="B11" s="4" t="s">
        <v>1046</v>
      </c>
      <c r="C11" s="4" t="s">
        <v>1046</v>
      </c>
    </row>
    <row r="12" spans="1:3">
      <c r="A12" s="4" t="s">
        <v>1047</v>
      </c>
    </row>
    <row r="13" spans="1:3">
      <c r="A13" s="3" t="s">
        <v>900</v>
      </c>
    </row>
    <row r="14" spans="1:3">
      <c r="A14" s="4" t="s">
        <v>904</v>
      </c>
      <c r="B14" s="4" t="s">
        <v>1048</v>
      </c>
      <c r="C14" s="4" t="s">
        <v>1049</v>
      </c>
    </row>
    <row r="15" spans="1:3">
      <c r="A15" s="4" t="s">
        <v>1050</v>
      </c>
    </row>
    <row r="16" spans="1:3">
      <c r="A16" s="3" t="s">
        <v>900</v>
      </c>
    </row>
    <row r="17" spans="1:3">
      <c r="A17" s="4" t="s">
        <v>904</v>
      </c>
      <c r="B17" s="4" t="s">
        <v>908</v>
      </c>
      <c r="C17" s="4" t="s">
        <v>910</v>
      </c>
    </row>
    <row r="18" spans="1:3">
      <c r="A18" s="4" t="s">
        <v>1051</v>
      </c>
    </row>
    <row r="19" spans="1:3">
      <c r="A19" s="3" t="s">
        <v>900</v>
      </c>
    </row>
    <row r="20" spans="1:3">
      <c r="A20" s="4" t="s">
        <v>904</v>
      </c>
      <c r="B20" s="4" t="s">
        <v>991</v>
      </c>
      <c r="C20" s="4" t="s">
        <v>995</v>
      </c>
    </row>
    <row r="21" spans="1:3">
      <c r="A21" s="4" t="s">
        <v>1052</v>
      </c>
    </row>
    <row r="22" spans="1:3">
      <c r="A22" s="3" t="s">
        <v>900</v>
      </c>
    </row>
    <row r="23" spans="1:3">
      <c r="A23" s="4" t="s">
        <v>904</v>
      </c>
      <c r="B23" s="4" t="s">
        <v>373</v>
      </c>
      <c r="C23" s="4" t="s">
        <v>1036</v>
      </c>
    </row>
    <row r="24" spans="1:3">
      <c r="A24" s="4" t="s">
        <v>1053</v>
      </c>
    </row>
    <row r="25" spans="1:3">
      <c r="A25" s="3" t="s">
        <v>900</v>
      </c>
    </row>
    <row r="26" spans="1:3">
      <c r="A26" s="4" t="s">
        <v>904</v>
      </c>
      <c r="B26" s="4" t="s">
        <v>1054</v>
      </c>
      <c r="C26" s="4" t="s">
        <v>10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5</v>
      </c>
      <c r="B1" s="2" t="s">
        <v>1</v>
      </c>
      <c r="C1" s="2" t="s">
        <v>547</v>
      </c>
    </row>
    <row r="2" spans="1:3">
      <c r="B2" s="2" t="s">
        <v>2</v>
      </c>
      <c r="C2" s="2" t="s">
        <v>61</v>
      </c>
    </row>
    <row r="3" spans="1:3">
      <c r="A3" s="4" t="s">
        <v>1056</v>
      </c>
    </row>
    <row r="4" spans="1:3">
      <c r="A4" s="3" t="s">
        <v>900</v>
      </c>
    </row>
    <row r="5" spans="1:3">
      <c r="A5" s="4" t="s">
        <v>904</v>
      </c>
      <c r="B5" s="4" t="s">
        <v>961</v>
      </c>
      <c r="C5" s="4" t="s">
        <v>961</v>
      </c>
    </row>
    <row r="6" spans="1:3">
      <c r="A6" s="4" t="s">
        <v>1057</v>
      </c>
    </row>
    <row r="7" spans="1:3">
      <c r="A7" s="3" t="s">
        <v>900</v>
      </c>
    </row>
    <row r="8" spans="1:3">
      <c r="A8" s="4" t="s">
        <v>904</v>
      </c>
      <c r="B8" s="4" t="s">
        <v>840</v>
      </c>
      <c r="C8" s="4" t="s">
        <v>840</v>
      </c>
    </row>
    <row r="9" spans="1:3">
      <c r="A9" s="4" t="s">
        <v>1058</v>
      </c>
    </row>
    <row r="10" spans="1:3">
      <c r="A10" s="3" t="s">
        <v>900</v>
      </c>
    </row>
    <row r="11" spans="1:3">
      <c r="A11" s="4" t="s">
        <v>904</v>
      </c>
      <c r="B11" s="4" t="s">
        <v>389</v>
      </c>
      <c r="C11" s="4" t="s">
        <v>389</v>
      </c>
    </row>
    <row r="12" spans="1:3">
      <c r="A12" s="4" t="s">
        <v>1059</v>
      </c>
    </row>
    <row r="13" spans="1:3">
      <c r="A13" s="3" t="s">
        <v>900</v>
      </c>
    </row>
    <row r="14" spans="1:3">
      <c r="A14" s="4" t="s">
        <v>904</v>
      </c>
      <c r="B14" s="4" t="s">
        <v>911</v>
      </c>
      <c r="C14" s="4" t="s">
        <v>911</v>
      </c>
    </row>
    <row r="15" spans="1:3">
      <c r="A15" s="4" t="s">
        <v>1060</v>
      </c>
    </row>
    <row r="16" spans="1:3">
      <c r="A16" s="3" t="s">
        <v>900</v>
      </c>
    </row>
    <row r="17" spans="1:3">
      <c r="A17" s="4" t="s">
        <v>904</v>
      </c>
      <c r="B17" s="4" t="s">
        <v>1036</v>
      </c>
      <c r="C17" s="4" t="s">
        <v>1036</v>
      </c>
    </row>
    <row r="18" spans="1:3">
      <c r="A18" s="4" t="s">
        <v>602</v>
      </c>
    </row>
    <row r="19" spans="1:3">
      <c r="A19" s="3" t="s">
        <v>900</v>
      </c>
    </row>
    <row r="20" spans="1:3">
      <c r="A20" s="4" t="s">
        <v>904</v>
      </c>
      <c r="B20" s="4" t="s">
        <v>1061</v>
      </c>
      <c r="C20" s="4" t="s">
        <v>10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1</v>
      </c>
    </row>
    <row r="2" spans="1:3">
      <c r="A2" s="3" t="s">
        <v>202</v>
      </c>
    </row>
    <row r="3" spans="1:3">
      <c r="A3" s="4" t="s">
        <v>1063</v>
      </c>
      <c r="B3" s="9" t="n">
        <v>1.8</v>
      </c>
      <c r="C3" s="9" t="n">
        <v>2.1</v>
      </c>
    </row>
    <row r="4" spans="1:3">
      <c r="A4" s="4" t="s">
        <v>1064</v>
      </c>
      <c r="B4" s="9" t="n">
        <v>24.8</v>
      </c>
      <c r="C4" s="9" t="n">
        <v>3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1</v>
      </c>
    </row>
    <row r="2" spans="1:3">
      <c r="A2" s="3" t="s">
        <v>1066</v>
      </c>
    </row>
    <row r="3" spans="1:3">
      <c r="A3" s="4" t="s">
        <v>1067</v>
      </c>
      <c r="B3" s="7" t="n">
        <v>15832</v>
      </c>
      <c r="C3" s="7" t="n">
        <v>20054</v>
      </c>
    </row>
    <row r="4" spans="1:3">
      <c r="A4" s="3" t="s">
        <v>1068</v>
      </c>
    </row>
    <row r="5" spans="1:3">
      <c r="A5" s="4" t="s">
        <v>361</v>
      </c>
      <c r="B5" s="5" t="n">
        <v>454</v>
      </c>
      <c r="C5" s="5" t="n">
        <v>375</v>
      </c>
    </row>
    <row r="6" spans="1:3">
      <c r="A6" s="3" t="s">
        <v>1069</v>
      </c>
    </row>
    <row r="7" spans="1:3">
      <c r="A7" s="4" t="s">
        <v>1070</v>
      </c>
      <c r="B7" s="5" t="n">
        <v>3502</v>
      </c>
      <c r="C7" s="5" t="n">
        <v>3353</v>
      </c>
    </row>
    <row r="8" spans="1:3">
      <c r="A8" s="3" t="s">
        <v>1071</v>
      </c>
    </row>
    <row r="9" spans="1:3">
      <c r="A9" s="4" t="s">
        <v>104</v>
      </c>
      <c r="B9" s="5" t="n">
        <v>5617</v>
      </c>
      <c r="C9" s="5" t="n">
        <v>5799</v>
      </c>
    </row>
    <row r="10" spans="1:3">
      <c r="A10" s="3" t="s">
        <v>1072</v>
      </c>
    </row>
    <row r="11" spans="1:3">
      <c r="A11" s="4" t="s">
        <v>1073</v>
      </c>
      <c r="B11" s="5" t="n">
        <v>345</v>
      </c>
      <c r="C11" s="5" t="n">
        <v>269</v>
      </c>
    </row>
    <row r="12" spans="1:3">
      <c r="A12" s="4" t="s">
        <v>96</v>
      </c>
    </row>
    <row r="13" spans="1:3">
      <c r="A13" s="3" t="s">
        <v>1071</v>
      </c>
    </row>
    <row r="14" spans="1:3">
      <c r="A14" s="4" t="s">
        <v>104</v>
      </c>
      <c r="B14" s="5" t="n">
        <v>638</v>
      </c>
      <c r="C14" s="5" t="n">
        <v>639</v>
      </c>
    </row>
    <row r="15" spans="1:3">
      <c r="A15" s="4" t="s">
        <v>27</v>
      </c>
    </row>
    <row r="16" spans="1:3">
      <c r="A16" s="3" t="s">
        <v>1068</v>
      </c>
    </row>
    <row r="17" spans="1:3">
      <c r="A17" s="4" t="s">
        <v>361</v>
      </c>
      <c r="B17" s="5" t="n">
        <v>132</v>
      </c>
      <c r="C17" s="5" t="n">
        <v>52</v>
      </c>
    </row>
    <row r="18" spans="1:3">
      <c r="A18" s="3" t="s">
        <v>1072</v>
      </c>
    </row>
    <row r="19" spans="1:3">
      <c r="A19" s="4" t="s">
        <v>1073</v>
      </c>
      <c r="B19" s="5" t="n">
        <v>279</v>
      </c>
      <c r="C19" s="5" t="n">
        <v>129</v>
      </c>
    </row>
    <row r="20" spans="1:3">
      <c r="A20" s="4" t="s">
        <v>1074</v>
      </c>
    </row>
    <row r="21" spans="1:3">
      <c r="A21" s="3" t="s">
        <v>1075</v>
      </c>
    </row>
    <row r="22" spans="1:3">
      <c r="A22" s="4" t="s">
        <v>1076</v>
      </c>
      <c r="B22" s="5" t="n">
        <v>39295</v>
      </c>
      <c r="C22" s="5" t="n">
        <v>43597</v>
      </c>
    </row>
    <row r="23" spans="1:3">
      <c r="A23" s="3" t="s">
        <v>1077</v>
      </c>
    </row>
    <row r="24" spans="1:3">
      <c r="A24" s="4" t="s">
        <v>1078</v>
      </c>
      <c r="B24" s="5" t="n">
        <v>36206</v>
      </c>
      <c r="C24" s="5" t="n">
        <v>40721</v>
      </c>
    </row>
    <row r="25" spans="1:3">
      <c r="A25" s="4" t="s">
        <v>1079</v>
      </c>
      <c r="B25" s="5" t="n">
        <v>75501</v>
      </c>
      <c r="C25" s="5" t="n">
        <v>84318</v>
      </c>
    </row>
    <row r="26" spans="1:3">
      <c r="A26" s="3" t="s">
        <v>1066</v>
      </c>
    </row>
    <row r="27" spans="1:3">
      <c r="A27" s="4" t="s">
        <v>1067</v>
      </c>
      <c r="B27" s="5" t="n">
        <v>15832</v>
      </c>
      <c r="C27" s="5" t="n">
        <v>20054</v>
      </c>
    </row>
    <row r="28" spans="1:3">
      <c r="A28" s="3" t="s">
        <v>1068</v>
      </c>
    </row>
    <row r="29" spans="1:3">
      <c r="A29" s="4" t="s">
        <v>732</v>
      </c>
      <c r="B29" s="5" t="n">
        <v>6797</v>
      </c>
      <c r="C29" s="5" t="n">
        <v>8838</v>
      </c>
    </row>
    <row r="30" spans="1:3">
      <c r="A30" s="4" t="s">
        <v>1080</v>
      </c>
      <c r="B30" s="5" t="n">
        <v>-6343</v>
      </c>
      <c r="C30" s="5" t="n">
        <v>-8463</v>
      </c>
    </row>
    <row r="31" spans="1:3">
      <c r="A31" s="4" t="s">
        <v>361</v>
      </c>
      <c r="B31" s="5" t="n">
        <v>454</v>
      </c>
      <c r="C31" s="5" t="n">
        <v>375</v>
      </c>
    </row>
    <row r="32" spans="1:3">
      <c r="A32" s="3" t="s">
        <v>1069</v>
      </c>
    </row>
    <row r="33" spans="1:3">
      <c r="A33" s="4" t="s">
        <v>1081</v>
      </c>
      <c r="B33" s="5" t="n">
        <v>3285</v>
      </c>
      <c r="C33" s="5" t="n">
        <v>3171</v>
      </c>
    </row>
    <row r="34" spans="1:3">
      <c r="A34" s="4" t="s">
        <v>1082</v>
      </c>
      <c r="B34" s="5" t="n">
        <v>129</v>
      </c>
      <c r="C34" s="5" t="n">
        <v>137</v>
      </c>
    </row>
    <row r="35" spans="1:3">
      <c r="A35" s="4" t="s">
        <v>1083</v>
      </c>
      <c r="B35" s="5" t="n">
        <v>88</v>
      </c>
      <c r="C35" s="5" t="n">
        <v>45</v>
      </c>
    </row>
    <row r="36" spans="1:3">
      <c r="A36" s="4" t="s">
        <v>1070</v>
      </c>
      <c r="B36" s="5" t="n">
        <v>3502</v>
      </c>
      <c r="C36" s="5" t="n">
        <v>3353</v>
      </c>
    </row>
    <row r="37" spans="1:3">
      <c r="A37" s="4" t="s">
        <v>1084</v>
      </c>
      <c r="B37" s="5" t="n">
        <v>95289</v>
      </c>
      <c r="C37" s="5" t="n">
        <v>108100</v>
      </c>
    </row>
    <row r="38" spans="1:3">
      <c r="A38" s="3" t="s">
        <v>1072</v>
      </c>
    </row>
    <row r="39" spans="1:3">
      <c r="A39" s="4" t="s">
        <v>734</v>
      </c>
      <c r="B39" s="5" t="n">
        <v>5142</v>
      </c>
      <c r="C39" s="5" t="n">
        <v>7489</v>
      </c>
    </row>
    <row r="40" spans="1:3">
      <c r="A40" s="4" t="s">
        <v>1080</v>
      </c>
      <c r="B40" s="5" t="n">
        <v>-4797</v>
      </c>
      <c r="C40" s="5" t="n">
        <v>-7220</v>
      </c>
    </row>
    <row r="41" spans="1:3">
      <c r="A41" s="4" t="s">
        <v>1073</v>
      </c>
      <c r="B41" s="5" t="n">
        <v>345</v>
      </c>
      <c r="C41" s="5" t="n">
        <v>269</v>
      </c>
    </row>
    <row r="42" spans="1:3">
      <c r="A42" s="4" t="s">
        <v>1085</v>
      </c>
      <c r="B42" s="5" t="n">
        <v>19</v>
      </c>
      <c r="C42" s="5" t="n">
        <v>4</v>
      </c>
    </row>
    <row r="43" spans="1:3">
      <c r="A43" s="4" t="s">
        <v>1086</v>
      </c>
      <c r="B43" s="5" t="n">
        <v>5981</v>
      </c>
      <c r="C43" s="5" t="n">
        <v>6072</v>
      </c>
    </row>
    <row r="44" spans="1:3">
      <c r="A44" s="4" t="s">
        <v>1087</v>
      </c>
    </row>
    <row r="45" spans="1:3">
      <c r="A45" s="3" t="s">
        <v>1071</v>
      </c>
    </row>
    <row r="46" spans="1:3">
      <c r="A46" s="4" t="s">
        <v>104</v>
      </c>
      <c r="B46" s="5" t="n">
        <v>638</v>
      </c>
      <c r="C46" s="5" t="n">
        <v>639</v>
      </c>
    </row>
    <row r="47" spans="1:3">
      <c r="A47" s="4" t="s">
        <v>1088</v>
      </c>
    </row>
    <row r="48" spans="1:3">
      <c r="A48" s="3" t="s">
        <v>1071</v>
      </c>
    </row>
    <row r="49" spans="1:3">
      <c r="A49" s="4" t="s">
        <v>104</v>
      </c>
      <c r="B49" s="5" t="n">
        <v>4979</v>
      </c>
      <c r="C49" s="5" t="n">
        <v>5160</v>
      </c>
    </row>
    <row r="50" spans="1:3">
      <c r="A50" s="4" t="s">
        <v>1089</v>
      </c>
    </row>
    <row r="51" spans="1:3">
      <c r="A51" s="3" t="s">
        <v>1068</v>
      </c>
    </row>
    <row r="52" spans="1:3">
      <c r="A52" s="4" t="s">
        <v>732</v>
      </c>
      <c r="B52" s="5" t="n">
        <v>2484</v>
      </c>
      <c r="C52" s="5" t="n">
        <v>4262</v>
      </c>
    </row>
    <row r="53" spans="1:3">
      <c r="A53" s="3" t="s">
        <v>1072</v>
      </c>
    </row>
    <row r="54" spans="1:3">
      <c r="A54" s="4" t="s">
        <v>734</v>
      </c>
      <c r="B54" s="5" t="n">
        <v>4763</v>
      </c>
      <c r="C54" s="5" t="n">
        <v>7239</v>
      </c>
    </row>
    <row r="55" spans="1:3">
      <c r="A55" s="4" t="s">
        <v>1090</v>
      </c>
    </row>
    <row r="56" spans="1:3">
      <c r="A56" s="3" t="s">
        <v>1068</v>
      </c>
    </row>
    <row r="57" spans="1:3">
      <c r="A57" s="4" t="s">
        <v>732</v>
      </c>
      <c r="B57" s="5" t="n">
        <v>4181</v>
      </c>
      <c r="C57" s="5" t="n">
        <v>4524</v>
      </c>
    </row>
    <row r="58" spans="1:3">
      <c r="A58" s="3" t="s">
        <v>1072</v>
      </c>
    </row>
    <row r="59" spans="1:3">
      <c r="A59" s="4" t="s">
        <v>734</v>
      </c>
      <c r="B59" s="5" t="n">
        <v>100</v>
      </c>
      <c r="C59" s="5" t="n">
        <v>121</v>
      </c>
    </row>
    <row r="60" spans="1:3">
      <c r="A60" s="4" t="s">
        <v>1091</v>
      </c>
    </row>
    <row r="61" spans="1:3">
      <c r="A61" s="3" t="s">
        <v>1068</v>
      </c>
    </row>
    <row r="62" spans="1:3">
      <c r="A62" s="4" t="s">
        <v>732</v>
      </c>
      <c r="B62" s="5" t="n">
        <v>132</v>
      </c>
      <c r="C62" s="5" t="n">
        <v>52</v>
      </c>
    </row>
    <row r="63" spans="1:3">
      <c r="A63" s="3" t="s">
        <v>1072</v>
      </c>
    </row>
    <row r="64" spans="1:3">
      <c r="A64" s="4" t="s">
        <v>734</v>
      </c>
      <c r="B64" s="5" t="n">
        <v>279</v>
      </c>
      <c r="C64" s="5" t="n">
        <v>129</v>
      </c>
    </row>
    <row r="65" spans="1:3">
      <c r="A65" s="4" t="s">
        <v>1092</v>
      </c>
    </row>
    <row r="66" spans="1:3">
      <c r="A66" s="3" t="s">
        <v>1077</v>
      </c>
    </row>
    <row r="67" spans="1:3">
      <c r="A67" s="4" t="s">
        <v>1078</v>
      </c>
      <c r="B67" s="5" t="n">
        <v>17644</v>
      </c>
      <c r="C67" s="5" t="n">
        <v>17902</v>
      </c>
    </row>
    <row r="68" spans="1:3">
      <c r="A68" s="4" t="s">
        <v>1093</v>
      </c>
    </row>
    <row r="69" spans="1:3">
      <c r="A69" s="3" t="s">
        <v>1075</v>
      </c>
    </row>
    <row r="70" spans="1:3">
      <c r="A70" s="4" t="s">
        <v>1076</v>
      </c>
      <c r="B70" s="5" t="n">
        <v>33063</v>
      </c>
      <c r="C70" s="5" t="n">
        <v>35470</v>
      </c>
    </row>
    <row r="71" spans="1:3">
      <c r="A71" s="3" t="s">
        <v>1077</v>
      </c>
    </row>
    <row r="72" spans="1:3">
      <c r="A72" s="4" t="s">
        <v>1078</v>
      </c>
      <c r="B72" s="5" t="n">
        <v>12617</v>
      </c>
      <c r="C72" s="5" t="n">
        <v>12235</v>
      </c>
    </row>
    <row r="73" spans="1:3">
      <c r="A73" s="4" t="s">
        <v>1094</v>
      </c>
    </row>
    <row r="74" spans="1:3">
      <c r="A74" s="3" t="s">
        <v>1075</v>
      </c>
    </row>
    <row r="75" spans="1:3">
      <c r="A75" s="4" t="s">
        <v>1076</v>
      </c>
      <c r="B75" s="5" t="n">
        <v>1830</v>
      </c>
      <c r="C75" s="5" t="n">
        <v>2053</v>
      </c>
    </row>
    <row r="76" spans="1:3">
      <c r="A76" s="3" t="s">
        <v>1077</v>
      </c>
    </row>
    <row r="77" spans="1:3">
      <c r="A77" s="4" t="s">
        <v>1078</v>
      </c>
      <c r="B77" s="5" t="n">
        <v>3425</v>
      </c>
      <c r="C77" s="5" t="n">
        <v>3574</v>
      </c>
    </row>
    <row r="78" spans="1:3">
      <c r="A78" s="4" t="s">
        <v>1095</v>
      </c>
    </row>
    <row r="79" spans="1:3">
      <c r="A79" s="3" t="s">
        <v>1075</v>
      </c>
    </row>
    <row r="80" spans="1:3">
      <c r="A80" s="4" t="s">
        <v>1076</v>
      </c>
      <c r="B80" s="5" t="n">
        <v>2363</v>
      </c>
      <c r="C80" s="5" t="n">
        <v>3933</v>
      </c>
    </row>
    <row r="81" spans="1:3">
      <c r="A81" s="4" t="s">
        <v>1096</v>
      </c>
    </row>
    <row r="82" spans="1:3">
      <c r="A82" s="3" t="s">
        <v>1075</v>
      </c>
    </row>
    <row r="83" spans="1:3">
      <c r="A83" s="4" t="s">
        <v>1076</v>
      </c>
      <c r="B83" s="5" t="n">
        <v>1712</v>
      </c>
      <c r="C83" s="5" t="n">
        <v>1784</v>
      </c>
    </row>
    <row r="84" spans="1:3">
      <c r="A84" s="4" t="s">
        <v>1097</v>
      </c>
    </row>
    <row r="85" spans="1:3">
      <c r="A85" s="3" t="s">
        <v>1075</v>
      </c>
    </row>
    <row r="86" spans="1:3">
      <c r="A86" s="4" t="s">
        <v>1076</v>
      </c>
      <c r="B86" s="5" t="n">
        <v>327</v>
      </c>
      <c r="C86" s="5" t="n">
        <v>357</v>
      </c>
    </row>
    <row r="87" spans="1:3">
      <c r="A87" s="4" t="s">
        <v>1098</v>
      </c>
    </row>
    <row r="88" spans="1:3">
      <c r="A88" s="3" t="s">
        <v>1077</v>
      </c>
    </row>
    <row r="89" spans="1:3">
      <c r="A89" s="4" t="s">
        <v>1078</v>
      </c>
      <c r="B89" s="5" t="n">
        <v>1602</v>
      </c>
      <c r="C89" s="5" t="n">
        <v>2093</v>
      </c>
    </row>
    <row r="90" spans="1:3">
      <c r="A90" s="4" t="s">
        <v>1099</v>
      </c>
    </row>
    <row r="91" spans="1:3">
      <c r="A91" s="3" t="s">
        <v>1077</v>
      </c>
    </row>
    <row r="92" spans="1:3">
      <c r="A92" s="4" t="s">
        <v>1078</v>
      </c>
      <c r="B92" s="5" t="n">
        <v>18562</v>
      </c>
      <c r="C92" s="5" t="n">
        <v>22819</v>
      </c>
    </row>
    <row r="93" spans="1:3">
      <c r="A93" s="4" t="s">
        <v>1100</v>
      </c>
    </row>
    <row r="94" spans="1:3">
      <c r="A94" s="3" t="s">
        <v>1075</v>
      </c>
    </row>
    <row r="95" spans="1:3">
      <c r="A95" s="4" t="s">
        <v>1076</v>
      </c>
      <c r="B95" s="5" t="n">
        <v>0</v>
      </c>
      <c r="C95" s="5" t="n">
        <v>0</v>
      </c>
    </row>
    <row r="96" spans="1:3">
      <c r="A96" s="3" t="s">
        <v>1077</v>
      </c>
    </row>
    <row r="97" spans="1:3">
      <c r="A97" s="4" t="s">
        <v>1078</v>
      </c>
      <c r="B97" s="5" t="n">
        <v>15713</v>
      </c>
      <c r="C97" s="5" t="n">
        <v>20159</v>
      </c>
    </row>
    <row r="98" spans="1:3">
      <c r="A98" s="4" t="s">
        <v>1079</v>
      </c>
      <c r="B98" s="5" t="n">
        <v>15713</v>
      </c>
      <c r="C98" s="5" t="n">
        <v>20159</v>
      </c>
    </row>
    <row r="99" spans="1:3">
      <c r="A99" s="3" t="s">
        <v>1066</v>
      </c>
    </row>
    <row r="100" spans="1:3">
      <c r="A100" s="4" t="s">
        <v>1067</v>
      </c>
      <c r="B100" s="5" t="n">
        <v>0</v>
      </c>
      <c r="C100" s="5" t="n">
        <v>0</v>
      </c>
    </row>
    <row r="101" spans="1:3">
      <c r="A101" s="3" t="s">
        <v>1068</v>
      </c>
    </row>
    <row r="102" spans="1:3">
      <c r="A102" s="4" t="s">
        <v>732</v>
      </c>
      <c r="B102" s="5" t="n">
        <v>0</v>
      </c>
      <c r="C102" s="5" t="n">
        <v>0</v>
      </c>
    </row>
    <row r="103" spans="1:3">
      <c r="A103" s="4" t="s">
        <v>361</v>
      </c>
      <c r="B103" s="5" t="n">
        <v>0</v>
      </c>
      <c r="C103" s="5" t="n">
        <v>0</v>
      </c>
    </row>
    <row r="104" spans="1:3">
      <c r="A104" s="3" t="s">
        <v>1069</v>
      </c>
    </row>
    <row r="105" spans="1:3">
      <c r="A105" s="4" t="s">
        <v>1081</v>
      </c>
      <c r="B105" s="5" t="n">
        <v>0</v>
      </c>
      <c r="C105" s="5" t="n">
        <v>0</v>
      </c>
    </row>
    <row r="106" spans="1:3">
      <c r="A106" s="4" t="s">
        <v>1082</v>
      </c>
      <c r="B106" s="5" t="n">
        <v>0</v>
      </c>
      <c r="C106" s="5" t="n">
        <v>0</v>
      </c>
    </row>
    <row r="107" spans="1:3">
      <c r="A107" s="4" t="s">
        <v>1083</v>
      </c>
      <c r="B107" s="5" t="n">
        <v>0</v>
      </c>
      <c r="C107" s="5" t="n">
        <v>0</v>
      </c>
    </row>
    <row r="108" spans="1:3">
      <c r="A108" s="4" t="s">
        <v>1070</v>
      </c>
      <c r="B108" s="5" t="n">
        <v>0</v>
      </c>
      <c r="C108" s="5" t="n">
        <v>0</v>
      </c>
    </row>
    <row r="109" spans="1:3">
      <c r="A109" s="4" t="s">
        <v>1084</v>
      </c>
      <c r="B109" s="5" t="n">
        <v>15713</v>
      </c>
      <c r="C109" s="5" t="n">
        <v>20159</v>
      </c>
    </row>
    <row r="110" spans="1:3">
      <c r="A110" s="3" t="s">
        <v>1072</v>
      </c>
    </row>
    <row r="111" spans="1:3">
      <c r="A111" s="4" t="s">
        <v>734</v>
      </c>
      <c r="B111" s="5" t="n">
        <v>0</v>
      </c>
      <c r="C111" s="5" t="n">
        <v>0</v>
      </c>
    </row>
    <row r="112" spans="1:3">
      <c r="A112" s="4" t="s">
        <v>1073</v>
      </c>
      <c r="B112" s="5" t="n">
        <v>0</v>
      </c>
      <c r="C112" s="5" t="n">
        <v>0</v>
      </c>
    </row>
    <row r="113" spans="1:3">
      <c r="A113" s="4" t="s">
        <v>1085</v>
      </c>
      <c r="B113" s="5" t="n">
        <v>0</v>
      </c>
      <c r="C113" s="5" t="n">
        <v>0</v>
      </c>
    </row>
    <row r="114" spans="1:3">
      <c r="A114" s="4" t="s">
        <v>1086</v>
      </c>
      <c r="B114" s="5" t="n">
        <v>0</v>
      </c>
      <c r="C114" s="5" t="n">
        <v>0</v>
      </c>
    </row>
    <row r="115" spans="1:3">
      <c r="A115" s="4" t="s">
        <v>1101</v>
      </c>
    </row>
    <row r="116" spans="1:3">
      <c r="A116" s="3" t="s">
        <v>1071</v>
      </c>
    </row>
    <row r="117" spans="1:3">
      <c r="A117" s="4" t="s">
        <v>104</v>
      </c>
      <c r="B117" s="5" t="n">
        <v>0</v>
      </c>
      <c r="C117" s="5" t="n">
        <v>0</v>
      </c>
    </row>
    <row r="118" spans="1:3">
      <c r="A118" s="4" t="s">
        <v>1102</v>
      </c>
    </row>
    <row r="119" spans="1:3">
      <c r="A119" s="3" t="s">
        <v>1071</v>
      </c>
    </row>
    <row r="120" spans="1:3">
      <c r="A120" s="4" t="s">
        <v>104</v>
      </c>
      <c r="B120" s="5" t="n">
        <v>0</v>
      </c>
      <c r="C120" s="5" t="n">
        <v>0</v>
      </c>
    </row>
    <row r="121" spans="1:3">
      <c r="A121" s="4" t="s">
        <v>1103</v>
      </c>
    </row>
    <row r="122" spans="1:3">
      <c r="A122" s="3" t="s">
        <v>1068</v>
      </c>
    </row>
    <row r="123" spans="1:3">
      <c r="A123" s="4" t="s">
        <v>732</v>
      </c>
      <c r="B123" s="5" t="n">
        <v>0</v>
      </c>
      <c r="C123" s="5" t="n">
        <v>0</v>
      </c>
    </row>
    <row r="124" spans="1:3">
      <c r="A124" s="3" t="s">
        <v>1072</v>
      </c>
    </row>
    <row r="125" spans="1:3">
      <c r="A125" s="4" t="s">
        <v>734</v>
      </c>
      <c r="B125" s="5" t="n">
        <v>0</v>
      </c>
      <c r="C125" s="5" t="n">
        <v>0</v>
      </c>
    </row>
    <row r="126" spans="1:3">
      <c r="A126" s="4" t="s">
        <v>1104</v>
      </c>
    </row>
    <row r="127" spans="1:3">
      <c r="A127" s="3" t="s">
        <v>1068</v>
      </c>
    </row>
    <row r="128" spans="1:3">
      <c r="A128" s="4" t="s">
        <v>732</v>
      </c>
      <c r="B128" s="5" t="n">
        <v>0</v>
      </c>
      <c r="C128" s="5" t="n">
        <v>0</v>
      </c>
    </row>
    <row r="129" spans="1:3">
      <c r="A129" s="3" t="s">
        <v>1072</v>
      </c>
    </row>
    <row r="130" spans="1:3">
      <c r="A130" s="4" t="s">
        <v>734</v>
      </c>
      <c r="B130" s="5" t="n">
        <v>0</v>
      </c>
      <c r="C130" s="5" t="n">
        <v>0</v>
      </c>
    </row>
    <row r="131" spans="1:3">
      <c r="A131" s="4" t="s">
        <v>1105</v>
      </c>
    </row>
    <row r="132" spans="1:3">
      <c r="A132" s="3" t="s">
        <v>1068</v>
      </c>
    </row>
    <row r="133" spans="1:3">
      <c r="A133" s="4" t="s">
        <v>732</v>
      </c>
      <c r="B133" s="5" t="n">
        <v>0</v>
      </c>
      <c r="C133" s="5" t="n">
        <v>0</v>
      </c>
    </row>
    <row r="134" spans="1:3">
      <c r="A134" s="3" t="s">
        <v>1072</v>
      </c>
    </row>
    <row r="135" spans="1:3">
      <c r="A135" s="4" t="s">
        <v>734</v>
      </c>
      <c r="B135" s="4" t="s">
        <v>80</v>
      </c>
      <c r="C135" s="5" t="n">
        <v>0</v>
      </c>
    </row>
    <row r="136" spans="1:3">
      <c r="A136" s="4" t="s">
        <v>1106</v>
      </c>
    </row>
    <row r="137" spans="1:3">
      <c r="A137" s="3" t="s">
        <v>1077</v>
      </c>
    </row>
    <row r="138" spans="1:3">
      <c r="A138" s="4" t="s">
        <v>1078</v>
      </c>
      <c r="B138" s="5" t="n">
        <v>0</v>
      </c>
      <c r="C138" s="5" t="n">
        <v>0</v>
      </c>
    </row>
    <row r="139" spans="1:3">
      <c r="A139" s="4" t="s">
        <v>1107</v>
      </c>
    </row>
    <row r="140" spans="1:3">
      <c r="A140" s="3" t="s">
        <v>1075</v>
      </c>
    </row>
    <row r="141" spans="1:3">
      <c r="A141" s="4" t="s">
        <v>1076</v>
      </c>
      <c r="B141" s="5" t="n">
        <v>0</v>
      </c>
      <c r="C141" s="5" t="n">
        <v>0</v>
      </c>
    </row>
    <row r="142" spans="1:3">
      <c r="A142" s="3" t="s">
        <v>1077</v>
      </c>
    </row>
    <row r="143" spans="1:3">
      <c r="A143" s="4" t="s">
        <v>1078</v>
      </c>
      <c r="B143" s="5" t="n">
        <v>0</v>
      </c>
      <c r="C143" s="5" t="n">
        <v>0</v>
      </c>
    </row>
    <row r="144" spans="1:3">
      <c r="A144" s="4" t="s">
        <v>1108</v>
      </c>
    </row>
    <row r="145" spans="1:3">
      <c r="A145" s="3" t="s">
        <v>1075</v>
      </c>
    </row>
    <row r="146" spans="1:3">
      <c r="A146" s="4" t="s">
        <v>1076</v>
      </c>
      <c r="B146" s="5" t="n">
        <v>0</v>
      </c>
      <c r="C146" s="5" t="n">
        <v>0</v>
      </c>
    </row>
    <row r="147" spans="1:3">
      <c r="A147" s="3" t="s">
        <v>1077</v>
      </c>
    </row>
    <row r="148" spans="1:3">
      <c r="A148" s="4" t="s">
        <v>1078</v>
      </c>
      <c r="B148" s="5" t="n">
        <v>0</v>
      </c>
      <c r="C148" s="5" t="n">
        <v>0</v>
      </c>
    </row>
    <row r="149" spans="1:3">
      <c r="A149" s="4" t="s">
        <v>1109</v>
      </c>
    </row>
    <row r="150" spans="1:3">
      <c r="A150" s="3" t="s">
        <v>1075</v>
      </c>
    </row>
    <row r="151" spans="1:3">
      <c r="A151" s="4" t="s">
        <v>1076</v>
      </c>
      <c r="B151" s="5" t="n">
        <v>0</v>
      </c>
      <c r="C151" s="5" t="n">
        <v>0</v>
      </c>
    </row>
    <row r="152" spans="1:3">
      <c r="A152" s="4" t="s">
        <v>1110</v>
      </c>
    </row>
    <row r="153" spans="1:3">
      <c r="A153" s="3" t="s">
        <v>1075</v>
      </c>
    </row>
    <row r="154" spans="1:3">
      <c r="A154" s="4" t="s">
        <v>1076</v>
      </c>
      <c r="B154" s="5" t="n">
        <v>0</v>
      </c>
      <c r="C154" s="5" t="n">
        <v>0</v>
      </c>
    </row>
    <row r="155" spans="1:3">
      <c r="A155" s="4" t="s">
        <v>1111</v>
      </c>
    </row>
    <row r="156" spans="1:3">
      <c r="A156" s="3" t="s">
        <v>1075</v>
      </c>
    </row>
    <row r="157" spans="1:3">
      <c r="A157" s="4" t="s">
        <v>1076</v>
      </c>
      <c r="B157" s="5" t="n">
        <v>0</v>
      </c>
      <c r="C157" s="5" t="n">
        <v>0</v>
      </c>
    </row>
    <row r="158" spans="1:3">
      <c r="A158" s="4" t="s">
        <v>1112</v>
      </c>
    </row>
    <row r="159" spans="1:3">
      <c r="A159" s="3" t="s">
        <v>1077</v>
      </c>
    </row>
    <row r="160" spans="1:3">
      <c r="A160" s="4" t="s">
        <v>1078</v>
      </c>
      <c r="B160" s="5" t="n">
        <v>0</v>
      </c>
      <c r="C160" s="5" t="n">
        <v>0</v>
      </c>
    </row>
    <row r="161" spans="1:3">
      <c r="A161" s="4" t="s">
        <v>1113</v>
      </c>
    </row>
    <row r="162" spans="1:3">
      <c r="A162" s="3" t="s">
        <v>1077</v>
      </c>
    </row>
    <row r="163" spans="1:3">
      <c r="A163" s="4" t="s">
        <v>1078</v>
      </c>
      <c r="B163" s="5" t="n">
        <v>15713</v>
      </c>
      <c r="C163" s="5" t="n">
        <v>20159</v>
      </c>
    </row>
    <row r="164" spans="1:3">
      <c r="A164" s="4" t="s">
        <v>1114</v>
      </c>
    </row>
    <row r="165" spans="1:3">
      <c r="A165" s="3" t="s">
        <v>1075</v>
      </c>
    </row>
    <row r="166" spans="1:3">
      <c r="A166" s="4" t="s">
        <v>1076</v>
      </c>
      <c r="B166" s="5" t="n">
        <v>29791</v>
      </c>
      <c r="C166" s="5" t="n">
        <v>32509</v>
      </c>
    </row>
    <row r="167" spans="1:3">
      <c r="A167" s="3" t="s">
        <v>1077</v>
      </c>
    </row>
    <row r="168" spans="1:3">
      <c r="A168" s="4" t="s">
        <v>1078</v>
      </c>
      <c r="B168" s="5" t="n">
        <v>17445</v>
      </c>
      <c r="C168" s="5" t="n">
        <v>17645</v>
      </c>
    </row>
    <row r="169" spans="1:3">
      <c r="A169" s="4" t="s">
        <v>1079</v>
      </c>
      <c r="B169" s="5" t="n">
        <v>47236</v>
      </c>
      <c r="C169" s="5" t="n">
        <v>50154</v>
      </c>
    </row>
    <row r="170" spans="1:3">
      <c r="A170" s="3" t="s">
        <v>1066</v>
      </c>
    </row>
    <row r="171" spans="1:3">
      <c r="A171" s="4" t="s">
        <v>1067</v>
      </c>
      <c r="B171" s="5" t="n">
        <v>15832</v>
      </c>
      <c r="C171" s="5" t="n">
        <v>20054</v>
      </c>
    </row>
    <row r="172" spans="1:3">
      <c r="A172" s="3" t="s">
        <v>1068</v>
      </c>
    </row>
    <row r="173" spans="1:3">
      <c r="A173" s="4" t="s">
        <v>732</v>
      </c>
      <c r="B173" s="5" t="n">
        <v>6770</v>
      </c>
      <c r="C173" s="5" t="n">
        <v>8830</v>
      </c>
    </row>
    <row r="174" spans="1:3">
      <c r="A174" s="4" t="s">
        <v>361</v>
      </c>
      <c r="B174" s="5" t="n">
        <v>6770</v>
      </c>
      <c r="C174" s="5" t="n">
        <v>8830</v>
      </c>
    </row>
    <row r="175" spans="1:3">
      <c r="A175" s="3" t="s">
        <v>1069</v>
      </c>
    </row>
    <row r="176" spans="1:3">
      <c r="A176" s="4" t="s">
        <v>1081</v>
      </c>
      <c r="B176" s="5" t="n">
        <v>0</v>
      </c>
      <c r="C176" s="5" t="n">
        <v>0</v>
      </c>
    </row>
    <row r="177" spans="1:3">
      <c r="A177" s="4" t="s">
        <v>1082</v>
      </c>
      <c r="B177" s="5" t="n">
        <v>129</v>
      </c>
      <c r="C177" s="5" t="n">
        <v>137</v>
      </c>
    </row>
    <row r="178" spans="1:3">
      <c r="A178" s="4" t="s">
        <v>1083</v>
      </c>
      <c r="B178" s="5" t="n">
        <v>0</v>
      </c>
      <c r="C178" s="5" t="n">
        <v>0</v>
      </c>
    </row>
    <row r="179" spans="1:3">
      <c r="A179" s="4" t="s">
        <v>1070</v>
      </c>
      <c r="B179" s="5" t="n">
        <v>129</v>
      </c>
      <c r="C179" s="5" t="n">
        <v>137</v>
      </c>
    </row>
    <row r="180" spans="1:3">
      <c r="A180" s="4" t="s">
        <v>1084</v>
      </c>
      <c r="B180" s="5" t="n">
        <v>69967</v>
      </c>
      <c r="C180" s="5" t="n">
        <v>79175</v>
      </c>
    </row>
    <row r="181" spans="1:3">
      <c r="A181" s="3" t="s">
        <v>1072</v>
      </c>
    </row>
    <row r="182" spans="1:3">
      <c r="A182" s="4" t="s">
        <v>734</v>
      </c>
      <c r="B182" s="5" t="n">
        <v>5075</v>
      </c>
      <c r="C182" s="5" t="n">
        <v>7424</v>
      </c>
    </row>
    <row r="183" spans="1:3">
      <c r="A183" s="4" t="s">
        <v>1073</v>
      </c>
      <c r="B183" s="5" t="n">
        <v>5075</v>
      </c>
      <c r="C183" s="5" t="n">
        <v>7424</v>
      </c>
    </row>
    <row r="184" spans="1:3">
      <c r="A184" s="4" t="s">
        <v>1085</v>
      </c>
      <c r="B184" s="5" t="n">
        <v>19</v>
      </c>
      <c r="C184" s="5" t="n">
        <v>4</v>
      </c>
    </row>
    <row r="185" spans="1:3">
      <c r="A185" s="4" t="s">
        <v>1086</v>
      </c>
      <c r="B185" s="5" t="n">
        <v>9947</v>
      </c>
      <c r="C185" s="5" t="n">
        <v>12460</v>
      </c>
    </row>
    <row r="186" spans="1:3">
      <c r="A186" s="4" t="s">
        <v>1115</v>
      </c>
    </row>
    <row r="187" spans="1:3">
      <c r="A187" s="3" t="s">
        <v>1071</v>
      </c>
    </row>
    <row r="188" spans="1:3">
      <c r="A188" s="4" t="s">
        <v>104</v>
      </c>
      <c r="B188" s="5" t="n">
        <v>9</v>
      </c>
      <c r="C188" s="5" t="n">
        <v>9</v>
      </c>
    </row>
    <row r="189" spans="1:3">
      <c r="A189" s="4" t="s">
        <v>1116</v>
      </c>
    </row>
    <row r="190" spans="1:3">
      <c r="A190" s="3" t="s">
        <v>1071</v>
      </c>
    </row>
    <row r="191" spans="1:3">
      <c r="A191" s="4" t="s">
        <v>104</v>
      </c>
      <c r="B191" s="5" t="n">
        <v>4844</v>
      </c>
      <c r="C191" s="5" t="n">
        <v>5023</v>
      </c>
    </row>
    <row r="192" spans="1:3">
      <c r="A192" s="4" t="s">
        <v>1117</v>
      </c>
    </row>
    <row r="193" spans="1:3">
      <c r="A193" s="3" t="s">
        <v>1068</v>
      </c>
    </row>
    <row r="194" spans="1:3">
      <c r="A194" s="4" t="s">
        <v>732</v>
      </c>
      <c r="B194" s="5" t="n">
        <v>2484</v>
      </c>
      <c r="C194" s="5" t="n">
        <v>4262</v>
      </c>
    </row>
    <row r="195" spans="1:3">
      <c r="A195" s="3" t="s">
        <v>1072</v>
      </c>
    </row>
    <row r="196" spans="1:3">
      <c r="A196" s="4" t="s">
        <v>734</v>
      </c>
      <c r="B196" s="5" t="n">
        <v>4763</v>
      </c>
      <c r="C196" s="5" t="n">
        <v>7239</v>
      </c>
    </row>
    <row r="197" spans="1:3">
      <c r="A197" s="4" t="s">
        <v>1118</v>
      </c>
    </row>
    <row r="198" spans="1:3">
      <c r="A198" s="3" t="s">
        <v>1068</v>
      </c>
    </row>
    <row r="199" spans="1:3">
      <c r="A199" s="4" t="s">
        <v>732</v>
      </c>
      <c r="B199" s="5" t="n">
        <v>4181</v>
      </c>
      <c r="C199" s="5" t="n">
        <v>4524</v>
      </c>
    </row>
    <row r="200" spans="1:3">
      <c r="A200" s="3" t="s">
        <v>1072</v>
      </c>
    </row>
    <row r="201" spans="1:3">
      <c r="A201" s="4" t="s">
        <v>734</v>
      </c>
      <c r="B201" s="5" t="n">
        <v>100</v>
      </c>
      <c r="C201" s="5" t="n">
        <v>121</v>
      </c>
    </row>
    <row r="202" spans="1:3">
      <c r="A202" s="4" t="s">
        <v>1119</v>
      </c>
    </row>
    <row r="203" spans="1:3">
      <c r="A203" s="3" t="s">
        <v>1068</v>
      </c>
    </row>
    <row r="204" spans="1:3">
      <c r="A204" s="4" t="s">
        <v>732</v>
      </c>
      <c r="B204" s="5" t="n">
        <v>105</v>
      </c>
      <c r="C204" s="5" t="n">
        <v>44</v>
      </c>
    </row>
    <row r="205" spans="1:3">
      <c r="A205" s="3" t="s">
        <v>1072</v>
      </c>
    </row>
    <row r="206" spans="1:3">
      <c r="A206" s="4" t="s">
        <v>734</v>
      </c>
      <c r="B206" s="5" t="n">
        <v>212</v>
      </c>
      <c r="C206" s="5" t="n">
        <v>64</v>
      </c>
    </row>
    <row r="207" spans="1:3">
      <c r="A207" s="4" t="s">
        <v>1120</v>
      </c>
    </row>
    <row r="208" spans="1:3">
      <c r="A208" s="3" t="s">
        <v>1077</v>
      </c>
    </row>
    <row r="209" spans="1:3">
      <c r="A209" s="4" t="s">
        <v>1078</v>
      </c>
      <c r="B209" s="5" t="n">
        <v>14596</v>
      </c>
      <c r="C209" s="5" t="n">
        <v>14985</v>
      </c>
    </row>
    <row r="210" spans="1:3">
      <c r="A210" s="4" t="s">
        <v>1121</v>
      </c>
    </row>
    <row r="211" spans="1:3">
      <c r="A211" s="3" t="s">
        <v>1075</v>
      </c>
    </row>
    <row r="212" spans="1:3">
      <c r="A212" s="4" t="s">
        <v>1076</v>
      </c>
      <c r="B212" s="5" t="n">
        <v>27936</v>
      </c>
      <c r="C212" s="5" t="n">
        <v>30415</v>
      </c>
    </row>
    <row r="213" spans="1:3">
      <c r="A213" s="3" t="s">
        <v>1077</v>
      </c>
    </row>
    <row r="214" spans="1:3">
      <c r="A214" s="4" t="s">
        <v>1078</v>
      </c>
      <c r="B214" s="5" t="n">
        <v>11161</v>
      </c>
      <c r="C214" s="5" t="n">
        <v>11393</v>
      </c>
    </row>
    <row r="215" spans="1:3">
      <c r="A215" s="4" t="s">
        <v>1122</v>
      </c>
    </row>
    <row r="216" spans="1:3">
      <c r="A216" s="3" t="s">
        <v>1075</v>
      </c>
    </row>
    <row r="217" spans="1:3">
      <c r="A217" s="4" t="s">
        <v>1076</v>
      </c>
      <c r="B217" s="5" t="n">
        <v>1786</v>
      </c>
      <c r="C217" s="5" t="n">
        <v>2007</v>
      </c>
    </row>
    <row r="218" spans="1:3">
      <c r="A218" s="3" t="s">
        <v>1077</v>
      </c>
    </row>
    <row r="219" spans="1:3">
      <c r="A219" s="4" t="s">
        <v>1078</v>
      </c>
      <c r="B219" s="5" t="n">
        <v>3416</v>
      </c>
      <c r="C219" s="5" t="n">
        <v>3565</v>
      </c>
    </row>
    <row r="220" spans="1:3">
      <c r="A220" s="4" t="s">
        <v>1123</v>
      </c>
    </row>
    <row r="221" spans="1:3">
      <c r="A221" s="3" t="s">
        <v>1075</v>
      </c>
    </row>
    <row r="222" spans="1:3">
      <c r="A222" s="4" t="s">
        <v>1076</v>
      </c>
      <c r="B222" s="5" t="n">
        <v>0</v>
      </c>
      <c r="C222" s="5" t="n">
        <v>0</v>
      </c>
    </row>
    <row r="223" spans="1:3">
      <c r="A223" s="4" t="s">
        <v>1124</v>
      </c>
    </row>
    <row r="224" spans="1:3">
      <c r="A224" s="3" t="s">
        <v>1075</v>
      </c>
    </row>
    <row r="225" spans="1:3">
      <c r="A225" s="4" t="s">
        <v>1076</v>
      </c>
      <c r="B225" s="5" t="n">
        <v>69</v>
      </c>
      <c r="C225" s="5" t="n">
        <v>87</v>
      </c>
    </row>
    <row r="226" spans="1:3">
      <c r="A226" s="4" t="s">
        <v>1125</v>
      </c>
    </row>
    <row r="227" spans="1:3">
      <c r="A227" s="3" t="s">
        <v>1075</v>
      </c>
    </row>
    <row r="228" spans="1:3">
      <c r="A228" s="4" t="s">
        <v>1076</v>
      </c>
      <c r="B228" s="5" t="n">
        <v>0</v>
      </c>
      <c r="C228" s="5" t="n">
        <v>0</v>
      </c>
    </row>
    <row r="229" spans="1:3">
      <c r="A229" s="4" t="s">
        <v>1126</v>
      </c>
    </row>
    <row r="230" spans="1:3">
      <c r="A230" s="3" t="s">
        <v>1077</v>
      </c>
    </row>
    <row r="231" spans="1:3">
      <c r="A231" s="4" t="s">
        <v>1078</v>
      </c>
      <c r="B231" s="5" t="n">
        <v>19</v>
      </c>
      <c r="C231" s="5" t="n">
        <v>27</v>
      </c>
    </row>
    <row r="232" spans="1:3">
      <c r="A232" s="4" t="s">
        <v>1127</v>
      </c>
    </row>
    <row r="233" spans="1:3">
      <c r="A233" s="3" t="s">
        <v>1077</v>
      </c>
    </row>
    <row r="234" spans="1:3">
      <c r="A234" s="4" t="s">
        <v>1078</v>
      </c>
      <c r="B234" s="5" t="n">
        <v>2849</v>
      </c>
      <c r="C234" s="5" t="n">
        <v>2660</v>
      </c>
    </row>
    <row r="235" spans="1:3">
      <c r="A235" s="4" t="s">
        <v>1128</v>
      </c>
    </row>
    <row r="236" spans="1:3">
      <c r="A236" s="3" t="s">
        <v>1075</v>
      </c>
    </row>
    <row r="237" spans="1:3">
      <c r="A237" s="4" t="s">
        <v>1076</v>
      </c>
      <c r="B237" s="5" t="n">
        <v>9504</v>
      </c>
      <c r="C237" s="5" t="n">
        <v>11088</v>
      </c>
    </row>
    <row r="238" spans="1:3">
      <c r="A238" s="3" t="s">
        <v>1077</v>
      </c>
    </row>
    <row r="239" spans="1:3">
      <c r="A239" s="4" t="s">
        <v>1078</v>
      </c>
      <c r="B239" s="5" t="n">
        <v>3048</v>
      </c>
      <c r="C239" s="5" t="n">
        <v>2917</v>
      </c>
    </row>
    <row r="240" spans="1:3">
      <c r="A240" s="4" t="s">
        <v>1079</v>
      </c>
      <c r="B240" s="5" t="n">
        <v>12552</v>
      </c>
      <c r="C240" s="5" t="n">
        <v>14005</v>
      </c>
    </row>
    <row r="241" spans="1:3">
      <c r="A241" s="3" t="s">
        <v>1066</v>
      </c>
    </row>
    <row r="242" spans="1:3">
      <c r="A242" s="4" t="s">
        <v>1067</v>
      </c>
      <c r="B242" s="5" t="n">
        <v>0</v>
      </c>
      <c r="C242" s="5" t="n">
        <v>0</v>
      </c>
    </row>
    <row r="243" spans="1:3">
      <c r="A243" s="3" t="s">
        <v>1068</v>
      </c>
    </row>
    <row r="244" spans="1:3">
      <c r="A244" s="4" t="s">
        <v>732</v>
      </c>
      <c r="B244" s="5" t="n">
        <v>27</v>
      </c>
      <c r="C244" s="5" t="n">
        <v>8</v>
      </c>
    </row>
    <row r="245" spans="1:3">
      <c r="A245" s="4" t="s">
        <v>361</v>
      </c>
      <c r="B245" s="5" t="n">
        <v>27</v>
      </c>
      <c r="C245" s="5" t="n">
        <v>8</v>
      </c>
    </row>
    <row r="246" spans="1:3">
      <c r="A246" s="3" t="s">
        <v>1069</v>
      </c>
    </row>
    <row r="247" spans="1:3">
      <c r="A247" s="4" t="s">
        <v>1081</v>
      </c>
      <c r="B247" s="5" t="n">
        <v>3285</v>
      </c>
      <c r="C247" s="5" t="n">
        <v>3171</v>
      </c>
    </row>
    <row r="248" spans="1:3">
      <c r="A248" s="4" t="s">
        <v>1082</v>
      </c>
      <c r="B248" s="5" t="n">
        <v>0</v>
      </c>
      <c r="C248" s="5" t="n">
        <v>0</v>
      </c>
    </row>
    <row r="249" spans="1:3">
      <c r="A249" s="4" t="s">
        <v>1083</v>
      </c>
      <c r="B249" s="5" t="n">
        <v>88</v>
      </c>
      <c r="C249" s="5" t="n">
        <v>45</v>
      </c>
    </row>
    <row r="250" spans="1:3">
      <c r="A250" s="4" t="s">
        <v>1070</v>
      </c>
      <c r="B250" s="5" t="n">
        <v>3373</v>
      </c>
      <c r="C250" s="5" t="n">
        <v>3216</v>
      </c>
    </row>
    <row r="251" spans="1:3">
      <c r="A251" s="4" t="s">
        <v>1084</v>
      </c>
      <c r="B251" s="5" t="n">
        <v>15952</v>
      </c>
      <c r="C251" s="5" t="n">
        <v>17229</v>
      </c>
    </row>
    <row r="252" spans="1:3">
      <c r="A252" s="3" t="s">
        <v>1072</v>
      </c>
    </row>
    <row r="253" spans="1:3">
      <c r="A253" s="4" t="s">
        <v>734</v>
      </c>
      <c r="B253" s="5" t="n">
        <v>67</v>
      </c>
      <c r="C253" s="5" t="n">
        <v>65</v>
      </c>
    </row>
    <row r="254" spans="1:3">
      <c r="A254" s="4" t="s">
        <v>1073</v>
      </c>
      <c r="B254" s="5" t="n">
        <v>67</v>
      </c>
      <c r="C254" s="5" t="n">
        <v>65</v>
      </c>
    </row>
    <row r="255" spans="1:3">
      <c r="A255" s="4" t="s">
        <v>1085</v>
      </c>
      <c r="B255" s="5" t="n">
        <v>0</v>
      </c>
      <c r="C255" s="5" t="n">
        <v>0</v>
      </c>
    </row>
    <row r="256" spans="1:3">
      <c r="A256" s="4" t="s">
        <v>1086</v>
      </c>
      <c r="B256" s="5" t="n">
        <v>831</v>
      </c>
      <c r="C256" s="5" t="n">
        <v>832</v>
      </c>
    </row>
    <row r="257" spans="1:3">
      <c r="A257" s="4" t="s">
        <v>1129</v>
      </c>
    </row>
    <row r="258" spans="1:3">
      <c r="A258" s="3" t="s">
        <v>1071</v>
      </c>
    </row>
    <row r="259" spans="1:3">
      <c r="A259" s="4" t="s">
        <v>104</v>
      </c>
      <c r="B259" s="5" t="n">
        <v>629</v>
      </c>
      <c r="C259" s="5" t="n">
        <v>630</v>
      </c>
    </row>
    <row r="260" spans="1:3">
      <c r="A260" s="4" t="s">
        <v>1130</v>
      </c>
    </row>
    <row r="261" spans="1:3">
      <c r="A261" s="3" t="s">
        <v>1071</v>
      </c>
    </row>
    <row r="262" spans="1:3">
      <c r="A262" s="4" t="s">
        <v>104</v>
      </c>
      <c r="B262" s="5" t="n">
        <v>135</v>
      </c>
      <c r="C262" s="5" t="n">
        <v>137</v>
      </c>
    </row>
    <row r="263" spans="1:3">
      <c r="A263" s="4" t="s">
        <v>1131</v>
      </c>
    </row>
    <row r="264" spans="1:3">
      <c r="A264" s="3" t="s">
        <v>1068</v>
      </c>
    </row>
    <row r="265" spans="1:3">
      <c r="A265" s="4" t="s">
        <v>732</v>
      </c>
      <c r="B265" s="5" t="n">
        <v>0</v>
      </c>
      <c r="C265" s="5" t="n">
        <v>0</v>
      </c>
    </row>
    <row r="266" spans="1:3">
      <c r="A266" s="3" t="s">
        <v>1072</v>
      </c>
    </row>
    <row r="267" spans="1:3">
      <c r="A267" s="4" t="s">
        <v>734</v>
      </c>
      <c r="B267" s="5" t="n">
        <v>0</v>
      </c>
      <c r="C267" s="5" t="n">
        <v>0</v>
      </c>
    </row>
    <row r="268" spans="1:3">
      <c r="A268" s="4" t="s">
        <v>1132</v>
      </c>
    </row>
    <row r="269" spans="1:3">
      <c r="A269" s="3" t="s">
        <v>1068</v>
      </c>
    </row>
    <row r="270" spans="1:3">
      <c r="A270" s="4" t="s">
        <v>732</v>
      </c>
      <c r="B270" s="5" t="n">
        <v>0</v>
      </c>
      <c r="C270" s="5" t="n">
        <v>0</v>
      </c>
    </row>
    <row r="271" spans="1:3">
      <c r="A271" s="3" t="s">
        <v>1072</v>
      </c>
    </row>
    <row r="272" spans="1:3">
      <c r="A272" s="4" t="s">
        <v>734</v>
      </c>
      <c r="B272" s="5" t="n">
        <v>0</v>
      </c>
      <c r="C272" s="5" t="n">
        <v>0</v>
      </c>
    </row>
    <row r="273" spans="1:3">
      <c r="A273" s="4" t="s">
        <v>1133</v>
      </c>
    </row>
    <row r="274" spans="1:3">
      <c r="A274" s="3" t="s">
        <v>1068</v>
      </c>
    </row>
    <row r="275" spans="1:3">
      <c r="A275" s="4" t="s">
        <v>732</v>
      </c>
      <c r="B275" s="5" t="n">
        <v>27</v>
      </c>
      <c r="C275" s="5" t="n">
        <v>8</v>
      </c>
    </row>
    <row r="276" spans="1:3">
      <c r="A276" s="3" t="s">
        <v>1072</v>
      </c>
    </row>
    <row r="277" spans="1:3">
      <c r="A277" s="4" t="s">
        <v>734</v>
      </c>
      <c r="B277" s="5" t="n">
        <v>67</v>
      </c>
      <c r="C277" s="5" t="n">
        <v>65</v>
      </c>
    </row>
    <row r="278" spans="1:3">
      <c r="A278" s="4" t="s">
        <v>1134</v>
      </c>
    </row>
    <row r="279" spans="1:3">
      <c r="A279" s="3" t="s">
        <v>1075</v>
      </c>
    </row>
    <row r="280" spans="1:3">
      <c r="A280" s="4" t="s">
        <v>1076</v>
      </c>
      <c r="B280" s="5" t="n">
        <v>9504</v>
      </c>
      <c r="C280" s="5" t="n">
        <v>11088</v>
      </c>
    </row>
    <row r="281" spans="1:3">
      <c r="A281" s="3" t="s">
        <v>1077</v>
      </c>
    </row>
    <row r="282" spans="1:3">
      <c r="A282" s="4" t="s">
        <v>1078</v>
      </c>
      <c r="B282" s="5" t="n">
        <v>3048</v>
      </c>
      <c r="C282" s="5" t="n">
        <v>2917</v>
      </c>
    </row>
    <row r="283" spans="1:3">
      <c r="A283" s="4" t="s">
        <v>1079</v>
      </c>
      <c r="B283" s="5" t="n">
        <v>12552</v>
      </c>
      <c r="C283" s="5" t="n">
        <v>14005</v>
      </c>
    </row>
    <row r="284" spans="1:3">
      <c r="A284" s="4" t="s">
        <v>1135</v>
      </c>
    </row>
    <row r="285" spans="1:3">
      <c r="A285" s="3" t="s">
        <v>1075</v>
      </c>
    </row>
    <row r="286" spans="1:3">
      <c r="A286" s="4" t="s">
        <v>1076</v>
      </c>
      <c r="B286" s="5" t="n">
        <v>5127</v>
      </c>
      <c r="C286" s="5" t="n">
        <v>5055</v>
      </c>
    </row>
    <row r="287" spans="1:3">
      <c r="A287" s="3" t="s">
        <v>1077</v>
      </c>
    </row>
    <row r="288" spans="1:3">
      <c r="A288" s="4" t="s">
        <v>1078</v>
      </c>
      <c r="B288" s="5" t="n">
        <v>1456</v>
      </c>
      <c r="C288" s="5" t="n">
        <v>842</v>
      </c>
    </row>
    <row r="289" spans="1:3">
      <c r="A289" s="4" t="s">
        <v>1136</v>
      </c>
    </row>
    <row r="290" spans="1:3">
      <c r="A290" s="3" t="s">
        <v>1075</v>
      </c>
    </row>
    <row r="291" spans="1:3">
      <c r="A291" s="4" t="s">
        <v>1076</v>
      </c>
      <c r="B291" s="5" t="n">
        <v>44</v>
      </c>
      <c r="C291" s="5" t="n">
        <v>46</v>
      </c>
    </row>
    <row r="292" spans="1:3">
      <c r="A292" s="3" t="s">
        <v>1077</v>
      </c>
    </row>
    <row r="293" spans="1:3">
      <c r="A293" s="4" t="s">
        <v>1078</v>
      </c>
      <c r="B293" s="5" t="n">
        <v>9</v>
      </c>
      <c r="C293" s="5" t="n">
        <v>9</v>
      </c>
    </row>
    <row r="294" spans="1:3">
      <c r="A294" s="4" t="s">
        <v>1137</v>
      </c>
    </row>
    <row r="295" spans="1:3">
      <c r="A295" s="3" t="s">
        <v>1075</v>
      </c>
    </row>
    <row r="296" spans="1:3">
      <c r="A296" s="4" t="s">
        <v>1076</v>
      </c>
      <c r="B296" s="5" t="n">
        <v>2363</v>
      </c>
      <c r="C296" s="5" t="n">
        <v>3933</v>
      </c>
    </row>
    <row r="297" spans="1:3">
      <c r="A297" s="4" t="s">
        <v>1138</v>
      </c>
    </row>
    <row r="298" spans="1:3">
      <c r="A298" s="3" t="s">
        <v>1075</v>
      </c>
    </row>
    <row r="299" spans="1:3">
      <c r="A299" s="4" t="s">
        <v>1076</v>
      </c>
      <c r="B299" s="5" t="n">
        <v>1643</v>
      </c>
      <c r="C299" s="5" t="n">
        <v>1697</v>
      </c>
    </row>
    <row r="300" spans="1:3">
      <c r="A300" s="4" t="s">
        <v>1139</v>
      </c>
    </row>
    <row r="301" spans="1:3">
      <c r="A301" s="3" t="s">
        <v>1075</v>
      </c>
    </row>
    <row r="302" spans="1:3">
      <c r="A302" s="4" t="s">
        <v>1076</v>
      </c>
      <c r="B302" s="5" t="n">
        <v>327</v>
      </c>
      <c r="C302" s="5" t="n">
        <v>357</v>
      </c>
    </row>
    <row r="303" spans="1:3">
      <c r="A303" s="4" t="s">
        <v>1140</v>
      </c>
    </row>
    <row r="304" spans="1:3">
      <c r="A304" s="3" t="s">
        <v>1077</v>
      </c>
    </row>
    <row r="305" spans="1:3">
      <c r="A305" s="4" t="s">
        <v>1078</v>
      </c>
      <c r="B305" s="5" t="n">
        <v>1583</v>
      </c>
      <c r="C305" s="5" t="n">
        <v>2066</v>
      </c>
    </row>
    <row r="306" spans="1:3">
      <c r="A306" s="4" t="s">
        <v>1141</v>
      </c>
    </row>
    <row r="307" spans="1:3">
      <c r="A307" s="3" t="s">
        <v>1077</v>
      </c>
    </row>
    <row r="308" spans="1:3">
      <c r="A308" s="4" t="s">
        <v>1078</v>
      </c>
      <c r="B308" s="7" t="n">
        <v>0</v>
      </c>
      <c r="C30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1</v>
      </c>
    </row>
    <row r="2" spans="1:3">
      <c r="A2" s="3" t="s">
        <v>1143</v>
      </c>
    </row>
    <row r="3" spans="1:3">
      <c r="A3" s="4" t="s">
        <v>25</v>
      </c>
      <c r="B3" s="7" t="n">
        <v>5777</v>
      </c>
      <c r="C3" s="7" t="n">
        <v>6693</v>
      </c>
    </row>
    <row r="4" spans="1:3">
      <c r="A4" s="11" t="n">
        <v>1</v>
      </c>
    </row>
    <row r="5" spans="1:3">
      <c r="A5" s="3" t="s">
        <v>1143</v>
      </c>
    </row>
    <row r="6" spans="1:3">
      <c r="A6" s="4" t="s">
        <v>25</v>
      </c>
      <c r="B6" s="5" t="n">
        <v>0</v>
      </c>
      <c r="C6" s="5" t="n">
        <v>0</v>
      </c>
    </row>
    <row r="7" spans="1:3">
      <c r="A7" s="11" t="n">
        <v>2</v>
      </c>
    </row>
    <row r="8" spans="1:3">
      <c r="A8" s="3" t="s">
        <v>1143</v>
      </c>
    </row>
    <row r="9" spans="1:3">
      <c r="A9" s="4" t="s">
        <v>25</v>
      </c>
      <c r="B9" s="5" t="n">
        <v>61</v>
      </c>
      <c r="C9" s="5" t="n">
        <v>494</v>
      </c>
    </row>
    <row r="10" spans="1:3">
      <c r="A10" s="11" t="n">
        <v>3</v>
      </c>
    </row>
    <row r="11" spans="1:3">
      <c r="A11" s="3" t="s">
        <v>1143</v>
      </c>
    </row>
    <row r="12" spans="1:3">
      <c r="A12" s="4" t="s">
        <v>25</v>
      </c>
      <c r="B12" s="7" t="n">
        <v>5716</v>
      </c>
      <c r="C12" s="7" t="n">
        <v>61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v>
      </c>
      <c r="C2" s="2" t="s">
        <v>23</v>
      </c>
    </row>
    <row r="3" spans="1:3">
      <c r="A3" s="4" t="s">
        <v>1145</v>
      </c>
    </row>
    <row r="4" spans="1:3">
      <c r="A4" s="3" t="s">
        <v>1146</v>
      </c>
    </row>
    <row r="5" spans="1:3">
      <c r="A5" s="4" t="s">
        <v>1147</v>
      </c>
      <c r="B5" s="7" t="n">
        <v>630</v>
      </c>
      <c r="C5" s="7" t="n">
        <v>0</v>
      </c>
    </row>
    <row r="6" spans="1:3">
      <c r="A6" s="4" t="s">
        <v>1148</v>
      </c>
      <c r="B6" s="5" t="n">
        <v>-1</v>
      </c>
      <c r="C6" s="5" t="n">
        <v>0</v>
      </c>
    </row>
    <row r="7" spans="1:3">
      <c r="A7" s="4" t="s">
        <v>1149</v>
      </c>
      <c r="B7" s="5" t="n">
        <v>0</v>
      </c>
      <c r="C7" s="5" t="n">
        <v>0</v>
      </c>
    </row>
    <row r="8" spans="1:3">
      <c r="A8" s="4" t="s">
        <v>1150</v>
      </c>
      <c r="B8" s="5" t="n">
        <v>-1</v>
      </c>
      <c r="C8" s="5" t="n">
        <v>0</v>
      </c>
    </row>
    <row r="9" spans="1:3">
      <c r="A9" s="4" t="s">
        <v>1151</v>
      </c>
      <c r="B9" s="5" t="n">
        <v>0</v>
      </c>
      <c r="C9" s="5" t="n">
        <v>0</v>
      </c>
    </row>
    <row r="10" spans="1:3">
      <c r="A10" s="4" t="s">
        <v>1152</v>
      </c>
      <c r="B10" s="5" t="n">
        <v>0</v>
      </c>
      <c r="C10" s="5" t="n">
        <v>530</v>
      </c>
    </row>
    <row r="11" spans="1:3">
      <c r="A11" s="4" t="s">
        <v>1153</v>
      </c>
      <c r="B11" s="5" t="n">
        <v>0</v>
      </c>
      <c r="C11" s="5" t="n">
        <v>0</v>
      </c>
    </row>
    <row r="12" spans="1:3">
      <c r="A12" s="4" t="s">
        <v>1154</v>
      </c>
      <c r="B12" s="5" t="n">
        <v>0</v>
      </c>
      <c r="C12" s="5" t="n">
        <v>0</v>
      </c>
    </row>
    <row r="13" spans="1:3">
      <c r="A13" s="4" t="s">
        <v>1155</v>
      </c>
      <c r="B13" s="5" t="n">
        <v>0</v>
      </c>
      <c r="C13" s="5" t="n">
        <v>0</v>
      </c>
    </row>
    <row r="14" spans="1:3">
      <c r="A14" s="4" t="s">
        <v>1156</v>
      </c>
      <c r="B14" s="5" t="n">
        <v>0</v>
      </c>
      <c r="C14" s="5" t="n">
        <v>0</v>
      </c>
    </row>
    <row r="15" spans="1:3">
      <c r="A15" s="4" t="s">
        <v>1157</v>
      </c>
      <c r="B15" s="5" t="n">
        <v>629</v>
      </c>
      <c r="C15" s="5" t="n">
        <v>530</v>
      </c>
    </row>
    <row r="16" spans="1:3">
      <c r="A16" s="4" t="s">
        <v>1158</v>
      </c>
      <c r="B16" s="5" t="n">
        <v>-1</v>
      </c>
      <c r="C16" s="5" t="n">
        <v>0</v>
      </c>
    </row>
    <row r="17" spans="1:3">
      <c r="A17" s="4" t="s">
        <v>1159</v>
      </c>
    </row>
    <row r="18" spans="1:3">
      <c r="A18" s="3" t="s">
        <v>1146</v>
      </c>
    </row>
    <row r="19" spans="1:3">
      <c r="A19" s="4" t="s">
        <v>1147</v>
      </c>
      <c r="B19" s="5" t="n">
        <v>137</v>
      </c>
      <c r="C19" s="5" t="n">
        <v>95</v>
      </c>
    </row>
    <row r="20" spans="1:3">
      <c r="A20" s="4" t="s">
        <v>1148</v>
      </c>
      <c r="B20" s="5" t="n">
        <v>0</v>
      </c>
      <c r="C20" s="5" t="n">
        <v>0</v>
      </c>
    </row>
    <row r="21" spans="1:3">
      <c r="A21" s="4" t="s">
        <v>1149</v>
      </c>
      <c r="B21" s="5" t="n">
        <v>0</v>
      </c>
      <c r="C21" s="5" t="n">
        <v>0</v>
      </c>
    </row>
    <row r="22" spans="1:3">
      <c r="A22" s="4" t="s">
        <v>1150</v>
      </c>
      <c r="B22" s="5" t="n">
        <v>0</v>
      </c>
      <c r="C22" s="5" t="n">
        <v>0</v>
      </c>
    </row>
    <row r="23" spans="1:3">
      <c r="A23" s="4" t="s">
        <v>1151</v>
      </c>
      <c r="B23" s="5" t="n">
        <v>0</v>
      </c>
      <c r="C23" s="5" t="n">
        <v>0</v>
      </c>
    </row>
    <row r="24" spans="1:3">
      <c r="A24" s="4" t="s">
        <v>1152</v>
      </c>
      <c r="B24" s="5" t="n">
        <v>0</v>
      </c>
      <c r="C24" s="5" t="n">
        <v>0</v>
      </c>
    </row>
    <row r="25" spans="1:3">
      <c r="A25" s="4" t="s">
        <v>1153</v>
      </c>
      <c r="B25" s="5" t="n">
        <v>0</v>
      </c>
      <c r="C25" s="5" t="n">
        <v>0</v>
      </c>
    </row>
    <row r="26" spans="1:3">
      <c r="A26" s="4" t="s">
        <v>1154</v>
      </c>
      <c r="B26" s="5" t="n">
        <v>-2</v>
      </c>
      <c r="C26" s="5" t="n">
        <v>-1</v>
      </c>
    </row>
    <row r="27" spans="1:3">
      <c r="A27" s="4" t="s">
        <v>1155</v>
      </c>
      <c r="B27" s="5" t="n">
        <v>0</v>
      </c>
      <c r="C27" s="5" t="n">
        <v>0</v>
      </c>
    </row>
    <row r="28" spans="1:3">
      <c r="A28" s="4" t="s">
        <v>1156</v>
      </c>
      <c r="B28" s="5" t="n">
        <v>0</v>
      </c>
      <c r="C28" s="5" t="n">
        <v>0</v>
      </c>
    </row>
    <row r="29" spans="1:3">
      <c r="A29" s="4" t="s">
        <v>1157</v>
      </c>
      <c r="B29" s="5" t="n">
        <v>135</v>
      </c>
      <c r="C29" s="5" t="n">
        <v>94</v>
      </c>
    </row>
    <row r="30" spans="1:3">
      <c r="A30" s="4" t="s">
        <v>1158</v>
      </c>
      <c r="B30" s="5" t="n">
        <v>0</v>
      </c>
      <c r="C30" s="5" t="n">
        <v>0</v>
      </c>
    </row>
    <row r="31" spans="1:3">
      <c r="A31" s="4" t="s">
        <v>1160</v>
      </c>
    </row>
    <row r="32" spans="1:3">
      <c r="A32" s="3" t="s">
        <v>1161</v>
      </c>
    </row>
    <row r="33" spans="1:3">
      <c r="A33" s="4" t="s">
        <v>1162</v>
      </c>
      <c r="B33" s="5" t="n">
        <v>57</v>
      </c>
      <c r="C33" s="5" t="n">
        <v>50</v>
      </c>
    </row>
    <row r="34" spans="1:3">
      <c r="A34" s="4" t="s">
        <v>1148</v>
      </c>
      <c r="B34" s="5" t="n">
        <v>9</v>
      </c>
      <c r="C34" s="5" t="n">
        <v>21</v>
      </c>
    </row>
    <row r="35" spans="1:3">
      <c r="A35" s="4" t="s">
        <v>1149</v>
      </c>
      <c r="B35" s="5" t="n">
        <v>0</v>
      </c>
      <c r="C35" s="5" t="n">
        <v>0</v>
      </c>
    </row>
    <row r="36" spans="1:3">
      <c r="A36" s="4" t="s">
        <v>1150</v>
      </c>
      <c r="B36" s="5" t="n">
        <v>9</v>
      </c>
      <c r="C36" s="5" t="n">
        <v>21</v>
      </c>
    </row>
    <row r="37" spans="1:3">
      <c r="A37" s="4" t="s">
        <v>1151</v>
      </c>
      <c r="B37" s="5" t="n">
        <v>0</v>
      </c>
      <c r="C37" s="5" t="n">
        <v>0</v>
      </c>
    </row>
    <row r="38" spans="1:3">
      <c r="A38" s="4" t="s">
        <v>1152</v>
      </c>
      <c r="B38" s="5" t="n">
        <v>-22</v>
      </c>
      <c r="C38" s="5" t="n">
        <v>1</v>
      </c>
    </row>
    <row r="39" spans="1:3">
      <c r="A39" s="4" t="s">
        <v>1153</v>
      </c>
      <c r="B39" s="5" t="n">
        <v>0</v>
      </c>
      <c r="C39" s="5" t="n">
        <v>0</v>
      </c>
    </row>
    <row r="40" spans="1:3">
      <c r="A40" s="4" t="s">
        <v>1154</v>
      </c>
      <c r="B40" s="5" t="n">
        <v>-4</v>
      </c>
      <c r="C40" s="5" t="n">
        <v>-11</v>
      </c>
    </row>
    <row r="41" spans="1:3">
      <c r="A41" s="4" t="s">
        <v>1155</v>
      </c>
      <c r="B41" s="5" t="n">
        <v>0</v>
      </c>
      <c r="C41" s="5" t="n">
        <v>0</v>
      </c>
    </row>
    <row r="42" spans="1:3">
      <c r="A42" s="4" t="s">
        <v>1156</v>
      </c>
      <c r="B42" s="5" t="n">
        <v>0</v>
      </c>
      <c r="C42" s="5" t="n">
        <v>0</v>
      </c>
    </row>
    <row r="43" spans="1:3">
      <c r="A43" s="4" t="s">
        <v>1157</v>
      </c>
      <c r="B43" s="5" t="n">
        <v>40</v>
      </c>
      <c r="C43" s="5" t="n">
        <v>61</v>
      </c>
    </row>
    <row r="44" spans="1:3">
      <c r="A44" s="4" t="s">
        <v>1163</v>
      </c>
      <c r="B44" s="5" t="n">
        <v>6</v>
      </c>
      <c r="C44" s="5" t="n">
        <v>13</v>
      </c>
    </row>
    <row r="45" spans="1:3">
      <c r="A45" s="4" t="s">
        <v>1164</v>
      </c>
    </row>
    <row r="46" spans="1:3">
      <c r="A46" s="3" t="s">
        <v>1146</v>
      </c>
    </row>
    <row r="47" spans="1:3">
      <c r="A47" s="4" t="s">
        <v>1147</v>
      </c>
      <c r="C47" s="5" t="n">
        <v>-2</v>
      </c>
    </row>
    <row r="48" spans="1:3">
      <c r="A48" s="4" t="s">
        <v>1148</v>
      </c>
      <c r="C48" s="5" t="n">
        <v>2</v>
      </c>
    </row>
    <row r="49" spans="1:3">
      <c r="A49" s="4" t="s">
        <v>1149</v>
      </c>
      <c r="C49" s="5" t="n">
        <v>0</v>
      </c>
    </row>
    <row r="50" spans="1:3">
      <c r="A50" s="4" t="s">
        <v>1150</v>
      </c>
      <c r="C50" s="5" t="n">
        <v>2</v>
      </c>
    </row>
    <row r="51" spans="1:3">
      <c r="A51" s="4" t="s">
        <v>1151</v>
      </c>
      <c r="C51" s="5" t="n">
        <v>10</v>
      </c>
    </row>
    <row r="52" spans="1:3">
      <c r="A52" s="4" t="s">
        <v>1152</v>
      </c>
      <c r="C52" s="5" t="n">
        <v>0</v>
      </c>
    </row>
    <row r="53" spans="1:3">
      <c r="A53" s="4" t="s">
        <v>1153</v>
      </c>
      <c r="C53" s="5" t="n">
        <v>0</v>
      </c>
    </row>
    <row r="54" spans="1:3">
      <c r="A54" s="4" t="s">
        <v>1154</v>
      </c>
      <c r="C54" s="5" t="n">
        <v>0</v>
      </c>
    </row>
    <row r="55" spans="1:3">
      <c r="A55" s="4" t="s">
        <v>1155</v>
      </c>
      <c r="C55" s="5" t="n">
        <v>0</v>
      </c>
    </row>
    <row r="56" spans="1:3">
      <c r="A56" s="4" t="s">
        <v>1156</v>
      </c>
      <c r="C56" s="5" t="n">
        <v>0</v>
      </c>
    </row>
    <row r="57" spans="1:3">
      <c r="A57" s="4" t="s">
        <v>1157</v>
      </c>
      <c r="C57" s="5" t="n">
        <v>10</v>
      </c>
    </row>
    <row r="58" spans="1:3">
      <c r="A58" s="4" t="s">
        <v>1158</v>
      </c>
      <c r="C58" s="5" t="n">
        <v>2</v>
      </c>
    </row>
    <row r="59" spans="1:3">
      <c r="A59" s="4" t="s">
        <v>601</v>
      </c>
    </row>
    <row r="60" spans="1:3">
      <c r="A60" s="3" t="s">
        <v>1165</v>
      </c>
    </row>
    <row r="61" spans="1:3">
      <c r="A61" s="4" t="s">
        <v>1162</v>
      </c>
      <c r="B61" s="5" t="n">
        <v>11088</v>
      </c>
      <c r="C61" s="5" t="n">
        <v>25741</v>
      </c>
    </row>
    <row r="62" spans="1:3">
      <c r="A62" s="4" t="s">
        <v>1148</v>
      </c>
      <c r="B62" s="5" t="n">
        <v>443</v>
      </c>
      <c r="C62" s="5" t="n">
        <v>276</v>
      </c>
    </row>
    <row r="63" spans="1:3">
      <c r="A63" s="4" t="s">
        <v>1149</v>
      </c>
      <c r="B63" s="5" t="n">
        <v>-605</v>
      </c>
      <c r="C63" s="5" t="n">
        <v>-75</v>
      </c>
    </row>
    <row r="64" spans="1:3">
      <c r="A64" s="4" t="s">
        <v>1166</v>
      </c>
      <c r="B64" s="5" t="n">
        <v>-162</v>
      </c>
      <c r="C64" s="5" t="n">
        <v>201</v>
      </c>
    </row>
    <row r="65" spans="1:3">
      <c r="A65" s="4" t="s">
        <v>1151</v>
      </c>
      <c r="B65" s="5" t="n">
        <v>433</v>
      </c>
      <c r="C65" s="5" t="n">
        <v>647</v>
      </c>
    </row>
    <row r="66" spans="1:3">
      <c r="A66" s="4" t="s">
        <v>1152</v>
      </c>
      <c r="B66" s="5" t="n">
        <v>0</v>
      </c>
      <c r="C66" s="5" t="n">
        <v>0</v>
      </c>
    </row>
    <row r="67" spans="1:3">
      <c r="A67" s="4" t="s">
        <v>1153</v>
      </c>
      <c r="B67" s="5" t="n">
        <v>-1467</v>
      </c>
      <c r="C67" s="5" t="n">
        <v>-2916</v>
      </c>
    </row>
    <row r="68" spans="1:3">
      <c r="A68" s="4" t="s">
        <v>1167</v>
      </c>
      <c r="B68" s="5" t="n">
        <v>-388</v>
      </c>
      <c r="C68" s="5" t="n">
        <v>-923</v>
      </c>
    </row>
    <row r="69" spans="1:3">
      <c r="A69" s="4" t="s">
        <v>1155</v>
      </c>
      <c r="B69" s="5" t="n">
        <v>0</v>
      </c>
      <c r="C69" s="5" t="n">
        <v>17</v>
      </c>
    </row>
    <row r="70" spans="1:3">
      <c r="A70" s="4" t="s">
        <v>1156</v>
      </c>
      <c r="B70" s="5" t="n">
        <v>0</v>
      </c>
      <c r="C70" s="5" t="n">
        <v>-3096</v>
      </c>
    </row>
    <row r="71" spans="1:3">
      <c r="A71" s="4" t="s">
        <v>1157</v>
      </c>
      <c r="B71" s="5" t="n">
        <v>9504</v>
      </c>
      <c r="C71" s="5" t="n">
        <v>19671</v>
      </c>
    </row>
    <row r="72" spans="1:3">
      <c r="A72" s="4" t="s">
        <v>1168</v>
      </c>
      <c r="B72" s="5" t="n">
        <v>11</v>
      </c>
      <c r="C72" s="5" t="n">
        <v>64</v>
      </c>
    </row>
    <row r="73" spans="1:3">
      <c r="A73" s="4" t="s">
        <v>1169</v>
      </c>
    </row>
    <row r="74" spans="1:3">
      <c r="A74" s="3" t="s">
        <v>1165</v>
      </c>
    </row>
    <row r="75" spans="1:3">
      <c r="A75" s="4" t="s">
        <v>1162</v>
      </c>
      <c r="B75" s="5" t="n">
        <v>5055</v>
      </c>
      <c r="C75" s="5" t="n">
        <v>9847</v>
      </c>
    </row>
    <row r="76" spans="1:3">
      <c r="A76" s="4" t="s">
        <v>1148</v>
      </c>
      <c r="B76" s="5" t="n">
        <v>-3</v>
      </c>
      <c r="C76" s="5" t="n">
        <v>-2</v>
      </c>
    </row>
    <row r="77" spans="1:3">
      <c r="A77" s="4" t="s">
        <v>1149</v>
      </c>
      <c r="B77" s="5" t="n">
        <v>-105</v>
      </c>
      <c r="C77" s="5" t="n">
        <v>21</v>
      </c>
    </row>
    <row r="78" spans="1:3">
      <c r="A78" s="4" t="s">
        <v>1166</v>
      </c>
      <c r="B78" s="5" t="n">
        <v>-108</v>
      </c>
      <c r="C78" s="5" t="n">
        <v>19</v>
      </c>
    </row>
    <row r="79" spans="1:3">
      <c r="A79" s="4" t="s">
        <v>1151</v>
      </c>
      <c r="B79" s="5" t="n">
        <v>433</v>
      </c>
      <c r="C79" s="5" t="n">
        <v>647</v>
      </c>
    </row>
    <row r="80" spans="1:3">
      <c r="A80" s="4" t="s">
        <v>1152</v>
      </c>
      <c r="B80" s="5" t="n">
        <v>0</v>
      </c>
      <c r="C80" s="5" t="n">
        <v>0</v>
      </c>
    </row>
    <row r="81" spans="1:3">
      <c r="A81" s="4" t="s">
        <v>1153</v>
      </c>
      <c r="B81" s="5" t="n">
        <v>0</v>
      </c>
      <c r="C81" s="5" t="n">
        <v>-699</v>
      </c>
    </row>
    <row r="82" spans="1:3">
      <c r="A82" s="4" t="s">
        <v>1167</v>
      </c>
      <c r="B82" s="5" t="n">
        <v>-253</v>
      </c>
      <c r="C82" s="5" t="n">
        <v>-316</v>
      </c>
    </row>
    <row r="83" spans="1:3">
      <c r="A83" s="4" t="s">
        <v>1155</v>
      </c>
      <c r="B83" s="5" t="n">
        <v>0</v>
      </c>
      <c r="C83" s="5" t="n">
        <v>17</v>
      </c>
    </row>
    <row r="84" spans="1:3">
      <c r="A84" s="4" t="s">
        <v>1156</v>
      </c>
      <c r="B84" s="5" t="n">
        <v>0</v>
      </c>
      <c r="C84" s="5" t="n">
        <v>-3096</v>
      </c>
    </row>
    <row r="85" spans="1:3">
      <c r="A85" s="4" t="s">
        <v>1157</v>
      </c>
      <c r="B85" s="5" t="n">
        <v>5127</v>
      </c>
      <c r="C85" s="5" t="n">
        <v>6419</v>
      </c>
    </row>
    <row r="86" spans="1:3">
      <c r="A86" s="4" t="s">
        <v>1168</v>
      </c>
      <c r="B86" s="5" t="n">
        <v>-3</v>
      </c>
      <c r="C86" s="5" t="n">
        <v>-6</v>
      </c>
    </row>
    <row r="87" spans="1:3">
      <c r="A87" s="4" t="s">
        <v>1170</v>
      </c>
    </row>
    <row r="88" spans="1:3">
      <c r="A88" s="3" t="s">
        <v>1165</v>
      </c>
    </row>
    <row r="89" spans="1:3">
      <c r="A89" s="4" t="s">
        <v>1162</v>
      </c>
      <c r="B89" s="5" t="n">
        <v>46</v>
      </c>
      <c r="C89" s="5" t="n">
        <v>66</v>
      </c>
    </row>
    <row r="90" spans="1:3">
      <c r="A90" s="4" t="s">
        <v>1148</v>
      </c>
      <c r="B90" s="5" t="n">
        <v>0</v>
      </c>
      <c r="C90" s="5" t="n">
        <v>0</v>
      </c>
    </row>
    <row r="91" spans="1:3">
      <c r="A91" s="4" t="s">
        <v>1149</v>
      </c>
      <c r="B91" s="5" t="n">
        <v>0</v>
      </c>
      <c r="C91" s="5" t="n">
        <v>0</v>
      </c>
    </row>
    <row r="92" spans="1:3">
      <c r="A92" s="4" t="s">
        <v>1166</v>
      </c>
      <c r="B92" s="5" t="n">
        <v>0</v>
      </c>
      <c r="C92" s="5" t="n">
        <v>0</v>
      </c>
    </row>
    <row r="93" spans="1:3">
      <c r="A93" s="4" t="s">
        <v>1151</v>
      </c>
      <c r="B93" s="5" t="n">
        <v>0</v>
      </c>
      <c r="C93" s="5" t="n">
        <v>0</v>
      </c>
    </row>
    <row r="94" spans="1:3">
      <c r="A94" s="4" t="s">
        <v>1152</v>
      </c>
      <c r="B94" s="5" t="n">
        <v>0</v>
      </c>
      <c r="C94" s="5" t="n">
        <v>0</v>
      </c>
    </row>
    <row r="95" spans="1:3">
      <c r="A95" s="4" t="s">
        <v>1153</v>
      </c>
      <c r="B95" s="5" t="n">
        <v>0</v>
      </c>
      <c r="C95" s="5" t="n">
        <v>0</v>
      </c>
    </row>
    <row r="96" spans="1:3">
      <c r="A96" s="4" t="s">
        <v>1167</v>
      </c>
      <c r="B96" s="5" t="n">
        <v>-2</v>
      </c>
      <c r="C96" s="5" t="n">
        <v>-4</v>
      </c>
    </row>
    <row r="97" spans="1:3">
      <c r="A97" s="4" t="s">
        <v>1155</v>
      </c>
      <c r="B97" s="5" t="n">
        <v>0</v>
      </c>
      <c r="C97" s="5" t="n">
        <v>0</v>
      </c>
    </row>
    <row r="98" spans="1:3">
      <c r="A98" s="4" t="s">
        <v>1156</v>
      </c>
      <c r="B98" s="5" t="n">
        <v>0</v>
      </c>
      <c r="C98" s="5" t="n">
        <v>0</v>
      </c>
    </row>
    <row r="99" spans="1:3">
      <c r="A99" s="4" t="s">
        <v>1157</v>
      </c>
      <c r="B99" s="5" t="n">
        <v>44</v>
      </c>
      <c r="C99" s="5" t="n">
        <v>62</v>
      </c>
    </row>
    <row r="100" spans="1:3">
      <c r="A100" s="4" t="s">
        <v>1168</v>
      </c>
      <c r="B100" s="5" t="n">
        <v>0</v>
      </c>
      <c r="C100" s="5" t="n">
        <v>0</v>
      </c>
    </row>
    <row r="101" spans="1:3">
      <c r="A101" s="4" t="s">
        <v>1171</v>
      </c>
    </row>
    <row r="102" spans="1:3">
      <c r="A102" s="3" t="s">
        <v>1165</v>
      </c>
    </row>
    <row r="103" spans="1:3">
      <c r="A103" s="4" t="s">
        <v>1162</v>
      </c>
      <c r="B103" s="5" t="n">
        <v>3933</v>
      </c>
      <c r="C103" s="5" t="n">
        <v>11797</v>
      </c>
    </row>
    <row r="104" spans="1:3">
      <c r="A104" s="4" t="s">
        <v>1148</v>
      </c>
      <c r="B104" s="5" t="n">
        <v>448</v>
      </c>
      <c r="C104" s="5" t="n">
        <v>277</v>
      </c>
    </row>
    <row r="105" spans="1:3">
      <c r="A105" s="4" t="s">
        <v>1149</v>
      </c>
      <c r="B105" s="5" t="n">
        <v>-451</v>
      </c>
      <c r="C105" s="5" t="n">
        <v>-98</v>
      </c>
    </row>
    <row r="106" spans="1:3">
      <c r="A106" s="4" t="s">
        <v>1166</v>
      </c>
      <c r="B106" s="5" t="n">
        <v>-3</v>
      </c>
      <c r="C106" s="5" t="n">
        <v>179</v>
      </c>
    </row>
    <row r="107" spans="1:3">
      <c r="A107" s="4" t="s">
        <v>1151</v>
      </c>
      <c r="B107" s="5" t="n">
        <v>0</v>
      </c>
      <c r="C107" s="5" t="n">
        <v>0</v>
      </c>
    </row>
    <row r="108" spans="1:3">
      <c r="A108" s="4" t="s">
        <v>1152</v>
      </c>
      <c r="B108" s="5" t="n">
        <v>0</v>
      </c>
      <c r="C108" s="5" t="n">
        <v>0</v>
      </c>
    </row>
    <row r="109" spans="1:3">
      <c r="A109" s="4" t="s">
        <v>1153</v>
      </c>
      <c r="B109" s="5" t="n">
        <v>-1467</v>
      </c>
      <c r="C109" s="5" t="n">
        <v>-2217</v>
      </c>
    </row>
    <row r="110" spans="1:3">
      <c r="A110" s="4" t="s">
        <v>1167</v>
      </c>
      <c r="B110" s="5" t="n">
        <v>-100</v>
      </c>
      <c r="C110" s="5" t="n">
        <v>-489</v>
      </c>
    </row>
    <row r="111" spans="1:3">
      <c r="A111" s="4" t="s">
        <v>1155</v>
      </c>
      <c r="B111" s="5" t="n">
        <v>0</v>
      </c>
      <c r="C111" s="5" t="n">
        <v>0</v>
      </c>
    </row>
    <row r="112" spans="1:3">
      <c r="A112" s="4" t="s">
        <v>1156</v>
      </c>
      <c r="B112" s="5" t="n">
        <v>0</v>
      </c>
      <c r="C112" s="5" t="n">
        <v>0</v>
      </c>
    </row>
    <row r="113" spans="1:3">
      <c r="A113" s="4" t="s">
        <v>1157</v>
      </c>
      <c r="B113" s="5" t="n">
        <v>2363</v>
      </c>
      <c r="C113" s="5" t="n">
        <v>9270</v>
      </c>
    </row>
    <row r="114" spans="1:3">
      <c r="A114" s="4" t="s">
        <v>1168</v>
      </c>
      <c r="B114" s="5" t="n">
        <v>16</v>
      </c>
      <c r="C114" s="5" t="n">
        <v>69</v>
      </c>
    </row>
    <row r="115" spans="1:3">
      <c r="A115" s="4" t="s">
        <v>1172</v>
      </c>
    </row>
    <row r="116" spans="1:3">
      <c r="A116" s="3" t="s">
        <v>1165</v>
      </c>
    </row>
    <row r="117" spans="1:3">
      <c r="A117" s="4" t="s">
        <v>1162</v>
      </c>
      <c r="B117" s="5" t="n">
        <v>1697</v>
      </c>
      <c r="C117" s="5" t="n">
        <v>3366</v>
      </c>
    </row>
    <row r="118" spans="1:3">
      <c r="A118" s="4" t="s">
        <v>1148</v>
      </c>
      <c r="B118" s="5" t="n">
        <v>-2</v>
      </c>
      <c r="C118" s="5" t="n">
        <v>1</v>
      </c>
    </row>
    <row r="119" spans="1:3">
      <c r="A119" s="4" t="s">
        <v>1149</v>
      </c>
      <c r="B119" s="5" t="n">
        <v>-47</v>
      </c>
      <c r="C119" s="5" t="n">
        <v>2</v>
      </c>
    </row>
    <row r="120" spans="1:3">
      <c r="A120" s="4" t="s">
        <v>1166</v>
      </c>
      <c r="B120" s="5" t="n">
        <v>-49</v>
      </c>
      <c r="C120" s="5" t="n">
        <v>3</v>
      </c>
    </row>
    <row r="121" spans="1:3">
      <c r="A121" s="4" t="s">
        <v>1151</v>
      </c>
      <c r="B121" s="5" t="n">
        <v>0</v>
      </c>
      <c r="C121" s="5" t="n">
        <v>0</v>
      </c>
    </row>
    <row r="122" spans="1:3">
      <c r="A122" s="4" t="s">
        <v>1152</v>
      </c>
      <c r="B122" s="5" t="n">
        <v>0</v>
      </c>
      <c r="C122" s="5" t="n">
        <v>0</v>
      </c>
    </row>
    <row r="123" spans="1:3">
      <c r="A123" s="4" t="s">
        <v>1153</v>
      </c>
      <c r="B123" s="5" t="n">
        <v>0</v>
      </c>
      <c r="C123" s="5" t="n">
        <v>0</v>
      </c>
    </row>
    <row r="124" spans="1:3">
      <c r="A124" s="4" t="s">
        <v>1167</v>
      </c>
      <c r="B124" s="5" t="n">
        <v>-5</v>
      </c>
      <c r="C124" s="5" t="n">
        <v>-9</v>
      </c>
    </row>
    <row r="125" spans="1:3">
      <c r="A125" s="4" t="s">
        <v>1155</v>
      </c>
      <c r="B125" s="5" t="n">
        <v>0</v>
      </c>
      <c r="C125" s="5" t="n">
        <v>0</v>
      </c>
    </row>
    <row r="126" spans="1:3">
      <c r="A126" s="4" t="s">
        <v>1156</v>
      </c>
      <c r="B126" s="5" t="n">
        <v>0</v>
      </c>
      <c r="C126" s="5" t="n">
        <v>0</v>
      </c>
    </row>
    <row r="127" spans="1:3">
      <c r="A127" s="4" t="s">
        <v>1157</v>
      </c>
      <c r="B127" s="5" t="n">
        <v>1643</v>
      </c>
      <c r="C127" s="5" t="n">
        <v>3360</v>
      </c>
    </row>
    <row r="128" spans="1:3">
      <c r="A128" s="4" t="s">
        <v>1168</v>
      </c>
      <c r="B128" s="5" t="n">
        <v>-2</v>
      </c>
      <c r="C128" s="5" t="n">
        <v>1</v>
      </c>
    </row>
    <row r="129" spans="1:3">
      <c r="A129" s="4" t="s">
        <v>1173</v>
      </c>
    </row>
    <row r="130" spans="1:3">
      <c r="A130" s="3" t="s">
        <v>1165</v>
      </c>
    </row>
    <row r="131" spans="1:3">
      <c r="A131" s="4" t="s">
        <v>1162</v>
      </c>
      <c r="B131" s="5" t="n">
        <v>357</v>
      </c>
      <c r="C131" s="5" t="n">
        <v>665</v>
      </c>
    </row>
    <row r="132" spans="1:3">
      <c r="A132" s="4" t="s">
        <v>1148</v>
      </c>
      <c r="B132" s="5" t="n">
        <v>0</v>
      </c>
      <c r="C132" s="5" t="n">
        <v>0</v>
      </c>
    </row>
    <row r="133" spans="1:3">
      <c r="A133" s="4" t="s">
        <v>1149</v>
      </c>
      <c r="B133" s="5" t="n">
        <v>-2</v>
      </c>
      <c r="C133" s="5" t="n">
        <v>0</v>
      </c>
    </row>
    <row r="134" spans="1:3">
      <c r="A134" s="4" t="s">
        <v>1166</v>
      </c>
      <c r="B134" s="5" t="n">
        <v>-2</v>
      </c>
      <c r="C134" s="5" t="n">
        <v>0</v>
      </c>
    </row>
    <row r="135" spans="1:3">
      <c r="A135" s="4" t="s">
        <v>1151</v>
      </c>
      <c r="B135" s="5" t="n">
        <v>0</v>
      </c>
      <c r="C135" s="5" t="n">
        <v>0</v>
      </c>
    </row>
    <row r="136" spans="1:3">
      <c r="A136" s="4" t="s">
        <v>1152</v>
      </c>
      <c r="B136" s="5" t="n">
        <v>0</v>
      </c>
      <c r="C136" s="5" t="n">
        <v>0</v>
      </c>
    </row>
    <row r="137" spans="1:3">
      <c r="A137" s="4" t="s">
        <v>1153</v>
      </c>
      <c r="B137" s="5" t="n">
        <v>0</v>
      </c>
      <c r="C137" s="5" t="n">
        <v>0</v>
      </c>
    </row>
    <row r="138" spans="1:3">
      <c r="A138" s="4" t="s">
        <v>1167</v>
      </c>
      <c r="B138" s="5" t="n">
        <v>-28</v>
      </c>
      <c r="C138" s="5" t="n">
        <v>-105</v>
      </c>
    </row>
    <row r="139" spans="1:3">
      <c r="A139" s="4" t="s">
        <v>1155</v>
      </c>
      <c r="B139" s="5" t="n">
        <v>0</v>
      </c>
      <c r="C139" s="5" t="n">
        <v>0</v>
      </c>
    </row>
    <row r="140" spans="1:3">
      <c r="A140" s="4" t="s">
        <v>1156</v>
      </c>
      <c r="B140" s="5" t="n">
        <v>0</v>
      </c>
      <c r="C140" s="5" t="n">
        <v>0</v>
      </c>
    </row>
    <row r="141" spans="1:3">
      <c r="A141" s="4" t="s">
        <v>1157</v>
      </c>
      <c r="B141" s="5" t="n">
        <v>327</v>
      </c>
      <c r="C141" s="5" t="n">
        <v>560</v>
      </c>
    </row>
    <row r="142" spans="1:3">
      <c r="A142" s="4" t="s">
        <v>1168</v>
      </c>
      <c r="B142" s="5" t="n">
        <v>0</v>
      </c>
      <c r="C142" s="5" t="n">
        <v>0</v>
      </c>
    </row>
    <row r="143" spans="1:3">
      <c r="A143" s="4" t="s">
        <v>600</v>
      </c>
    </row>
    <row r="144" spans="1:3">
      <c r="A144" s="3" t="s">
        <v>1165</v>
      </c>
    </row>
    <row r="145" spans="1:3">
      <c r="A145" s="4" t="s">
        <v>1162</v>
      </c>
      <c r="B145" s="5" t="n">
        <v>2917</v>
      </c>
      <c r="C145" s="5" t="n">
        <v>1220</v>
      </c>
    </row>
    <row r="146" spans="1:3">
      <c r="A146" s="4" t="s">
        <v>1148</v>
      </c>
      <c r="B146" s="5" t="n">
        <v>-124</v>
      </c>
      <c r="C146" s="5" t="n">
        <v>-48</v>
      </c>
    </row>
    <row r="147" spans="1:3">
      <c r="A147" s="4" t="s">
        <v>1149</v>
      </c>
      <c r="B147" s="5" t="n">
        <v>0</v>
      </c>
      <c r="C147" s="5" t="n">
        <v>0</v>
      </c>
    </row>
    <row r="148" spans="1:3">
      <c r="A148" s="4" t="s">
        <v>1166</v>
      </c>
      <c r="B148" s="5" t="n">
        <v>-124</v>
      </c>
      <c r="C148" s="5" t="n">
        <v>-48</v>
      </c>
    </row>
    <row r="149" spans="1:3">
      <c r="A149" s="4" t="s">
        <v>1151</v>
      </c>
      <c r="B149" s="5" t="n">
        <v>817</v>
      </c>
      <c r="C149" s="5" t="n">
        <v>103</v>
      </c>
    </row>
    <row r="150" spans="1:3">
      <c r="A150" s="4" t="s">
        <v>1152</v>
      </c>
      <c r="B150" s="5" t="n">
        <v>0</v>
      </c>
      <c r="C150" s="5" t="n">
        <v>0</v>
      </c>
    </row>
    <row r="151" spans="1:3">
      <c r="A151" s="4" t="s">
        <v>1153</v>
      </c>
      <c r="B151" s="5" t="n">
        <v>-455</v>
      </c>
      <c r="C151" s="5" t="n">
        <v>-592</v>
      </c>
    </row>
    <row r="152" spans="1:3">
      <c r="A152" s="4" t="s">
        <v>1167</v>
      </c>
      <c r="B152" s="5" t="n">
        <v>-21</v>
      </c>
      <c r="C152" s="5" t="n">
        <v>-13</v>
      </c>
    </row>
    <row r="153" spans="1:3">
      <c r="A153" s="4" t="s">
        <v>1155</v>
      </c>
      <c r="B153" s="5" t="n">
        <v>0</v>
      </c>
      <c r="C153" s="5" t="n">
        <v>154</v>
      </c>
    </row>
    <row r="154" spans="1:3">
      <c r="A154" s="4" t="s">
        <v>1156</v>
      </c>
      <c r="B154" s="5" t="n">
        <v>-86</v>
      </c>
      <c r="C154" s="5" t="n">
        <v>-152</v>
      </c>
    </row>
    <row r="155" spans="1:3">
      <c r="A155" s="4" t="s">
        <v>1157</v>
      </c>
      <c r="B155" s="5" t="n">
        <v>3048</v>
      </c>
      <c r="C155" s="5" t="n">
        <v>672</v>
      </c>
    </row>
    <row r="156" spans="1:3">
      <c r="A156" s="4" t="s">
        <v>1168</v>
      </c>
      <c r="B156" s="5" t="n">
        <v>-111</v>
      </c>
      <c r="C156" s="5" t="n">
        <v>-42</v>
      </c>
    </row>
    <row r="157" spans="1:3">
      <c r="A157" s="4" t="s">
        <v>1174</v>
      </c>
    </row>
    <row r="158" spans="1:3">
      <c r="A158" s="3" t="s">
        <v>1165</v>
      </c>
    </row>
    <row r="159" spans="1:3">
      <c r="A159" s="4" t="s">
        <v>1162</v>
      </c>
      <c r="B159" s="5" t="n">
        <v>842</v>
      </c>
      <c r="C159" s="5" t="n">
        <v>1095</v>
      </c>
    </row>
    <row r="160" spans="1:3">
      <c r="A160" s="4" t="s">
        <v>1148</v>
      </c>
      <c r="B160" s="5" t="n">
        <v>-77</v>
      </c>
      <c r="C160" s="5" t="n">
        <v>-47</v>
      </c>
    </row>
    <row r="161" spans="1:3">
      <c r="A161" s="4" t="s">
        <v>1149</v>
      </c>
      <c r="B161" s="5" t="n">
        <v>0</v>
      </c>
      <c r="C161" s="5" t="n">
        <v>0</v>
      </c>
    </row>
    <row r="162" spans="1:3">
      <c r="A162" s="4" t="s">
        <v>1166</v>
      </c>
      <c r="B162" s="5" t="n">
        <v>-77</v>
      </c>
      <c r="C162" s="5" t="n">
        <v>-47</v>
      </c>
    </row>
    <row r="163" spans="1:3">
      <c r="A163" s="4" t="s">
        <v>1151</v>
      </c>
      <c r="B163" s="5" t="n">
        <v>817</v>
      </c>
      <c r="C163" s="5" t="n">
        <v>103</v>
      </c>
    </row>
    <row r="164" spans="1:3">
      <c r="A164" s="4" t="s">
        <v>1152</v>
      </c>
      <c r="B164" s="5" t="n">
        <v>0</v>
      </c>
      <c r="C164" s="5" t="n">
        <v>0</v>
      </c>
    </row>
    <row r="165" spans="1:3">
      <c r="A165" s="4" t="s">
        <v>1153</v>
      </c>
      <c r="B165" s="5" t="n">
        <v>-35</v>
      </c>
      <c r="C165" s="5" t="n">
        <v>-592</v>
      </c>
    </row>
    <row r="166" spans="1:3">
      <c r="A166" s="4" t="s">
        <v>1167</v>
      </c>
      <c r="B166" s="5" t="n">
        <v>-5</v>
      </c>
      <c r="C166" s="5" t="n">
        <v>-9</v>
      </c>
    </row>
    <row r="167" spans="1:3">
      <c r="A167" s="4" t="s">
        <v>1155</v>
      </c>
      <c r="B167" s="5" t="n">
        <v>0</v>
      </c>
      <c r="C167" s="5" t="n">
        <v>154</v>
      </c>
    </row>
    <row r="168" spans="1:3">
      <c r="A168" s="4" t="s">
        <v>1156</v>
      </c>
      <c r="B168" s="5" t="n">
        <v>-86</v>
      </c>
      <c r="C168" s="5" t="n">
        <v>-152</v>
      </c>
    </row>
    <row r="169" spans="1:3">
      <c r="A169" s="4" t="s">
        <v>1157</v>
      </c>
      <c r="B169" s="5" t="n">
        <v>1456</v>
      </c>
      <c r="C169" s="5" t="n">
        <v>552</v>
      </c>
    </row>
    <row r="170" spans="1:3">
      <c r="A170" s="4" t="s">
        <v>1168</v>
      </c>
      <c r="B170" s="5" t="n">
        <v>-73</v>
      </c>
      <c r="C170" s="5" t="n">
        <v>-41</v>
      </c>
    </row>
    <row r="171" spans="1:3">
      <c r="A171" s="4" t="s">
        <v>1175</v>
      </c>
    </row>
    <row r="172" spans="1:3">
      <c r="A172" s="3" t="s">
        <v>1165</v>
      </c>
    </row>
    <row r="173" spans="1:3">
      <c r="A173" s="4" t="s">
        <v>1162</v>
      </c>
      <c r="B173" s="5" t="n">
        <v>9</v>
      </c>
      <c r="C173" s="5" t="n">
        <v>12</v>
      </c>
    </row>
    <row r="174" spans="1:3">
      <c r="A174" s="4" t="s">
        <v>1148</v>
      </c>
      <c r="B174" s="5" t="n">
        <v>0</v>
      </c>
      <c r="C174" s="5" t="n">
        <v>-1</v>
      </c>
    </row>
    <row r="175" spans="1:3">
      <c r="A175" s="4" t="s">
        <v>1149</v>
      </c>
      <c r="B175" s="5" t="n">
        <v>0</v>
      </c>
      <c r="C175" s="5" t="n">
        <v>0</v>
      </c>
    </row>
    <row r="176" spans="1:3">
      <c r="A176" s="4" t="s">
        <v>1166</v>
      </c>
      <c r="B176" s="5" t="n">
        <v>0</v>
      </c>
      <c r="C176" s="5" t="n">
        <v>-1</v>
      </c>
    </row>
    <row r="177" spans="1:3">
      <c r="A177" s="4" t="s">
        <v>1151</v>
      </c>
      <c r="B177" s="5" t="n">
        <v>0</v>
      </c>
      <c r="C177" s="5" t="n">
        <v>0</v>
      </c>
    </row>
    <row r="178" spans="1:3">
      <c r="A178" s="4" t="s">
        <v>1152</v>
      </c>
      <c r="B178" s="5" t="n">
        <v>0</v>
      </c>
      <c r="C178" s="5" t="n">
        <v>0</v>
      </c>
    </row>
    <row r="179" spans="1:3">
      <c r="A179" s="4" t="s">
        <v>1153</v>
      </c>
      <c r="B179" s="5" t="n">
        <v>0</v>
      </c>
      <c r="C179" s="5" t="n">
        <v>0</v>
      </c>
    </row>
    <row r="180" spans="1:3">
      <c r="A180" s="4" t="s">
        <v>1167</v>
      </c>
      <c r="B180" s="5" t="n">
        <v>0</v>
      </c>
      <c r="C180" s="5" t="n">
        <v>0</v>
      </c>
    </row>
    <row r="181" spans="1:3">
      <c r="A181" s="4" t="s">
        <v>1155</v>
      </c>
      <c r="B181" s="5" t="n">
        <v>0</v>
      </c>
      <c r="C181" s="5" t="n">
        <v>0</v>
      </c>
    </row>
    <row r="182" spans="1:3">
      <c r="A182" s="4" t="s">
        <v>1156</v>
      </c>
      <c r="B182" s="5" t="n">
        <v>0</v>
      </c>
      <c r="C182" s="5" t="n">
        <v>0</v>
      </c>
    </row>
    <row r="183" spans="1:3">
      <c r="A183" s="4" t="s">
        <v>1157</v>
      </c>
      <c r="B183" s="5" t="n">
        <v>9</v>
      </c>
      <c r="C183" s="5" t="n">
        <v>11</v>
      </c>
    </row>
    <row r="184" spans="1:3">
      <c r="A184" s="4" t="s">
        <v>1168</v>
      </c>
      <c r="B184" s="5" t="n">
        <v>0</v>
      </c>
      <c r="C184" s="5" t="n">
        <v>-1</v>
      </c>
    </row>
    <row r="185" spans="1:3">
      <c r="A185" s="4" t="s">
        <v>1176</v>
      </c>
    </row>
    <row r="186" spans="1:3">
      <c r="A186" s="3" t="s">
        <v>1165</v>
      </c>
    </row>
    <row r="187" spans="1:3">
      <c r="A187" s="4" t="s">
        <v>1162</v>
      </c>
      <c r="B187" s="5" t="n">
        <v>2066</v>
      </c>
      <c r="C187" s="5" t="n">
        <v>113</v>
      </c>
    </row>
    <row r="188" spans="1:3">
      <c r="A188" s="4" t="s">
        <v>1148</v>
      </c>
      <c r="B188" s="5" t="n">
        <v>-47</v>
      </c>
      <c r="C188" s="5" t="n">
        <v>0</v>
      </c>
    </row>
    <row r="189" spans="1:3">
      <c r="A189" s="4" t="s">
        <v>1149</v>
      </c>
      <c r="B189" s="5" t="n">
        <v>0</v>
      </c>
      <c r="C189" s="5" t="n">
        <v>0</v>
      </c>
    </row>
    <row r="190" spans="1:3">
      <c r="A190" s="4" t="s">
        <v>1166</v>
      </c>
      <c r="B190" s="5" t="n">
        <v>-47</v>
      </c>
      <c r="C190" s="5" t="n">
        <v>0</v>
      </c>
    </row>
    <row r="191" spans="1:3">
      <c r="A191" s="4" t="s">
        <v>1151</v>
      </c>
      <c r="B191" s="5" t="n">
        <v>0</v>
      </c>
      <c r="C191" s="5" t="n">
        <v>0</v>
      </c>
    </row>
    <row r="192" spans="1:3">
      <c r="A192" s="4" t="s">
        <v>1152</v>
      </c>
      <c r="B192" s="5" t="n">
        <v>0</v>
      </c>
      <c r="C192" s="5" t="n">
        <v>0</v>
      </c>
    </row>
    <row r="193" spans="1:3">
      <c r="A193" s="4" t="s">
        <v>1153</v>
      </c>
      <c r="B193" s="5" t="n">
        <v>-420</v>
      </c>
      <c r="C193" s="5" t="n">
        <v>0</v>
      </c>
    </row>
    <row r="194" spans="1:3">
      <c r="A194" s="4" t="s">
        <v>1167</v>
      </c>
      <c r="B194" s="5" t="n">
        <v>-16</v>
      </c>
      <c r="C194" s="5" t="n">
        <v>-4</v>
      </c>
    </row>
    <row r="195" spans="1:3">
      <c r="A195" s="4" t="s">
        <v>1155</v>
      </c>
      <c r="B195" s="5" t="n">
        <v>0</v>
      </c>
      <c r="C195" s="5" t="n">
        <v>0</v>
      </c>
    </row>
    <row r="196" spans="1:3">
      <c r="A196" s="4" t="s">
        <v>1156</v>
      </c>
      <c r="B196" s="5" t="n">
        <v>0</v>
      </c>
      <c r="C196" s="5" t="n">
        <v>0</v>
      </c>
    </row>
    <row r="197" spans="1:3">
      <c r="A197" s="4" t="s">
        <v>1157</v>
      </c>
      <c r="B197" s="5" t="n">
        <v>1583</v>
      </c>
      <c r="C197" s="5" t="n">
        <v>109</v>
      </c>
    </row>
    <row r="198" spans="1:3">
      <c r="A198" s="4" t="s">
        <v>1168</v>
      </c>
      <c r="B198" s="5" t="n">
        <v>-38</v>
      </c>
      <c r="C198" s="5" t="n">
        <v>0</v>
      </c>
    </row>
    <row r="199" spans="1:3">
      <c r="A199" s="4" t="s">
        <v>1177</v>
      </c>
    </row>
    <row r="200" spans="1:3">
      <c r="A200" s="3" t="s">
        <v>1165</v>
      </c>
    </row>
    <row r="201" spans="1:3">
      <c r="A201" s="4" t="s">
        <v>1162</v>
      </c>
      <c r="B201" s="5" t="n">
        <v>3216</v>
      </c>
      <c r="C201" s="5" t="n">
        <v>2299</v>
      </c>
    </row>
    <row r="202" spans="1:3">
      <c r="A202" s="4" t="s">
        <v>1148</v>
      </c>
      <c r="B202" s="5" t="n">
        <v>22</v>
      </c>
      <c r="C202" s="5" t="n">
        <v>-7</v>
      </c>
    </row>
    <row r="203" spans="1:3">
      <c r="A203" s="4" t="s">
        <v>1149</v>
      </c>
      <c r="B203" s="5" t="n">
        <v>0</v>
      </c>
      <c r="C203" s="5" t="n">
        <v>0</v>
      </c>
    </row>
    <row r="204" spans="1:3">
      <c r="A204" s="4" t="s">
        <v>1166</v>
      </c>
      <c r="B204" s="5" t="n">
        <v>22</v>
      </c>
      <c r="C204" s="5" t="n">
        <v>-7</v>
      </c>
    </row>
    <row r="205" spans="1:3">
      <c r="A205" s="4" t="s">
        <v>1151</v>
      </c>
      <c r="B205" s="5" t="n">
        <v>43</v>
      </c>
      <c r="C205" s="5" t="n">
        <v>0</v>
      </c>
    </row>
    <row r="206" spans="1:3">
      <c r="A206" s="4" t="s">
        <v>1152</v>
      </c>
      <c r="B206" s="5" t="n">
        <v>244</v>
      </c>
      <c r="C206" s="5" t="n">
        <v>164</v>
      </c>
    </row>
    <row r="207" spans="1:3">
      <c r="A207" s="4" t="s">
        <v>1153</v>
      </c>
      <c r="B207" s="5" t="n">
        <v>-15</v>
      </c>
      <c r="C207" s="5" t="n">
        <v>0</v>
      </c>
    </row>
    <row r="208" spans="1:3">
      <c r="A208" s="4" t="s">
        <v>1167</v>
      </c>
      <c r="B208" s="5" t="n">
        <v>-137</v>
      </c>
      <c r="C208" s="5" t="n">
        <v>-116</v>
      </c>
    </row>
    <row r="209" spans="1:3">
      <c r="A209" s="4" t="s">
        <v>1155</v>
      </c>
      <c r="B209" s="5" t="n">
        <v>0</v>
      </c>
      <c r="C209" s="5" t="n">
        <v>0</v>
      </c>
    </row>
    <row r="210" spans="1:3">
      <c r="A210" s="4" t="s">
        <v>1156</v>
      </c>
      <c r="B210" s="5" t="n">
        <v>0</v>
      </c>
      <c r="C210" s="5" t="n">
        <v>0</v>
      </c>
    </row>
    <row r="211" spans="1:3">
      <c r="A211" s="4" t="s">
        <v>1157</v>
      </c>
      <c r="B211" s="5" t="n">
        <v>3373</v>
      </c>
      <c r="C211" s="5" t="n">
        <v>2340</v>
      </c>
    </row>
    <row r="212" spans="1:3">
      <c r="A212" s="4" t="s">
        <v>1168</v>
      </c>
      <c r="B212" s="5" t="n">
        <v>19</v>
      </c>
      <c r="C212" s="5" t="n">
        <v>-7</v>
      </c>
    </row>
    <row r="213" spans="1:3">
      <c r="A213" s="4" t="s">
        <v>1178</v>
      </c>
    </row>
    <row r="214" spans="1:3">
      <c r="A214" s="3" t="s">
        <v>1165</v>
      </c>
    </row>
    <row r="215" spans="1:3">
      <c r="A215" s="4" t="s">
        <v>1162</v>
      </c>
      <c r="B215" s="5" t="n">
        <v>45</v>
      </c>
      <c r="C215" s="5" t="n">
        <v>0</v>
      </c>
    </row>
    <row r="216" spans="1:3">
      <c r="A216" s="4" t="s">
        <v>1148</v>
      </c>
      <c r="B216" s="5" t="n">
        <v>6</v>
      </c>
      <c r="C216" s="5" t="n">
        <v>0</v>
      </c>
    </row>
    <row r="217" spans="1:3">
      <c r="A217" s="4" t="s">
        <v>1149</v>
      </c>
      <c r="B217" s="5" t="n">
        <v>0</v>
      </c>
      <c r="C217" s="5" t="n">
        <v>0</v>
      </c>
    </row>
    <row r="218" spans="1:3">
      <c r="A218" s="4" t="s">
        <v>1166</v>
      </c>
      <c r="B218" s="5" t="n">
        <v>6</v>
      </c>
      <c r="C218" s="5" t="n">
        <v>0</v>
      </c>
    </row>
    <row r="219" spans="1:3">
      <c r="A219" s="4" t="s">
        <v>1151</v>
      </c>
      <c r="B219" s="5" t="n">
        <v>43</v>
      </c>
      <c r="C219" s="5" t="n">
        <v>0</v>
      </c>
    </row>
    <row r="220" spans="1:3">
      <c r="A220" s="4" t="s">
        <v>1152</v>
      </c>
      <c r="B220" s="5" t="n">
        <v>9</v>
      </c>
      <c r="C220" s="5" t="n">
        <v>0</v>
      </c>
    </row>
    <row r="221" spans="1:3">
      <c r="A221" s="4" t="s">
        <v>1153</v>
      </c>
      <c r="B221" s="5" t="n">
        <v>-15</v>
      </c>
      <c r="C221" s="5" t="n">
        <v>0</v>
      </c>
    </row>
    <row r="222" spans="1:3">
      <c r="A222" s="4" t="s">
        <v>1167</v>
      </c>
      <c r="B222" s="5" t="n">
        <v>0</v>
      </c>
      <c r="C222" s="5" t="n">
        <v>0</v>
      </c>
    </row>
    <row r="223" spans="1:3">
      <c r="A223" s="4" t="s">
        <v>1155</v>
      </c>
      <c r="B223" s="5" t="n">
        <v>0</v>
      </c>
      <c r="C223" s="5" t="n">
        <v>0</v>
      </c>
    </row>
    <row r="224" spans="1:3">
      <c r="A224" s="4" t="s">
        <v>1156</v>
      </c>
      <c r="B224" s="5" t="n">
        <v>0</v>
      </c>
      <c r="C224" s="5" t="n">
        <v>0</v>
      </c>
    </row>
    <row r="225" spans="1:3">
      <c r="A225" s="4" t="s">
        <v>1157</v>
      </c>
      <c r="B225" s="5" t="n">
        <v>88</v>
      </c>
      <c r="C225" s="5" t="n">
        <v>0</v>
      </c>
    </row>
    <row r="226" spans="1:3">
      <c r="A226" s="4" t="s">
        <v>1168</v>
      </c>
      <c r="B226" s="5" t="n">
        <v>3</v>
      </c>
      <c r="C226" s="5" t="n">
        <v>0</v>
      </c>
    </row>
    <row r="227" spans="1:3">
      <c r="A227" s="4" t="s">
        <v>1179</v>
      </c>
    </row>
    <row r="228" spans="1:3">
      <c r="A228" s="3" t="s">
        <v>1165</v>
      </c>
    </row>
    <row r="229" spans="1:3">
      <c r="A229" s="4" t="s">
        <v>1162</v>
      </c>
      <c r="B229" s="5" t="n">
        <v>3171</v>
      </c>
      <c r="C229" s="5" t="n">
        <v>2299</v>
      </c>
    </row>
    <row r="230" spans="1:3">
      <c r="A230" s="4" t="s">
        <v>1148</v>
      </c>
      <c r="B230" s="5" t="n">
        <v>16</v>
      </c>
      <c r="C230" s="5" t="n">
        <v>-7</v>
      </c>
    </row>
    <row r="231" spans="1:3">
      <c r="A231" s="4" t="s">
        <v>1149</v>
      </c>
      <c r="B231" s="5" t="n">
        <v>0</v>
      </c>
      <c r="C231" s="5" t="n">
        <v>0</v>
      </c>
    </row>
    <row r="232" spans="1:3">
      <c r="A232" s="4" t="s">
        <v>1166</v>
      </c>
      <c r="B232" s="5" t="n">
        <v>16</v>
      </c>
      <c r="C232" s="5" t="n">
        <v>-7</v>
      </c>
    </row>
    <row r="233" spans="1:3">
      <c r="A233" s="4" t="s">
        <v>1151</v>
      </c>
      <c r="B233" s="5" t="n">
        <v>0</v>
      </c>
      <c r="C233" s="5" t="n">
        <v>0</v>
      </c>
    </row>
    <row r="234" spans="1:3">
      <c r="A234" s="4" t="s">
        <v>1152</v>
      </c>
      <c r="B234" s="5" t="n">
        <v>235</v>
      </c>
      <c r="C234" s="5" t="n">
        <v>164</v>
      </c>
    </row>
    <row r="235" spans="1:3">
      <c r="A235" s="4" t="s">
        <v>1153</v>
      </c>
      <c r="B235" s="5" t="n">
        <v>0</v>
      </c>
      <c r="C235" s="5" t="n">
        <v>0</v>
      </c>
    </row>
    <row r="236" spans="1:3">
      <c r="A236" s="4" t="s">
        <v>1167</v>
      </c>
      <c r="B236" s="5" t="n">
        <v>-137</v>
      </c>
      <c r="C236" s="5" t="n">
        <v>-116</v>
      </c>
    </row>
    <row r="237" spans="1:3">
      <c r="A237" s="4" t="s">
        <v>1155</v>
      </c>
      <c r="B237" s="5" t="n">
        <v>0</v>
      </c>
      <c r="C237" s="5" t="n">
        <v>0</v>
      </c>
    </row>
    <row r="238" spans="1:3">
      <c r="A238" s="4" t="s">
        <v>1156</v>
      </c>
      <c r="B238" s="5" t="n">
        <v>0</v>
      </c>
      <c r="C238" s="5" t="n">
        <v>0</v>
      </c>
    </row>
    <row r="239" spans="1:3">
      <c r="A239" s="4" t="s">
        <v>1157</v>
      </c>
      <c r="B239" s="5" t="n">
        <v>3285</v>
      </c>
      <c r="C239" s="5" t="n">
        <v>2340</v>
      </c>
    </row>
    <row r="240" spans="1:3">
      <c r="A240" s="4" t="s">
        <v>1168</v>
      </c>
      <c r="B240" s="7" t="n">
        <v>16</v>
      </c>
      <c r="C240" s="7"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180</v>
      </c>
      <c r="B1" s="2" t="s">
        <v>1</v>
      </c>
      <c r="C1" s="2" t="s">
        <v>547</v>
      </c>
    </row>
    <row r="2" spans="1:3">
      <c r="B2" s="2" t="s">
        <v>640</v>
      </c>
      <c r="C2" s="2" t="s">
        <v>589</v>
      </c>
    </row>
    <row r="3" spans="1:3">
      <c r="A3" s="3" t="s">
        <v>363</v>
      </c>
    </row>
    <row r="4" spans="1:3">
      <c r="A4" s="4" t="s">
        <v>104</v>
      </c>
      <c r="B4" s="7" t="n">
        <v>5617</v>
      </c>
      <c r="C4" s="7" t="n">
        <v>5799</v>
      </c>
    </row>
    <row r="5" spans="1:3">
      <c r="A5" s="4" t="s">
        <v>96</v>
      </c>
    </row>
    <row r="6" spans="1:3">
      <c r="A6" s="3" t="s">
        <v>363</v>
      </c>
    </row>
    <row r="7" spans="1:3">
      <c r="A7" s="4" t="s">
        <v>104</v>
      </c>
      <c r="B7" s="5" t="n">
        <v>638</v>
      </c>
      <c r="C7" s="5" t="n">
        <v>639</v>
      </c>
    </row>
    <row r="8" spans="1:3">
      <c r="A8" s="4" t="s">
        <v>1074</v>
      </c>
    </row>
    <row r="9" spans="1:3">
      <c r="A9" s="3" t="s">
        <v>1075</v>
      </c>
    </row>
    <row r="10" spans="1:3">
      <c r="A10" s="4" t="s">
        <v>1076</v>
      </c>
      <c r="B10" s="5" t="n">
        <v>39295</v>
      </c>
      <c r="C10" s="5" t="n">
        <v>43597</v>
      </c>
    </row>
    <row r="11" spans="1:3">
      <c r="A11" s="3" t="s">
        <v>1077</v>
      </c>
    </row>
    <row r="12" spans="1:3">
      <c r="A12" s="4" t="s">
        <v>1078</v>
      </c>
      <c r="B12" s="5" t="n">
        <v>36206</v>
      </c>
      <c r="C12" s="5" t="n">
        <v>40721</v>
      </c>
    </row>
    <row r="13" spans="1:3">
      <c r="A13" s="4" t="s">
        <v>1181</v>
      </c>
      <c r="B13" s="5" t="n">
        <v>75501</v>
      </c>
      <c r="C13" s="5" t="n">
        <v>84318</v>
      </c>
    </row>
    <row r="14" spans="1:3">
      <c r="A14" s="3" t="s">
        <v>1182</v>
      </c>
    </row>
    <row r="15" spans="1:3">
      <c r="A15" s="4" t="s">
        <v>1183</v>
      </c>
      <c r="B15" s="5" t="n">
        <v>3285</v>
      </c>
      <c r="C15" s="5" t="n">
        <v>3171</v>
      </c>
    </row>
    <row r="16" spans="1:3">
      <c r="A16" s="4" t="s">
        <v>1083</v>
      </c>
      <c r="B16" s="5" t="n">
        <v>88</v>
      </c>
      <c r="C16" s="5" t="n">
        <v>45</v>
      </c>
    </row>
    <row r="17" spans="1:3">
      <c r="A17" s="4" t="s">
        <v>1087</v>
      </c>
    </row>
    <row r="18" spans="1:3">
      <c r="A18" s="3" t="s">
        <v>363</v>
      </c>
    </row>
    <row r="19" spans="1:3">
      <c r="A19" s="4" t="s">
        <v>104</v>
      </c>
      <c r="B19" s="5" t="n">
        <v>638</v>
      </c>
      <c r="C19" s="5" t="n">
        <v>639</v>
      </c>
    </row>
    <row r="20" spans="1:3">
      <c r="A20" s="4" t="s">
        <v>1088</v>
      </c>
    </row>
    <row r="21" spans="1:3">
      <c r="A21" s="3" t="s">
        <v>363</v>
      </c>
    </row>
    <row r="22" spans="1:3">
      <c r="A22" s="4" t="s">
        <v>104</v>
      </c>
      <c r="B22" s="5" t="n">
        <v>4979</v>
      </c>
      <c r="C22" s="5" t="n">
        <v>5160</v>
      </c>
    </row>
    <row r="23" spans="1:3">
      <c r="A23" s="4" t="s">
        <v>1184</v>
      </c>
    </row>
    <row r="24" spans="1:3">
      <c r="A24" s="3" t="s">
        <v>1077</v>
      </c>
    </row>
    <row r="25" spans="1:3">
      <c r="A25" s="4" t="s">
        <v>1078</v>
      </c>
      <c r="B25" s="5" t="n">
        <v>17644</v>
      </c>
      <c r="C25" s="5" t="n">
        <v>17902</v>
      </c>
    </row>
    <row r="26" spans="1:3">
      <c r="A26" s="4" t="s">
        <v>1093</v>
      </c>
    </row>
    <row r="27" spans="1:3">
      <c r="A27" s="3" t="s">
        <v>1075</v>
      </c>
    </row>
    <row r="28" spans="1:3">
      <c r="A28" s="4" t="s">
        <v>1076</v>
      </c>
      <c r="B28" s="5" t="n">
        <v>33063</v>
      </c>
      <c r="C28" s="5" t="n">
        <v>35470</v>
      </c>
    </row>
    <row r="29" spans="1:3">
      <c r="A29" s="3" t="s">
        <v>1077</v>
      </c>
    </row>
    <row r="30" spans="1:3">
      <c r="A30" s="4" t="s">
        <v>1078</v>
      </c>
      <c r="B30" s="5" t="n">
        <v>12617</v>
      </c>
      <c r="C30" s="5" t="n">
        <v>12235</v>
      </c>
    </row>
    <row r="31" spans="1:3">
      <c r="A31" s="4" t="s">
        <v>1095</v>
      </c>
    </row>
    <row r="32" spans="1:3">
      <c r="A32" s="3" t="s">
        <v>1075</v>
      </c>
    </row>
    <row r="33" spans="1:3">
      <c r="A33" s="4" t="s">
        <v>1076</v>
      </c>
      <c r="B33" s="5" t="n">
        <v>2363</v>
      </c>
      <c r="C33" s="5" t="n">
        <v>3933</v>
      </c>
    </row>
    <row r="34" spans="1:3">
      <c r="A34" s="4" t="s">
        <v>1096</v>
      </c>
    </row>
    <row r="35" spans="1:3">
      <c r="A35" s="3" t="s">
        <v>1075</v>
      </c>
    </row>
    <row r="36" spans="1:3">
      <c r="A36" s="4" t="s">
        <v>1076</v>
      </c>
      <c r="B36" s="5" t="n">
        <v>1712</v>
      </c>
      <c r="C36" s="5" t="n">
        <v>1784</v>
      </c>
    </row>
    <row r="37" spans="1:3">
      <c r="A37" s="4" t="s">
        <v>1097</v>
      </c>
    </row>
    <row r="38" spans="1:3">
      <c r="A38" s="3" t="s">
        <v>1075</v>
      </c>
    </row>
    <row r="39" spans="1:3">
      <c r="A39" s="4" t="s">
        <v>1076</v>
      </c>
      <c r="B39" s="5" t="n">
        <v>327</v>
      </c>
      <c r="C39" s="5" t="n">
        <v>357</v>
      </c>
    </row>
    <row r="40" spans="1:3">
      <c r="A40" s="4" t="s">
        <v>1094</v>
      </c>
    </row>
    <row r="41" spans="1:3">
      <c r="A41" s="3" t="s">
        <v>1075</v>
      </c>
    </row>
    <row r="42" spans="1:3">
      <c r="A42" s="4" t="s">
        <v>1076</v>
      </c>
      <c r="B42" s="5" t="n">
        <v>1830</v>
      </c>
      <c r="C42" s="5" t="n">
        <v>2053</v>
      </c>
    </row>
    <row r="43" spans="1:3">
      <c r="A43" s="3" t="s">
        <v>1077</v>
      </c>
    </row>
    <row r="44" spans="1:3">
      <c r="A44" s="4" t="s">
        <v>1078</v>
      </c>
      <c r="B44" s="5" t="n">
        <v>3425</v>
      </c>
      <c r="C44" s="5" t="n">
        <v>3574</v>
      </c>
    </row>
    <row r="45" spans="1:3">
      <c r="A45" s="4" t="s">
        <v>1098</v>
      </c>
    </row>
    <row r="46" spans="1:3">
      <c r="A46" s="3" t="s">
        <v>1077</v>
      </c>
    </row>
    <row r="47" spans="1:3">
      <c r="A47" s="4" t="s">
        <v>1078</v>
      </c>
      <c r="B47" s="5" t="n">
        <v>1602</v>
      </c>
      <c r="C47" s="5" t="n">
        <v>2093</v>
      </c>
    </row>
    <row r="48" spans="1:3">
      <c r="A48" s="4" t="s">
        <v>1185</v>
      </c>
    </row>
    <row r="49" spans="1:3">
      <c r="A49" s="3" t="s">
        <v>1075</v>
      </c>
    </row>
    <row r="50" spans="1:3">
      <c r="A50" s="4" t="s">
        <v>1076</v>
      </c>
      <c r="B50" s="5" t="n">
        <v>9504</v>
      </c>
      <c r="C50" s="5" t="n">
        <v>11088</v>
      </c>
    </row>
    <row r="51" spans="1:3">
      <c r="A51" s="3" t="s">
        <v>1077</v>
      </c>
    </row>
    <row r="52" spans="1:3">
      <c r="A52" s="4" t="s">
        <v>1078</v>
      </c>
      <c r="B52" s="5" t="n">
        <v>3048</v>
      </c>
      <c r="C52" s="5" t="n">
        <v>2917</v>
      </c>
    </row>
    <row r="53" spans="1:3">
      <c r="A53" s="4" t="s">
        <v>1181</v>
      </c>
      <c r="B53" s="5" t="n">
        <v>12552</v>
      </c>
      <c r="C53" s="5" t="n">
        <v>14005</v>
      </c>
    </row>
    <row r="54" spans="1:3">
      <c r="A54" s="3" t="s">
        <v>1182</v>
      </c>
    </row>
    <row r="55" spans="1:3">
      <c r="A55" s="4" t="s">
        <v>1183</v>
      </c>
      <c r="B55" s="5" t="n">
        <v>3285</v>
      </c>
      <c r="C55" s="5" t="n">
        <v>3171</v>
      </c>
    </row>
    <row r="56" spans="1:3">
      <c r="A56" s="4" t="s">
        <v>1083</v>
      </c>
      <c r="B56" s="5" t="n">
        <v>88</v>
      </c>
      <c r="C56" s="5" t="n">
        <v>45</v>
      </c>
    </row>
    <row r="57" spans="1:3">
      <c r="A57" s="4" t="s">
        <v>1186</v>
      </c>
    </row>
    <row r="58" spans="1:3">
      <c r="A58" s="3" t="s">
        <v>363</v>
      </c>
    </row>
    <row r="59" spans="1:3">
      <c r="A59" s="4" t="s">
        <v>104</v>
      </c>
      <c r="B59" s="5" t="n">
        <v>629</v>
      </c>
      <c r="C59" s="5" t="n">
        <v>630</v>
      </c>
    </row>
    <row r="60" spans="1:3">
      <c r="A60" s="4" t="s">
        <v>1187</v>
      </c>
    </row>
    <row r="61" spans="1:3">
      <c r="A61" s="3" t="s">
        <v>363</v>
      </c>
    </row>
    <row r="62" spans="1:3">
      <c r="A62" s="4" t="s">
        <v>104</v>
      </c>
      <c r="B62" s="7" t="n">
        <v>629</v>
      </c>
      <c r="C62" s="7" t="n">
        <v>630</v>
      </c>
    </row>
    <row r="63" spans="1:3">
      <c r="A63" s="4" t="s">
        <v>1188</v>
      </c>
    </row>
    <row r="64" spans="1:3">
      <c r="A64" s="3" t="s">
        <v>1189</v>
      </c>
    </row>
    <row r="65" spans="1:3">
      <c r="A65" s="4" t="s">
        <v>1190</v>
      </c>
      <c r="B65" s="5" t="n">
        <v>100</v>
      </c>
      <c r="C65" s="10" t="n">
        <v>100.1</v>
      </c>
    </row>
    <row r="66" spans="1:3">
      <c r="A66" s="4" t="s">
        <v>1191</v>
      </c>
    </row>
    <row r="67" spans="1:3">
      <c r="A67" s="3" t="s">
        <v>363</v>
      </c>
    </row>
    <row r="68" spans="1:3">
      <c r="A68" s="4" t="s">
        <v>104</v>
      </c>
      <c r="B68" s="7" t="n">
        <v>135</v>
      </c>
      <c r="C68" s="7" t="n">
        <v>137</v>
      </c>
    </row>
    <row r="69" spans="1:3">
      <c r="A69" s="4" t="s">
        <v>1192</v>
      </c>
    </row>
    <row r="70" spans="1:3">
      <c r="A70" s="3" t="s">
        <v>363</v>
      </c>
    </row>
    <row r="71" spans="1:3">
      <c r="A71" s="4" t="s">
        <v>104</v>
      </c>
      <c r="B71" s="5" t="n">
        <v>135</v>
      </c>
      <c r="C71" s="5" t="n">
        <v>137</v>
      </c>
    </row>
    <row r="72" spans="1:3">
      <c r="A72" s="4" t="s">
        <v>1193</v>
      </c>
    </row>
    <row r="73" spans="1:3">
      <c r="A73" s="3" t="s">
        <v>1075</v>
      </c>
    </row>
    <row r="74" spans="1:3">
      <c r="A74" s="4" t="s">
        <v>1076</v>
      </c>
      <c r="B74" s="5" t="n">
        <v>9504</v>
      </c>
      <c r="C74" s="5" t="n">
        <v>11088</v>
      </c>
    </row>
    <row r="75" spans="1:3">
      <c r="A75" s="3" t="s">
        <v>1077</v>
      </c>
    </row>
    <row r="76" spans="1:3">
      <c r="A76" s="4" t="s">
        <v>1078</v>
      </c>
      <c r="B76" s="5" t="n">
        <v>3048</v>
      </c>
      <c r="C76" s="5" t="n">
        <v>2917</v>
      </c>
    </row>
    <row r="77" spans="1:3">
      <c r="A77" s="4" t="s">
        <v>1181</v>
      </c>
      <c r="B77" s="5" t="n">
        <v>12552</v>
      </c>
      <c r="C77" s="5" t="n">
        <v>14005</v>
      </c>
    </row>
    <row r="78" spans="1:3">
      <c r="A78" s="4" t="s">
        <v>1194</v>
      </c>
    </row>
    <row r="79" spans="1:3">
      <c r="A79" s="3" t="s">
        <v>1075</v>
      </c>
    </row>
    <row r="80" spans="1:3">
      <c r="A80" s="4" t="s">
        <v>1076</v>
      </c>
      <c r="B80" s="5" t="n">
        <v>5127</v>
      </c>
      <c r="C80" s="5" t="n">
        <v>5055</v>
      </c>
    </row>
    <row r="81" spans="1:3">
      <c r="A81" s="3" t="s">
        <v>1077</v>
      </c>
    </row>
    <row r="82" spans="1:3">
      <c r="A82" s="4" t="s">
        <v>1078</v>
      </c>
      <c r="B82" s="5" t="n">
        <v>1456</v>
      </c>
      <c r="C82" s="5" t="n">
        <v>842</v>
      </c>
    </row>
    <row r="83" spans="1:3">
      <c r="A83" s="4" t="s">
        <v>1195</v>
      </c>
    </row>
    <row r="84" spans="1:3">
      <c r="A84" s="3" t="s">
        <v>1077</v>
      </c>
    </row>
    <row r="85" spans="1:3">
      <c r="A85" s="4" t="s">
        <v>1078</v>
      </c>
      <c r="B85" s="5" t="n">
        <v>1168</v>
      </c>
      <c r="C85" s="5" t="n">
        <v>243</v>
      </c>
    </row>
    <row r="86" spans="1:3">
      <c r="A86" s="4" t="s">
        <v>1196</v>
      </c>
    </row>
    <row r="87" spans="1:3">
      <c r="A87" s="3" t="s">
        <v>1075</v>
      </c>
    </row>
    <row r="88" spans="1:3">
      <c r="A88" s="4" t="s">
        <v>1076</v>
      </c>
      <c r="B88" s="5" t="n">
        <v>4950</v>
      </c>
      <c r="C88" s="5" t="n">
        <v>4873</v>
      </c>
    </row>
    <row r="89" spans="1:3">
      <c r="A89" s="3" t="s">
        <v>1077</v>
      </c>
    </row>
    <row r="90" spans="1:3">
      <c r="A90" s="4" t="s">
        <v>1078</v>
      </c>
      <c r="C90" s="5" t="n">
        <v>582</v>
      </c>
    </row>
    <row r="91" spans="1:3">
      <c r="A91" s="4" t="s">
        <v>1197</v>
      </c>
    </row>
    <row r="92" spans="1:3">
      <c r="A92" s="3" t="s">
        <v>1075</v>
      </c>
    </row>
    <row r="93" spans="1:3">
      <c r="A93" s="4" t="s">
        <v>1076</v>
      </c>
      <c r="B93" s="5" t="n">
        <v>177</v>
      </c>
      <c r="C93" s="5" t="n">
        <v>182</v>
      </c>
    </row>
    <row r="94" spans="1:3">
      <c r="A94" s="3" t="s">
        <v>1077</v>
      </c>
    </row>
    <row r="95" spans="1:3">
      <c r="A95" s="4" t="s">
        <v>1078</v>
      </c>
      <c r="B95" s="5" t="n">
        <v>288</v>
      </c>
      <c r="C95" s="5" t="n">
        <v>17</v>
      </c>
    </row>
    <row r="96" spans="1:3">
      <c r="A96" s="4" t="s">
        <v>1198</v>
      </c>
    </row>
    <row r="97" spans="1:3">
      <c r="A97" s="3" t="s">
        <v>1075</v>
      </c>
    </row>
    <row r="98" spans="1:3">
      <c r="A98" s="4" t="s">
        <v>1076</v>
      </c>
      <c r="B98" s="5" t="n">
        <v>2363</v>
      </c>
      <c r="C98" s="5" t="n">
        <v>3933</v>
      </c>
    </row>
    <row r="99" spans="1:3">
      <c r="A99" s="4" t="s">
        <v>1199</v>
      </c>
    </row>
    <row r="100" spans="1:3">
      <c r="A100" s="3" t="s">
        <v>1075</v>
      </c>
    </row>
    <row r="101" spans="1:3">
      <c r="A101" s="4" t="s">
        <v>1076</v>
      </c>
      <c r="B101" s="5" t="n">
        <v>2148</v>
      </c>
      <c r="C101" s="5" t="n">
        <v>3665</v>
      </c>
    </row>
    <row r="102" spans="1:3">
      <c r="A102" s="4" t="s">
        <v>1200</v>
      </c>
    </row>
    <row r="103" spans="1:3">
      <c r="A103" s="3" t="s">
        <v>1075</v>
      </c>
    </row>
    <row r="104" spans="1:3">
      <c r="A104" s="4" t="s">
        <v>1076</v>
      </c>
      <c r="B104" s="5" t="n">
        <v>215</v>
      </c>
      <c r="C104" s="5" t="n">
        <v>268</v>
      </c>
    </row>
    <row r="105" spans="1:3">
      <c r="A105" s="4" t="s">
        <v>1201</v>
      </c>
    </row>
    <row r="106" spans="1:3">
      <c r="A106" s="3" t="s">
        <v>1075</v>
      </c>
    </row>
    <row r="107" spans="1:3">
      <c r="A107" s="4" t="s">
        <v>1076</v>
      </c>
      <c r="B107" s="5" t="n">
        <v>1643</v>
      </c>
      <c r="C107" s="5" t="n">
        <v>1697</v>
      </c>
    </row>
    <row r="108" spans="1:3">
      <c r="A108" s="4" t="s">
        <v>1202</v>
      </c>
    </row>
    <row r="109" spans="1:3">
      <c r="A109" s="3" t="s">
        <v>1075</v>
      </c>
    </row>
    <row r="110" spans="1:3">
      <c r="A110" s="4" t="s">
        <v>1076</v>
      </c>
      <c r="B110" s="5" t="n">
        <v>1643</v>
      </c>
      <c r="C110" s="5" t="n">
        <v>1696</v>
      </c>
    </row>
    <row r="111" spans="1:3">
      <c r="A111" s="4" t="s">
        <v>1203</v>
      </c>
    </row>
    <row r="112" spans="1:3">
      <c r="A112" s="3" t="s">
        <v>1075</v>
      </c>
    </row>
    <row r="113" spans="1:3">
      <c r="A113" s="4" t="s">
        <v>1076</v>
      </c>
      <c r="C113" s="5" t="n">
        <v>1</v>
      </c>
    </row>
    <row r="114" spans="1:3">
      <c r="A114" s="4" t="s">
        <v>1204</v>
      </c>
    </row>
    <row r="115" spans="1:3">
      <c r="A115" s="3" t="s">
        <v>1075</v>
      </c>
    </row>
    <row r="116" spans="1:3">
      <c r="A116" s="4" t="s">
        <v>1076</v>
      </c>
      <c r="B116" s="5" t="n">
        <v>327</v>
      </c>
      <c r="C116" s="5" t="n">
        <v>357</v>
      </c>
    </row>
    <row r="117" spans="1:3">
      <c r="A117" s="4" t="s">
        <v>1205</v>
      </c>
    </row>
    <row r="118" spans="1:3">
      <c r="A118" s="3" t="s">
        <v>1075</v>
      </c>
    </row>
    <row r="119" spans="1:3">
      <c r="A119" s="4" t="s">
        <v>1076</v>
      </c>
      <c r="B119" s="5" t="n">
        <v>306</v>
      </c>
      <c r="C119" s="5" t="n">
        <v>334</v>
      </c>
    </row>
    <row r="120" spans="1:3">
      <c r="A120" s="4" t="s">
        <v>1206</v>
      </c>
    </row>
    <row r="121" spans="1:3">
      <c r="A121" s="3" t="s">
        <v>1075</v>
      </c>
    </row>
    <row r="122" spans="1:3">
      <c r="A122" s="4" t="s">
        <v>1076</v>
      </c>
      <c r="B122" s="5" t="n">
        <v>21</v>
      </c>
      <c r="C122" s="5" t="n">
        <v>23</v>
      </c>
    </row>
    <row r="123" spans="1:3">
      <c r="A123" s="4" t="s">
        <v>1207</v>
      </c>
    </row>
    <row r="124" spans="1:3">
      <c r="A124" s="3" t="s">
        <v>1075</v>
      </c>
    </row>
    <row r="125" spans="1:3">
      <c r="A125" s="4" t="s">
        <v>1076</v>
      </c>
      <c r="B125" s="5" t="n">
        <v>44</v>
      </c>
      <c r="C125" s="5" t="n">
        <v>46</v>
      </c>
    </row>
    <row r="126" spans="1:3">
      <c r="A126" s="3" t="s">
        <v>1077</v>
      </c>
    </row>
    <row r="127" spans="1:3">
      <c r="A127" s="4" t="s">
        <v>1078</v>
      </c>
      <c r="B127" s="5" t="n">
        <v>9</v>
      </c>
      <c r="C127" s="5" t="n">
        <v>9</v>
      </c>
    </row>
    <row r="128" spans="1:3">
      <c r="A128" s="4" t="s">
        <v>1208</v>
      </c>
    </row>
    <row r="129" spans="1:3">
      <c r="A129" s="3" t="s">
        <v>1075</v>
      </c>
    </row>
    <row r="130" spans="1:3">
      <c r="A130" s="4" t="s">
        <v>1076</v>
      </c>
      <c r="B130" s="5" t="n">
        <v>44</v>
      </c>
      <c r="C130" s="5" t="n">
        <v>46</v>
      </c>
    </row>
    <row r="131" spans="1:3">
      <c r="A131" s="3" t="s">
        <v>1077</v>
      </c>
    </row>
    <row r="132" spans="1:3">
      <c r="A132" s="4" t="s">
        <v>1078</v>
      </c>
      <c r="B132" s="5" t="n">
        <v>9</v>
      </c>
      <c r="C132" s="5" t="n">
        <v>9</v>
      </c>
    </row>
    <row r="133" spans="1:3">
      <c r="A133" s="4" t="s">
        <v>1209</v>
      </c>
    </row>
    <row r="134" spans="1:3">
      <c r="A134" s="3" t="s">
        <v>1077</v>
      </c>
    </row>
    <row r="135" spans="1:3">
      <c r="A135" s="4" t="s">
        <v>1078</v>
      </c>
      <c r="B135" s="5" t="n">
        <v>1583</v>
      </c>
      <c r="C135" s="5" t="n">
        <v>2066</v>
      </c>
    </row>
    <row r="136" spans="1:3">
      <c r="A136" s="4" t="s">
        <v>1210</v>
      </c>
    </row>
    <row r="137" spans="1:3">
      <c r="A137" s="3" t="s">
        <v>1077</v>
      </c>
    </row>
    <row r="138" spans="1:3">
      <c r="A138" s="4" t="s">
        <v>1078</v>
      </c>
      <c r="B138" s="5" t="n">
        <v>1582</v>
      </c>
      <c r="C138" s="5" t="n">
        <v>2065</v>
      </c>
    </row>
    <row r="139" spans="1:3">
      <c r="A139" s="4" t="s">
        <v>1211</v>
      </c>
    </row>
    <row r="140" spans="1:3">
      <c r="A140" s="3" t="s">
        <v>1077</v>
      </c>
    </row>
    <row r="141" spans="1:3">
      <c r="A141" s="4" t="s">
        <v>1078</v>
      </c>
      <c r="B141" s="7" t="n">
        <v>1</v>
      </c>
      <c r="C141" s="7" t="n">
        <v>1</v>
      </c>
    </row>
    <row r="142" spans="1:3">
      <c r="A142" s="4" t="s">
        <v>1212</v>
      </c>
    </row>
    <row r="143" spans="1:3">
      <c r="A143" s="3" t="s">
        <v>1189</v>
      </c>
    </row>
    <row r="144" spans="1:3">
      <c r="A144" s="4" t="s">
        <v>1190</v>
      </c>
      <c r="B144" s="10" t="n">
        <v>97.8</v>
      </c>
      <c r="C144" s="10" t="n">
        <v>99.2</v>
      </c>
    </row>
    <row r="145" spans="1:3">
      <c r="A145" s="4" t="s">
        <v>1213</v>
      </c>
    </row>
    <row r="146" spans="1:3">
      <c r="A146" s="3" t="s">
        <v>1189</v>
      </c>
    </row>
    <row r="147" spans="1:3">
      <c r="A147" s="4" t="s">
        <v>1190</v>
      </c>
      <c r="B147" s="10" t="n">
        <v>100.5</v>
      </c>
      <c r="C147" s="10" t="n">
        <v>100.2</v>
      </c>
    </row>
    <row r="148" spans="1:3">
      <c r="A148" s="4" t="s">
        <v>1214</v>
      </c>
    </row>
    <row r="149" spans="1:3">
      <c r="A149" s="3" t="s">
        <v>363</v>
      </c>
    </row>
    <row r="150" spans="1:3">
      <c r="A150" s="4" t="s">
        <v>1215</v>
      </c>
      <c r="B150" s="7" t="n">
        <v>40</v>
      </c>
      <c r="C150" s="7" t="n">
        <v>57</v>
      </c>
    </row>
    <row r="151" spans="1:3">
      <c r="A151" s="4" t="s">
        <v>1216</v>
      </c>
    </row>
    <row r="152" spans="1:3">
      <c r="A152" s="3" t="s">
        <v>1189</v>
      </c>
    </row>
    <row r="153" spans="1:3">
      <c r="A153" s="4" t="s">
        <v>1217</v>
      </c>
      <c r="B153" s="4" t="s">
        <v>1218</v>
      </c>
      <c r="C153" s="4" t="s">
        <v>1219</v>
      </c>
    </row>
    <row r="154" spans="1:3">
      <c r="A154" s="4" t="s">
        <v>1220</v>
      </c>
    </row>
    <row r="155" spans="1:3">
      <c r="A155" s="3" t="s">
        <v>1189</v>
      </c>
    </row>
    <row r="156" spans="1:3">
      <c r="A156" s="4" t="s">
        <v>1217</v>
      </c>
      <c r="B156" s="4" t="s">
        <v>1221</v>
      </c>
      <c r="C156" s="4" t="s">
        <v>1222</v>
      </c>
    </row>
    <row r="157" spans="1:3">
      <c r="A157" s="4" t="s">
        <v>1223</v>
      </c>
    </row>
    <row r="158" spans="1:3">
      <c r="A158" s="3" t="s">
        <v>1189</v>
      </c>
    </row>
    <row r="159" spans="1:3">
      <c r="A159" s="4" t="s">
        <v>1217</v>
      </c>
      <c r="B159" s="4" t="s">
        <v>1224</v>
      </c>
      <c r="C159" s="4" t="s">
        <v>1225</v>
      </c>
    </row>
    <row r="160" spans="1:3">
      <c r="A160" s="4" t="s">
        <v>1226</v>
      </c>
    </row>
    <row r="161" spans="1:3">
      <c r="A161" s="3" t="s">
        <v>1189</v>
      </c>
    </row>
    <row r="162" spans="1:3">
      <c r="A162" s="4" t="s">
        <v>1190</v>
      </c>
      <c r="B162" s="10" t="n">
        <v>73.8</v>
      </c>
      <c r="C162" s="10" t="n">
        <v>77.7</v>
      </c>
    </row>
    <row r="163" spans="1:3">
      <c r="A163" s="4" t="s">
        <v>1227</v>
      </c>
    </row>
    <row r="164" spans="1:3">
      <c r="A164" s="3" t="s">
        <v>1189</v>
      </c>
    </row>
    <row r="165" spans="1:3">
      <c r="A165" s="4" t="s">
        <v>1190</v>
      </c>
      <c r="B165" s="10" t="n">
        <v>71.2</v>
      </c>
      <c r="C165" s="10" t="n">
        <v>75.59999999999999</v>
      </c>
    </row>
    <row r="166" spans="1:3">
      <c r="A166" s="4" t="s">
        <v>1228</v>
      </c>
    </row>
    <row r="167" spans="1:3">
      <c r="A167" s="3" t="s">
        <v>1189</v>
      </c>
    </row>
    <row r="168" spans="1:3">
      <c r="A168" s="4" t="s">
        <v>1190</v>
      </c>
      <c r="B168" s="10" t="n">
        <v>77.59999999999999</v>
      </c>
      <c r="C168" s="10" t="n">
        <v>80.8</v>
      </c>
    </row>
    <row r="169" spans="1:3">
      <c r="A169" s="4" t="s">
        <v>1229</v>
      </c>
    </row>
    <row r="170" spans="1:3">
      <c r="A170" s="3" t="s">
        <v>1189</v>
      </c>
    </row>
    <row r="171" spans="1:3">
      <c r="A171" s="4" t="s">
        <v>1190</v>
      </c>
      <c r="B171" s="10" t="n">
        <v>105.6</v>
      </c>
      <c r="C171" s="10" t="n">
        <v>108.7</v>
      </c>
    </row>
    <row r="172" spans="1:3">
      <c r="A172" s="4" t="s">
        <v>1230</v>
      </c>
    </row>
    <row r="173" spans="1:3">
      <c r="A173" s="3" t="s">
        <v>1189</v>
      </c>
    </row>
    <row r="174" spans="1:3">
      <c r="A174" s="4" t="s">
        <v>1190</v>
      </c>
      <c r="B174" s="5" t="n">
        <v>105</v>
      </c>
      <c r="C174" s="10" t="n">
        <v>108.4</v>
      </c>
    </row>
    <row r="175" spans="1:3">
      <c r="A175" s="4" t="s">
        <v>1231</v>
      </c>
    </row>
    <row r="176" spans="1:3">
      <c r="A176" s="3" t="s">
        <v>1189</v>
      </c>
    </row>
    <row r="177" spans="1:3">
      <c r="A177" s="4" t="s">
        <v>1190</v>
      </c>
      <c r="B177" s="5" t="n">
        <v>106</v>
      </c>
      <c r="C177" s="10" t="n">
        <v>108.9</v>
      </c>
    </row>
    <row r="178" spans="1:3">
      <c r="A178" s="4" t="s">
        <v>1232</v>
      </c>
    </row>
    <row r="179" spans="1:3">
      <c r="A179" s="3" t="s">
        <v>1189</v>
      </c>
    </row>
    <row r="180" spans="1:3">
      <c r="A180" s="4" t="s">
        <v>1190</v>
      </c>
      <c r="B180" s="10" t="n">
        <v>100.9</v>
      </c>
      <c r="C180" s="10" t="n">
        <v>101.4</v>
      </c>
    </row>
    <row r="181" spans="1:3">
      <c r="A181" s="4" t="s">
        <v>1233</v>
      </c>
    </row>
    <row r="182" spans="1:3">
      <c r="A182" s="3" t="s">
        <v>1189</v>
      </c>
    </row>
    <row r="183" spans="1:3">
      <c r="A183" s="4" t="s">
        <v>1190</v>
      </c>
      <c r="B183" s="10" t="n">
        <v>100.6</v>
      </c>
      <c r="C183" s="10" t="n">
        <v>101.2</v>
      </c>
    </row>
    <row r="184" spans="1:3">
      <c r="A184" s="4" t="s">
        <v>1234</v>
      </c>
    </row>
    <row r="185" spans="1:3">
      <c r="A185" s="3" t="s">
        <v>1189</v>
      </c>
    </row>
    <row r="186" spans="1:3">
      <c r="A186" s="4" t="s">
        <v>1190</v>
      </c>
      <c r="B186" s="10" t="n">
        <v>101.2</v>
      </c>
      <c r="C186" s="10" t="n">
        <v>101.6</v>
      </c>
    </row>
    <row r="187" spans="1:3">
      <c r="A187" s="4" t="s">
        <v>1235</v>
      </c>
    </row>
    <row r="188" spans="1:3">
      <c r="A188" s="3" t="s">
        <v>1189</v>
      </c>
    </row>
    <row r="189" spans="1:3">
      <c r="A189" s="4" t="s">
        <v>1236</v>
      </c>
      <c r="B189" s="4" t="s">
        <v>1237</v>
      </c>
      <c r="C189" s="4" t="s">
        <v>1238</v>
      </c>
    </row>
    <row r="190" spans="1:3">
      <c r="A190" s="4" t="s">
        <v>1239</v>
      </c>
    </row>
    <row r="191" spans="1:3">
      <c r="A191" s="3" t="s">
        <v>1189</v>
      </c>
    </row>
    <row r="192" spans="1:3">
      <c r="A192" s="4" t="s">
        <v>1217</v>
      </c>
      <c r="C192" s="4" t="s">
        <v>1240</v>
      </c>
    </row>
    <row r="193" spans="1:3">
      <c r="A193" s="4" t="s">
        <v>1241</v>
      </c>
    </row>
    <row r="194" spans="1:3">
      <c r="A194" s="3" t="s">
        <v>1189</v>
      </c>
    </row>
    <row r="195" spans="1:3">
      <c r="A195" s="4" t="s">
        <v>1236</v>
      </c>
      <c r="C195" s="4" t="s">
        <v>1242</v>
      </c>
    </row>
    <row r="196" spans="1:3">
      <c r="A196" s="4" t="s">
        <v>1243</v>
      </c>
      <c r="B196" s="4" t="s">
        <v>1244</v>
      </c>
    </row>
    <row r="197" spans="1:3">
      <c r="A197" s="4" t="s">
        <v>1245</v>
      </c>
    </row>
    <row r="198" spans="1:3">
      <c r="A198" s="3" t="s">
        <v>1189</v>
      </c>
    </row>
    <row r="199" spans="1:3">
      <c r="A199" s="4" t="s">
        <v>1217</v>
      </c>
      <c r="C199" s="4" t="s">
        <v>1246</v>
      </c>
    </row>
    <row r="200" spans="1:3">
      <c r="A200" s="4" t="s">
        <v>1247</v>
      </c>
    </row>
    <row r="201" spans="1:3">
      <c r="A201" s="3" t="s">
        <v>1189</v>
      </c>
    </row>
    <row r="202" spans="1:3">
      <c r="A202" s="4" t="s">
        <v>1236</v>
      </c>
      <c r="B202" s="4" t="s">
        <v>1248</v>
      </c>
      <c r="C202" s="4" t="s">
        <v>1249</v>
      </c>
    </row>
    <row r="203" spans="1:3">
      <c r="A203" s="4" t="s">
        <v>1250</v>
      </c>
    </row>
    <row r="204" spans="1:3">
      <c r="A204" s="3" t="s">
        <v>1189</v>
      </c>
    </row>
    <row r="205" spans="1:3">
      <c r="A205" s="4" t="s">
        <v>1217</v>
      </c>
      <c r="C205" s="4" t="s">
        <v>1251</v>
      </c>
    </row>
    <row r="206" spans="1:3">
      <c r="A206" s="4" t="s">
        <v>1252</v>
      </c>
    </row>
    <row r="207" spans="1:3">
      <c r="A207" s="3" t="s">
        <v>1189</v>
      </c>
    </row>
    <row r="208" spans="1:3">
      <c r="A208" s="4" t="s">
        <v>1190</v>
      </c>
      <c r="B208" s="10" t="n">
        <v>96.09999999999999</v>
      </c>
      <c r="C208" s="5" t="n">
        <v>98</v>
      </c>
    </row>
    <row r="209" spans="1:3">
      <c r="A209" s="4" t="s">
        <v>1253</v>
      </c>
    </row>
    <row r="210" spans="1:3">
      <c r="A210" s="3" t="s">
        <v>1189</v>
      </c>
    </row>
    <row r="211" spans="1:3">
      <c r="A211" s="4" t="s">
        <v>1190</v>
      </c>
      <c r="B211" s="10" t="n">
        <v>6.3</v>
      </c>
      <c r="C211" s="10" t="n">
        <v>6.4</v>
      </c>
    </row>
    <row r="212" spans="1:3">
      <c r="A212" s="4" t="s">
        <v>1254</v>
      </c>
    </row>
    <row r="213" spans="1:3">
      <c r="A213" s="3" t="s">
        <v>1189</v>
      </c>
    </row>
    <row r="214" spans="1:3">
      <c r="A214" s="4" t="s">
        <v>1190</v>
      </c>
      <c r="B214" s="5" t="n">
        <v>110</v>
      </c>
      <c r="C214" s="10" t="n">
        <v>113.2</v>
      </c>
    </row>
    <row r="215" spans="1:3">
      <c r="A215" s="4" t="s">
        <v>1255</v>
      </c>
    </row>
    <row r="216" spans="1:3">
      <c r="A216" s="3" t="s">
        <v>1182</v>
      </c>
    </row>
    <row r="217" spans="1:3">
      <c r="A217" s="4" t="s">
        <v>1183</v>
      </c>
      <c r="B217" s="7" t="n">
        <v>3285</v>
      </c>
      <c r="C217" s="7" t="n">
        <v>3171</v>
      </c>
    </row>
    <row r="218" spans="1:3">
      <c r="A218" s="4" t="s">
        <v>1256</v>
      </c>
    </row>
    <row r="219" spans="1:3">
      <c r="A219" s="3" t="s">
        <v>1189</v>
      </c>
    </row>
    <row r="220" spans="1:3">
      <c r="A220" s="4" t="s">
        <v>1217</v>
      </c>
      <c r="B220" s="4" t="s">
        <v>1257</v>
      </c>
      <c r="C220" s="4" t="s">
        <v>1257</v>
      </c>
    </row>
    <row r="221" spans="1:3">
      <c r="A221" s="4" t="s">
        <v>1258</v>
      </c>
    </row>
    <row r="222" spans="1:3">
      <c r="A222" s="3" t="s">
        <v>1189</v>
      </c>
    </row>
    <row r="223" spans="1:3">
      <c r="A223" s="4" t="s">
        <v>1217</v>
      </c>
      <c r="B223" s="4" t="s">
        <v>1259</v>
      </c>
      <c r="C223" s="4" t="s">
        <v>1259</v>
      </c>
    </row>
    <row r="224" spans="1:3">
      <c r="A224" s="4" t="s">
        <v>1260</v>
      </c>
    </row>
    <row r="225" spans="1:3">
      <c r="A225" s="3" t="s">
        <v>1189</v>
      </c>
    </row>
    <row r="226" spans="1:3">
      <c r="A226" s="4" t="s">
        <v>1217</v>
      </c>
      <c r="B226" s="4" t="s">
        <v>1261</v>
      </c>
      <c r="C226" s="4" t="s">
        <v>1261</v>
      </c>
    </row>
    <row r="227" spans="1:3">
      <c r="A227" s="4" t="s">
        <v>1262</v>
      </c>
    </row>
    <row r="228" spans="1:3">
      <c r="A228" s="3" t="s">
        <v>1182</v>
      </c>
    </row>
    <row r="229" spans="1:3">
      <c r="A229" s="4" t="s">
        <v>1083</v>
      </c>
      <c r="B229" s="7" t="n">
        <v>3373</v>
      </c>
      <c r="C229" s="7" t="n">
        <v>3216</v>
      </c>
    </row>
    <row r="230" spans="1:3">
      <c r="A230" s="4" t="s">
        <v>1263</v>
      </c>
    </row>
    <row r="231" spans="1:3">
      <c r="A231" s="3" t="s">
        <v>1182</v>
      </c>
    </row>
    <row r="232" spans="1:3">
      <c r="A232" s="4" t="s">
        <v>1083</v>
      </c>
      <c r="B232" s="7" t="n">
        <v>88</v>
      </c>
      <c r="C232" s="7" t="n">
        <v>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4</v>
      </c>
      <c r="B1" s="2" t="s">
        <v>1</v>
      </c>
      <c r="C1" s="2" t="s">
        <v>547</v>
      </c>
    </row>
    <row r="2" spans="1:3">
      <c r="B2" s="2" t="s">
        <v>640</v>
      </c>
      <c r="C2" s="2" t="s">
        <v>589</v>
      </c>
    </row>
    <row r="3" spans="1:3">
      <c r="A3" s="3" t="s">
        <v>1143</v>
      </c>
    </row>
    <row r="4" spans="1:3">
      <c r="A4" s="4" t="s">
        <v>1265</v>
      </c>
      <c r="B4" s="7" t="n">
        <v>5777000000</v>
      </c>
      <c r="C4" s="7" t="n">
        <v>6693000000</v>
      </c>
    </row>
    <row r="5" spans="1:3">
      <c r="A5" s="11" t="n">
        <v>3</v>
      </c>
    </row>
    <row r="6" spans="1:3">
      <c r="A6" s="3" t="s">
        <v>1143</v>
      </c>
    </row>
    <row r="7" spans="1:3">
      <c r="A7" s="4" t="s">
        <v>1265</v>
      </c>
      <c r="B7" s="5" t="n">
        <v>5716000000</v>
      </c>
      <c r="C7" s="5" t="n">
        <v>6199000000</v>
      </c>
    </row>
    <row r="8" spans="1:3">
      <c r="A8" s="4" t="s">
        <v>1266</v>
      </c>
    </row>
    <row r="9" spans="1:3">
      <c r="A9" s="3" t="s">
        <v>1143</v>
      </c>
    </row>
    <row r="10" spans="1:3">
      <c r="A10" s="4" t="s">
        <v>1267</v>
      </c>
      <c r="B10" s="7" t="n">
        <v>3000</v>
      </c>
      <c r="C10" s="7" t="n">
        <v>3000</v>
      </c>
    </row>
    <row r="11" spans="1:3">
      <c r="A11" s="4" t="s">
        <v>1268</v>
      </c>
      <c r="B11" s="4" t="s">
        <v>923</v>
      </c>
      <c r="C11" s="4" t="s">
        <v>923</v>
      </c>
    </row>
    <row r="12" spans="1:3">
      <c r="A12" s="4" t="s">
        <v>1269</v>
      </c>
    </row>
    <row r="13" spans="1:3">
      <c r="A13" s="3" t="s">
        <v>1143</v>
      </c>
    </row>
    <row r="14" spans="1:3">
      <c r="A14" s="4" t="s">
        <v>1190</v>
      </c>
      <c r="B14" s="10" t="n">
        <v>36.1</v>
      </c>
      <c r="C14" s="10" t="n">
        <v>36.5</v>
      </c>
    </row>
    <row r="15" spans="1:3">
      <c r="A15" s="4" t="s">
        <v>1270</v>
      </c>
    </row>
    <row r="16" spans="1:3">
      <c r="A16" s="3" t="s">
        <v>1143</v>
      </c>
    </row>
    <row r="17" spans="1:3">
      <c r="A17" s="4" t="s">
        <v>1267</v>
      </c>
      <c r="B17" s="7" t="n">
        <v>947675</v>
      </c>
      <c r="C17" s="7" t="n">
        <v>899000</v>
      </c>
    </row>
    <row r="18" spans="1:3">
      <c r="A18" s="4" t="s">
        <v>1268</v>
      </c>
      <c r="B18" s="4" t="s">
        <v>1271</v>
      </c>
      <c r="C18" s="4" t="s">
        <v>1272</v>
      </c>
    </row>
    <row r="19" spans="1:3">
      <c r="A19" s="4" t="s">
        <v>1273</v>
      </c>
    </row>
    <row r="20" spans="1:3">
      <c r="A20" s="3" t="s">
        <v>1143</v>
      </c>
    </row>
    <row r="21" spans="1:3">
      <c r="A21" s="4" t="s">
        <v>1190</v>
      </c>
      <c r="B21" s="10" t="n">
        <v>94.8</v>
      </c>
      <c r="C21" s="10" t="n">
        <v>94.90000000000001</v>
      </c>
    </row>
    <row r="22" spans="1:3">
      <c r="A22" s="4" t="s">
        <v>1274</v>
      </c>
    </row>
    <row r="23" spans="1:3">
      <c r="A23" s="3" t="s">
        <v>1143</v>
      </c>
    </row>
    <row r="24" spans="1:3">
      <c r="A24" s="4" t="s">
        <v>1267</v>
      </c>
      <c r="B24" s="7" t="n">
        <v>176122</v>
      </c>
      <c r="C24" s="7" t="n">
        <v>176558</v>
      </c>
    </row>
    <row r="25" spans="1:3">
      <c r="A25" s="4" t="s">
        <v>1268</v>
      </c>
      <c r="B25" s="4" t="s">
        <v>1275</v>
      </c>
      <c r="C25" s="4" t="s">
        <v>1275</v>
      </c>
    </row>
    <row r="26" spans="1:3">
      <c r="A26" s="4" t="s">
        <v>1276</v>
      </c>
    </row>
    <row r="27" spans="1:3">
      <c r="A27" s="3" t="s">
        <v>1143</v>
      </c>
    </row>
    <row r="28" spans="1:3">
      <c r="A28" s="4" t="s">
        <v>1190</v>
      </c>
      <c r="B28" s="10" t="n">
        <v>81.5</v>
      </c>
      <c r="C28" s="10" t="n">
        <v>80.900000000000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1</v>
      </c>
    </row>
    <row r="2" spans="1:3">
      <c r="A2" s="3" t="s">
        <v>1278</v>
      </c>
    </row>
    <row r="3" spans="1:3">
      <c r="A3" s="4" t="s">
        <v>351</v>
      </c>
      <c r="B3" s="7" t="n">
        <v>41828</v>
      </c>
      <c r="C3" s="7" t="n">
        <v>55903</v>
      </c>
    </row>
    <row r="4" spans="1:3">
      <c r="A4" s="3" t="s">
        <v>1066</v>
      </c>
    </row>
    <row r="5" spans="1:3">
      <c r="A5" s="4" t="s">
        <v>361</v>
      </c>
      <c r="B5" s="5" t="n">
        <v>454</v>
      </c>
      <c r="C5" s="5" t="n">
        <v>375</v>
      </c>
    </row>
    <row r="6" spans="1:3">
      <c r="A6" s="4" t="s">
        <v>362</v>
      </c>
      <c r="B6" s="5" t="n">
        <v>3502</v>
      </c>
      <c r="C6" s="5" t="n">
        <v>3353</v>
      </c>
    </row>
    <row r="7" spans="1:3">
      <c r="A7" s="3" t="s">
        <v>1279</v>
      </c>
    </row>
    <row r="8" spans="1:3">
      <c r="A8" s="4" t="s">
        <v>357</v>
      </c>
      <c r="B8" s="5" t="n">
        <v>5617</v>
      </c>
      <c r="C8" s="5" t="n">
        <v>5799</v>
      </c>
    </row>
    <row r="9" spans="1:3">
      <c r="A9" s="4" t="s">
        <v>364</v>
      </c>
      <c r="B9" s="5" t="n">
        <v>345</v>
      </c>
      <c r="C9" s="5" t="n">
        <v>269</v>
      </c>
    </row>
    <row r="10" spans="1:3">
      <c r="A10" s="4" t="s">
        <v>96</v>
      </c>
    </row>
    <row r="11" spans="1:3">
      <c r="A11" s="3" t="s">
        <v>1278</v>
      </c>
    </row>
    <row r="12" spans="1:3">
      <c r="A12" s="4" t="s">
        <v>351</v>
      </c>
      <c r="B12" s="5" t="n">
        <v>14275</v>
      </c>
      <c r="C12" s="5" t="n">
        <v>16750</v>
      </c>
    </row>
    <row r="13" spans="1:3">
      <c r="A13" s="3" t="s">
        <v>1279</v>
      </c>
    </row>
    <row r="14" spans="1:3">
      <c r="A14" s="4" t="s">
        <v>357</v>
      </c>
      <c r="B14" s="5" t="n">
        <v>638</v>
      </c>
      <c r="C14" s="5" t="n">
        <v>639</v>
      </c>
    </row>
    <row r="15" spans="1:3">
      <c r="A15" s="4" t="s">
        <v>1280</v>
      </c>
    </row>
    <row r="16" spans="1:3">
      <c r="A16" s="3" t="s">
        <v>1278</v>
      </c>
    </row>
    <row r="17" spans="1:3">
      <c r="A17" s="4" t="s">
        <v>1281</v>
      </c>
      <c r="B17" s="5" t="n">
        <v>8617</v>
      </c>
      <c r="C17" s="5" t="n">
        <v>9811</v>
      </c>
    </row>
    <row r="18" spans="1:3">
      <c r="A18" s="4" t="s">
        <v>351</v>
      </c>
      <c r="B18" s="5" t="n">
        <v>41828</v>
      </c>
      <c r="C18" s="5" t="n">
        <v>55903</v>
      </c>
    </row>
    <row r="19" spans="1:3">
      <c r="A19" s="3" t="s">
        <v>1282</v>
      </c>
    </row>
    <row r="20" spans="1:3">
      <c r="A20" s="4" t="s">
        <v>615</v>
      </c>
      <c r="B20" s="5" t="n">
        <v>39295</v>
      </c>
      <c r="C20" s="5" t="n">
        <v>43597</v>
      </c>
    </row>
    <row r="21" spans="1:3">
      <c r="A21" s="4" t="s">
        <v>605</v>
      </c>
      <c r="B21" s="5" t="n">
        <v>36206</v>
      </c>
      <c r="C21" s="5" t="n">
        <v>40721</v>
      </c>
    </row>
    <row r="22" spans="1:3">
      <c r="A22" s="4" t="s">
        <v>1079</v>
      </c>
      <c r="B22" s="5" t="n">
        <v>75501</v>
      </c>
      <c r="C22" s="5" t="n">
        <v>84318</v>
      </c>
    </row>
    <row r="23" spans="1:3">
      <c r="A23" s="3" t="s">
        <v>1066</v>
      </c>
    </row>
    <row r="24" spans="1:3">
      <c r="A24" s="4" t="s">
        <v>25</v>
      </c>
      <c r="B24" s="5" t="n">
        <v>1868351</v>
      </c>
      <c r="C24" s="5" t="n">
        <v>1871217</v>
      </c>
    </row>
    <row r="25" spans="1:3">
      <c r="A25" s="4" t="s">
        <v>361</v>
      </c>
      <c r="B25" s="5" t="n">
        <v>454</v>
      </c>
      <c r="C25" s="5" t="n">
        <v>375</v>
      </c>
    </row>
    <row r="26" spans="1:3">
      <c r="A26" s="4" t="s">
        <v>1081</v>
      </c>
      <c r="B26" s="5" t="n">
        <v>3285</v>
      </c>
      <c r="C26" s="5" t="n">
        <v>3171</v>
      </c>
    </row>
    <row r="27" spans="1:3">
      <c r="A27" s="4" t="s">
        <v>1283</v>
      </c>
      <c r="B27" s="5" t="n">
        <v>129</v>
      </c>
      <c r="C27" s="5" t="n">
        <v>137</v>
      </c>
    </row>
    <row r="28" spans="1:3">
      <c r="A28" s="4" t="s">
        <v>1284</v>
      </c>
      <c r="B28" s="5" t="n">
        <v>1233</v>
      </c>
      <c r="C28" s="5" t="n">
        <v>1269</v>
      </c>
    </row>
    <row r="29" spans="1:3">
      <c r="A29" s="4" t="s">
        <v>1084</v>
      </c>
      <c r="B29" s="5" t="n">
        <v>1999398</v>
      </c>
      <c r="C29" s="5" t="n">
        <v>2026201</v>
      </c>
    </row>
    <row r="30" spans="1:3">
      <c r="A30" s="3" t="s">
        <v>1279</v>
      </c>
    </row>
    <row r="31" spans="1:3">
      <c r="A31" s="4" t="s">
        <v>357</v>
      </c>
      <c r="B31" s="5" t="n">
        <v>2004807</v>
      </c>
      <c r="C31" s="5" t="n">
        <v>2034630</v>
      </c>
    </row>
    <row r="32" spans="1:3">
      <c r="A32" s="4" t="s">
        <v>364</v>
      </c>
      <c r="B32" s="5" t="n">
        <v>345</v>
      </c>
      <c r="C32" s="5" t="n">
        <v>269</v>
      </c>
    </row>
    <row r="33" spans="1:3">
      <c r="A33" s="4" t="s">
        <v>1285</v>
      </c>
      <c r="B33" s="5" t="n">
        <v>3157</v>
      </c>
      <c r="C33" s="5" t="n">
        <v>3081</v>
      </c>
    </row>
    <row r="34" spans="1:3">
      <c r="A34" s="4" t="s">
        <v>1085</v>
      </c>
      <c r="B34" s="5" t="n">
        <v>19</v>
      </c>
      <c r="C34" s="5" t="n">
        <v>4</v>
      </c>
    </row>
    <row r="35" spans="1:3">
      <c r="A35" s="4" t="s">
        <v>1286</v>
      </c>
      <c r="B35" s="5" t="n">
        <v>2008328</v>
      </c>
      <c r="C35" s="5" t="n">
        <v>2037984</v>
      </c>
    </row>
    <row r="36" spans="1:3">
      <c r="A36" s="4" t="s">
        <v>1287</v>
      </c>
    </row>
    <row r="37" spans="1:3">
      <c r="A37" s="3" t="s">
        <v>1066</v>
      </c>
    </row>
    <row r="38" spans="1:3">
      <c r="A38" s="4" t="s">
        <v>25</v>
      </c>
      <c r="B38" s="5" t="n">
        <v>1778010</v>
      </c>
      <c r="C38" s="5" t="n">
        <v>1774286</v>
      </c>
    </row>
    <row r="39" spans="1:3">
      <c r="A39" s="3" t="s">
        <v>1279</v>
      </c>
    </row>
    <row r="40" spans="1:3">
      <c r="A40" s="4" t="s">
        <v>357</v>
      </c>
      <c r="B40" s="5" t="n">
        <v>1726969</v>
      </c>
      <c r="C40" s="5" t="n">
        <v>1720996</v>
      </c>
    </row>
    <row r="41" spans="1:3">
      <c r="A41" s="4" t="s">
        <v>1288</v>
      </c>
    </row>
    <row r="42" spans="1:3">
      <c r="A42" s="3" t="s">
        <v>1066</v>
      </c>
    </row>
    <row r="43" spans="1:3">
      <c r="A43" s="4" t="s">
        <v>25</v>
      </c>
      <c r="B43" s="5" t="n">
        <v>90341</v>
      </c>
      <c r="C43" s="5" t="n">
        <v>96931</v>
      </c>
    </row>
    <row r="44" spans="1:3">
      <c r="A44" s="3" t="s">
        <v>1279</v>
      </c>
    </row>
    <row r="45" spans="1:3">
      <c r="A45" s="4" t="s">
        <v>357</v>
      </c>
      <c r="B45" s="5" t="n">
        <v>277838</v>
      </c>
      <c r="C45" s="5" t="n">
        <v>313634</v>
      </c>
    </row>
    <row r="46" spans="1:3">
      <c r="A46" s="4" t="s">
        <v>1289</v>
      </c>
    </row>
    <row r="47" spans="1:3">
      <c r="A47" s="3" t="s">
        <v>1066</v>
      </c>
    </row>
    <row r="48" spans="1:3">
      <c r="A48" s="4" t="s">
        <v>25</v>
      </c>
      <c r="B48" s="5" t="n">
        <v>1800000</v>
      </c>
      <c r="C48" s="5" t="n">
        <v>1800000</v>
      </c>
    </row>
    <row r="49" spans="1:3">
      <c r="A49" s="3" t="s">
        <v>1279</v>
      </c>
    </row>
    <row r="50" spans="1:3">
      <c r="A50" s="4" t="s">
        <v>357</v>
      </c>
      <c r="B50" s="5" t="n">
        <v>2000000</v>
      </c>
      <c r="C50" s="5" t="n">
        <v>2000000</v>
      </c>
    </row>
    <row r="51" spans="1:3">
      <c r="A51" s="4" t="s">
        <v>1290</v>
      </c>
    </row>
    <row r="52" spans="1:3">
      <c r="A52" s="3" t="s">
        <v>1066</v>
      </c>
    </row>
    <row r="53" spans="1:3">
      <c r="A53" s="4" t="s">
        <v>25</v>
      </c>
      <c r="B53" s="5" t="n">
        <v>11800</v>
      </c>
      <c r="C53" s="5" t="n">
        <v>14700</v>
      </c>
    </row>
    <row r="54" spans="1:3">
      <c r="A54" s="4" t="s">
        <v>1291</v>
      </c>
    </row>
    <row r="55" spans="1:3">
      <c r="A55" s="3" t="s">
        <v>1066</v>
      </c>
    </row>
    <row r="56" spans="1:3">
      <c r="A56" s="4" t="s">
        <v>25</v>
      </c>
      <c r="B56" s="5" t="n">
        <v>15800</v>
      </c>
      <c r="C56" s="5" t="n">
        <v>20100</v>
      </c>
    </row>
    <row r="57" spans="1:3">
      <c r="A57" s="3" t="s">
        <v>1279</v>
      </c>
    </row>
    <row r="58" spans="1:3">
      <c r="A58" s="4" t="s">
        <v>357</v>
      </c>
      <c r="B58" s="5" t="n">
        <v>5600</v>
      </c>
      <c r="C58" s="5" t="n">
        <v>5800</v>
      </c>
    </row>
    <row r="59" spans="1:3">
      <c r="A59" s="4" t="s">
        <v>1292</v>
      </c>
    </row>
    <row r="60" spans="1:3">
      <c r="A60" s="3" t="s">
        <v>1278</v>
      </c>
    </row>
    <row r="61" spans="1:3">
      <c r="A61" s="4" t="s">
        <v>1281</v>
      </c>
      <c r="B61" s="5" t="n">
        <v>8617</v>
      </c>
      <c r="C61" s="5" t="n">
        <v>9811</v>
      </c>
    </row>
    <row r="62" spans="1:3">
      <c r="A62" s="4" t="s">
        <v>351</v>
      </c>
      <c r="B62" s="5" t="n">
        <v>41828</v>
      </c>
      <c r="C62" s="5" t="n">
        <v>55903</v>
      </c>
    </row>
    <row r="63" spans="1:3">
      <c r="A63" s="3" t="s">
        <v>1282</v>
      </c>
    </row>
    <row r="64" spans="1:3">
      <c r="A64" s="4" t="s">
        <v>615</v>
      </c>
      <c r="B64" s="5" t="n">
        <v>39295</v>
      </c>
      <c r="C64" s="5" t="n">
        <v>43597</v>
      </c>
    </row>
    <row r="65" spans="1:3">
      <c r="A65" s="4" t="s">
        <v>605</v>
      </c>
      <c r="B65" s="5" t="n">
        <v>36206</v>
      </c>
      <c r="C65" s="5" t="n">
        <v>40721</v>
      </c>
    </row>
    <row r="66" spans="1:3">
      <c r="A66" s="4" t="s">
        <v>1079</v>
      </c>
      <c r="B66" s="5" t="n">
        <v>75501</v>
      </c>
      <c r="C66" s="5" t="n">
        <v>84318</v>
      </c>
    </row>
    <row r="67" spans="1:3">
      <c r="A67" s="3" t="s">
        <v>1066</v>
      </c>
    </row>
    <row r="68" spans="1:3">
      <c r="A68" s="4" t="s">
        <v>25</v>
      </c>
      <c r="B68" s="5" t="n">
        <v>1845960</v>
      </c>
      <c r="C68" s="5" t="n">
        <v>1881149</v>
      </c>
    </row>
    <row r="69" spans="1:3">
      <c r="A69" s="4" t="s">
        <v>361</v>
      </c>
      <c r="B69" s="5" t="n">
        <v>454</v>
      </c>
      <c r="C69" s="5" t="n">
        <v>375</v>
      </c>
    </row>
    <row r="70" spans="1:3">
      <c r="A70" s="4" t="s">
        <v>1080</v>
      </c>
      <c r="B70" s="5" t="n">
        <v>-6343</v>
      </c>
      <c r="C70" s="5" t="n">
        <v>-8463</v>
      </c>
    </row>
    <row r="71" spans="1:3">
      <c r="A71" s="4" t="s">
        <v>1081</v>
      </c>
      <c r="B71" s="5" t="n">
        <v>3304</v>
      </c>
      <c r="C71" s="5" t="n">
        <v>3359</v>
      </c>
    </row>
    <row r="72" spans="1:3">
      <c r="A72" s="4" t="s">
        <v>1283</v>
      </c>
      <c r="B72" s="5" t="n">
        <v>177</v>
      </c>
      <c r="C72" s="5" t="n">
        <v>192</v>
      </c>
    </row>
    <row r="73" spans="1:3">
      <c r="A73" s="4" t="s">
        <v>1284</v>
      </c>
      <c r="B73" s="5" t="n">
        <v>968</v>
      </c>
      <c r="C73" s="5" t="n">
        <v>1269</v>
      </c>
    </row>
    <row r="74" spans="1:3">
      <c r="A74" s="4" t="s">
        <v>1084</v>
      </c>
      <c r="B74" s="5" t="n">
        <v>1976809</v>
      </c>
      <c r="C74" s="5" t="n">
        <v>2036376</v>
      </c>
    </row>
    <row r="75" spans="1:3">
      <c r="A75" s="3" t="s">
        <v>1279</v>
      </c>
    </row>
    <row r="76" spans="1:3">
      <c r="A76" s="4" t="s">
        <v>357</v>
      </c>
      <c r="B76" s="5" t="n">
        <v>1979077</v>
      </c>
      <c r="C76" s="5" t="n">
        <v>2041350</v>
      </c>
    </row>
    <row r="77" spans="1:3">
      <c r="A77" s="4" t="s">
        <v>364</v>
      </c>
      <c r="B77" s="5" t="n">
        <v>345</v>
      </c>
      <c r="C77" s="5" t="n">
        <v>269</v>
      </c>
    </row>
    <row r="78" spans="1:3">
      <c r="A78" s="4" t="s">
        <v>1080</v>
      </c>
      <c r="B78" s="5" t="n">
        <v>-4797</v>
      </c>
      <c r="C78" s="5" t="n">
        <v>-7220</v>
      </c>
    </row>
    <row r="79" spans="1:3">
      <c r="A79" s="4" t="s">
        <v>1285</v>
      </c>
      <c r="B79" s="5" t="n">
        <v>3435</v>
      </c>
      <c r="C79" s="5" t="n">
        <v>3742</v>
      </c>
    </row>
    <row r="80" spans="1:3">
      <c r="A80" s="4" t="s">
        <v>1085</v>
      </c>
      <c r="B80" s="5" t="n">
        <v>34</v>
      </c>
      <c r="C80" s="5" t="n">
        <v>19</v>
      </c>
    </row>
    <row r="81" spans="1:3">
      <c r="A81" s="4" t="s">
        <v>1286</v>
      </c>
      <c r="B81" s="5" t="n">
        <v>1982891</v>
      </c>
      <c r="C81" s="5" t="n">
        <v>2045380</v>
      </c>
    </row>
    <row r="82" spans="1:3">
      <c r="A82" s="4" t="s">
        <v>1293</v>
      </c>
    </row>
    <row r="83" spans="1:3">
      <c r="A83" s="3" t="s">
        <v>1066</v>
      </c>
    </row>
    <row r="84" spans="1:3">
      <c r="A84" s="4" t="s">
        <v>25</v>
      </c>
      <c r="B84" s="5" t="n">
        <v>1752669</v>
      </c>
      <c r="C84" s="5" t="n">
        <v>1781048</v>
      </c>
    </row>
    <row r="85" spans="1:3">
      <c r="A85" s="3" t="s">
        <v>1279</v>
      </c>
    </row>
    <row r="86" spans="1:3">
      <c r="A86" s="4" t="s">
        <v>357</v>
      </c>
      <c r="B86" s="5" t="n">
        <v>1697863</v>
      </c>
      <c r="C86" s="5" t="n">
        <v>1723770</v>
      </c>
    </row>
    <row r="87" spans="1:3">
      <c r="A87" s="4" t="s">
        <v>1294</v>
      </c>
    </row>
    <row r="88" spans="1:3">
      <c r="A88" s="3" t="s">
        <v>1066</v>
      </c>
    </row>
    <row r="89" spans="1:3">
      <c r="A89" s="4" t="s">
        <v>25</v>
      </c>
      <c r="B89" s="5" t="n">
        <v>93291</v>
      </c>
      <c r="C89" s="5" t="n">
        <v>100101</v>
      </c>
    </row>
    <row r="90" spans="1:3">
      <c r="A90" s="3" t="s">
        <v>1279</v>
      </c>
    </row>
    <row r="91" spans="1:3">
      <c r="A91" s="4" t="s">
        <v>357</v>
      </c>
      <c r="B91" s="5" t="n">
        <v>281214</v>
      </c>
      <c r="C91" s="5" t="n">
        <v>317580</v>
      </c>
    </row>
    <row r="92" spans="1:3">
      <c r="A92" s="4" t="s">
        <v>1295</v>
      </c>
    </row>
    <row r="93" spans="1:3">
      <c r="A93" s="3" t="s">
        <v>1278</v>
      </c>
    </row>
    <row r="94" spans="1:3">
      <c r="A94" s="4" t="s">
        <v>1281</v>
      </c>
      <c r="B94" s="5" t="n">
        <v>8617</v>
      </c>
      <c r="C94" s="5" t="n">
        <v>9811</v>
      </c>
    </row>
    <row r="95" spans="1:3">
      <c r="A95" s="4" t="s">
        <v>351</v>
      </c>
      <c r="B95" s="5" t="n">
        <v>0</v>
      </c>
      <c r="C95" s="5" t="n">
        <v>0</v>
      </c>
    </row>
    <row r="96" spans="1:3">
      <c r="A96" s="3" t="s">
        <v>1282</v>
      </c>
    </row>
    <row r="97" spans="1:3">
      <c r="A97" s="4" t="s">
        <v>615</v>
      </c>
      <c r="B97" s="5" t="n">
        <v>0</v>
      </c>
      <c r="C97" s="5" t="n">
        <v>0</v>
      </c>
    </row>
    <row r="98" spans="1:3">
      <c r="A98" s="4" t="s">
        <v>605</v>
      </c>
      <c r="B98" s="5" t="n">
        <v>15713</v>
      </c>
      <c r="C98" s="5" t="n">
        <v>20159</v>
      </c>
    </row>
    <row r="99" spans="1:3">
      <c r="A99" s="4" t="s">
        <v>1079</v>
      </c>
      <c r="B99" s="5" t="n">
        <v>15713</v>
      </c>
      <c r="C99" s="5" t="n">
        <v>20159</v>
      </c>
    </row>
    <row r="100" spans="1:3">
      <c r="A100" s="3" t="s">
        <v>1066</v>
      </c>
    </row>
    <row r="101" spans="1:3">
      <c r="A101" s="4" t="s">
        <v>25</v>
      </c>
      <c r="B101" s="5" t="n">
        <v>0</v>
      </c>
      <c r="C101" s="5" t="n">
        <v>0</v>
      </c>
    </row>
    <row r="102" spans="1:3">
      <c r="A102" s="4" t="s">
        <v>732</v>
      </c>
      <c r="B102" s="5" t="n">
        <v>0</v>
      </c>
      <c r="C102" s="5" t="n">
        <v>0</v>
      </c>
    </row>
    <row r="103" spans="1:3">
      <c r="A103" s="4" t="s">
        <v>1081</v>
      </c>
      <c r="B103" s="5" t="n">
        <v>0</v>
      </c>
      <c r="C103" s="5" t="n">
        <v>0</v>
      </c>
    </row>
    <row r="104" spans="1:3">
      <c r="A104" s="4" t="s">
        <v>1283</v>
      </c>
      <c r="B104" s="5" t="n">
        <v>0</v>
      </c>
      <c r="C104" s="5" t="n">
        <v>0</v>
      </c>
    </row>
    <row r="105" spans="1:3">
      <c r="A105" s="4" t="s">
        <v>1284</v>
      </c>
      <c r="B105" s="5" t="n">
        <v>0</v>
      </c>
      <c r="C105" s="5" t="n">
        <v>0</v>
      </c>
    </row>
    <row r="106" spans="1:3">
      <c r="A106" s="4" t="s">
        <v>1084</v>
      </c>
      <c r="B106" s="5" t="n">
        <v>24330</v>
      </c>
      <c r="C106" s="5" t="n">
        <v>29970</v>
      </c>
    </row>
    <row r="107" spans="1:3">
      <c r="A107" s="3" t="s">
        <v>1279</v>
      </c>
    </row>
    <row r="108" spans="1:3">
      <c r="A108" s="4" t="s">
        <v>357</v>
      </c>
      <c r="B108" s="5" t="n">
        <v>0</v>
      </c>
      <c r="C108" s="5" t="n">
        <v>0</v>
      </c>
    </row>
    <row r="109" spans="1:3">
      <c r="A109" s="4" t="s">
        <v>734</v>
      </c>
      <c r="B109" s="5" t="n">
        <v>0</v>
      </c>
      <c r="C109" s="5" t="n">
        <v>0</v>
      </c>
    </row>
    <row r="110" spans="1:3">
      <c r="A110" s="4" t="s">
        <v>1285</v>
      </c>
      <c r="B110" s="5" t="n">
        <v>0</v>
      </c>
      <c r="C110" s="5" t="n">
        <v>0</v>
      </c>
    </row>
    <row r="111" spans="1:3">
      <c r="A111" s="4" t="s">
        <v>1085</v>
      </c>
      <c r="B111" s="5" t="n">
        <v>0</v>
      </c>
      <c r="C111" s="5" t="n">
        <v>0</v>
      </c>
    </row>
    <row r="112" spans="1:3">
      <c r="A112" s="4" t="s">
        <v>1286</v>
      </c>
      <c r="B112" s="5" t="n">
        <v>0</v>
      </c>
      <c r="C112" s="5" t="n">
        <v>0</v>
      </c>
    </row>
    <row r="113" spans="1:3">
      <c r="A113" s="4" t="s">
        <v>1296</v>
      </c>
    </row>
    <row r="114" spans="1:3">
      <c r="A114" s="3" t="s">
        <v>1066</v>
      </c>
    </row>
    <row r="115" spans="1:3">
      <c r="A115" s="4" t="s">
        <v>25</v>
      </c>
      <c r="B115" s="5" t="n">
        <v>0</v>
      </c>
      <c r="C115" s="5" t="n">
        <v>0</v>
      </c>
    </row>
    <row r="116" spans="1:3">
      <c r="A116" s="3" t="s">
        <v>1279</v>
      </c>
    </row>
    <row r="117" spans="1:3">
      <c r="A117" s="4" t="s">
        <v>357</v>
      </c>
      <c r="B117" s="5" t="n">
        <v>0</v>
      </c>
      <c r="C117" s="5" t="n">
        <v>0</v>
      </c>
    </row>
    <row r="118" spans="1:3">
      <c r="A118" s="4" t="s">
        <v>1297</v>
      </c>
    </row>
    <row r="119" spans="1:3">
      <c r="A119" s="3" t="s">
        <v>1066</v>
      </c>
    </row>
    <row r="120" spans="1:3">
      <c r="A120" s="4" t="s">
        <v>25</v>
      </c>
      <c r="B120" s="5" t="n">
        <v>0</v>
      </c>
      <c r="C120" s="5" t="n">
        <v>0</v>
      </c>
    </row>
    <row r="121" spans="1:3">
      <c r="A121" s="3" t="s">
        <v>1279</v>
      </c>
    </row>
    <row r="122" spans="1:3">
      <c r="A122" s="4" t="s">
        <v>357</v>
      </c>
      <c r="B122" s="5" t="n">
        <v>0</v>
      </c>
      <c r="C122" s="5" t="n">
        <v>0</v>
      </c>
    </row>
    <row r="123" spans="1:3">
      <c r="A123" s="4" t="s">
        <v>1298</v>
      </c>
    </row>
    <row r="124" spans="1:3">
      <c r="A124" s="3" t="s">
        <v>1278</v>
      </c>
    </row>
    <row r="125" spans="1:3">
      <c r="A125" s="4" t="s">
        <v>1281</v>
      </c>
      <c r="B125" s="5" t="n">
        <v>0</v>
      </c>
      <c r="C125" s="5" t="n">
        <v>0</v>
      </c>
    </row>
    <row r="126" spans="1:3">
      <c r="A126" s="4" t="s">
        <v>351</v>
      </c>
      <c r="B126" s="5" t="n">
        <v>41828</v>
      </c>
      <c r="C126" s="5" t="n">
        <v>55903</v>
      </c>
    </row>
    <row r="127" spans="1:3">
      <c r="A127" s="3" t="s">
        <v>1282</v>
      </c>
    </row>
    <row r="128" spans="1:3">
      <c r="A128" s="4" t="s">
        <v>615</v>
      </c>
      <c r="B128" s="5" t="n">
        <v>29791</v>
      </c>
      <c r="C128" s="5" t="n">
        <v>32509</v>
      </c>
    </row>
    <row r="129" spans="1:3">
      <c r="A129" s="4" t="s">
        <v>605</v>
      </c>
      <c r="B129" s="5" t="n">
        <v>17445</v>
      </c>
      <c r="C129" s="5" t="n">
        <v>17645</v>
      </c>
    </row>
    <row r="130" spans="1:3">
      <c r="A130" s="4" t="s">
        <v>1079</v>
      </c>
      <c r="B130" s="5" t="n">
        <v>47236</v>
      </c>
      <c r="C130" s="5" t="n">
        <v>50154</v>
      </c>
    </row>
    <row r="131" spans="1:3">
      <c r="A131" s="3" t="s">
        <v>1066</v>
      </c>
    </row>
    <row r="132" spans="1:3">
      <c r="A132" s="4" t="s">
        <v>25</v>
      </c>
      <c r="B132" s="5" t="n">
        <v>1643786</v>
      </c>
      <c r="C132" s="5" t="n">
        <v>1667306</v>
      </c>
    </row>
    <row r="133" spans="1:3">
      <c r="A133" s="4" t="s">
        <v>732</v>
      </c>
      <c r="B133" s="5" t="n">
        <v>6770</v>
      </c>
      <c r="C133" s="5" t="n">
        <v>8830</v>
      </c>
    </row>
    <row r="134" spans="1:3">
      <c r="A134" s="4" t="s">
        <v>1081</v>
      </c>
      <c r="B134" s="5" t="n">
        <v>0</v>
      </c>
      <c r="C134" s="5" t="n">
        <v>0</v>
      </c>
    </row>
    <row r="135" spans="1:3">
      <c r="A135" s="4" t="s">
        <v>1283</v>
      </c>
      <c r="B135" s="5" t="n">
        <v>129</v>
      </c>
      <c r="C135" s="5" t="n">
        <v>137</v>
      </c>
    </row>
    <row r="136" spans="1:3">
      <c r="A136" s="4" t="s">
        <v>1284</v>
      </c>
      <c r="B136" s="5" t="n">
        <v>332</v>
      </c>
      <c r="C136" s="5" t="n">
        <v>473</v>
      </c>
    </row>
    <row r="137" spans="1:3">
      <c r="A137" s="4" t="s">
        <v>1084</v>
      </c>
      <c r="B137" s="5" t="n">
        <v>1740081</v>
      </c>
      <c r="C137" s="5" t="n">
        <v>1782803</v>
      </c>
    </row>
    <row r="138" spans="1:3">
      <c r="A138" s="3" t="s">
        <v>1279</v>
      </c>
    </row>
    <row r="139" spans="1:3">
      <c r="A139" s="4" t="s">
        <v>357</v>
      </c>
      <c r="B139" s="5" t="n">
        <v>1972650</v>
      </c>
      <c r="C139" s="5" t="n">
        <v>2034779</v>
      </c>
    </row>
    <row r="140" spans="1:3">
      <c r="A140" s="4" t="s">
        <v>734</v>
      </c>
      <c r="B140" s="5" t="n">
        <v>5075</v>
      </c>
      <c r="C140" s="5" t="n">
        <v>7424</v>
      </c>
    </row>
    <row r="141" spans="1:3">
      <c r="A141" s="4" t="s">
        <v>1285</v>
      </c>
      <c r="B141" s="5" t="n">
        <v>0</v>
      </c>
      <c r="C141" s="5" t="n">
        <v>0</v>
      </c>
    </row>
    <row r="142" spans="1:3">
      <c r="A142" s="4" t="s">
        <v>1085</v>
      </c>
      <c r="B142" s="5" t="n">
        <v>19</v>
      </c>
      <c r="C142" s="5" t="n">
        <v>4</v>
      </c>
    </row>
    <row r="143" spans="1:3">
      <c r="A143" s="4" t="s">
        <v>1286</v>
      </c>
      <c r="B143" s="5" t="n">
        <v>1977744</v>
      </c>
      <c r="C143" s="5" t="n">
        <v>2042207</v>
      </c>
    </row>
    <row r="144" spans="1:3">
      <c r="A144" s="4" t="s">
        <v>1299</v>
      </c>
    </row>
    <row r="145" spans="1:3">
      <c r="A145" s="3" t="s">
        <v>1066</v>
      </c>
    </row>
    <row r="146" spans="1:3">
      <c r="A146" s="4" t="s">
        <v>25</v>
      </c>
      <c r="B146" s="5" t="n">
        <v>1614741</v>
      </c>
      <c r="C146" s="5" t="n">
        <v>1635137</v>
      </c>
    </row>
    <row r="147" spans="1:3">
      <c r="A147" s="3" t="s">
        <v>1279</v>
      </c>
    </row>
    <row r="148" spans="1:3">
      <c r="A148" s="4" t="s">
        <v>357</v>
      </c>
      <c r="B148" s="5" t="n">
        <v>1695195</v>
      </c>
      <c r="C148" s="5" t="n">
        <v>1721091</v>
      </c>
    </row>
    <row r="149" spans="1:3">
      <c r="A149" s="4" t="s">
        <v>1300</v>
      </c>
    </row>
    <row r="150" spans="1:3">
      <c r="A150" s="3" t="s">
        <v>1066</v>
      </c>
    </row>
    <row r="151" spans="1:3">
      <c r="A151" s="4" t="s">
        <v>25</v>
      </c>
      <c r="B151" s="5" t="n">
        <v>29045</v>
      </c>
      <c r="C151" s="5" t="n">
        <v>32169</v>
      </c>
    </row>
    <row r="152" spans="1:3">
      <c r="A152" s="3" t="s">
        <v>1279</v>
      </c>
    </row>
    <row r="153" spans="1:3">
      <c r="A153" s="4" t="s">
        <v>357</v>
      </c>
      <c r="B153" s="5" t="n">
        <v>277455</v>
      </c>
      <c r="C153" s="5" t="n">
        <v>313688</v>
      </c>
    </row>
    <row r="154" spans="1:3">
      <c r="A154" s="4" t="s">
        <v>1301</v>
      </c>
    </row>
    <row r="155" spans="1:3">
      <c r="A155" s="3" t="s">
        <v>1278</v>
      </c>
    </row>
    <row r="156" spans="1:3">
      <c r="A156" s="4" t="s">
        <v>1281</v>
      </c>
      <c r="B156" s="5" t="n">
        <v>0</v>
      </c>
      <c r="C156" s="5" t="n">
        <v>0</v>
      </c>
    </row>
    <row r="157" spans="1:3">
      <c r="A157" s="4" t="s">
        <v>351</v>
      </c>
      <c r="B157" s="5" t="n">
        <v>0</v>
      </c>
      <c r="C157" s="5" t="n">
        <v>0</v>
      </c>
    </row>
    <row r="158" spans="1:3">
      <c r="A158" s="3" t="s">
        <v>1282</v>
      </c>
    </row>
    <row r="159" spans="1:3">
      <c r="A159" s="4" t="s">
        <v>615</v>
      </c>
      <c r="B159" s="5" t="n">
        <v>9504</v>
      </c>
      <c r="C159" s="5" t="n">
        <v>11088</v>
      </c>
    </row>
    <row r="160" spans="1:3">
      <c r="A160" s="4" t="s">
        <v>605</v>
      </c>
      <c r="B160" s="5" t="n">
        <v>3048</v>
      </c>
      <c r="C160" s="5" t="n">
        <v>2917</v>
      </c>
    </row>
    <row r="161" spans="1:3">
      <c r="A161" s="4" t="s">
        <v>1079</v>
      </c>
      <c r="B161" s="5" t="n">
        <v>12552</v>
      </c>
      <c r="C161" s="5" t="n">
        <v>14005</v>
      </c>
    </row>
    <row r="162" spans="1:3">
      <c r="A162" s="3" t="s">
        <v>1066</v>
      </c>
    </row>
    <row r="163" spans="1:3">
      <c r="A163" s="4" t="s">
        <v>25</v>
      </c>
      <c r="B163" s="5" t="n">
        <v>202174</v>
      </c>
      <c r="C163" s="5" t="n">
        <v>213843</v>
      </c>
    </row>
    <row r="164" spans="1:3">
      <c r="A164" s="4" t="s">
        <v>732</v>
      </c>
      <c r="B164" s="5" t="n">
        <v>27</v>
      </c>
      <c r="C164" s="5" t="n">
        <v>8</v>
      </c>
    </row>
    <row r="165" spans="1:3">
      <c r="A165" s="4" t="s">
        <v>1081</v>
      </c>
      <c r="B165" s="5" t="n">
        <v>3304</v>
      </c>
      <c r="C165" s="5" t="n">
        <v>3359</v>
      </c>
    </row>
    <row r="166" spans="1:3">
      <c r="A166" s="4" t="s">
        <v>1283</v>
      </c>
      <c r="B166" s="5" t="n">
        <v>48</v>
      </c>
      <c r="C166" s="5" t="n">
        <v>55</v>
      </c>
    </row>
    <row r="167" spans="1:3">
      <c r="A167" s="4" t="s">
        <v>1284</v>
      </c>
      <c r="B167" s="5" t="n">
        <v>636</v>
      </c>
      <c r="C167" s="5" t="n">
        <v>796</v>
      </c>
    </row>
    <row r="168" spans="1:3">
      <c r="A168" s="4" t="s">
        <v>1084</v>
      </c>
      <c r="B168" s="5" t="n">
        <v>218741</v>
      </c>
      <c r="C168" s="5" t="n">
        <v>232066</v>
      </c>
    </row>
    <row r="169" spans="1:3">
      <c r="A169" s="3" t="s">
        <v>1279</v>
      </c>
    </row>
    <row r="170" spans="1:3">
      <c r="A170" s="4" t="s">
        <v>357</v>
      </c>
      <c r="B170" s="5" t="n">
        <v>6427</v>
      </c>
      <c r="C170" s="5" t="n">
        <v>6571</v>
      </c>
    </row>
    <row r="171" spans="1:3">
      <c r="A171" s="4" t="s">
        <v>734</v>
      </c>
      <c r="B171" s="5" t="n">
        <v>67</v>
      </c>
      <c r="C171" s="5" t="n">
        <v>65</v>
      </c>
    </row>
    <row r="172" spans="1:3">
      <c r="A172" s="4" t="s">
        <v>1285</v>
      </c>
      <c r="B172" s="5" t="n">
        <v>3435</v>
      </c>
      <c r="C172" s="5" t="n">
        <v>3742</v>
      </c>
    </row>
    <row r="173" spans="1:3">
      <c r="A173" s="4" t="s">
        <v>1085</v>
      </c>
      <c r="B173" s="5" t="n">
        <v>15</v>
      </c>
      <c r="C173" s="5" t="n">
        <v>15</v>
      </c>
    </row>
    <row r="174" spans="1:3">
      <c r="A174" s="4" t="s">
        <v>1286</v>
      </c>
      <c r="B174" s="5" t="n">
        <v>9944</v>
      </c>
      <c r="C174" s="5" t="n">
        <v>10393</v>
      </c>
    </row>
    <row r="175" spans="1:3">
      <c r="A175" s="4" t="s">
        <v>1302</v>
      </c>
    </row>
    <row r="176" spans="1:3">
      <c r="A176" s="3" t="s">
        <v>1066</v>
      </c>
    </row>
    <row r="177" spans="1:3">
      <c r="A177" s="4" t="s">
        <v>25</v>
      </c>
      <c r="B177" s="5" t="n">
        <v>137928</v>
      </c>
      <c r="C177" s="5" t="n">
        <v>145911</v>
      </c>
    </row>
    <row r="178" spans="1:3">
      <c r="A178" s="3" t="s">
        <v>1279</v>
      </c>
    </row>
    <row r="179" spans="1:3">
      <c r="A179" s="4" t="s">
        <v>357</v>
      </c>
      <c r="B179" s="5" t="n">
        <v>2668</v>
      </c>
      <c r="C179" s="5" t="n">
        <v>2679</v>
      </c>
    </row>
    <row r="180" spans="1:3">
      <c r="A180" s="4" t="s">
        <v>1303</v>
      </c>
    </row>
    <row r="181" spans="1:3">
      <c r="A181" s="3" t="s">
        <v>1066</v>
      </c>
    </row>
    <row r="182" spans="1:3">
      <c r="A182" s="4" t="s">
        <v>25</v>
      </c>
      <c r="B182" s="5" t="n">
        <v>64246</v>
      </c>
      <c r="C182" s="5" t="n">
        <v>67932</v>
      </c>
    </row>
    <row r="183" spans="1:3">
      <c r="A183" s="3" t="s">
        <v>1279</v>
      </c>
    </row>
    <row r="184" spans="1:3">
      <c r="A184" s="4" t="s">
        <v>357</v>
      </c>
      <c r="B184" s="7" t="n">
        <v>3759</v>
      </c>
      <c r="C184" s="7" t="n">
        <v>38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1</v>
      </c>
    </row>
    <row r="2" spans="1:3">
      <c r="A2" s="3" t="s">
        <v>1305</v>
      </c>
    </row>
    <row r="3" spans="1:3">
      <c r="A3" s="4" t="s">
        <v>1306</v>
      </c>
      <c r="B3" s="7" t="n">
        <v>15832</v>
      </c>
      <c r="C3" s="7" t="n">
        <v>20054</v>
      </c>
    </row>
    <row r="4" spans="1:3">
      <c r="A4" s="4" t="s">
        <v>1307</v>
      </c>
      <c r="B4" s="5" t="n">
        <v>15880</v>
      </c>
      <c r="C4" s="5" t="n">
        <v>19762</v>
      </c>
    </row>
    <row r="5" spans="1:3">
      <c r="A5" s="4" t="s">
        <v>1308</v>
      </c>
      <c r="B5" s="5" t="n">
        <v>-48</v>
      </c>
      <c r="C5" s="5" t="n">
        <v>292</v>
      </c>
    </row>
    <row r="6" spans="1:3">
      <c r="A6" s="4" t="s">
        <v>142</v>
      </c>
    </row>
    <row r="7" spans="1:3">
      <c r="A7" s="3" t="s">
        <v>1305</v>
      </c>
    </row>
    <row r="8" spans="1:3">
      <c r="A8" s="4" t="s">
        <v>1309</v>
      </c>
      <c r="B8" s="5" t="n">
        <v>4979</v>
      </c>
      <c r="C8" s="5" t="n">
        <v>5160</v>
      </c>
    </row>
    <row r="9" spans="1:3">
      <c r="A9" s="4" t="s">
        <v>1310</v>
      </c>
      <c r="B9" s="5" t="n">
        <v>4494</v>
      </c>
      <c r="C9" s="5" t="n">
        <v>4666</v>
      </c>
    </row>
    <row r="10" spans="1:3">
      <c r="A10" s="4" t="s">
        <v>1311</v>
      </c>
      <c r="B10" s="5" t="n">
        <v>485</v>
      </c>
      <c r="C10" s="5" t="n">
        <v>494</v>
      </c>
    </row>
    <row r="11" spans="1:3">
      <c r="A11" s="4" t="s">
        <v>96</v>
      </c>
    </row>
    <row r="12" spans="1:3">
      <c r="A12" s="3" t="s">
        <v>1305</v>
      </c>
    </row>
    <row r="13" spans="1:3">
      <c r="A13" s="4" t="s">
        <v>1309</v>
      </c>
      <c r="B13" s="5" t="n">
        <v>629</v>
      </c>
      <c r="C13" s="5" t="n">
        <v>630</v>
      </c>
    </row>
    <row r="14" spans="1:3">
      <c r="A14" s="4" t="s">
        <v>1310</v>
      </c>
      <c r="B14" s="5" t="n">
        <v>630</v>
      </c>
      <c r="C14" s="5" t="n">
        <v>630</v>
      </c>
    </row>
    <row r="15" spans="1:3">
      <c r="A15" s="4" t="s">
        <v>1311</v>
      </c>
      <c r="B15" s="5" t="n">
        <v>-1</v>
      </c>
      <c r="C15" s="5" t="n">
        <v>0</v>
      </c>
    </row>
    <row r="16" spans="1:3">
      <c r="A16" s="4" t="s">
        <v>1312</v>
      </c>
    </row>
    <row r="17" spans="1:3">
      <c r="A17" s="3" t="s">
        <v>1305</v>
      </c>
    </row>
    <row r="18" spans="1:3">
      <c r="A18" s="4" t="s">
        <v>1309</v>
      </c>
      <c r="B18" s="7" t="n">
        <v>9</v>
      </c>
      <c r="C18" s="7" t="n">
        <v>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3</v>
      </c>
      <c r="B1" s="2" t="s">
        <v>1</v>
      </c>
    </row>
    <row r="2" spans="1:3">
      <c r="B2" s="2" t="s">
        <v>2</v>
      </c>
      <c r="C2" s="2" t="s">
        <v>23</v>
      </c>
    </row>
    <row r="3" spans="1:3">
      <c r="A3" s="4" t="s">
        <v>142</v>
      </c>
    </row>
    <row r="4" spans="1:3">
      <c r="A4" s="3" t="s">
        <v>1305</v>
      </c>
    </row>
    <row r="5" spans="1:3">
      <c r="A5" s="4" t="s">
        <v>1314</v>
      </c>
      <c r="B5" s="7" t="n">
        <v>9</v>
      </c>
      <c r="C5" s="7" t="n">
        <v>-99</v>
      </c>
    </row>
    <row r="6" spans="1:3">
      <c r="A6" s="4" t="s">
        <v>96</v>
      </c>
    </row>
    <row r="7" spans="1:3">
      <c r="A7" s="3" t="s">
        <v>1305</v>
      </c>
    </row>
    <row r="8" spans="1:3">
      <c r="A8" s="4" t="s">
        <v>1314</v>
      </c>
      <c r="B8" s="5" t="n">
        <v>2</v>
      </c>
      <c r="C8" s="5" t="n">
        <v>10</v>
      </c>
    </row>
    <row r="9" spans="1:3">
      <c r="A9" s="4" t="s">
        <v>1315</v>
      </c>
    </row>
    <row r="10" spans="1:3">
      <c r="A10" s="3" t="s">
        <v>1305</v>
      </c>
    </row>
    <row r="11" spans="1:3">
      <c r="A11" s="4" t="s">
        <v>1314</v>
      </c>
      <c r="B11" s="5" t="n">
        <v>-458</v>
      </c>
      <c r="C11" s="5" t="n">
        <v>-35</v>
      </c>
    </row>
    <row r="12" spans="1:3">
      <c r="A12" s="4" t="s">
        <v>1316</v>
      </c>
    </row>
    <row r="13" spans="1:3">
      <c r="A13" s="3" t="s">
        <v>1305</v>
      </c>
    </row>
    <row r="14" spans="1:3">
      <c r="A14" s="4" t="s">
        <v>1314</v>
      </c>
      <c r="B14" s="7" t="n">
        <v>105</v>
      </c>
      <c r="C14" s="7" t="n">
        <v>2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7:59:03Z</dcterms:created>
  <dcterms:modified xmlns:dcterms="http://purl.org/dc/terms/" xmlns:xsi="http://www.w3.org/2001/XMLSchema-instance" xsi:type="dcterms:W3CDTF">2018-05-01T07:59:03Z</dcterms:modified>
</cp:coreProperties>
</file>